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Joint Ventures" sheetId="9" state="visible" r:id="rId9"/>
    <sheet xmlns:r="http://schemas.openxmlformats.org/officeDocument/2006/relationships" name="Organization and Significant Ac" sheetId="10" state="visible" r:id="rId10"/>
    <sheet xmlns:r="http://schemas.openxmlformats.org/officeDocument/2006/relationships" name="Loss Per Share" sheetId="11" state="visible" r:id="rId11"/>
    <sheet xmlns:r="http://schemas.openxmlformats.org/officeDocument/2006/relationships" name="Receivables from Customers" sheetId="12" state="visible" r:id="rId12"/>
    <sheet xmlns:r="http://schemas.openxmlformats.org/officeDocument/2006/relationships" name="Property and Equipment" sheetId="13" state="visible" r:id="rId13"/>
    <sheet xmlns:r="http://schemas.openxmlformats.org/officeDocument/2006/relationships" name="Loss on Impairmen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Revenue and Customer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Derivative Instruments and Hedg"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Segment and Related Information" sheetId="24" state="visible" r:id="rId24"/>
    <sheet xmlns:r="http://schemas.openxmlformats.org/officeDocument/2006/relationships" name="Supplemental Financial Informat" sheetId="25" state="visible" r:id="rId25"/>
    <sheet xmlns:r="http://schemas.openxmlformats.org/officeDocument/2006/relationships" name="Condensed Consolidating Financi" sheetId="26" state="visible" r:id="rId26"/>
    <sheet xmlns:r="http://schemas.openxmlformats.org/officeDocument/2006/relationships" name="Unaudited Interim Financial Dat" sheetId="27" state="visible" r:id="rId27"/>
    <sheet xmlns:r="http://schemas.openxmlformats.org/officeDocument/2006/relationships" name="Subsequent Ev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Loss Per Share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Accumulated Other Comprehensi_2" sheetId="35" state="visible" r:id="rId35"/>
    <sheet xmlns:r="http://schemas.openxmlformats.org/officeDocument/2006/relationships" name="Revenue and Customer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Derivative Instruments and He_2" sheetId="39" state="visible" r:id="rId39"/>
    <sheet xmlns:r="http://schemas.openxmlformats.org/officeDocument/2006/relationships" name="Fair Value of Financial Instr_2" sheetId="40" state="visible" r:id="rId40"/>
    <sheet xmlns:r="http://schemas.openxmlformats.org/officeDocument/2006/relationships" name="Commitments and Contingencies (" sheetId="41" state="visible" r:id="rId41"/>
    <sheet xmlns:r="http://schemas.openxmlformats.org/officeDocument/2006/relationships" name="Segment and Related Informati_2" sheetId="42" state="visible" r:id="rId42"/>
    <sheet xmlns:r="http://schemas.openxmlformats.org/officeDocument/2006/relationships" name="Supplemental Financial Inform_2" sheetId="43" state="visible" r:id="rId43"/>
    <sheet xmlns:r="http://schemas.openxmlformats.org/officeDocument/2006/relationships" name="Condensed Consolidating Finan_2" sheetId="44" state="visible" r:id="rId44"/>
    <sheet xmlns:r="http://schemas.openxmlformats.org/officeDocument/2006/relationships" name="Unaudited Interim Financial D_2" sheetId="45" state="visible" r:id="rId45"/>
    <sheet xmlns:r="http://schemas.openxmlformats.org/officeDocument/2006/relationships" name="Consolidated Joint Ventures (De" sheetId="46" state="visible" r:id="rId46"/>
    <sheet xmlns:r="http://schemas.openxmlformats.org/officeDocument/2006/relationships" name="Organization and Significant _4" sheetId="47" state="visible" r:id="rId47"/>
    <sheet xmlns:r="http://schemas.openxmlformats.org/officeDocument/2006/relationships" name="Organization and Significant _5" sheetId="48" state="visible" r:id="rId48"/>
    <sheet xmlns:r="http://schemas.openxmlformats.org/officeDocument/2006/relationships" name="Loss Per Share - Computation of" sheetId="49" state="visible" r:id="rId49"/>
    <sheet xmlns:r="http://schemas.openxmlformats.org/officeDocument/2006/relationships" name="Loss Per Share - Additional Inf" sheetId="50" state="visible" r:id="rId50"/>
    <sheet xmlns:r="http://schemas.openxmlformats.org/officeDocument/2006/relationships" name="Receivables from Customers (Det" sheetId="51" state="visible" r:id="rId51"/>
    <sheet xmlns:r="http://schemas.openxmlformats.org/officeDocument/2006/relationships" name="Property and Equipment (Details" sheetId="52" state="visible" r:id="rId52"/>
    <sheet xmlns:r="http://schemas.openxmlformats.org/officeDocument/2006/relationships" name="Loss on Impairment (Details)" sheetId="53" state="visible" r:id="rId53"/>
    <sheet xmlns:r="http://schemas.openxmlformats.org/officeDocument/2006/relationships" name="Debt - Additional Information (" sheetId="54" state="visible" r:id="rId54"/>
    <sheet xmlns:r="http://schemas.openxmlformats.org/officeDocument/2006/relationships" name="Debt - Aggregate Principal Repa" sheetId="55" state="visible" r:id="rId55"/>
    <sheet xmlns:r="http://schemas.openxmlformats.org/officeDocument/2006/relationships" name="Debt - Estimated Fair Value of " sheetId="56" state="visible" r:id="rId56"/>
    <sheet xmlns:r="http://schemas.openxmlformats.org/officeDocument/2006/relationships" name="Equity - Narrative (Details)" sheetId="57" state="visible" r:id="rId57"/>
    <sheet xmlns:r="http://schemas.openxmlformats.org/officeDocument/2006/relationships" name="Equity - Summary of Stock Optio" sheetId="58" state="visible" r:id="rId58"/>
    <sheet xmlns:r="http://schemas.openxmlformats.org/officeDocument/2006/relationships" name="Equity - Additional Information" sheetId="59" state="visible" r:id="rId59"/>
    <sheet xmlns:r="http://schemas.openxmlformats.org/officeDocument/2006/relationships" name="Equity - Assumptions used to Va" sheetId="60" state="visible" r:id="rId60"/>
    <sheet xmlns:r="http://schemas.openxmlformats.org/officeDocument/2006/relationships" name="Equity - Summary of Restricted " sheetId="61" state="visible" r:id="rId61"/>
    <sheet xmlns:r="http://schemas.openxmlformats.org/officeDocument/2006/relationships" name="Equity - Summary of Status of N" sheetId="62" state="visible" r:id="rId62"/>
    <sheet xmlns:r="http://schemas.openxmlformats.org/officeDocument/2006/relationships" name="Accumulated Other Comprehensi_3" sheetId="63" state="visible" r:id="rId63"/>
    <sheet xmlns:r="http://schemas.openxmlformats.org/officeDocument/2006/relationships" name="Revenue and Customers - Additio" sheetId="64" state="visible" r:id="rId64"/>
    <sheet xmlns:r="http://schemas.openxmlformats.org/officeDocument/2006/relationships" name="Revenue and Customers - Receiva" sheetId="65" state="visible" r:id="rId65"/>
    <sheet xmlns:r="http://schemas.openxmlformats.org/officeDocument/2006/relationships" name="Revenue and Customers - Signifi" sheetId="66" state="visible" r:id="rId66"/>
    <sheet xmlns:r="http://schemas.openxmlformats.org/officeDocument/2006/relationships" name="Revenue and Customers - Remaini" sheetId="67" state="visible" r:id="rId67"/>
    <sheet xmlns:r="http://schemas.openxmlformats.org/officeDocument/2006/relationships" name="Revenue and Customers - Disaggr" sheetId="68" state="visible" r:id="rId68"/>
    <sheet xmlns:r="http://schemas.openxmlformats.org/officeDocument/2006/relationships" name="Income Taxes - Narrative (Detai" sheetId="69" state="visible" r:id="rId69"/>
    <sheet xmlns:r="http://schemas.openxmlformats.org/officeDocument/2006/relationships" name="Income Taxes - Components of Ne" sheetId="70" state="visible" r:id="rId70"/>
    <sheet xmlns:r="http://schemas.openxmlformats.org/officeDocument/2006/relationships" name="Income Taxes - Income (Loss) fr" sheetId="71" state="visible" r:id="rId71"/>
    <sheet xmlns:r="http://schemas.openxmlformats.org/officeDocument/2006/relationships" name="Income Taxes - Income Tax Provi" sheetId="72" state="visible" r:id="rId72"/>
    <sheet xmlns:r="http://schemas.openxmlformats.org/officeDocument/2006/relationships" name="Income Taxes - Reconciliation o" sheetId="73" state="visible" r:id="rId73"/>
    <sheet xmlns:r="http://schemas.openxmlformats.org/officeDocument/2006/relationships" name="Income Taxes - Summary of Liabi" sheetId="74" state="visible" r:id="rId74"/>
    <sheet xmlns:r="http://schemas.openxmlformats.org/officeDocument/2006/relationships" name="Income Taxes - Effective Tax Re" sheetId="75" state="visible" r:id="rId75"/>
    <sheet xmlns:r="http://schemas.openxmlformats.org/officeDocument/2006/relationships" name="Employee Benefit Plans - Reconc" sheetId="76" state="visible" r:id="rId76"/>
    <sheet xmlns:r="http://schemas.openxmlformats.org/officeDocument/2006/relationships" name="Employee Benefit Plans - Reco_2" sheetId="77" state="visible" r:id="rId77"/>
    <sheet xmlns:r="http://schemas.openxmlformats.org/officeDocument/2006/relationships" name="Employee Benefit Plans - Funded" sheetId="78" state="visible" r:id="rId78"/>
    <sheet xmlns:r="http://schemas.openxmlformats.org/officeDocument/2006/relationships" name="Employee Benefit Plans - Amount" sheetId="79" state="visible" r:id="rId79"/>
    <sheet xmlns:r="http://schemas.openxmlformats.org/officeDocument/2006/relationships" name="Employee Benefit Plans - Amou_2" sheetId="80" state="visible" r:id="rId80"/>
    <sheet xmlns:r="http://schemas.openxmlformats.org/officeDocument/2006/relationships" name="Employee Benefit Plans - Pensio" sheetId="81" state="visible" r:id="rId81"/>
    <sheet xmlns:r="http://schemas.openxmlformats.org/officeDocument/2006/relationships" name="Employee Benefit Plans - Additi" sheetId="82" state="visible" r:id="rId82"/>
    <sheet xmlns:r="http://schemas.openxmlformats.org/officeDocument/2006/relationships" name="Employee Benefit Plans - Disagg" sheetId="83" state="visible" r:id="rId83"/>
    <sheet xmlns:r="http://schemas.openxmlformats.org/officeDocument/2006/relationships" name="Employee Benefit Plans - Plans " sheetId="84" state="visible" r:id="rId84"/>
    <sheet xmlns:r="http://schemas.openxmlformats.org/officeDocument/2006/relationships" name="Employee Benefit Plans - Plan_2" sheetId="85" state="visible" r:id="rId85"/>
    <sheet xmlns:r="http://schemas.openxmlformats.org/officeDocument/2006/relationships" name="Employee Benefit Plans - Define" sheetId="86" state="visible" r:id="rId86"/>
    <sheet xmlns:r="http://schemas.openxmlformats.org/officeDocument/2006/relationships" name="Employee Benefit Plans - Actual" sheetId="87" state="visible" r:id="rId87"/>
    <sheet xmlns:r="http://schemas.openxmlformats.org/officeDocument/2006/relationships" name="Employee Benefit Plans - Estima"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Fair Value of Financial Instr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egment and Related Informati_3" sheetId="94" state="visible" r:id="rId94"/>
    <sheet xmlns:r="http://schemas.openxmlformats.org/officeDocument/2006/relationships" name="Supplemental Financial Inform_3" sheetId="95" state="visible" r:id="rId95"/>
    <sheet xmlns:r="http://schemas.openxmlformats.org/officeDocument/2006/relationships" name="Supplemental Financial Inform_4" sheetId="96" state="visible" r:id="rId96"/>
    <sheet xmlns:r="http://schemas.openxmlformats.org/officeDocument/2006/relationships" name="Supplemental Financial Inform_5" sheetId="97" state="visible" r:id="rId97"/>
    <sheet xmlns:r="http://schemas.openxmlformats.org/officeDocument/2006/relationships" name="Supplemental Financial Inform_6" sheetId="98" state="visible" r:id="rId98"/>
    <sheet xmlns:r="http://schemas.openxmlformats.org/officeDocument/2006/relationships" name="Condensed Consolidating Finan_3" sheetId="99" state="visible" r:id="rId99"/>
    <sheet xmlns:r="http://schemas.openxmlformats.org/officeDocument/2006/relationships" name="Condensed Consolidating Finan_4" sheetId="100" state="visible" r:id="rId100"/>
    <sheet xmlns:r="http://schemas.openxmlformats.org/officeDocument/2006/relationships" name="Condensed Consolidating Finan_5" sheetId="101" state="visible" r:id="rId101"/>
    <sheet xmlns:r="http://schemas.openxmlformats.org/officeDocument/2006/relationships" name="Condensed Consolidating Finan_6" sheetId="102" state="visible" r:id="rId102"/>
    <sheet xmlns:r="http://schemas.openxmlformats.org/officeDocument/2006/relationships" name="Condensed Consolidating Finan_7" sheetId="103" state="visible" r:id="rId103"/>
    <sheet xmlns:r="http://schemas.openxmlformats.org/officeDocument/2006/relationships" name="Unaudited Interim Financial D_3" sheetId="104" state="visible" r:id="rId104"/>
    <sheet xmlns:r="http://schemas.openxmlformats.org/officeDocument/2006/relationships" name="Subsequent Events (Details)" sheetId="105" state="visible" r:id="rId105"/>
    <sheet xmlns:r="http://schemas.openxmlformats.org/officeDocument/2006/relationships" name="Uncategorized Items - ne-201812" sheetId="106" state="visible" r:id="rId106"/>
  </sheets>
  <definedNames/>
  <calcPr calcId="124519" fullCalcOnLoad="1"/>
</workbook>
</file>

<file path=xl/sharedStrings.xml><?xml version="1.0" encoding="utf-8"?>
<sst xmlns="http://schemas.openxmlformats.org/spreadsheetml/2006/main" uniqueCount="1159">
  <si>
    <t>Document and Entity Information - USD ($) $ in Billions</t>
  </si>
  <si>
    <t>12 Months Ended</t>
  </si>
  <si>
    <t>Dec. 31, 2018</t>
  </si>
  <si>
    <t>Feb. 19, 2019</t>
  </si>
  <si>
    <t>Jun. 30, 2018</t>
  </si>
  <si>
    <t>Document Information [Line Items]</t>
  </si>
  <si>
    <t>Entity Registrant Name</t>
  </si>
  <si>
    <t>Noble Corp plc</t>
  </si>
  <si>
    <t>Trading Symbol</t>
  </si>
  <si>
    <t>NE</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Shell Company</t>
  </si>
  <si>
    <t>Entity Well-known Seasoned Issuer</t>
  </si>
  <si>
    <t>Yes</t>
  </si>
  <si>
    <t>Entity Voluntary Filers</t>
  </si>
  <si>
    <t>No</t>
  </si>
  <si>
    <t>Entity Current Reporting Status</t>
  </si>
  <si>
    <t>Entity Public Float</t>
  </si>
  <si>
    <t>Noble Corp</t>
  </si>
  <si>
    <t>Noble Corporation</t>
  </si>
  <si>
    <t>Non-accelerated Filer</t>
  </si>
  <si>
    <t>Consolidated Balance Sheets - USD ($) $ in Thousands</t>
  </si>
  <si>
    <t>Dec. 31, 2017</t>
  </si>
  <si>
    <t>Current assets</t>
  </si>
  <si>
    <t>Cash and cash equivalents</t>
  </si>
  <si>
    <t>Accounts receivable, net</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Shareholders' equity</t>
  </si>
  <si>
    <t>Common stock</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 / shares shares in Thousands</t>
  </si>
  <si>
    <t>Common stock, par value (usd per share)</t>
  </si>
  <si>
    <t>Ordinary shares, shares outstanding (in shares)</t>
  </si>
  <si>
    <t>Consolidated Statements of Operations - USD ($) $ in Thousands</t>
  </si>
  <si>
    <t>3 Months Ended</t>
  </si>
  <si>
    <t>Sep. 30, 2018</t>
  </si>
  <si>
    <t>Mar. 31, 2018</t>
  </si>
  <si>
    <t>Sep. 30, 2017</t>
  </si>
  <si>
    <t>Jun. 30, 2017</t>
  </si>
  <si>
    <t>Mar. 31, 2017</t>
  </si>
  <si>
    <t>Dec. 31, 2016</t>
  </si>
  <si>
    <t>Operating revenues</t>
  </si>
  <si>
    <t>Operating costs and expenses</t>
  </si>
  <si>
    <t>Depreciation and amortization</t>
  </si>
  <si>
    <t>General and administrative</t>
  </si>
  <si>
    <t>Loss on impairment</t>
  </si>
  <si>
    <t>Total operating costs and expenses</t>
  </si>
  <si>
    <t>Operating loss</t>
  </si>
  <si>
    <t>Other income (expense)</t>
  </si>
  <si>
    <t>Interest expense, net of amount capitalized</t>
  </si>
  <si>
    <t>Gain (loss) on extinguishment of debt, net</t>
  </si>
  <si>
    <t>Interest income and other, net</t>
  </si>
  <si>
    <t>Loss from continuing operations before income taxes</t>
  </si>
  <si>
    <t>Income tax benefit (provision)</t>
  </si>
  <si>
    <t>Net loss from continuing operations</t>
  </si>
  <si>
    <t>Net loss from discontinued operations, net of tax</t>
  </si>
  <si>
    <t>Net loss</t>
  </si>
  <si>
    <t>Net (income) loss attributable to noncontrolling interests</t>
  </si>
  <si>
    <t>Net income (loss) attributable to the company</t>
  </si>
  <si>
    <t>Loss from continuing operations</t>
  </si>
  <si>
    <t>Basic:</t>
  </si>
  <si>
    <t>Loss from continuing operations (usd per share)</t>
  </si>
  <si>
    <t>Loss from discontinued operations (usd per share)</t>
  </si>
  <si>
    <t>Net income (loss) (usd per share)</t>
  </si>
  <si>
    <t>Diluted:</t>
  </si>
  <si>
    <t>Weighted- Average Shares Outstanding</t>
  </si>
  <si>
    <t>Basic (in shares)</t>
  </si>
  <si>
    <t>Diluted (in shares)</t>
  </si>
  <si>
    <t>Contract drilling services</t>
  </si>
  <si>
    <t>Cost of services</t>
  </si>
  <si>
    <t>Contract drilling services | Noble Corp</t>
  </si>
  <si>
    <t>Reimbursables and other</t>
  </si>
  <si>
    <t>Reimbursables and other | Noble Corp</t>
  </si>
  <si>
    <t>Consolidated Statements of Comprehensive Income (Loss) - USD ($) $ in Thousands</t>
  </si>
  <si>
    <t>Other comprehensive income (loss)</t>
  </si>
  <si>
    <t>Foreign currency translation adjustments</t>
  </si>
  <si>
    <t>Net pension plan gain (loss) (net of tax provision (benefit) of ($1,828), $523 and ($1,828) for the year ended December 31, 2018, 2017 and 2016, respectively)</t>
  </si>
  <si>
    <t>Amortization of deferred pension plan amounts (net of tax provision of $345, $623 and $1,635 for the year ended December 31, 2018, 2017 and 2016, respectively)</t>
  </si>
  <si>
    <t>Net pension plan curtailment and settlement expense (net of tax provision of $28, zero and $7,218 for the year ended December 31, 2018, 2017 and 2016, respectively)</t>
  </si>
  <si>
    <t>Prior service cost arising during the period (net of tax provision (benefit) of ($55), zero and $344 for the year ended December 31, 2018, 2017 and 2016, respectively)</t>
  </si>
  <si>
    <t>Other comprehensive income (loss), net</t>
  </si>
  <si>
    <t>Net comprehensive (income) loss attributable to noncontrolling interests</t>
  </si>
  <si>
    <t>Comprehensive income (loss) attributable to the company</t>
  </si>
  <si>
    <t>Consolidated Statements of Comprehensive Income (Loss) (Parenthetical) - USD ($) $ in Thousands</t>
  </si>
  <si>
    <t>Benefit plans, before reclassifications, tax</t>
  </si>
  <si>
    <t>Benefit plans, reclassification adjustments, tax</t>
  </si>
  <si>
    <t>Benefit plans, settlement for curtailments, tax</t>
  </si>
  <si>
    <t>Benefit plans, prior service costs, tax</t>
  </si>
  <si>
    <t>Consolidated Statements of Cash Flows - USD ($) $ in Thousands</t>
  </si>
  <si>
    <t>Cash flows from operating activities</t>
  </si>
  <si>
    <t>Adjustments to reconcile net loss to net cash flow from operating activities:</t>
  </si>
  <si>
    <t>(Gain) loss on extinguishment of debt, net</t>
  </si>
  <si>
    <t>Amortization of share-based compensation</t>
  </si>
  <si>
    <t>Other long-term asset write-off</t>
  </si>
  <si>
    <t>Other costs, net</t>
  </si>
  <si>
    <t>Change in taxes receivable</t>
  </si>
  <si>
    <t>Net changes in other operating assets and liabilities</t>
  </si>
  <si>
    <t>Net cash provided by operating activities</t>
  </si>
  <si>
    <t>Cash flows from investing activities</t>
  </si>
  <si>
    <t>Capital expenditures</t>
  </si>
  <si>
    <t>Proceeds from disposal of assets</t>
  </si>
  <si>
    <t>Net cash used in investing activities</t>
  </si>
  <si>
    <t>Cash flows from financing activities</t>
  </si>
  <si>
    <t>Issuance of senior notes</t>
  </si>
  <si>
    <t>Repayments of debt</t>
  </si>
  <si>
    <t>Debt issuance costs on senior notes and credit facilities</t>
  </si>
  <si>
    <t>Dividend payments</t>
  </si>
  <si>
    <t>Dividends paid to noncontrolling interests</t>
  </si>
  <si>
    <t>Tender offer premium</t>
  </si>
  <si>
    <t>Taxes withheld on employee stock transactions</t>
  </si>
  <si>
    <t>Net cash used in financing activities</t>
  </si>
  <si>
    <t>Net increase (decrease) in cash, cash equivalents and restricted cash</t>
  </si>
  <si>
    <t>Cash, cash equivalents and restricted cash, beginning of period</t>
  </si>
  <si>
    <t>Cash, cash equivalents and restricted cash, end of period</t>
  </si>
  <si>
    <t>Contributions (distributions) from (to) parent company, net</t>
  </si>
  <si>
    <t>Consolidated Statements of Equity - USD ($) $ in Thousands</t>
  </si>
  <si>
    <t>Total</t>
  </si>
  <si>
    <t>Common Stock</t>
  </si>
  <si>
    <t>Additional Paid-in Capital</t>
  </si>
  <si>
    <t>Retained Earnings</t>
  </si>
  <si>
    <t>Accumulated Other Comprehensive Loss</t>
  </si>
  <si>
    <t>Noncontrolling Interests</t>
  </si>
  <si>
    <t>Noble CorpCommon Stock</t>
  </si>
  <si>
    <t>Noble CorpAdditional Paid-in Capital</t>
  </si>
  <si>
    <t>Noble CorpRetained Earnings</t>
  </si>
  <si>
    <t>Noble CorpAccumulated Other Comprehensive Loss</t>
  </si>
  <si>
    <t>Noble CorpNoncontrolling Interests</t>
  </si>
  <si>
    <t>Beginning Balance (in shares) at Dec. 31, 2015</t>
  </si>
  <si>
    <t>Beginning balance at Dec. 31, 2015</t>
  </si>
  <si>
    <t>Employee related equity activity</t>
  </si>
  <si>
    <t>Issuance of share-based compensation shares (in shares)</t>
  </si>
  <si>
    <t>Issuance of share-based compensation shares</t>
  </si>
  <si>
    <t>Tax benefit of equity transactions</t>
  </si>
  <si>
    <t>Distributions to parent company, net</t>
  </si>
  <si>
    <t>Capital contribution by parent - share-based compensation</t>
  </si>
  <si>
    <t>Dividends equivalents</t>
  </si>
  <si>
    <t>Other comprehensive income, net</t>
  </si>
  <si>
    <t>Ending Balance at Dec. 31, 2016</t>
  </si>
  <si>
    <t>Ending Balance (in shares) at Dec. 31, 2016</t>
  </si>
  <si>
    <t>Contributions from parent company, net</t>
  </si>
  <si>
    <t>Ending Balance at Dec. 31, 2017</t>
  </si>
  <si>
    <t>Ending Balance (in shares) at Dec. 31, 2017</t>
  </si>
  <si>
    <t>Increase (Decrease) in Stockholders' Equity [Roll Forward]</t>
  </si>
  <si>
    <t>Stockholders' equity, adjusted balance</t>
  </si>
  <si>
    <t>Adjustment for adopting the revenue recognition standard | Accounting Standards Update 2016-16</t>
  </si>
  <si>
    <t>Adjustment for adopting the revenue recognition standard | Accounting Standards Update 2014-09 [Member]</t>
  </si>
  <si>
    <t>Stranded tax effect resulting from the Act</t>
  </si>
  <si>
    <t>Beginning Balance (in shares) at Dec. 31, 2017</t>
  </si>
  <si>
    <t>Beginning balance at Dec. 31, 2017</t>
  </si>
  <si>
    <t>[1]</t>
  </si>
  <si>
    <t>Ending Balance at Dec. 31, 2018</t>
  </si>
  <si>
    <t>Ending Balance (in shares) at Dec. 31, 2018</t>
  </si>
  <si>
    <t>Activity associated with dividend equivalents, which are related to 2016 performance awards to be paid upon vesting.</t>
  </si>
  <si>
    <t>Consolidated Joint Ventures</t>
  </si>
  <si>
    <t>Noncontrolling Interest [Abstract]</t>
  </si>
  <si>
    <t>Note 2— Consolidated Joint Ventures We maintain a 50 percent interest in two joint ventures, each with a subsidiary of Royal Dutch Shell plc (“Shell”), that own and operate the two Bully -class drillships. We have determined that we are the primary beneficiary of the joint ventures. Accordingly, we consolidate the entities in our consolidated financial statements after eliminating intercompany transactions. Shell’s equity interests are presented as noncontrolling interests on our Consolidated Balance Sheets. During the years ended December 31, 2018 , 2017 and 2016 , the Bully joint ventures approved and paid dividends totaling $55.2 million , $113.8 million and $171.9 million , respectively. Of these amounts, 50 percent was paid to our joint venture partner. The combined carrying amount of the Bully -class drillships at December 31, 2018 and 2017 totaled $0.7 billion and $1.3 billion , respectively. These assets were primarily funded through partner equity contributions. During the year ended December 31, 2018 , we recognized a $550.3 million impairment on the Noble Bully I , of which $250.3 million is attributable to our joint venture partner. See “ Note 6— Loss on Impairment ” for additional information. Cash held by the Bully joint ventures totaled approximately $45.2 million at December 31, 2018 as compared to approximately $41.6 million at December 31, 2017 .</t>
  </si>
  <si>
    <t>Organization and Significant Accounting Policies</t>
  </si>
  <si>
    <t>Organization, Consolidation and Presentation of Financial Statements [Abstract]</t>
  </si>
  <si>
    <t>Note 1— Organization and Significant Accounting Policies Noble Corporation plc, a public limited company incorporated under the laws of England and Wales (“Noble-UK”), is a leading offshore drilling contractor for the oil and gas industry. We provide contract drilling services to the international oil and gas industry with our global fleet of mobile offshore drilling units. As of December 31, 2018 , our fleet of 24 drilling rigs consisted of eight drillships, four semisubmersibles and 12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Principles of Consolidation The consolidated financial statements include our accounts, those of our wholly-owned subsidiaries and entities in which we hold a controlling financial interest. Our consolidated financial statements also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 The combined carrying amount of the Bully -class drillships at December 31, 2018 and 2017 totaled $0.7 billion and $1.3 billion , respectively. These assets were primarily funded through partner equity contributions. Cash held by the Bully joint ventures totaled approximately $45.2 million at December 31, 2018 as compared to approximately $41.6 million at December 31, 2017 . Revision of Prior Period Financial Statements During the preparation of our 2018 financial statements, we identified a computational error that resulted in misstatements of certain line items on the Consolidated Statements of Cash Flows for Noble Corporation plc and Noble Corporation (Cayman) for the years ended December 31, 2017 and 2016 . These errors did not impact our cash, cash equivalents and restricted cash balances. We assessed the materiality of the misstatements and concluded the misstatements were immaterial to the previously issued financial statements. We have revised the Consolidated Statements of Cash Flows for the years ended December 31, 2017 and 2016 . The impacts on the Consolidated Statements of Cash Flows and related notes to the financial statements are presented below: Consolidated Statements of Cash Flows - Noble Corporation plc Year Ended December 31, 2017 Year Ended December 31, 2016 As Reported Adjustment As Revised As Reported Adjustment As Revised Cash flows from operating activities Net change in other assets and liabilities $ 16,038 $ (37,263 ) $ (21,225 ) $ 73,645 $ 16,664 $ 90,309 Net cash provided by operating activities 453,938 (37,263 ) 416,675 1,126,076 16,664 1,142,740 Cash flows from investing activities Capital expenditures $ (157,970 ) $ 37,263 $ (120,707 ) $ (694,739 ) $ (16,664 ) $ (711,403 ) Net cash used in investing activities (155,588 ) 37,263 (118,325 ) (669,931 ) (16,664 ) (686,595 ) Consolidated Statements of Cash Flows - Noble Corporation (Cayman) Year Ended December 31, 2017 Year Ended December 31, 2016 As Reported Adjustment As Revised As Reported Adjustment As Revised Cash flows from operating activities Net change in other assets and liabilities $ 17,183 $ (37,263 ) $ (20,080 ) $ 76,049 $ 16,664 $ 92,713 Net cash provided by operating activities 492,337 (37,263 ) 455,074 1,156,271 16,664 1,172,935 Cash flows from investing activities Capital expenditures $ (157,970 ) $ 37,263 $ (120,707 ) $ (694,739 ) $ (16,664 ) $ (711,403 ) Net cash used in investing activities (155,588 ) 37,263 (118,325 ) (669,931 ) (16,664 ) (686,595 ) Foreign Currency Translation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8 .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18 , our restricted cash balance consisted of $0.7 million of restricted cash accounts for interest payments associated with our financing of the Noble Johnny Whitstine , recorded in Prepaid expenses and other current assets. As of December 31, 2017 and 2016 , we had no restricted cash balances. Accounts Receivable We record accounts receivable at the amount we invoice our clients, net of allowance for doubtful accounts. We provide an allowance for uncollectible accounts, as necessary. Our allowance for doubtful accounts as of December 31, 2018 and 2017 was $2.2 million and $20.8 million , respectively.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 Other property and equipment is depreciated using the straight-line method over useful lives ranging from two to forty years. Included in accounts payable were $52.1 million and $25.5 million of capital accruals as of December 31, 2018 and 2017 , respectively.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 Note 5— Property and Equipment .” We evaluate our property and equipment for impairment whenever there are changes in facts which suggest that the value of the asset is not recoverable. For more detailed information, see “ Note 6— Loss on Impairment .”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o 60 months). The activities performed and the level of service provided can vary hour to hour. Our obligation under a standard contract is to provide whatever level of service is required by the operator, or customer, over the term of the contract. We are, therefore, under a stand-ready obligation throughout the entire contract duration. Consideration for our stand-ready obligation corresponds to distinct time increments, though the rate may be variable depending on various factors, and is recognized in the period in which the services are performed. The total transaction price is determined for each individual contract by estimating both fixed and variable consideration expected to be earned over the term of the contract. We have elected to exclude from the transaction price measurement all taxes assessed by a governmental authority. See further discussion regarding the allocation of the transaction price to the remaining performance obligations below.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80.8 million and $114.3 million at December 31, 2018 and 2017 , respectively. Such amounts are included in either “Other current liabilities” or “Other liabilities” in the accompanying Consolidated Balance Sheets, based upon our expected time of recognition. Related expenses deferred under drilling contracts totaled $47.7 million at December 31, 2018 as compared to $55.7 million at December 31, 2017 and are included in either “Prepaid expenses and other current assets,” “Other assets” or “Property and equipment, net”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On December 22, 2017, the President of the United States signed into law legislation informally known as the Tax Cuts and Jobs Act (the “Act”). The Act represents major tax reform legislation that, among other provisions, reduces the U.S. corporate tax rate. The Company recognized the income tax effects of the Act in its 2017 financial statements, including $109.0 million of tax benefit related to the write-down of our net deferred tax liabilities, in accordance with Accounting Standards Codification (“ASC”) Topic 740, Income Taxes, in the reporting period in which the Act was enacted. During the fourth quarter of 2017, the Act resulted in the write-down of our U.S. net deferred tax liabilities. In accordance with the guidance issued in Staff Accounting Bulletin No. 118 (SAB No. 118), during the third quarter of 2018, we finalized our provisional amounts recorded as we completed our technical analysis, computations and tax law interpretations and filed our 2017 U.S. tax return. As a result, we recognized an additional tax benefit of $24.9 million . See “ Note 11— Income Taxes ,” for further information on the financial statement impact of the Act. The Act introduces a new anti-deferral provision, which subjects a U.S. parent shareholder to current tax on certain income referred to as Global Intangible Low-Taxed Income, of its foreign subsidiaries. The Company has adopted a policy to treat tax due on future U.S. inclusions in taxable income as period costs when incurred.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18 and 2017 , loss reserves for personal injury and protection claims totaled $22.4 million and $22.0 million , respectively, and such amounts are included in “Other current liabilities”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 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 Discontinued Operations On August 1, 2014, Noble-UK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Paragon Offshore, which had been reflected as continuing operations in our consolidated financial statements prior to the Spin-off, meets the criteria for being reported as discontinued operations and has been reclassified as such in our results of operations. Prior to the completion of the Spin-off, Noble-UK and Paragon Offshore entered into a series of agreements to effect the separation and Spin-off and govern the relationship between the parties after the Spin-off (the “Separation Agreements”), including the Master Separation Agreement (the “MSA”) and the Tax Sharing Agreement (the “TSA”). During the year ended December 31, 2017 , we recorded a non-cash loss of $1.5 million in “Net loss from discontinued operations, net of tax” on our Consolidated Statement of Operations from the effects of Paragon Offshore's rejection of the Separation Agreements. For additional information related to the Spin-off, refer to “ Note 15— Commitments and Contingencies .” 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Accounting Pronouncements Accounting Standards Adopted In May 2014, the FASB issued Accounting Standards Update (“ASU”) No.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No. 2014-09 supersedes the cost guidance in Subtopic 605-35, “Revenue Recognition—Construction-Type and Production-Type Contracts,” and creates new Subtopic 340-40, “Other Assets and Deferred Costs—Contracts with Customers.” Under the new guidance, revenue is recognized when a customer obtains control of promised goods or services and in an amount that reflects the consideration the entity expects to receive in exchange for those goods or services. We adopted ASU 2014-09 and its related amendments, or collectively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ur modified retrospective adoption, for which we were not required to make any material changes to the prior year presentation, did not have a material effect on our consolidated financial statements. In October 2016, the FASB issued ASU No. 2016-16, which amends ASC Topic 740, “Income Taxes.” The amendments in this update improve the accounting for the income tax consequences of intra-entity transfers of assets other than inventory. This standard is effective for interim and annual reporting periods beginning after December 15, 2017. We adopted the new standard effective January 1, 2018 under the modified retrospective approach. Accordingly, we recorded deferred charges of approximately $148.4 million to “Retained earnings” on our Consolidated Balance Sheets. In March 2017, the FASB issued ASU No. 2017-07, which amends ASC Topic 715, “Compensation —Retirement Benefits; Improving the Presentation of Net Periodic Pension Cost and Postretirement Benefits Cost.”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require that an employer report the service cost component in the same line item or items as other compensation costs arising from services rendered by the pertinent employees during the period. The other components of net benefit costs, as defined in paragraphs 715-30-35-4 and 715-60-35-9, are required to be presented in the income statement separately from the service cost component and outside of income from operations. We adopted ASU No. 2017-07 effective January 1, 2018 and accordingly, we have made certain reclassifications between our “Contract drilling services” costs and “Interest income and other, net” on our Consolidated Statement of Operations. In February 2018 , the FASB issued ASU No. 2018 -02, which amends ASC Topic 220, “Income Statement—Reporting Comprehensive Income.” The amendments in this update allow for a reclassification from accumulated other comprehensive income to retained earnings for stranded tax effects resulting from the Act. This standard is effective for interim and annual reporting periods beginning after December 15, 2018 with early application permitted. We elected to adopt the new standard effective January 1, 2018 under the modified retrospective approach. The amendment should be applied on a retrospective basis to each period in which the effect of the change in the U.S. federal corporate income tax rate in the Act was recognized. As a result of the retrospective application, we reduced “Accumulated other comprehensive loss” in our Consolidated Balance Sheet with a cumulative adjustment to “Retained earnings” of approximately $5.5 million . In August 2018 , the FASB issued ASU No. 2018 -15, which amends ASC Subtopic 350-40, “Intangibles—Goodwill and Other—Internal—Use Software.” The amendments in this update require an entity in a hosting arrangement that is a service contract to capitalize implemen</t>
  </si>
  <si>
    <t>Loss Per Share</t>
  </si>
  <si>
    <t>Earnings Per Share [Abstract]</t>
  </si>
  <si>
    <t>Note 3— Loss Per Share The following table presents the computation of basic and diluted loss per share for Noble-UK: Year Ended December 31, 2018 2017 2016 Numerator: Basic Net loss from continuing operations $ (885,050 ) $ (515,025 ) $ (929,580 ) Net loss from discontinued operations, net of tax — (1,486 ) — Net loss attributable to Noble Corporation plc $ (885,050 ) $ (516,511 ) $ (929,580 ) Diluted Net loss from continuing operations $ (885,050 ) $ (515,025 ) $ (929,580 ) Net loss from discontinued operations, net of tax — (1,486 ) — Net loss attributable to Noble Corporation plc $ (885,050 ) $ (516,511 ) $ (929,580 ) Denominator: Weighted average shares outstanding - basic 246,614 244,743 243,127 Weighted average shares outstanding - diluted 246,614 244,743 243,127 Loss per share Basic: Loss from continuing operations $ (3.59 ) $ (2.10 ) $ (3.82 ) Loss from discontinued operations — (0.01 ) — Net loss attributable to Noble Corporation plc $ (3.59 ) $ (2.11 ) $ (3.82 ) Diluted: Loss from continuing operations $ (3.59 ) $ (2.10 ) $ (3.82 ) Loss from discontinued operations — (0.01 ) — Net loss attributable to Noble Corporation plc $ (3.59 ) $ (2.11 ) $ (3.82 ) Dividends per share $ — $ — $ 0.20 Only those items having a dilutive impact on our basic loss per share are included in diluted loss per share. For the years ended December 31, 2018 , 2017 and 2016 , 12.5 million , 12.0 million and 9.9 million share-based awards, respectively, were excluded from the diluted loss per share since the effect would have been anti-dilutive.</t>
  </si>
  <si>
    <t>Receivables from Customers</t>
  </si>
  <si>
    <t>Receivables [Abstract]</t>
  </si>
  <si>
    <t>Note 4— Receivables from Customers At December 31, 2016 , we had receivables of approximately $14.4 million related to the Noble Max Smith , which had been disputed by our former customer, Petróleos Mexicanos (“Pemex”) and were classified as long-term and included in “Other assets” on our Consolidated Balance Sheet. The receivables were related to lost revenues for downtime that occurred after our rig was damaged when one of Pemex's supply boats collided with our rig in 2010. A Mexican subsidiary of Paragon Offshore, which had operated the Noble Max Smith , had been prosecuting the claim against Pemex. As of December 31, 2017 , Paragon Offshore announced that, as part of its bankruptcy plan, it will liquidate the Mexican entity involved. While Noble owns all rights to amounts from that claim and will take available actions to recover such amounts, we believe the announced actions by Paragon Offshore create uncertainty relating to the prosecution of the claim and associated recovery, and accordingly, the disputed amounts of approximately $14.4 million were written off through “Contract drilling services” costs on our Consolidated Statements of Operations during the year ended December 31, 2017 .</t>
  </si>
  <si>
    <t>Property and Equipment</t>
  </si>
  <si>
    <t>Property, Plant and Equipment [Abstract]</t>
  </si>
  <si>
    <t>Note 5— Property and Equipment Property and equipment, at cost, for Noble-UK consisted of the following: Year Ended December 31, 2018 2017 Drilling equipment and facilities $ 10,546,376 $ 11,746,629 Construction in progress 209,091 83,509 Other 200,945 204,193 Property and equipment, at cost $ 10,956,412 $ 12,034,331 Capital expenditures, including capitalized interest, totaled $281.3 million , $111.1 million and $659.9 million for the years ended December 31, 2018 , 2017 and 2016 , respectively. During the years ended December 31, 2018 , 2017 and 2016 , capitalized interest was $2.9 million , zero and $22.4 million , respectively. During the year ended December 31, 2017 , we recognized a $14.3 million charge in “Contract drilling services” costs related to damages sustained on the Noble Danny Adkins and Noble Jim Day during Hurricane Harvey in the U.S. Gulf of Mexico region. On September 21, 2018 , we purchased the Noble Johnny Whitstine, a new GustoMSC CJ46 design jackup rig, from the PaxOcean Group (“PaxOcean”) in connection with a concurrently awarded drilling contract in the Middle East region. We paid $93.8 million for the rig, with $33.8 million paid in cash and the remaining $60.0 million of the purchase price financed by the seller. See “ Note 7— Debt ” for additional information. During the years ended December 31, 2018 , 2017 and 2016 , we recognized a non-cash loss on impairment of $802.1 million , $121.6 million and $1.5 billion , respectively, related to our long-lived assets. See “ Note 6— Loss on Impairment ” for additional information.</t>
  </si>
  <si>
    <t>Loss on Impairment</t>
  </si>
  <si>
    <t>Goodwill and Intangible Assets Disclosure [Abstract]</t>
  </si>
  <si>
    <t>Note 6— Loss on Impairment Asset Impairments In connection with the preparation of the consolidated financial statements included in this Annual Report, consistent with our accounting policies discussed in “ Note 1— Organization and Significant Accounting Policies ,” we evaluate our property and equipment for impairment whenever there are changes in facts which suggest that the value of the asset is not recoverable. In connection with the preparation of our financial statements for the year ended December 31, 2018 , we conducted a review of our fleet. The review included an assessment of certain assumptions, including future marketability of each unit in light of its current technical specifications. Assumptions used in our assessment included, but we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During the years ended December 31, 2018 , 2017 , and 2016 , we recognized a non-cash loss on impairment of $802.1 million , $121.6 million and $1.5 billion , respectively, related to certain rigs and related capital spares. Based upon our impairment analysis, we impaired the carrying values to estimated fair values for the Noble Bully I, Noble Dave Beard, Noble Gene House, Noble Joe Beall, Noble Paul Romano, and certain capital spare equipment. During the year ended December 31, 2018 , impairment charges related to these units and certain capital spare equipment were approximately $802.1 million . For our impaired units, we estimated the fair values of these units by applying the income valuation approach utilizing significant unobservable inputs, representative of a Level 3 fair value measurement. During the year ended December 31, 2018 , we recognized a $550.3 million impairment on the Noble Bully I, of which $250.3 million is attributable to our joint venture partner. See “ Note 2— Consolidated Joint Ventures ” for additional information. During the year ended December 31, 2017 , we identified indicators that certain assets in our fleet might not be recoverable. Such indicators included additional customer suspensions of drilling programs, contract cancellations, a further reduction in the number of new contract opportunities, resulting in reduced drilling contracts, and our belief that a drilling unit is no longer marketable and is unlikely to return to service. As a result, we determined that the carrying amounts of the Noble Amos Runner, Noble Alan Hay , Noble David Tinsley and certain capital spares were impaired and recorded an impairment charge of approximately $121.6 million . During the year ended December 31, 2016 , in connection with our impairment analysis, we impaired the carrying values to estimated fair values for the Noble Amos Runne r, Noble Clyde Boudreaux and Noble Dave Beard and recorded a charge of $1.0 billion related to these units. In addition, we concluded that the semisubmersible, the Noble Homer Ferrington, and certain capital spare equipment would not be utilized in the foreseeable future, and we recognized impairment charges of approximately $120.1 million and $170.5 million , respectively. Further, we decided to retire our semisubmersible, Noble Max Smith , which was sold for $1.2 million after we recognized an impairment charge during the year of approximately $164.8 million .</t>
  </si>
  <si>
    <t>Debt</t>
  </si>
  <si>
    <t>Debt Disclosure [Abstract]</t>
  </si>
  <si>
    <t>Note 7— Debt Credit Facilities 2015 Credit Facility At December 31, 2017 , we had a five -year $2.4 billion senior unsecured credit facility that matures in January 2020 and is guaranteed by our indirect, wholly-owned subsidiaries, Noble Holding (U.S.) LLC (“NHUS”) and Noble Holding International Limited (“NHIL”) (the “2015 Credit Facility”). At December 31, 2017 , the 2015 Credit Facility also provided us with the ability to issue up to $500.0 million in letters of credit. On December 19, 2017, we entered into the First Amendment and Consent and Successor Agent Agreement (the “Amendment”) amending the 2015 Credit Facility. On January 3, 2018, the Amendment to the 2015 Credit Facility became fully effective. The Amendment caused, among other things, a reduction in the aggregate principal amount of commitments under the 2015 Credit Facility to $300.0 million and the termination of the 2015 Credit Facility's letter of credit sub-facility. The maturity of the 2015 Credit Facility remains January 2020. As a result of the 2015 Credit Facility's reduction in the aggregate principal amount of commitments, we recognized a net loss of approximately $2.3 million in the year ended December 31, 2018 . At December 31, 2018 , we had no borrowings outstanding or letters of credit issued under the 2015 Credit Facility. 2017 Credit Facility On December 21, 2017, Noble Cayman Limited, a Cayman Islands company and a wholly-owned indirect subsidiary of Noble-Cayman (“NCL”); Noble International Finance Company, a Cayman Islands company and a wholly-owned indirect subsidiary of Noble-Cayman (“NIFCO”); and Noble Holding UK Limited, a company incorporated under the laws of England and Wales and a wholly-owned direct subsidiary of Noble-UK (“NHUK”), as parent guarantor, entered into a new senior unsecured credit agreement (the “2017 Credit Facility” and, together with the 2015 Credit Facility, the “Credit Facilities”). The maximum aggregate amount of commitments under the 2017 Credit Facility is approximately $1.5 billion . Borrowings under the 2017 Credit Facility are subject to certain conditions precedent, including that there be no unused commitments to advance loans under the 2015 Credit Facility. The 2017 Credit Facility will mature in January 2023 . Borrowings may be used for working capital and other general corporate purposes. The 2017 Credit Facility provides for a letter of credit sub-facility currently in the amount of $15.0 million , with the ability to increase such amount up to $500.0 million with the approval of the lenders. At December 31, 2018 , we had $3.4 million of performance letters of credit outstanding under the 2017 Credit Facility. At December 31, 2018 , other than the performance letters of credit, we had no borrowings outstanding under the 2017 Credit Facility. Both of our Credit Facilities have provisions which vary the applicable interest rates for borrowings based upon our debt ratings. We also pay a facility fee under the 2015 Credit Facility on the full commitments thereunder (used or unused) and a commitment fee under the 2017 Credit Facility on the daily unused amount of the underlying commitments, in each case which varies depending on our credit ratings. At December 31, 2018 , the interest rates in effect under our Credit Facilities were the highest permitted interest rates under those agreements. Debt Issuance In January 2018, we issued $750.0 million aggregate principal amount of our Senior Notes due 2026 (the “2026 Notes”) through our indirect wholly-owned subsidiary, NHIL. The net proceeds of the offering of approximately $737.4 million , after expenses, were used to retire a portion of our near-term senior notes in a related tender offer. The indenture for the 2026 Notes contains certain covenants and restrictions, including, among others, restrictions on our subsidiaries’ ability to incur certain additional indebtedness. Additionally, the subsidiary guarantors must own, directly or indirectly, (i) assets comprising at least 85% of the revenue of Noble-Cayman and its subsidiaries on a consolidated basis and (ii) jackups, semisubmersibles, drillships, submersibles or other mobile offshore drilling units of material importance, the combined book value of which comprises at least 85% of the combined book value of all such assets of Noble-Cayman and its subsidiaries on a consolidated basis, in each case, with respect to the most recently completed fiscal year. Seller Financing of Rigs In September 2018, we purchased the Noble Johnny Whitstine for $93.8 million with a $60.0 million seller-financed secured loan (the “Seller Loan”). The Seller Loan has a term of four years and requires a 5% principal payment at the end of the third year with the remainder of the principal due at the end of the term. The Seller Loan bears a cash interest rate of 4.25% and the equivalent of a 1.25% interest rate paid-in-kind over the four year term of the Seller Loan. Based on the terms of the Seller Loan, the 1.25% paid-in-kind interest rate is accelerated into the first year, resulting in an overall first year interest rate of 8.91% , of which only 4.25% is payable in cash. Thereafter, the paid-in-kind interest ends and the cash interest rate of 4.25% is payable for the remainder of the term. The Seller Loan is guaranteed by Noble-Cayman and is secured by a mortgage on the Noble Johnny Whitstine and by the pledge of the shares of the single-purpose entity that owns the rig. The Seller Loan contains debt to total capitalization ratio and minimum liquidity financial covenants substantially similar to the 2017 Credit Facility, and an asset and revenue covenant substantially similar to the 2026 Notes as well as other covenants and provisions customarily found in secured transactions. The Seller Loan requires immediate repayment on the occurrence of certain events, including the termination of the drilling contract entered into at the time of the purchase of the rig. On February 14, 2019, we exercised our option to purchase a new jackup rig, to be known as the Noble Joe Knight , and we expect to complete the purchase in late February 2019. The purchase of the Noble Joe Knight will be partially funded with cash and seller loan on terms similar to the Noble Johnny Whitstine . Senior Notes Interest Rate Adjustments During 2016 and 2017, we experienced debt rating downgrades by Moody’s Investors Service and S&amp;P Global Ratings, which reduced our debt ratings below investment grade. As a result of these downgrades, we experienced interest rate increases during 2016 and 2017 on our Senior Notes due 2018 (the “2018 Notes”), our Senior Notes due 2025 (the “2025 Notes”) and our Senior Notes due 2045 (the “2045 Notes”), all of which are subject to provisions that vary the applicable interest rates based on our debt rating. On October 18, 2017, S&amp;P Global Ratings further reduced our debt rating, which increased the interest rates on the 2025 Notes and the 2045 Notes to 7.95% and 8.95% , respectively, effective April 2018. These senior notes have reached the contractually defined maximum interest rate set for each rating agency and no further interest rate increases are possible. The interest rates on these senior notes may be decreased if our debt ratings were to be raised by either rating agency above specified levels. Our other outstanding senior notes do not contain provisions varying applicable interest rates based upon our credit ratings. Debt Tender Offers, Repayments and Open Market Repurchases In January 2018, we commenced cash tender offers for the 2018 Notes, our Senior Notes due 2019 (the “ 2019 Notes”), our Senior Notes due 2020 , our Senior Notes due 2021 , our Senior Notes due 2022 and our Senior Notes due 2024 . In February 2018 , we purchased $754.2 million aggregate principal amount of these senior notes for $750.0 million , plus accrued interest, using the net proceeds of the 2026 Notes issuance and cash on hand. As a result of this transaction, we recognized a net loss of approximately $3.5 million . In February 2018, we redeemed the remaining principal amount of $61.9 million of the 2019 Notes for approximately $65.3 million , plus accrued interest. As a result of this transaction, we recognized a net loss of approximately $3.5 million . In March 2018, we repaid the remaining aggregate principal amount of $126.6 million of the 2018 Notes at maturity using cash on hand. In March 2018, we purchased $9.5 million aggregate principal amount of various tranches of our senior notes for approximately $8.7 million , plus accrued interest, as open market repurchases and recognized a net gain of approximately $0.5 million . In August 2018, we purchased $0.4 million aggregate principal amount of our Senior Notes due 2042 for approximately $0.3 million , plus accrued interest, as open market repurchases and recognized a net gain of approximately $0.1 million . In October 2018, we purchased $27.4 million aggregate principal amount of various tranches of our senior notes for approximately $20.2 million , plus accrued interest, as open market repurchases and recognized a net gain of approximately $6.9 million . Covenants The 2015 Credit Facility is guaranteed by NHUS and NHIL. The 2015 Credit Facility contains a covenant that limits our ratio of debt to total tangible capitalization, as defined in the 2015 Credit Facility, to 0.60 at the end of each fiscal quarter. The 2017 Credit Facility contains certain financial covenants applicable to NHUK and its subsidiaries, including (i) a covenant restricting debt to total tangible capitalization to not greater than 0.55 at the end of each fiscal quarter, (ii) a minimum Liquidity requirement of $300.0 million , (iii) a covenant that, beginning with the fiscal quarter ending March 31, 2018, the ratio of the Rig Value (as defined in the 2017 Credit Facility) of Marketed Rigs (as defined in the 2017 Credit Facility) to the sum of commitments under the 2017 Credit Facility plus indebtedness for borrowed money of the borrowers and guarantors, in each case, that directly own Marketed Rigs, is not less than 3:00 to 1:00 at the end of each fiscal quarter and (iv) a covenant that, beginning with the fiscal quarter ending March 31, 2018, the ratio of (A) the Rig Value of the Closing Date Rigs (as defined in the 2017 Credit Facility) that are directly wholly owned by the borrowers and guarantors to (B) the Rig Value of the Closing Date Rigs owned by NHUK, subsidiaries of NHUK and certain local content affiliates, is not less than 80% at the end of each fiscal quarter (such covenants described in (iii) and (iv) of this paragraph, the “Guarantor Ratio Covenants”). The 2017 Credit Facility also includes restrictions on borrowings if, after giving effect to any such borrowings and the application of the proceeds thereof, the aggregate amount of Available Cash (as defined in the 2017 Credit Facility) would exceed $200.0 million . NHUK has guaranteed the obligations of the borrowers under the 2017 Credit Facility. In addition, on January 19, 2018, certain indirect subsidiaries of Noble-UK became guarantors under the 2017 Credit Facility, including Noble Dave Beard Limited, Noble Drilling (TVL) Ltd., Noble Resources Limited, Noble SA Limited, Noble BD LLC, Noble Drilling Holding LLC, Noble Drilling International GmbH, Noble Leasing (Switzerland) GmbH, and Noble Leasing III (Switzerland) GmbH. Certain other subsidiaries of Noble-UK may be required from time to time to guarantee the obligations of the borrowers under the 2017 Credit Facility in order maintain compliance with the Guarantor Ratio Covenants. The 2017 Credit Facility contains additional restrictive covenants generally applicable to NHUK and its subsidiaries, including restrictions on the incurrence of liens and indebtedness, mergers and other fundamental changes, restricted payments, repurchases and redemptions of indebtedness with maturities outside of the maturity of the 2017 Credit Facility, sale and leaseback transactions and transactions with affiliates. In addition to the covenants from the Credit Facilities noted above, the covenants from the 2026 Notes described under “—Debt Issuance” above, and the covenant from the Seller Loan described under “—Seller Financing of Rig”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There are also restrictions on incurring or assuming certain liens and on entering into sale and lease-back transactions. At December 31, 2018 , our debt to total tangible capitalization ratio under our 2017 Credit Facility was approximately 0.48 and we were in compliance with all applicable debt covenants. We continually monitor compliance with the covenants under our Credit Facilities, senior notes and Seller Loan and expect to remain in compliance throughout 2019. Five-year debt obligations At December 31, 2018 , aggregate principal repayments of total debt for the next five years and thereafter are as follows: 2019 2020 2021 2022 2023 Thereafter Total $ — $ 65,890 $ 96,142 $ 99,481 $ — $ 3,673,040 $ 3,934,553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All remaining fair value disclosures are presented in “ Note 14— Fair Value of Financial Instruments .” The following table presents the carrying value, net of unamortized debt issuance costs and discounts, and the estimated fair value of our total debt, not including the effect of unamortized debt issuance costs, respectively: December 31, 2018 December 31, 2017 Carrying Value Estimated Fair Value Carrying Value Estimated Fair Value Senior unsecured notes 5.75% Senior Notes due March 2018 $ — $ — $ 249,843 $ 250,830 7.50% Senior Notes due March 2019 — — 201,535 206,881 4.90% Senior Notes due August 2020 65,810 60,177 167,422 163,283 4.625% Senior Notes due March 2021 92,967 84,931 208,095 195,687 3.95% Senior Notes due March 2022 41,617 37,096 125,307 107,348 7.75% Senior Notes due January 2024 783,350 613,719 971,498 861,160 7.95% Senior Notes due April 2025 446,517 339,035 446,106 380,732 7.875% Senior Notes due February 2026 738,075 647,085 — — 6.20% Senior Notes due August 2040 390,454 245,242 396,738 274,988 6.05% Senior Notes due March 2041 389,693 247,171 394,514 273,988 5.25% Senior Notes due March 2042 477,996 277,056 494,063 315,430 8.95% Senior Notes due April 2045 390,672 311,392 390,589 320,396 Other: Seller-financed secured loan due September 2022 60,251 57,902 — — Total debt 3,877,402 2,920,806 4,045,710 3,350,723 Less: Current maturities of long-term debt — — 249,843 250,830 Long-term debt $ 3,877,402 $ 2,920,806 $ 3,795,867 $ 3,099,893</t>
  </si>
  <si>
    <t>Equity</t>
  </si>
  <si>
    <t>Equity [Abstract]</t>
  </si>
  <si>
    <t>Note 8— Equity Share Capital As of December 31, 2018 , Noble-UK had approximately 246.8 million shares outstanding and trading as compared to approximately 245.0 million shares outstanding and trading at December 31, 2017 . At our 2018 Annual General Meeting, shareholders approved a proposal to allow our Board of Directors to increase share capital through the issuance of up to 82.2 million ordinary shares (at current nominal value of $0.01 per share) The right of our directors to allot shares will expire at the end of our 2019 Annual General Meeting unless we seek an extension from shareholders at that time. No shares were allotted during the year ended December 31, 2018 . The declaration and payment of dividends require the authorization of the Board of Directors of Noble-UK, provided that such dividends on issued share capital may be paid only out of Noble-UK’s “distributable reserves” on its statutory balance sheet in accordance with UK law. Therefore, Noble-UK is not permitted to pay dividends out of share capital, which includes share premium. Noble has not paid dividends since the third quarter of 2016. The payment of future dividends will depend on our results of operations, financial condition, cash requirements, future business prospects, contractual and indenture restrictions and other factors deemed relevant by our Board of Directors. Share Repurchases Under UK law, the Company is only permitted to purchase its own shares by way of an “off-market purchase” in a plan approved by shareholders. We currently do not have shareholder authority to repurchase shares. During the years ended December 31, 2018 , 2017 and 2016 , we did not repurchase any of our shares. Share-Based Compensation Plans Stock Plans During 2015, Noble Corporation plc shareholders approved a new equity plan, the Noble Corporation plc 2015 Omnibus Incentive Plan (the “2015 Incentive Plan”), which permits grants of options, stock appreciation rights (“SARs”), stock or stock unit awards or cash awards, any of which may be structured as a performance award, from time to time to employees who are to be granted awards under the 2015 Incentive Plan. Neither consultants nor non-employee directors are eligible for awards under the 2015 Incentive Plan. During 2018 , 2017 and 2016 , the 2015 Incentive Plan was restated and shareholders approved amendments, primarily to increase the number of ordinary shares available for issuance as long-term incentive compensation under the 2015 Incentive Plan by 5.0 million , 3.7 million and 9.5 million shares, respectively. The maximum aggregate number of ordinary shares that may be granted for any and all awards under the 2015 Incentive Plan will not exceed 25.5 million shares and at December 31, 2018 , we had 11.5 million shares remaining available for grants to employees. The Noble Corporation 1991 Stock Option and Restricted Stock Plan, as amended (the “1991 Plan”), provides for the granting of options to purchase our shares, with or without stock appreciation rights, and the awarding of restricted shares or units to selected employees. Upon shareholder approval of the 2015 Incentive Plan, as described above, the 1991 Plan was terminated and equity based awards to employees are now made only through the 2015 Incentive Plan. Equity based awards previously granted under the 1991 Plan remain outstanding in accordance with their terms, which include the 1991 Plan. Prior to 2017 , we used the Noble Corporation 1992 Nonqualified Stock Options and Share Plan for Non-Employee Directors (the “1992 Plan”), to issue stock awards to non-employee directors. During 2017 , upon shareholder approval, the Noble Corporation plc 2017 Director Omnibus Plan (the “Director Plan”) replaced the 1992 Plan. At the same time, the 1992 Plan was terminated and equity based awards to non-employee directors are now made only through the Director Plan. Stock Options Options have a term of 10 years , an exercise price equal to the fair market value of a share on the date of grant and generally vest over a three -year period. A summary of the status of stock options granted under both the 1991 Plan and 1992 Plan as of December 31, 2018 , 2017 and 2016 and the changes during the year ended on those dates is presented below: 2018 2017 2016 Number of Shares Underlying Options Weighted Average Exercise Price Number of Shares Underlying Options Weighted Average Exercise Price Number of Shares Underlying Options Weighted Average Exercise Price Outstanding at beginning of year 1,313,155 $ 29.51 1,420,175 $ 29.52 1,677,154 $ 29.48 Expired (209,913 ) 33.56 (107,020 ) 29.74 (256,979 ) 29.22 Outstanding at end of year (1) 1,103,242 28.74 1,313,155 29.51 1,420,175 29.52 Exercisable at end of year (1) 1,103,242 $ 28.74 1,313,155 $ 29.51 1,420,175 $ 29.52 (1) Options outstanding and exercisable at December 31, 2018 had no intrinsic value. The following table summarizes additional information about stock options outstanding at December 31, 2018 : Options Outstanding and Exercisable Number of Shares Underlying Options Weighted Average Remaining Life (Years) Weighted Average Exercise Price $20.49 to $25.41 290,962 0.69 $ 21.40 $25.42 to $30.59 334,958 3.10 30.59 $30.60 to $32.78 477,322 1.70 31.91 Total 1,103,242 1.86 $ 28.74 The fair value of each option is estimated on the date of grant using a Black-Scholes pricing model.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 There were no non-vested stock option balances at December 31, 2018 or any changes during the year ended December 31, 2018 . No new stock options were granted during the years ended December 31, 2018 , 2017 and 2016 . There was no compensation cost recognized during the years ended December 31, 2018 , 2017 and 2016 , respectively, related to stock options. Restricted Stock Units (“RSUs”) We have awarded both Time Vested RSUs (“TVRSUs”) and Performance Vested (“PVRSUs”) under the 1991 Plan and the 2015 Incentive Plan. The TVRSUs generally vest over a three -year period. The number of PVRSUs which vest will depend on the degree of achievement of specified corporate performance criteria over a three -year performance period. Depending on the date the PVRSU was awarded, these criteria consist of market based criteria or market and performance based criteria. The TVRSUs are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2018 2017 2016 Valuation assumptions: Expected volatility 61.8 % 56.4 % 40.7 % Expected dividend yield — % — % — % Risk-free interest rate 2.31 % 1.49 % 0.97 % Additionally, similar assumptions were made for each of the companies included in the defined index and the peer group of companies in order to simulate the future outcome using the Monte Carlo Simulation Model. A summary of the RSUs awarded for each of the years ended December 31, 2018 , 2017 and 2016 is as follows: 2018 2017 2016 TVRSU Units awarded 3,578,212 3,231,225 3,624,182 Weighted-average share price at award date $ 4.71 $ 6.96 $ 7.78 Weighted-average vesting period (years) 3.0 3.0 3.0 PVRSU Units awarded 2,733,906 2,474,978 2,914,044 Weighted-average share price at award date $ 4.55 $ 7.28 $ 7.79 Three-year performance period ended December 31 2020 2019 2018 Weighted-average award-date fair value $ 2.96 $ 4.37 $ 3.81 During the years ended December 31, 2018 , 2017 and 2016 , we awarded 267,204 , 197,316 and 227,937 shares, respectively, to our non-employee directors. A summary of the status of non-vested RSUs at December 31, 2018 and changes during the year ended December 31, 2018 is presented below: TVRSUs Outstanding Weighted Average Award-Date Fair Value PVRSUs Outstanding (1) Weighted Average Award-Date Fair Value Non-vested RSUs at January 1, 2018 5,043,502 $ 7.95 5,645,454 $ 4.98 Awarded 3,578,212 4.71 2,733,906 4.87 Vested (2,342,503 ) 8.67 (403,553 ) 9.12 Forfeited (1,054,808 ) 6.43 (1,784,740 ) 5.97 Non-vested RSUs at December 31, 2018 5,224,403 $ 5.71 6,191,067 $ 4.38 (1) The number of PVRSUs shown equals the units that would vest if the “maximum” level of performance is achieved. The minimum number of units is zero and the “target” level of performance is 50 percent of the amounts shown. At December 31, 2018 , there wa s $15.8 million of total unrecognized compensation cost related to the TVRSUs, which is expected to be recognized over a remaining weighted-average period of 1.6 years . The total award-date fair value of TVRSUs vested during the year ended December 31, 2018 was $20.3 million . At December 31, 2018 , there was $6.7 million of total unrecognized compensation cost related to the PVRSUs, which is expected to be recognized over a remaining weighted-average period of 1.1 years . The total potential compensation for PVRSUs is recognized over the service period regardless of whether the performance thresholds are ultimately achieved. In February 2019 , 1,450,802 PVRSUs f or the 2016-2018 performance period were forfeited. Share-based amortization recognized during the years ended December 31, 2018 , 2017 and 2016 related to all restricted stock totaled $24.0 million ( $21.9 million net of income tax), $29.1 million ( $26.3 million net of income tax) and $34.7 million ( $31.0 million net of income tax), respectively. During the years ended December 31, 2018 and 2017 , capitalized share-based amortization was zero . During the year ended December 31, 2016 , capitalized share-based amortization totaled approximately $0.2 million .</t>
  </si>
  <si>
    <t>Accumulated Other Comprehensive Income (Loss)</t>
  </si>
  <si>
    <t>Note 9— Accumulated Other Comprehensive Income (Loss) The following table presents the changes in the accumulated balances for each component of AOCI for the years ended December 31, 2018 and 2017 . All amounts within the tables are shown net of tax. Unrealized Gains /(Losses) on Cash Flow Hedges (1) Defined Benefit Pension Items (2) Foreign Currency Items Total Balance at December 31, 2016 $ — $ (35,865 ) $ (16,275 ) $ (52,140 ) Activity during period: Other comprehensive income before reclassifications 1,239 6,630 990 8,859 Amounts reclassified from AOCI (1,239 ) 1,632 — 393 Net other comprehensive income — 8,262 990 9,252 Balance at December 31, 2017 $ — $ (27,603 ) $ (15,285 ) $ (42,888 ) Activity during period: Stranded tax effect resulting from the Act (Note 1) — (5,540 ) — (5,540 ) Balance at January 1, 2018 — (33,143 ) (15,285 ) (48,428 ) Activity during period: Other comprehensive income before reclassifications — — (2,729 ) (2,729 ) Amounts reclassified from AOCI — (5,915 ) — (5,915 ) Net other comprehensive loss — (5,915 ) (2,729 ) (8,644 ) Balance at December 31, 2018 $ — $ (39,058 ) $ (18,014 ) $ (57,072 ) (1) Unrealized losses on cash flow hedges are related to foreign currency forward contracts. Reclassifications from AOCI are recognized through “Contract drilling services” costs on our Consolidated Statements of Operations. See “ Note 13— Derivative Instruments and Hedging Activities ” for additional information. (2) Defined benefit pension items relate to actuarial changes and the amortization of prior service costs. Reclassifications from AOCI are recognized as expense on our Consolidated Statements of Operations through either “Contract drilling services” or “General and administrative.” See “ Note 12— Employee Benefit Plans ” for additional information.</t>
  </si>
  <si>
    <t>Revenue and Customers</t>
  </si>
  <si>
    <t>Revenue from Contract with Customer [Abstract]</t>
  </si>
  <si>
    <t>Note 10— Revenue and Customers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The following table provides information about contract assets and contract liabilities from contracts with customers: December 31, 2018 January 1, 2018 Current contract assets $ 25,298 $ 21,229 Noncurrent contract assets 22,366 34,520 Total contract assets 47,664 55,749 Current contract liabilities (deferred revenue) (32,906 ) (35,422 ) Noncurrent contract liabilities (deferred revenue) (47,847 ) (73,439 ) Total contract liabilities $ (80,753 ) $ (108,861 ) Significant changes in the remaining performance obligation contract assets and the contract liabilities balances for the year ended December 31, 2018 are as follows: Contract Assets Contract Liabilities Net balance at January 1, 2018 $ 55,749 $ (108,861 ) Amortization of deferred costs (32,420 ) — Additions to deferred costs 24,335 — Amortization of deferred revenue — 47,798 Additions to deferred revenue — (19,690 ) Total (8,085 ) 28,108 Net balance at December 31, 2018 $ 47,664 $ (80,753 ) We have elected, as a practical expedient, not to disclose significant changes in the remaining performance obligation for the year ended December 31, 2017 , which was before our adoption date of January 1, 2018.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These capital items are capitalized and depreciated in accordance with our existing property and equipment accounting policy.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the Remaining Performance Obligations The following table reflects revenue expected to be recognized in the future related to unsatisfied performance obligations, by rig type, at the end of the reporting period: Year Ending December 31, 2019 2020 2021 2022 2023 and beyond Total Drillships $ 20,658 $ 15,677 $ 15,677 $ 9,266 $ 3,572 $ 64,850 Semisubmersibles 363 — — — — 363 Jackups 11,868 3,672 — — — 15,540 Total $ 32,889 $ 19,349 $ 15,677 $ 9,266 $ 3,572 $ 80,753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8 .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Our revenue recognition pattern under ASC 606 is materially equivalent to revenue recognition under the previous guidance. For the year ended December 31, 2018 , there were no material effects to our Consolidated Balance Sheets, Consolidated Statements of Operations, or Consolidated Statements of Cash Flows. Disaggregation of Revenue The following table provides information about contract drilling revenue by rig types: Three Months Ended December 31, 2018 Twelve Months Ended December 31, 2018 Drillships $ 155,305 $ 532,833 Semisubmersibles 10,344 28,992 Jackups 126,400 474,257 Total $ 292,049 $ 1,036,082</t>
  </si>
  <si>
    <t>Income Taxes</t>
  </si>
  <si>
    <t>Income Tax Disclosure [Abstract]</t>
  </si>
  <si>
    <t>Note 11— Income Taxes Noble-UK is a company which is a tax resident in the UK and, as such, will be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r loss of the non-UK subsidiaries is not expected to be subject to UK corporation tax. Prior to the redomiciliation, Noble-Swiss was the group holding company and was exempt from Swiss cantonal and communal income tax on its worldwide income or loss, and was also granted participation relief from Swiss federal tax for qualifying dividend income and capital gains related to the sale of qualifying participations. It is expected that the participation relief will result in a full exemption of participation income from Swiss federal income tax. We do not expect the redomiciliation from Switzerland to the UK to have a material impact on our effective tax rate. Consequently, we have taken account of those tax exemptions and provided for income taxes based on the laws and rates in effect in the countries in which operations are conducted, or in which we or our subsidiaries have a taxable presence for income tax purposes. On December 22, 2017, the President of the United States signed the Act into law. The Act makes significant changes to various areas of U.S. federal income tax law by, among other things, lowering corporate income tax rates, implementing the territorial tax system, and rules limiting base erosion, and imposing a repatriation tax on deemed repatriated earnings of foreign subsidiaries of U.S parent shareholders. During the fourth quarter of 2017, the Act resulted in the write-down of our U.S. net deferred tax liabilities. In accordance with the guidance issued in SAB No. 118, during the third quarter of 2018, we finalized our provisional amounts recorded as we completed our technical analysis, computations and tax law interpretations and filed our 2017 U.S. tax return. As a result, we recognized an additional tax benefit of $24.9 million . The Company has considered new provisions of The Act that became effective in 2018. Two such provisions, which had an impact on the Company’s financial results for the current period, are as follows: • The Act limits the deduction of interest paid or accrued on indebtedness. This limitation results in a deferral for U.S. federal income tax purposes and requires the recording of a deferred tax asset for the benefit of the interest deduction carryforward. The interest deduction carryforward has an indefinite life. • The Act eliminates the U.S. federal income tax carryback provision for net operating losses (“NOLs”) and limits the taxpayer’s ability to utilize NOL carryforwards to 80 percent of taxable income. The NOL carryforward has an indefinite life. The Act also introduces a new anti-deferral provision, which subjects a U.S. parent shareholder to current tax on certain income, referred to as Global Intangible Low-Taxed Income, of its foreign subsidiaries. The Company has adopted a policy to treat tax due on future U.S. inclusions in taxable income as period costs when incurred. The Company continues to monitor developments in regulations. The components of the net deferred taxes are as follows: 2018 2017 Deferred tax assets United States Net operating loss carry forwards $ 95,577 $ — Disallowed interest deduction carryforwards 51,423 — Deferred pension plan amounts 11,887 10,758 Accrued expenses not currently deductible 9,688 11,585 Other 1,936 2,150 Non-U.S. Net operating loss carry forwards 26,441 — Disallowed interest deduction carryforwards 6,254 — Deferred pension plan amounts 670 134 Other — 14,085 Deferred tax assets 203,876 38,712 Less: valuation allowance (12,306 ) — Net deferred tax assets $ 191,570 $ 38,712 Deferred tax liabilities United States Excess of net book basis over remaining tax basis $ (254,669 ) $ (182,401 ) Other (6,482 ) (6,652 ) Non-U.S. Excess of net book basis over remaining tax basis (1,066 ) — Other (1,596 ) (402 ) Deferred tax liabilities (263,813 ) (189,455 ) Net deferred tax liabilities $ (72,243 ) $ (150,743 ) Income (loss) from continuing operations before income taxes consists of the following: Year Ended December 31, 2018 2017 2016 United States $ (136,083 ) $ (81,329 ) $ (428,087 ) Non-U.S. (1,101,093 ) (368,485 ) (538,942 ) Total $ (1,237,176 ) $ (449,814 ) $ (967,029 ) The income tax provision (benefit) for continuing operations consists of the following: Year Ended December 31, 2018 2017 2016 Current- United States $ (56,574 ) $ (227,707 ) $ 61,928 Current- Non-U.S. 18,348 29,010 18,813 Deferred- United States (67,371 ) 257,432 (189,880 ) Deferred- Non-U.S. (1,044 ) (16,106 ) (17 ) Total $ (106,641 ) $ 42,629 $ (109,156 ) The following is a reconciliation of our reserve for uncertain tax positions, excluding interest and penalties. In 2016, we released an uncertain tax position in Libya in the gross amount of $40 million coupled with a related tax benefit of $13 million . 2018 2017 2016 Gross balance at January 1, $ 174,437 $ 159,826 $ 169,687 Additions based on tax positions related to current year 97 14,187 15,665 Additions for tax positions of prior years 25 1,284 18,662 Reductions for tax positions of prior years (12,806 ) (860 ) (43,701 ) Expiration of statutes (497 ) — (487 ) Tax settlements — — — Gross balance at December 31, 161,256 174,437 159,826 Related tax benefits (1,008 ) (1,008 ) (1,008 ) Net reserve at December 31, $ 160,248 $ 173,429 $ 158,818 The liabilities related to our reserve for uncertain tax positions are comprised of the following: 2018 2017 Reserve for uncertain tax positions, excluding interest and penalties $ 160,248 $ 173,429 Interest and penalties included in “Other liabilities” 23,538 18,431 Reserve for uncertain tax positions, including interest and penalties $ 183,786 $ 191,860 At December 31, 2018 , the reserves for uncertain tax positions totaled $183.8 million (net of related tax benefits of 1.0 million ). If a portion or all of the December 31, 2018 reserves are not realized, the provision for income taxes could be reduced by up to $183.8 million . At December 31, 2017 , the reserves for uncertain tax positions totaled $191.9 million (net of related tax benefits of 1.0 million ).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 We include, as a component of our “Income tax provision,” potential interest and penalties related to recognized tax contingencies within our global operations. Interest and penalties resulted in an income tax expense of $5.1 million in 2018 , an income tax expense of $4.7 million in 2017 and an income tax benefit of $2.7 million in 2016 . During the year ended December 31, 2018 , our income tax provision included non-cash items of $35.6 million related to the impairment of three rigs and certain capital spares. See “ Note 6— Loss on Impairment ” for additional information. We conduct business globally and, as a result, we file numerous income tax returns in U.S. and in non-U.S. jurisdictions. In the normal course of business we are subject to examination by taxing authorities throughout the world, including in jurisdictions such as Brazil, Brunei, Bulgaria, Canada, Cyprus, Egypt, Hungary, Malta, Mexico, Nigeria, Norway, Saudi Arabia, Argentina, Australia, Denmark, Gabon, Luxembourg, Malaysia, the Netherlands, Oman, Qatar, Tanzania, Singapore, Suriname, Switzerland, the United Kingdom and the United States. We are no longer subject to U.S. Federal income tax examinations for years before 2010 and non-U.S. income tax examinations for years before 2000. Noble-UK conducts substantially all of its business through Noble-Cayman and its subsidiaries. The income or loss of our non-UK subsidiaries is not subject to UK income tax. Earnings are taxable in the United Kingdom at the UK statutory rate of 19 percent . The ongoing consultative process in the United Kingdom and a possible change in law could materially impact our tax rate on operations in the United Kingdom continental shelf. A reconciliation of tax rates outside of the United Kingdom and the Cayman Islands to our Noble-UK effective rate for continuing operations is shown below: Year Ended December 31, 2018 2017 2016 Effect of: Tax rates which are different than the UK and Cayman Island rates 4.0 % 23.4 % 8.4 % Tax impact of asset impairment 2.9 % 11.7 % 3.9 % Tax impact of tax restructuring — % (76.1 )% — % Tax impact of the Act 2.1 % 33.4 % — % Reserve for (resolution of) tax authority audits (0.4 )% (1.9 )% (1.0 )% Total 8.6 % (9.5 )% 11.3 % Due to foreign tax credit limitation constraints, in 2018 , 2017 and 2016 , the Company has made the determination to take foreign tax expense as a deduction against U.S. taxable income. At December 31, 2018 , the Company asserted that the investment in foreign subsidiaries is permanent in nature, and estimated that there are no net cumulative earnings in its foreign subsidiaries. For interim and annual reporting periods beginning after December 15, 2017, ASU No. 2016-16 will be applied on a modified retrospective basis to improve the accounting for the income tax consequences of intra-entity transfers of assets other than inventory. As the result of the application of this standard, we recorded deferred charges of $148.4 million in to “Retained earnings” on our Consolidated Balance Sheets. During the fourth quarter of 2017, the Act resulted in the write-down of our U.S. net deferred tax liabilities. In accordance with the guidance issued in SAB No. 118, during the third quarter of 2018, we finalized our provisional amounts recorded as we completed our technical analysis, computations and tax law interpretations and filed our 2017 U.S. tax return. As a result, we recognized an additional tax benefit of $24.9 million .</t>
  </si>
  <si>
    <t>Employee Benefit Plans</t>
  </si>
  <si>
    <t>Retirement Benefits [Abstract]</t>
  </si>
  <si>
    <t>Note 12— Employee Benefit Plans Defined Benefit Plans Noble Drilling (Land Support) Limited, an indirect, wholly-owned subsidiary of Noble-UK (“NDLS”), maintains a pension plan that covers all of its salaried, non-union employees, whose most recent date of employment is prior to April 1, 2014 (referred to as our “non-U.S. plan”). In addition to the non-U.S. plan discussed above, we have a U.S. noncontributory defined benefit pension plan that covers certain salaried employees and a U.S. noncontributory defined benefit pension plan that covers certain hourly employees, whose initial date of employment is prior to August 1, 2004 (collectively referred to as our “qualified U.S. plans”). These plans are governed by the Noble Drilling Employees’ Retirement Trust (the “Trust”). The benefits from these plans are based primarily on years of service and, for the salaried plan, employees' compensation near retirement. These plans are designed to qualify under the Employee Retirement Income Security Act of 1974 (“ERISA”), and our funding policy is consistent with funding requirements of ERISA and other applicable laws and regulations. We make cash contributions, or utilize credits available to us, for the qualified U.S. plans when required. The benefit amount that can be covered by the qualified U.S. plans is limited under ERISA and the Internal Revenue Code of 1986. Therefore, we maintain an unfunded, nonqualified excess benefit plan designed to maintain benefits for specified employees at the formula level in the qualified salaried U.S. plan. We refer to the qualified U.S. plans and the excess benefit plan collectively as the “U.S. plans.” During the fourth quarter of 2016, we approved amendments, effective as of December 31, 2016, to our non-U.S. and U.S. defined benefit plans. With these amendments, employees and alternate payees will accrue no future benefits under the plans after December 31, 2016. However, these amendments will not affect any benefits earned through that date. A reconciliation of the changes in projected benefit obligations (“PBO”) for our non-U.S. and U.S. plans is as follows: Years Ended December 31, 2018 2017 Non-U.S. U.S. Non-U.S. U.S. Benefit obligation at beginning of year $ 61,952 $ 235,175 $ 72,347 $ 216,577 Service cost — — — — Interest cost 1,747 8,179 2,151 8,593 Actuarial loss (gain) (2,683 ) (20,673 ) (11,265 ) 19,113 Plan amendments 285 — — — Benefits paid (3,282 ) (7,218 ) (2,836 ) (6,795 ) Settlements and curtailments — (4,519 ) (4,825 ) (2,313 ) Foreign exchange rate changes (3,121 ) — 6,380 — Benefit obligation at end of year $ 54,898 $ 210,944 $ 61,952 $ 235,175 A reconciliation of the changes in fair value of plan assets is as follows: Years Ended December 31, 2018 2017 Non-U.S. U.S. Non-U.S. U.S. Fair value of plan assets at beginning of year $ 77,141 $ 189,240 $ 71,286 $ 171,240 Actual return on plan assets (1,366 ) (16,326 ) 5,594 24,760 Employer contributions — 4,553 651 2,348 Benefits paid (3,282 ) (7,218 ) (2,836 ) (6,795 ) Settlement and curtailment — (4,519 ) (4,597 ) (2,313 ) Foreign exchange rate changes (3,896 ) — 7,043 — Fair value of plan assets at end of year $ 68,597 $ 165,730 $ 77,141 $ 189,240 The funded status of the plans is as follows: Years Ended December 31, 2018 2017 Non-U.S. U.S. Non-U.S. U.S. Funded status $ 13,699 $ (45,214 ) $ 15,189 $ (45,935 ) Amounts recognized in the Consolidated Balance Sheets consist of: Years Ended December 31, 2018 2017 Non-U.S. U.S. Non-U.S. U.S. Other assets (noncurrent) $ 13,699 $ — $ 15,189 $ — Other liabilities (current) — (1,062 ) — (2,312 ) Other liabilities (noncurrent) — (44,152 ) — (43,623 ) Net amount recognized $ 13,699 $ (45,214 ) $ 15,189 $ (45,935 ) Amounts recognized in AOCI consist of: Years Ended December 31, 2018 2017 Non-U.S. U.S. Non-U.S. U.S. Net actuarial loss $ 3,622 $ 45,358 $ 2,258 $ 39,569 Prior service cost 273 — — — Deferred income tax asset (670 ) (9,524 ) (375 ) (13,849 ) Accumulated other comprehensive loss $ 3,225 $ 35,834 $ 1,883 $ 25,720 Pension costs include the following components: Years Ended December 31, 2018 2017 2016 Non-U.S. U.S. Non-U.S. U.S. Non-U.S. U.S. Service cost $ — $ — $ — $ — $ 2,914 $ 6,647 Interest cost 1,747 8,179 2,151 8,593 2,412 9,557 Return on plan assets (2,762 ) (11,914 ) (2,879 ) (11,764 ) (3,393 ) (12,389 ) Amortization of prior service cost — — — — 104 118 Recognized net actuarial loss — 1,642 743 1,464 142 4,398 Settlement and curtailment gains — 135 (838 ) 82 600 200 Net pension benefit cost (gain) $ (1,015 ) $ (1,958 ) $ (823 ) $ (1,625 ) $ 2,779 $ 8,531 There is less than $0.1 million and $2.8 million estimated net actuarial losses and prior service costs for the non-U.S. plan and the U.S. plans, respectively, that will be amortized from AOCI into net periodic pension cost in 2019 . During the years ended December 31, 2018 , 2017 and 2016 , we adopted the Retirement Plan (“RP”) mortality tables with the Mortality Projection (“MP”) scale as issued by the Society of Actuaries for each of the respective years. The RP 2018 , 2017 and 2016 mortality tables represent the new standard for defined benefit mortality assumptions due to adjusted life expectancies. The adoption of the updated mortality tables and the mortality improvement scales decreased our pension liability on our U.S. plans by approximately $0.6 million , $1.6 million and $2.9 million as of December 31, 2018 , 2017 and 2016 . During the fourth quarter of 2018, the UK High Court made a judgement confirming that UK pension schemes are required to equalize male and female members’ benefits for the effect of guaranteed minimum pensions (GMP). We have accounted for the impact of the GMP equalization as a plan amendment to our non-U.S. plan, and the impact is included as a prior service cost as of December 31, 2018 , which will be amortized over the average life expectancy of the members at that date. Defined Benefit Plans—Disaggregated Plan Information Disaggregated information regarding our non-U.S. and U.S. plans is summarized below: Years Ended December 31, 2018 2017 Non-U.S. U.S. Non-U.S. U.S. Projected benefit obligation $ 54,898 $ 210,944 $ 61,952 $ 235,175 Accumulated benefit obligation 54,898 210,944 61,952 235,175 Fair value of plan assets 68,597 165,730 77,141 189,240 The following table provides information related to those plans in which the PBO exceeded the fair value of the plan assets at December 31, 2018 and 2017 . The PBO is the actuarially computed present value of earned benefits based on service to date and includes the estimated effect of any future salary increases. Employees and alternate payees have no longer accrued future benefits under the plans since December 31, 2016 . Years Ended December 31, 2018 2017 Non-U.S. U.S. Non-U.S. U.S. Projected benefit obligation $ — $ 210,944 $ — $ 235,175 Fair value of plan assets — 165,730 — 189,240 The PBO for the unfunded excess benefit plan was $10.5 million at December 31, 2018 as compared to $16.4 million in 2017 , and is included under “U.S.” in the above tables. The following table provides information related to those plans in which the accumulated benefit obligation (“ABO”) exceeded the fair value of plan assets at December 31, 2018 and 2017 . The ABO is the actuarially computed present value of earned benefits based on service to date, but differs from the PBO in that it is based on current salary levels. Employees and alternate payees have no longer accrued future benefits under the plans since December 31, 2016. Years Ended December 31, 2018 2017 Non-U.S. U.S. Non-U.S. U.S. Accumulated benefit obligation $ — $ 210,944 $ — $ 235,175 Fair value of plan assets — 165,730 — 189,240 The ABO for the unfunded excess benefit plan was $10.5 million at December 31, 2018 as compared to $16.4 million in 2017 , and is included under “U.S.” in the above tables. Defined Benefit Plans—Key Assumptions The key assumptions for the plans are summarized below: Years Ended December 31, 2018 2017 Non-U.S. U.S. Non-U.S. U.S. Weighted-average assumptions used to determine benefit obligations: Discount Rate 2.90% 3.65% - 4.29% 2.60% 2.84% - 3.66% Rate of compensation increase N/A N/A N/A N/A Years Ended December 31, 2018 2017 2016 Non-U.S. U.S. Non-U.S. U.S. Non-U.S. U.S. Weighted-average assumptions used to determine periodic benefit cost: Discount Rate 2.60% 2.84% - 3.66% 2.48% - 2.70% 3.00% - 4.24% 2.15% - 3.90% 3.09% - 4.48% Expected long-term return on assets 3.70% 5.75% - 6.50% 4.10% 6.00% - 6.50% 1.60% - 5.00% 7.00% Rate of compensation increase N/A N/A N/A N/A 3.60% - 4.20% N/A The discount rates used to calculate the net present value of future benefit obligations for our U.S. plans is based on the average of current rates earned on long-term bonds that receive a Moody’s rating of “Aa” or better. We have determined that the timing and amount of expected cash outflows on our plans reasonably match this index. For our non-U.S. plan, the discount rate used to calculate the net present value of future benefit obligations is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plans that use a portfolio return model. Defined Benefit Plans—Plan Assets Non-U.S. Plan The NDLS pension Scheme targets an asset allocation of 48.0% return-seeking securities (Growth) and 52.0% debt securities (Matching). The trustees have decided to implement a de-risking strategy whereby the level of investment risk reduces as the Scheme’s funding level improves. The overall investment objective of the Scheme, as adopted by the Scheme’s Trustees, is to reach a fully funded position on the agreed de-risking basis of Gilts - 0.45% per annum. The objectives within the Scheme’s overall investment strategy is to outperform the cash + 4% per annum long term objective for Growth assets and to sufficiently hedge interest rate and inflation risk within the Matching portfolio in relation to the Scheme’s liabilities. By achieving these objectives, the Trustees believe the Scheme will be able to avoid significant volatility in the contribution rate and provide sufficient assets to cover the Scheme’s benefit obligations. To achieve this the Trustees have given Mercer, the appointed investment manager, full discretion in the day-to-day management of the Scheme’s assets and implementation of the de-risking strategy, who in turn invests in multiple underlying investment managers where appropriate. The Trustees meet with Mercer periodically to review and discuss their investment performance. The actual fair values of the non-U.S. plan are as follows: Year Ended December 31, 2018 Estimated Fair Value Measurements Carrying Amount Quoted Prices in Active Markets (Level 1) Significant Other Observable Inputs (Level 2) Significant Unobservable Inputs (Level 3) Cash and cash equivalents $ 151 $ 151 $ — $ — Equity securities: International companies 25,585 25,585 — — Fixed income securities: Corporate bonds 42,861 42,861 — — Total $ 68,597 $ 68,597 $ — $ — Year Ended December 31, 2017 Estimated Fair Value Measurements Carrying Amount Quoted Prices in Active Markets (Level 1) Significant Other Observable Inputs (Level 2) Significant Unobservable Inputs (Level 3) Cash and cash equivalents $ 280 $ 280 $ — $ — Equity securities: International companies 54,145 54,145 — — Fixed income securities: Corporate bonds 22,716 22,716 — — Other — — — — Total $ 77,141 $ 77,141 $ — $ — U.S. Plans The fundamental objective of the Plan is to provide the capital assets necessary to meet the financial obligations made to Plan participants. In order to meet this objective, the Investment Policy Statement depicts how the investment assets of the Plan are to be managed in accordance with the overall target asset allocation of approximately 31.5% equity securities, 67.3% fixed income securities, and 1.2% in cash and equivalents. The target asset allocation is intended to generate sufficient capital to meet Plan obligations and provide a portfolio rate of return equal to or greater than the return realized using appropriate blended, market benchmark over a full market cycle (usually a three to five year time period). Actual allocations may deviate from the target range, however any deviation from the target range of asset allocations must be approved by the Trust’s governing committee. For investments in mutual funds, the assets of the Trust are subject to the guidelines and limits imposed by such mutual fund’s prospectus and the other governing documentation at the fund level. No shares of Noble were included in equity securities at either December 31, 2018 or 2017 . The actual fair values of U.S. plan assets are as follows: Year Ended December 31, 2018 Estimated Fair Value Measurements Carrying Amount Quoted Prices in Active Markets (Level 1) Significant Other Observable Inputs (Level 2) Significant Unobservable Inputs (Level 3) Cash and cash equivalents $ 4,801 $ 4,801 $ — $ — Equity securities: United States 47,950 16,775 31,175 — International 17,838 17,838 — — Fixed income securities: Corporate bonds 64,802 59,648 5,154 — Treasury bonds 30,339 30,339 — — Total $ 165,730 $ 129,401 $ 36,329 $ — Year Ended December 31, 2017 Estimated Fair Value Measurements Carrying Amount Quoted Prices in Active Markets (Level 1) Significant Other Observable Inputs (Level 2) Significant Unobservable Inputs (Level 3) Cash and cash equivalents $ 3,275 $ 3,275 $ — $ — Equity securities: United States 43,535 16,430 27,105 — International 17,712 17,712 — — Fixed income securities: Corporate bonds 40,793 40,793 — — Treasury bonds 83,925 83,925 — — Total $ 189,240 $ 162,135 $ 27,105 $ — As of December 31, 2018 , no single security made up more than 10 percent of total assets of either the U.S. or the non-U.S. plans. Defined Benefit Plans—Cash Flows In 2018 , we made no contributions to our non-U.S. plan and contributions of $4.6 million to our U.S. plans. In 2017 , we made total contributions of $0.7 million and $2.3 million to our non-U.S. and U.S. plans, respectively. In 2016 , we made total contributions of $2.8 million and $0.4 million to our non-U.S. and U.S. plans, respectively. We expect our aggregate minimum contributions to our non-U.S. and U.S. plans in 2019 , subject to applicable law, to be zero and $1.1 million , respectively. We continue to monitor and evaluate funding options based upon market conditions and may increase contributions at our discretion. The following table summarizes our estimated benefit payments at December 31, 2018 : Payments by Period Total 2019 2020 2021 2022 2023 Thereafter Estimated benefit payments Non-U.S. plans $ 38,334 $ 3,255 $ 3,372 $ 3,492 $ 3,617 $ 3,747 $ 20,851 U.S. plans 109,275 8,873 9,320 13,562 9,754 10,351 57,415 Total estimated benefit payments $ 147,609 $ 12,128 $ 12,692 $ 17,054 $ 13,371 $ 14,098 $ 78,266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both December 31, 2018 and 2017 , our liability for the 401(k) Restoration Plan was $8.2 million and $8.8 million , respectively, and is included in “Accrued payroll and related costs.” In 2005, we enacted a profit sharing plan, the Noble Drilling Services Inc. Profit Sharing Plan, which covers eligible employees, as defined in the plan. Participants in the plan become fully vested in the plan after three years of service. Profit sharing contributions are discretionary, require Board of Directors approval and are made in the form of cash. Contributions recorded related to this plan totaled $2.3 million , $3.1 million and $6.0 million , respectively, for three years ended December 31, 2018 , 2017 and 2016 . We sponsor other retirement, health and welfare plans and a 401(k) savings plan for the benefit of our employees. The cost of maintaining these plans for continuing operations aggregated approximately $25.0 million , $27.6 million and $37.2 million in 2018 , 2017 and 2016 , respectively. We do not provide post-retirement benefits (other than pensions) or any post-employment benefits to our employees.</t>
  </si>
  <si>
    <t>Derivative Instruments and Hedging Activities</t>
  </si>
  <si>
    <t>Derivative Instruments and Hedging Activities Disclosure [Abstract]</t>
  </si>
  <si>
    <t>Note 13— Derivative Instruments and Hedging Activities 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On May 10, 2016, Freeport-McMoRan Inc. (“Freeport”), Freeport-McMoRan Oil &amp; Gas LLC and one of our subsidiaries entered into an agreement terminating the contracts on the Noble Sam Croft and Noble Tom Madden (“FCX Settlement”), which were scheduled to end in July 2017 and November 2017, respectively. The FCX Settlement included two contingent payments, which are further discussed below. We accounted for these contingent payments as derivative instruments that did not qualify under the FASB standards for hedge accounting treatment, and therefore, changes in fair values were recognized as a loss in our accompanying Consolidated Statements of Operations. Cash Flow Hedges Several of our regional shorebases have a significant amount of their cash operating expenses payable in local currencies. To limit the potential risk of currency fluctuations, we periodically enter into forward contracts, which have historically settled monthly in the operations’ respective local currencies. All of these contracts had a maturity of less than 12 months. There were no foreign currency forward contracts outstanding or entered into during the year ended December 31, 2018 . FCX Settlement Pursuant to the FCX Settlement, Noble could have received contingent payments from the FCX Settlement on September 30, 2017, depending on the average price of oil over a 12 -month period from June 30, 2016 through June 30, 2017. The average price of oil was calculated using the daily closing price of West Texas Intermediate crude oil (“WTI”) (CL1) on the New York Mercantile Exchange for the period of June 30, 2016 through June 30, 2017. If the price of WTI averaged more than $50 per barrel during such period, Freeport would have paid $25.0 million to Noble. In addition to the $25.0 million contingent payment, if the price of WTI averaged more than $65 per barrel during such period, Freeport would have paid an additional $50.0 million to Noble. These contingent payments did not qualify for hedge accounting treatment under FASB standards, and therefore, the change in fair value was recognized as a loss in our Consolidated Statements of Operations. These contingent payments are referred to as non-designated derivatives in the following table. The price of WTI did not average more than $50 per barrel during the 12-month period. As of June 30, 2017, the fair value of these contingent payments was reduced to zero , as the period for earning the contingent payments had ended. Financial Statement Presentation The following table, together with “ Note 14— Fair Value of Financial Instruments ,” summarizes the recognized gains and losses of cash flow hedges and non-designated derivatives through AOCI or as “Contract drilling services” revenue or costs for the years ended December 31, 2018 and 2017 : Year Ended December 31, 2018 2017 2018 2017 2018 2017 Unrealized gain/(loss) recognized through AOCI Gain/(loss) reclassified from AOCI to “ Contract drilling services ” costs Gain/(loss) recognized through “ Contract drilling services ” revenue Cash flow hedges Foreign currency forward contracts $ — $ (1,239 ) $ — $ — $ — $ 1,239 Non-designated derivatives FCX Settlement $ — $ — $ — $ — $ — $ (14,400 ) There were no foreign currency forward contracts outstanding or entered into during the year ended December 31, 2018 .</t>
  </si>
  <si>
    <t>Fair Value of Financial Instruments</t>
  </si>
  <si>
    <t>Fair Value Disclosures [Abstract]</t>
  </si>
  <si>
    <t>Note 14— Fair Value of Financial Instruments The following tables present the carrying amount and estimated fair value of our financial instruments recognized at fair value on a recurring basis: December 31, 2018 Estimated Fair Value Measurements Carrying Amount Quoted Prices in Active Markets (Level 1) Significant Other Observable Inputs (Level 2) Significant Unobservable Inputs (Level 3) Assets - Marketable securities $ 8,659 $ 8,659 $ — $ — December 31, 2017 Estimated Fair Value Measurements Carrying Amount Quoted Prices in Active Markets (Level 1) Significant Other Observable Inputs (Level 2) Significant Unobservable Inputs (Level 3) Assets - Marketable securities $ 7,321 $ 7,321 $ — $ — Our cash and cash equivalents, and restricted cash, accounts receivable, marketable securities and accounts payable are by their nature short-term. As a result, the carrying values included in our Consolidated Balance Sheets approximate fair value.</t>
  </si>
  <si>
    <t>Commitments and Contingencies</t>
  </si>
  <si>
    <t>Commitments and Contingencies Disclosure [Abstract]</t>
  </si>
  <si>
    <t>Note 15— Commitments and Contingencies Transocean Ltd. In January 2017, a subsidiary of Transocean Ltd. (“Transocean”) filed suit against us and certain of our subsidiaries for patent infringement in a Texas federal court. The suit claims that five of our newbuild rigs that operated in the U.S. Gulf of Mexico violated Transocean patents relating to what is generally referred to as dual-activity drilling. We were aware of the patents when we constructed the rigs. The patents are now expired in the United States and most other countries. While there is inherent risk in litigation, we do not believe that our rigs infringe the Transocean patents. Transocean also recently added another claim alleging that we breached a 2007 settlement agreement we entered into with Transocean relating to patent claims in respect of another Noble rig. We also do not believe there has been any breach of the 2007 agreement. The litigation continues, and we believe the court could set a trial date for the third quarter of 2019. We continue to defend ourselves vigorously against this claim. Brazil commercial agent We previously used a commercial agent in Brazil in connection with our Petróleo Brasileiro S.A. (“Petrobras”) drilling contracts. This agent represented a number of different companies in Brazil over many years, including several offshore drilling contractors. In November 2015,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conducted a review, which was substantially completed in 2017, of our relationship with the agent and with Petrobras. We have been in contact and cooperated with the SEC, the Brazilian federal prosecutor’s office and the U.S. Department of Justice (“DOJ”) about this matter, and in December 2018, the SEC and the DOJ each advised us that they had closed their file on this matter. We have remained in contact with the Brazilian federal prosecutor’s office, who is aware of our internal review, and continue to cooperate with any questions or requests they may have. To our knowledge, neither the agent, nor the government authorities investigating the matter, has alleged that the agent or Noble acted improperly in connection with our contracts with Petrobras. Paragon Offshore On August 1, 2014, Noble-UK completed the Spin-off of a majority of its standard specification offshore drilling business through a pro rata distribution of all of the ordinary shares of its wholly-owned subsidiary, Paragon Offshore, to the holders of Noble’s ordinary shares. In February 2016, Paragon Offshore sought approval of a pre-negotiated plan of reorganization (the “Prior Plan”) by filing for voluntary relief under Chapter 11 of the United States Bankruptcy Code. As part of the Prior Plan, we entered into a settlement agreement with Paragon Offshore (the “Settlement Agreement”). The Prior Plan was rejected by the bankruptcy court in October 2016. In April 2017, Paragon Offshore filed a revised plan of reorganization (the “New Plan”) in its bankruptcy proceeding. Under the New Plan, Paragon Offshore no longer need the Mexican tax bonding that Noble-UK was to provide under the Settlement Agreement. Consequently, Paragon Offshore abandoned the Settlement Agreement as part of the New plan, and the Settlement Agreement was terminated at the time of the filing of the New Plan. On May 2, 2017, Paragon Offshore announced that it had reached an agreement in principle with both its secured and unsecured creditors to revise the New Plan to, among other things, create and fund a $10.0 million . litigation trust to pursue litigation against us. On June 7, 2017, the revised New Plan was approved by the bankruptcy court and Paragon Offshore emerged from bankruptcy on July 18, 2017. On December 15, 2017, the litigation trust filed claims relating to the Spin-off against us and certain of our current and former officers and directors in the Delaware bankruptcy court that heard Paragon Offshore’s bankruptcy. The complaint alleges claims of alleged actual and constructive fraudulent conveyance, unjust enrichment and recharacterization of intercompany notes as equity claims against Noble and claims of breach of fiduciary duty and aiding and abetting breach of fiduciary duty against the officer and director defendants. The complaint states that the litigation trust is seeking damages of approximately $1.7 billion from the Company, an amount equal to the amount borrowed by Paragon Offshore immediately prior to the Spin-off, as well as unspecified amounts in respect of the claims against the officer and director defendants, all of whom have indemnification agreements with us. We requested that the court dismiss the claims of breach of fiduciary duty, aiding and abetting breach of fiduciary duty and unjust enrichment, and require such claims to be arbitrated under the MSA entered into between Noble and Paragon Offshore at the time of the Spin-off, as well as stay the other proceedings during the pendency of the arbitration. The court ruled that the unjust enrichment claim be arbitrated and that the other claims proceed in bankruptcy court. We and the litigation trust have mutually agreed to drop our respective appeals of the arbitration ruling and now all matters will be heard in court, which will streamline the case. Discovery continues and the court has approved a litigation schedule, which could result in all pre-trial activity being completed by the end of 2019. A trial date has not yet been set. We believe that Paragon Offshore, at the time of the Spin-off, was properly funded, solvent and had appropriate liquidity and that the claims brought by the litigation trust are without merit. We intend to defend ourselves vigorously. However, there is inherent risk and substantial expense in litigation, and the amount of damages the plaintiff is seeking is substantial. If any of the litigation trust’s claims are successful, or if we elect to settle any claims (in part to reduce or eliminate the ongoing cost of defending the litigation and eliminate any risk of a larger judgment against us), any damages or other amounts we would be required to or agree to pay could have a material adverse effect on our business, financial condition and results of operations. Because of our view of the merits of the claims and the significant discovery still to be conducted in the litigation, we are not currently able to make a reasonable estimation of the amount of possible loss we may incur, if any. Subsequent developments in the litigation may make such an estimation possible, in which case we may record a charge against our income when a loss is reasonably estimable. This may occur even though the litigation may still be ongoing. Any charge could be material and could have a material adverse effect on our financial condition and results of operations. It may also be materially different than any amount we are required to pay once the litigation is concluded. We have directors’ and officers’ indemnification coverage for the officers and directors who have been sued by the litigation trust. The insurers have accepted coverage for the director and officer claims and we are continuing to discuss with them the scope of their reimbursement of litigation expenses. In addition, at the time of the Spin-off, we had entity coverage, or “Side C” coverage, which was meant to cover certain litigation claims up to the coverage limit of $150.0 million , including litigation expenses. We have made a claim for coverage of the litigation trust’s claims against Noble under such entity insurance. The insurers have rejected coverage for these claims. We cannot predict the amount of claims and expenses we may incur, pay or settle in the Paragon Offshore litigation that such insurance will cover, if any. Prior to the completion of the Spin-off, Noble-UK and Paragon Offshore entered into the Separation Agreements to effect the separation and Spin-off and govern the relationship between the parties after the Spin-off, including the MSA and the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resulted in a number of accounting charges and benefits during the year ended December 31, 2017,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During the year ended December 31, 2017, we recognized net charges of $15.9 million , with a non-cash loss of $1.5 million recorded in “Net loss from discontinued operations, net of tax” on our Consolidated Statement of Operations relating to Paragon Offshore’s emergence from bankruptcy.” Tax matters During 2014 , the Internal Revenue Service (“IRS”) began its examination of our tax reporting in the U.S. for the taxable years ended December 31, 2010 and 2011 . The IRS examination team has completed its examination of our 2010 and 2011 U.S. tax returns and proposed adjustments and deficiencies with respect to certain items that were reported by us for the 2010 and 2011 tax year. On December 19, 2016, we received the Revenue Agent Report from the IRS. We believe that we have accurately reported all amounts in our tax returns, and have submitted administrative protests with the IRS Office of Appeals contesting the examination team’s proposed adjustments. We intend to vigorously defend our reported positions, and believe the ultimate resolution of the adjustments proposed by the IRS examination team will not have a material adverse effect on our consolidated financial statements. During the third quarter of 2017, the IRS initiated its examination of our 2012 , 2013 , 2014 and 2015 tax returns. Audit claims of approximately $50.7 million attributable to income and other business taxes were assessed against Noble entities in Mexico related to tax years 2005 and 2007. We intend to vigorously defend our reported positions, and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Other contingencies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 We lease certain office space and warehouse facilities under cancelable and non-cancelable leases. Rent expense under these arrangements totaled $7.5 million , $8.3 million and $7.8 million for the years ended December 31, 2018 , 2017 and 2016 , respectively. The table below depicts future minimum rental commitments under our operating leases as of December 31, 2018 : 2019 2020 2021 2022 2023 Thereafter Total (1) $ 15,213 $ 7,913 $ 5,522 $ 1,821 $ 695 $ 5,724 $ 36,888 (1) In February 2019, we amended the lease of our Sugar Land office to extend the lease for an additional ten years and to reduce the rented space. The above table does not include this lease amendment.</t>
  </si>
  <si>
    <t>Segment and Related Information</t>
  </si>
  <si>
    <t>Segment Reporting [Abstract]</t>
  </si>
  <si>
    <t>Note 16— Segment and Related Information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As of December 31, 2018 , our contract drilling services segment conducts contract drilling operations in Canada, Far East Asia, the Middle East, the North Sea, Oceania, the Black Sea, South America and the U.S. Gulf of Mexico. The following table presents revenues and identifiable assets by country based on the location of the service provided: Revenues for Year Ended December 31, Identifiable Assets as of December 31, 2018 2017 2016 2018 2017 Argentina $ — $ — $ 51,627 $ — $ — Australia — 12,262 89,847 243,388 257,415 Brazil — — 27,640 13,299 25,645 Brunei 3,080 45,450 42,710 — 119 Bulgaria 84,757 55,145 78,985 645,689 657,806 Canada 47,085 1,639 — 219,421 238,902 Curacao — — — 82,521 647,554 Denmark 35,855 44,671 46,342 242,831 250,851 East Timor 33,733 — — — — Egypt 112,473 — — 689,965 — Gabon — — 23,385 8,065 8,378 Guyana 50,839 — — 1,250,390 — Malaysia 91,052 131,696 168,826 665,822 293,297 Mexico — — — 27,542 27,391 Myanmar 16,572 — — 152,629 — Qatar 35,180 16,488 608 478,708 — Saudi Arabia 156,989 140,453 120,132 380,421 455,296 Singapore 1,769 — — 125,574 911,515 South Africa — 48,228 1,803 — — Suriname (3 ) 13,034 — — — Tanzania 381 1,526 48,394 — — The Netherlands — — 42 — — Turkey — (3 ) — — — United Arab Emirates (17 ) 99,825 86,446 45,205 590,863 United Kingdom 194,602 209,338 95,621 1,152,596 894,902 United States 218,479 417,163 1,404,365 2,840,857 5,534,725 Other — — 15,292 — — Total $ 1,082,826 $ 1,236,915 $ 2,302,065 $ 9,264,923 $ 10,794,659</t>
  </si>
  <si>
    <t>Supplemental Financial Information</t>
  </si>
  <si>
    <t>Supplemental Financial Information [Abstract]</t>
  </si>
  <si>
    <t>Note 17— Supplemental Financial Information Consolidated Balance Sheets Information Deferred revenues from drilling contracts totaled $80.8 million and $114.3 million at December 31, 2018 and 2017 , respectively. Such amounts are included in either “Other current liabilities” or “Other liabilities” in the accompanying Consolidated Balance Sheets, based upon our expected time of recognition. Related expenses deferred under drilling contracts totaled $47.7 million at December 31, 2018 as compared to $55.7 million at December 31, 2017 , and are included in either “Prepaid expenses and other current assets,” “Other assets” or “Property and equipment, net” in the accompanying Consolidated Balance Sheets, based upon our expected time of recognition. Consolidated Statements of Cash Flows Information Operating cash activities The net effect of changes in other assets and liabilities on cash flows from operating activities is as follows: Noble-UK Noble-Cayman December 31, December 31, 2018 2017 2016 2018 2017 2016 Accounts receivable $ 3,974 $ 114,456 $ 179,779 $ 3,974 $ 114,456 $ 179,779 Other current assets (2,722 ) 26,155 81,657 (2,700 ) 23,309 79,720 Other assets (10,378 ) (89,021 ) 138,210 (6,424 ) (91,236 ) 136,130 Accounts payable 14,955 (14,625 ) (68,209 ) 14,795 (14,429 ) (66,421 ) Other current liabilities (13,940 ) 33,906 (209,739 ) (13,495 ) 35,033 (203,763 ) Other liabilities (26,829 ) (92,096 ) (31,389 ) (26,829 ) (87,213 ) (32,732 ) Total net change in assets and liabilities $ (34,940 ) $ (21,225 ) $ 90,309 $ (30,679 ) $ (20,080 ) $ 92,713 Non-cash investing and financing activities Additions to property and equipment, at cost for which we had accrued a corresponding liability in accounts payable as of December 31, 2018 , December 31, 2017 and December 31, 2016 were $52.1 million , $25.5 million and $35.1 million , respectively. We entered into a $60.0 million Seller Loan to finance a portion of the purchase price for the Noble Johnny Whitstine in September 2018 . See “ Note 7— Debt ” for additional information. Additional cash flow information is as follows: Noble - UK Noble - Cayman December 31, December 31, 2018 2017 2016 2018 2017 2016 Cash paid during the period for: Interest, net of amounts capitalized $ 286,506 $ 246,960 $ 232,907 $ 286,506 $ 246,960 $ 232,907 Income taxes (net of refunds) (107,554 ) 30,590 100,544 (107,554 ) 30,590 100,717 Non-cash activities during the period: Spin-off of Paragon Offshore N/A N/A N/A N/A N/A N/A In accordance with our adoption of ASU No. 2016-09, prior period excess tax benefits, which were previously classified as a financing activity in “Employee stock transactions,” are now classified as an operating activity in “Net change in other assets and liabilities” on our Consolidated Statement of Cash Flows and current period excess tax benefits are now recognized in our Consolidated Statement of Operations through income taxes. Additionally, shares withheld for taxes on employee stock transactions, which were previously classified as an operating activity in “Net change in other assets and liabilities,” are now classified as a financing activity in “Employee stock transactions” on our Consolidated Statement of Cash Flows. Revision of Prior Period Financial Statements During the preparation of our 2018 financial statements, we identified a computational error that resulted in misstatements of certain line items on the Consolidated Statements of Cash Flows for Noble Corporation plc and Noble Corporation (Cayman) for the years ended December 31, 2017 and 2016 . These errors did not impact our cash, cash equivalents and restricted cash balances. We assessed the materiality of the misstatements and concluded the misstatements were immaterial to the previously issued financial statements. We have revised the Consolidated Statements of Cash Flows for the years ended December 31, 2017 and 2016 . The impacts on the Consolidated Statements of Cash Flows and related notes to the financial statements are presented below: Consolidated Statements of Cash Flows - Noble Corporation plc Year Ended December 31, 2017 Year Ended December 31, 2016 As Reported Adjustment As Revised As Reported Adjustment As Revised Accounts payable $ 22,638 $ (37,263 ) $ (14,625 ) $ (84,873 ) $ 16,664 $ (68,209 ) Net effect of changes in other assets and liabilities 16,038 (37,263 ) (21,225 ) 73,645 16,664 90,309 Consolidated Statements of Cash Flows - Noble Corporation (Cayman) Year Ended December 31, 2017 Year Ended December 31, 2016 As Reported Adjustment As Revised As Reported Adjustment As Revised Accounts payable $ 22,834 $ (37,263 ) $ (14,429 ) $ (83,085 ) $ 16,664 $ (66,421 ) Net effect of changes in other assets and liabilities 17,183 (37,263 ) (20,080 ) 76,049 16,664 92,713</t>
  </si>
  <si>
    <t>Condensed Consolidating Financial Information</t>
  </si>
  <si>
    <t>Condensed Financial Information Disclosure [Abstract]</t>
  </si>
  <si>
    <t>Note 18— Condensed Consolidating Financial Information Guarantees of Registered Securities Noble-Cayman, or one or more 100 percent owned subsidiaries of Noble-Cayman, is an issuer, co-issuer or full and unconditional guarantor or otherwise obligated as of December 31, 2018 with respect to registered securities as follows (see “ Note 7— Debt ” for additional information): Issuer Notes (1) (Co-Issuer(s)) Guarantor 5.75% Senior Notes due 2018 NHIL Noble-Cayman 7.50% Senior Notes due 2019 (2) NHUS Noble-Cayman Noble Drilling Holding, LLC (“NDH”) Noble Drilling Services 6 LLC (“NDS6”) 4.90% Senior Notes due 2020 NHIL Noble-Cayman 4.625% Senior Notes due 2021 NHIL Noble-Cayman 3.95% Senior Notes due 2022 NHIL Noble-Cayman 7.75% Senior Notes due 2024 NHIL Noble-Cayman 7.95% Senior Notes due 2025 NHIL Noble-Cayman 6.20% Senior Notes due 2040 NHIL Noble-Cayman 6.05% Senior Notes due 2041 NHIL Noble-Cayman 5.25% Senior Notes due 2042 NHIL Noble-Cayman 8.95% Senior Notes due 2045 NHIL Noble-Cayman (1) Our 2026 Notes are excluded from this list as they are unregistered securities issued in a non-public offering. (2) In February 2018 , the entire remaining principal amount of 2019 Notes were redeemed and, as a result, we have prospectively eliminated NHUS, NDH, and NDS6 as guarantors in the current year presentation of the Condensed Consolidating Financial Information. However, prior year information is presented as previously reported. The following condensed consolidating financial statements of Noble-Cayman, NHUS, NDH, NHIL, NDS6 and all other subsidiaries present investments in both consolidated and unconsolidated affiliates using the equity method of accounting. NOBLE CORPORATION AND SUBSIDIARIES CONDENSED CONSOLIDATING BALANCE SHEET December 31, 2018 (Unless otherwise indicated, dollar amounts in tables are in thousands, except per share data) Noble - NHIL Other Consolidating Total ASSETS Current assets Cash and cash equivalents $ — $ 17,818 $ 356,557 $ — $ 374,375 Accounts receivable — — 200,722 — 200,722 Taxes receivable — — 20,498 — 20,498 Short-term notes receivable from affiliates — — 3,175,662 (3,175,662 ) — Accounts receivable from affiliates 275,726 61,046 4,823,902 (5,160,674 ) — Prepaid expenses and other current assets — — 61,917 — 61,917 Total current assets 275,726 78,864 8,639,258 (8,336,336 ) 657,512 Property and equipment, at cost — — 10,956,412 — 10,956,412 Accumulated depreciation — — (2,475,694 ) — (2,475,694 ) Property and equipment, net — — 8,480,718 — 8,480,718 Notes receivable from affiliates 5,145 — — (5,145 ) — Investments in affiliates 7,716,068 12,300,840 — (20,016,908 ) — Other assets 609 — 124,540 — 125,149 Total assets $ 7,997,548 $ 12,379,704 $ 17,244,516 $ (28,358,389 ) $ 9,263,379 LIABILITIES AND EQUITY Current liabilities Short-term notes payables to affiliates $ — $ 3,175,662 $ — $ (3,175,662 ) $ — Accounts payable 45 — 125,192 — 125,237 Accrued payroll and related costs — — 50,284 — 50,284 Accounts payable to affiliates 3,725,506 1,098,395 336,773 (5,160,674 ) — Taxes payable — — 29,386 — 29,386 Interest payable 3 99,997 100 — 100,100 Other current liabilities — — 60,012 — 60,012 Total current liabilities 3,725,554 4,374,054 601,747 (8,336,336 ) 365,019 Long-term debt — 3,817,153 60,249 — 3,877,402 Notes payable to affiliates — — 5,145 (5,145 ) — Deferred income taxes — — 91,695 — 91,695 Other liabilities 19,929 — 255,866 — 275,795 Total liabilities 3,745,483 8,191,207 1,014,702 (8,341,481 ) 4,609,911 Commitments and contingencies Total shareholder equity 4,252,065 4,188,497 15,828,411 (20,016,908 ) 4,252,065 Noncontrolling interests — — 401,403 — 401,403 Total equity 4,252,065 4,188,497 16,229,814 (20,016,908 ) 4,653,468 Total liabilities and equity $ 7,997,548 $ 12,379,704 $ 17,244,516 $ (28,358,389 ) $ 9,263,379 NOBLE CORPORATION AND SUBSIDIARIES CONDENSED CONSOLIDATING BALANCE SHEET December 31, 2017 (Unless otherwise indicated, dollar amounts in tables are in thousands, except per share data) Noble- NHUS NDH NHIL NDS6 Other Consolidating Total ASSETS Current assets Cash and cash equivalents $ 11 $ — $ 23,160 $ 29,324 $ — $ 609,516 $ — $ 662,011 Accounts receivable — — 24,722 — — 179,974 — 204,696 Taxes receivable — 93,302 3 — — 12,040 — 105,345 Short-term notes receivable from affiliates — — 119,476 — 2,373,452 — (2,492,928 ) — Accounts receivable from affiliates 594,456 1,454 144,367 60,945 465,749 5,813,846 (7,080,817 ) — Prepaid expenses and other current assets — — 1,477 — 1 63,963 — 65,441 Total current assets 594,467 94,756 313,205 90,269 2,839,202 6,679,339 (9,573,745 ) 1,037,493 Property and equipment, at cost — — 857,784 — — 11,176,547 — 12,034,331 Accumulated depreciation — — (110,005 ) — — (2,435,086 ) — (2,545,091 ) Property and equipment, net — — 747,779 — — 8,741,461 — 9,489,240 Notes receivable from affiliates 3,177,248 — 1,199,815 — 3,943,299 1,175,300 (9,495,662 ) — Investments in affiliates 4,933,978 4,550,358 5,252,135 12,560,598 7,237,474 — (34,534,543 ) — Other assets 2,663 16,775 8,372 — — 238,718 — 266,528 Total assets $ 8,708,356 $ 4,661,889 $ 7,521,306 $ 12,650,867 $ 14,019,975 $ 16,834,818 $ (53,603,950 ) $ 10,793,261 LIABILITIES AND EQUITY Current liabilities Short-term notes payables to affiliates $ — $ 1,605,243 $ — $ — $ — $ 887,685 $ (2,492,928 ) $ — Current maturities of long-term debt — — — 249,843 — — — 249,843 Accounts payable — — 1,467 — — 82,406 — 83,873 Accrued payroll and related costs — — 4,780 — — 50,124 — 54,904 Accounts payable to affiliates 3,410,669 393,073 1,770,066 661,375 — 845,634 (7,080,817 ) — Taxes payable — — — — — 33,965 — 33,965 Interest payable 2,211 — — 83,960 12,018 — — 98,189 Other current liabilities — — 5,169 — — 66,297 — 71,466 Total current liabilities 3,412,880 1,998,316 1,781,482 995,178 12,018 1,966,111 (9,573,745 ) 592,240 Long-term debt — — — 3,594,332 201,535 — — 3,795,867 Notes payable to affiliates — 700,000 474,637 3,175,663 — 5,145,362 (9,495,662 ) — Deferred income taxes — — 5 — — 164,957 — 164,962 Other liabilities 19,929 — 30,330 — — 239,919 — 290,178 Total liabilities 3,432,809 2,698,316 2,286,454 7,765,173 213,553 7,516,349 (19,069,407 ) 4,843,247 Commitments and contingencies Total shareholder equity 5,275,547 1,963,573 5,234,852 4,885,694 13,806,422 8,644,002 (34,534,543 ) 5,275,547 Noncontrolling interests — — — — — 674,467 — 674,467 Total equity 5,275,547 1,963,573 5,234,852 4,885,694 13,806,422 9,318,469 (34,534,543 ) 5,950,014 Total liabilities and equity $ 8,708,356 $ 4,661,889 $ 7,521,306 $ 12,650,867 $ 14,019,975 $ 16,834,818 $ (53,603,950 ) $ 10,793,261 NOBLE CORPORATION AND SUBSIDIARIES CONDENSED CONSOLIDATING STATEMENT OF OPERATIONS and COMPREHENSIVE INCOME (LOSS) Year Ended December 31, 2018 (Unless otherwise indicated, dollar amounts in tables are in thousands, except per share data) Noble- NHIL Other Consolidating Total Operating revenues Contract drilling services $ — $ — $ 1,036,082 $ — $ 1,036,082 Reimbursables and other — — 46,744 — 46,744 Total operating revenues — — 1,082,826 — 1,082,826 Operating costs and expenses Contract drilling services 2 (22 ) 628,148 — 628,128 Reimbursables — — 37,084 — 37,084 Depreciation and amortization — — 482,660 — 482,660 General and administrative 57 214 37,932 — 38,203 Loss on impairment — — 802,133 — 802,133 Total operating costs and expenses 59 192 1,987,957 — 1,988,208 Operating loss (59 ) (192 ) (905,131 ) — (905,382 ) Other income (expense) Income (loss) of unconsolidated affiliates - continuing operations (2,738,475 ) (258,687 ) — 2,997,162 — Interest expense, net of amounts capitalized (1,324 ) (449,824 ) (1,911,822 ) 2,065,359 (297,611 ) Gain (loss) on extinguishment of debt, net (2,336 ) 12,651 (12,108 ) — (1,793 ) Interest income and other, net 1,897,709 (74 ) 176,006 (2,065,359 ) 8,282 Income (loss) before income taxes (844,485 ) (696,126 ) (2,653,055 ) 2,997,162 (1,196,504 ) Income tax benefit (provision) — — 106,534 — 106,534 Net income (loss) (844,485 ) (696,126 ) (2,546,521 ) 2,997,162 (1,089,970 ) Net income attributable to noncontrolling interests — — 245,485 — 245,485 Net income (loss) attributable to Noble Corporation (844,485 ) (696,126 ) (2,301,036 ) 2,997,162 (844,485 ) Other comprehensive income (loss), net (8,644 ) — (8,644 ) 8,644 (8,644 ) Comprehensive income (loss) attributable to Noble Corporation $ (853,129 ) $ (696,126 ) $ (2,309,680 ) $ 3,005,806 $ (853,129 ) NOBLE CORPORATION AND SUBSIDIARIES CONDENSED CONSOLIDATING STATEMENT OF OPERATIONS and COMPREHENSIVE INCOME (LOSS) Year Ended December 31, 2017 (Unless otherwise indicated, dollar amounts in tables are in thousands, except per share data) Noble- NHUS NDH NHIL NDS6 Other Consolidating Total Operating revenues Contract drilling services $ — $ — $ 168,592 $ — $ — $ 1,086,320 $ (47,886 ) $ 1,207,026 Reimbursables and other — — 3,443 — — 26,446 — 29,889 Total operating revenues — — 172,035 — — 1,112,766 (47,886 ) 1,236,915 Operating costs and expenses Contract drilling services 304 12,090 43,161 3,115 — 629,699 (47,886 ) 640,483 Reimbursables — — 1,992 — — 16,443 — 18,435 Depreciation and amortization — — 58,236 — — 484,883 — 543,119 General and administrative 129 5,761 — 1,588 9 33,600 — 41,087 Loss on impairment — — 45,012 — — 76,627 — 121,639 Total operating costs and expenses 433 17,851 148,401 4,703 9 1,241,252 (47,886 ) 1,364,763 Operating income (loss) (433 ) (17,851 ) 23,634 (4,703 ) (9 ) (128,486 ) — (127,848 ) Other income (expense) Income (loss) of unconsolidated affiliates - continuing operations (476,382 ) (528,702 ) 82,596 188,809 17,874 — 715,805 — Income (loss) of unconsolidated affiliates - discontinued operations, net of tax 2,967 4,566 — — — — (7,533 ) — Interest expense, net of amounts capitalized (10,951 ) (32,838 ) (13,493 ) (430,580 ) (15,288 ) (130,442 ) 341,603 (291,989 ) Interest income and other, net 10,483 (141 ) 87,287 4,771 224,772 22,164 (341,603 ) 7,733 Income (loss) before income taxes (474,316 ) (574,966 ) 180,024 (241,703 ) 227,349 (236,764 ) 708,272 (412,104 ) Income tax benefit (provision) — 241,960 (440 ) — — (284,115 ) — (42,595 ) Net income (loss) from continuing operations (474,316 ) (333,006 ) 179,584 (241,703 ) 227,349 (520,879 ) 708,272 (454,699 ) Net income (loss) from discontinuing operations, net of tax — (1,598 ) — — — 4,565 — 2,967 Net income (loss) (474,316 ) (334,604 ) 179,584 (241,703 ) 227,349 (516,314 ) 708,272 (451,732 ) Net income attributable to noncontrolling interests — — — — — (20,589 ) (1,995 ) (22,584 ) Net income (loss) attributable to Noble Corporation (474,316 ) (334,604 ) 179,584 (241,703 ) 227,349 (536,903 ) 706,277 (474,316 ) Other comprehensive income (loss), net 9,252 — — — — 9,252 (9,252 ) 9,252 Comprehensive income (loss) attributable to Noble Corporation $ (465,064 ) $ (334,604 ) $ 179,584 $ (241,703 ) $ 227,349 $ (527,651 ) $ 697,025 $ (465,064 ) NOBLE CORPORATION AND SUBSIDIARIES CONDENSED CONSOLIDATING STATEMENT OF INCOME and COMPREHENSIVE INCOME (LOSS) Year Ended December 31, 2016 (Unless otherwise indicated, dollar amounts in tables are in thousands, except per share data) Noble- NHUS NDH NHIL NDS6 Other Consolidating Total Operating revenues Contract drilling services $ — $ — $ 250,049 $ — $ — $ 2,086,848 $ (94,697 ) $ 2,242,200 Reimbursables and other — — 9,190 — — 51,375 — 60,565 Total operating revenues — — 259,239 — — 2,138,223 (94,697 ) 2,302,765 Operating costs and expenses Contract drilling services 4,532 18,902 70,801 84,309 — 788,065 (94,697 ) 871,912 Reimbursables — — 8,231 — — 37,268 — 45,499 Depreciation and amortization — — 91,802 — — 519,211 — 611,013 General and administrative 1,264 8,716 — 40,082 1 (4,018 ) — 46,045 Loss on impairment — — — — — 1,458,749 — 1,458,749 Total operating costs and expenses 5,796 27,618 170,834 124,391 1 2,799,275 (94,697 ) 3,033,218 Operating income (loss) (5,796 ) (27,618 ) 88,405 (124,391 ) (1 ) (661,052 ) — (730,453 ) Other income (expense) Income (loss) of unconsolidated affiliates (962,662 ) (257,142 ) (980,099 ) (333,446 ) 515,518 — 2,017,831 — Interest expense, net of amounts capitalized (27,891 ) (70,494 ) (11,461 ) (228,423 ) (15,117 ) (122,345 ) 252,816 (222,915 ) Gain on extinguishment of debt, net — — — 17,814 — — — 17,814 Interest income and other, net 96,635 120 12,616 20,412 15,058 106,359 (252,816 ) (1,616 ) Income (loss) before income taxes (899,714 ) (355,134 ) (890,539 ) (648,034 ) 515,458 (677,038 ) 2,017,831 (937,170 ) Income tax benefit (provision) — (42,522 ) 163 — — 151,522 — 109,163 Net income (loss) (899,714 ) (397,656 ) (890,376 ) (648,034 ) 515,458 (525,516 ) 2,017,831 (828,007 ) Net (income) loss attributable to noncontrolling interests — — — — — (39,294 ) (32,413 ) (71,707 ) Net income (loss) attributable to Noble Corporation (899,714 ) (397,656 ) (890,376 ) (648,034 ) 515,458 (564,810 ) 1,985,418 (899,714 ) Other comprehensive income (loss), net 11,035 — — — — 11,035 (11,035 ) 11,035 Comprehensive income (loss) attributable to Noble Corporation $ (888,679 ) $ (397,656 ) $ (890,376 ) $ (648,034 ) $ 515,458 $ (553,775 ) $ 1,974,383 $ (888,679 ) NOBLE CORPORATION AND SUBSIDIARIES CONDENSED CONSOLIDATING STATEMENT OF CASH FLOWS Year Ended December 31, 2018 (Unless otherwise indicated, dollar amounts in tables are in thousands) Noble- NHIL Other Consolidating Total Cash flows from operating activities Net cash provided by (used in) operating activities $ 1,920,724 $ (426,298 ) $ (1,281,667 ) $ — $ 212,759 Cash flows from investing activities Capital expenditures — — (194,779 ) — (194,779 ) Proceeds from disposal of assets — — 5,402 — 5,402 Net cash used in investing activities — — (189,377 ) — (189,377 ) Cash flows from financing activities Issuance of senior notes — 750,000 — — 750,000 Repayment of long-term debt — (759,053 ) (213,655 ) — (972,708 ) Debt issuance costs (845 ) (13,027 ) (1,767 ) — (15,639 ) Dividends paid to noncontrolling interests — — (27,579 ) — (27,579 ) Distribution to parent company, net (44,417 ) — — — (44,417 ) Advances (to) from affiliates (1,875,473 ) 436,872 1,438,601 — — Net cash provided by (used in) financing activities (1,920,735 ) 414,792 1,195,600 — (310,343 ) Net change in cash, cash equivalents and restricted cash (11 ) (11,506 ) (275,444 ) — (286,961 ) Cash, cash equivalents and restricted cash, beginning of period 11 29,324 632,676 — 662,011 Cash, cash equivalents and restricted cash, end of period $ — $ 17,818 $ 357,232 $ — $ 375,050 NOBLE CORPORATION AND SUBSIDIARIES CONDENSED CONSOLIDATING STATEMENT OF CASH FLOWS Year Ended December 31, 2017 (Unless otherwise indicated, dollar amounts in tables are in thousands) Noble- NHUS NDH NHIL NDS6 Other Consolidating Total Cash flows from operating activities Net cash provided by (used in) operating activities $ 32,195 $ 100,883 $ 209,898 $ (403,391 ) $ 217,080 $ 298,409 $ — $ 455,074 Cash flows from investing activities Capital expenditures — — (3,622 ) — — (117,085 ) — (120,707 ) Proceeds from disposal of assets — — 46 — — 2,336 — 2,382 Net cash used in investing activities — — (3,576 ) — — (114,749 ) — (118,325 ) Cash flows from financing activities Repayment of long-term debt — — — (300,000 ) — — — (300,000 ) Debt issuance costs on senior notes and credit facilities — — — (42 ) — — — (42 ) Dividends paid to noncontrolling interests — — — — — (56,881 ) — (56,881 ) Contributions from parent company, net 28,352 — — — — — — 28,352 Advances (to) from affiliates (63,073 ) (100,883 ) (194,017 ) 732,757 (217,080 ) (157,704 ) — — Net cash provided by (used in) financing activities (34,721 ) (100,883 ) (194,017 ) 432,715 (217,080 ) (214,585 ) — (328,571 ) Net change in cash, cash equivalents and restricted cash (2,526 ) — 12,305 29,324 — (30,925 ) — 8,178 Cash, cash equivalents and restricted cash, beginning of period 2,537 — 10,855 — — 640,441 — 653,833 Cash, cash equivalents and restricted cash, end of period $ 11 $ — $ 23,160 $ 29,324 $ — $ 609,516 $ — $ 662,011 NOBLE CORPORATION AND SUBSIDIARIES CONDENSED CONSOLIDATING STATEMENT OF CASH FLOWS Year Ended December 31, 2016 (Unless otherwise indicated, dollar amounts in tables are in thousands) Noble- NHUS NDH NHIL NDS6 Other Consolidating Total Cash flows from operating activities Net cash provided by (used in) operating activities $ 97,388 $ (150,735 ) $ 149,431 $ (344,112 ) $ (60 ) $ 1,421,023 $ — $ 1,172,935 Cash flows from investing activities Capital expenditures — — (492,985 ) — — (218,418 ) — (711,403 ) Proceeds from disposal of assets — — — — — 24,808 — 24,808 Net cash provided by (used in) investing activities — — (492,985 ) — — (193,610 ) — (686,595 ) Cash flows from financing activities Repayment of long-term debt — — — (1,049,338 ) — — — (1,049,338 ) Issuance of senior notes — — — 980,100 — — — 980,100 Tender offer premium — — — (24,649 ) — — — (24,649 ) Debt issuance costs on senior notes and credit facilities — — — (12,111 ) — — — (12,111 ) Dividends paid to noncontrolling interests — — — — — (85,944 ) — (85,944 ) Distributions to parent company, net (152,360 ) — — — — — — (152,360 ) Advances (to) from affiliates 55,882 150,735 352,308 450,110 60 (1,009,095 ) — — Net cash provided by (used in) financing activities (96,478 ) 150,735 352,308 344,112 60 (1,095,039 ) — (344,302 ) Net change in cash, cash equivalents and restricted cash 910 — 8,754 — — 132,374 — 142,038 Cash, cash equivalents and restricted cash, beginning of period 1,627 — 2,101 — — 508,067 — 511,795 Cash, cash equivalents and restricted cash, end of period $ 2,537 $ — $ 10,855 $ — $ — $ 640,441 $ — $ 653,833 Revision of Prior Period Financial Statements During the preparation of our 2018 financial statements, we identified a computational error that resulted in misstatements of certain line items on the Consolidated Statements of Cash Flows for Noble Corporation (Cayman) for the years ended December 31, 2017 and 2016 . These errors did not impact our cash, cash equivalents and restricted cash balances. We assessed the materiality of the misstatements and concluded the misstatements were immaterial to the previously issued financial statements. We have revised the Consolidated Statements of Cash Flows for the years ended December 31, 2017 and 2016 . The impacts on the Consolidated Statements of Cash Flows and related notes to the financial statements are presented below: Year Ended December 31, 2017 As Reported - Noble Corporation (Cayman) Noble- Cayman NHUS NDH NHIL NDS6 Other Non-guarantor Subsidiaries of Noble Consolidating Adjustments Total Cash flow from operating activities Net cash provided by (used in) operating activities $ 32,195 $ 100,883 $ 209,898 $ (403,391 ) $ 217,080 $ 335,672 $ — $ 492,337 Cash flows from investing activities Capital expenditures — — (3,622 ) — — (154,348 ) — (157,970 ) Net cash used in investing activities — — (3,576 ) — — (152,012 ) — (155,588 ) Adjustments - Noble Corporation (Cayman) Noble- Cayman NHUS NDH NHIL NDS6 Other Non-guarantor Subsidiaries of Noble Consolidating Adjustments Total Cash flow from operating activities Net cash provided by (used in) operating activities — — — — — (37,263 ) — (37,263 ) Cash flows from investing activities Capital expenditures — — — — — 37,263 — 37,263 Net cash used in investing activities — — — — — 37,263 — 37,263 As Revised - Noble Corporation (Cayman) Noble- Cayman NHUS NDH NHIL NDS6 Other Non-guarantor Subsidiaries of Noble Consolidating Adjustments Total Cash flow from operating activities Net cash provided by (used in) operating activities 32,195 100,883 209,898 (403,391 ) 217,080 298,409 — 455,074 Cash flows from investing activities Capital expenditures — — (3,622 ) — — (117,085 ) — (120,707 ) Net cash used in investing activities — — (3,576 ) — — (114,749 ) — (118,325 ) Year Ended December 31, 2016 As Reported - Noble Corporation (Cayman) Noble- Cayman NHUS NDH NHIL NDS6 Other Non-guarantor Subsidiaries of Noble Consolidating Adjustments Total Cash flow from operating activities Net cash provided by (used in) operating activities $ 97,388 $ (150,735 ) $ 149,431 $ (344,112 ) $ (60 ) $ 1,404,359 $ — $ 1,156,271 Cash flows from investing activities Capital expenditures — — (492,985 ) — — (201,754 ) — (694,739 ) Net cash used in investing activities — — (492,985 ) — — (176,946 ) — (669,931 ) Adjustments - Noble Corporation (Cayman) Noble- Cayman NHUS NDH NHIL NDS6 Other Non-guarantor Subsidiaries of Noble Consolidating Adjustments Total Cash flow from operating activities Net cash provided by (used in) operating activities $ — $ — $ — $ — $ — $ 16,664 $ — $ 16,664 Cash flows from investing activities Capital expenditures — — — — — (16,664 ) — (16,664 ) Net cash used in investing activities — — — — — (16,664 ) — (16,664 ) As Revised - Noble Corporation (Cayman) Noble- Cayman NHUS NDH NHIL NDS6 Other Non-guarantor Subsidiaries of Noble Consolidating Adjustments Total Cash flow from operating activities Net cash provided by (used in) operating activities $ 97,388 $ (150,735 ) $ 149,431 $ (344,112 ) $ (60 ) $ 1,421,023 $ — $ 1,172,935 Cash flows from investing activities Capital expenditures — — (492,985 ) — — (218,418 ) — (711,403 ) Net cash used in investing activities — — (492,985 ) — — (193,610 ) — (686,595 )</t>
  </si>
  <si>
    <t>Unaudited Interim Financial Data</t>
  </si>
  <si>
    <t>Quarterly Financial Information Disclosure [Abstract]</t>
  </si>
  <si>
    <t>Note 19— Unaudited Interim Financial Data Unaudited interim consolidated financial information from continuing operations for Noble-UK is as follows: Quarters Ended March 31 June 30 September 30 December 31 2018 Operating revenues $ 235,157 $ 258,369 $ 279,408 $ 309,892 Operating loss (56,880 ) (845,606 ) (21,843 ) (21,745 ) Net loss from continuing operations (142,334 ) (628,063 ) (81,591 ) (33,062 ) Net loss per share from continuing operations attributable to Noble-UK (1) Basic Loss from continuing operations (0.58 ) (2.55 ) (0.33 ) (0.13 ) Diluted Loss from continuing operations (0.58 ) (2.55 ) (0.33 ) (0.13 ) Quarter Ended March 31 June 30 September 30 December 31 2017 Operating revenues $ 362,976 $ 278,142 $ 266,212 $ 329,585 Operating loss (45,463 ) (44,285 ) (56,604 ) (110,294 ) Net loss from continuing operations (301,694 ) (91,864 ) (96,792 ) (24,675 ) Net loss from discontinued operations, net of tax — (1,486 ) — — Net loss per share from continuing operations attributable to Noble-UK (1) Basic Loss from continuing operations (1.24 ) (0.37 ) (0.40 ) (0.10 ) Loss from discontinued operations — (0.01 ) — — Diluted Loss from continuing operations (1.24 ) (0.37 ) (0.40 ) (0.10 ) Loss from discontinued operations — (0.01 ) — — (1) Net loss per share is computed independently for each of the quarters presented. Therefore, the sum of the quarters’ net loss per share may not equal the total computed for the year.</t>
  </si>
  <si>
    <t>Subsequent Events</t>
  </si>
  <si>
    <t>Subsequent Events [Abstract]</t>
  </si>
  <si>
    <t>Note 20— Subsequent Events Purchase of Noble Joe Knight On February 14, 2019, we exercised an option to purchase another GustoMSC CJ46 rig, to be known as the Noble Joe Knight , and we expect to close the purchase agreement in late February 2019. The purchase of the Noble Joe Knight is expected to be $83.8 million , of which, $30.1 million will be funded with cash and $53.8 million will be funded with seller financing on terms similar to the Noble Johnny Whitstine .</t>
  </si>
  <si>
    <t>Organization and Significant Accounting Policies (Policies)</t>
  </si>
  <si>
    <t>Basis of Presentation</t>
  </si>
  <si>
    <t>Noble Corporation plc, a public limited company incorporated under the laws of England and Wales (“Noble-UK”), is a leading offshore drilling contractor for the oil and gas industry. We provide contract drilling services to the international oil and gas industry with our global fleet of mobile offshore drilling units. As of December 31, 2018 , our fleet of 24 drilling rigs consisted of eight drillships, four semisubmersibles and 12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t>
  </si>
  <si>
    <t>Principles of Consolidation</t>
  </si>
  <si>
    <t>The consolidated financial statements include our accounts, those of our wholly-owned subsidiaries and entities in which we hold a controlling financial interest. Our consolidated financial statements also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t>
  </si>
  <si>
    <t>Prior Period Adjustment</t>
  </si>
  <si>
    <t>During the preparation of our 2018 financial statements, we identified a computational error that resulted in misstatements of certain line items on the Consolidated Statements of Cash Flows for Noble Corporation plc and Noble Corporation (Cayman) for the years ended December 31, 2017 and 2016 . These errors did not impact our cash, cash equivalents and restricted cash balances. We assessed the materiality of the misstatements and concluded the misstatements were immaterial to the previously issued financial statements.</t>
  </si>
  <si>
    <t>Foreign Currency Translation</t>
  </si>
  <si>
    <t xml:space="preserve">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t>
  </si>
  <si>
    <t>Cash and Cash Equivalents</t>
  </si>
  <si>
    <t>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Restricted Cash</t>
  </si>
  <si>
    <t>We classify restricted cash balances in current assets if the restriction is expected to expire or otherwise be resolved within one year and in other assets if the restriction is expected to expire or otherwise be resolved in more than one year.</t>
  </si>
  <si>
    <t>Accounts Receivable</t>
  </si>
  <si>
    <t xml:space="preserve">We record accounts receivable at the amount we invoice our clients, net of allowance for doubtful accounts. We provide an allowance for uncollectible accounts, as necessary. </t>
  </si>
  <si>
    <t>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 Other property and equipment is depreciated using the straight-line method over useful lives ranging from two to forty years. Included in accounts payable were $52.1 million and $25.5 million of capital accruals as of December 31, 2018 and 2017 , respectively.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 Note 5— Property and Equipment .” We evaluate our property and equipment for impairment whenever there are changes in facts which suggest that the value of the asset is not recoverable.</t>
  </si>
  <si>
    <t>Fair Value Measurements</t>
  </si>
  <si>
    <t>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t>
  </si>
  <si>
    <t>Revenue Recognition</t>
  </si>
  <si>
    <t>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o 60 months). The activities performed and the level of service provided can vary hour to hour. Our obligation under a standard contract is to provide whatever level of service is required by the operator, or customer, over the term of the contract. We are, therefore, under a stand-ready obligation throughout the entire contract duration. Consideration for our stand-ready obligation corresponds to distinct time increments, though the rate may be variable depending on various factors, and is recognized in the period in which the services are performed. The total transaction price is determined for each individual contract by estimating both fixed and variable consideration expected to be earned over the term of the contract. We have elected to exclude from the transaction price measurement all taxes assessed by a governmental authority. See further discussion regarding the allocation of the transaction price to the remaining performance obligations below.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80.8 million and $114.3 million at December 31, 2018 and 2017 , respectively. Such amounts are included in either “Other current liabilities” or “Other liabilities” in the accompanying Consolidated Balance Sheets, based upon our expected time of recognition. Related expenses deferred under drilling contracts totaled $47.7 million at December 31, 2018 as compared to $55.7 million at December 31, 2017 and are included in either “Prepaid expenses and other current assets,” “Other assets” or “Property and equipment, net” in the accompanying Consolidated Balance Sheets, based upon our expected time of recognition. We record reimbursements from customers for “out-of-pocket” expenses as revenues and the related direct cost as operating expenses.</t>
  </si>
  <si>
    <t>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On December 22, 2017, the President of the United States signed into law legislation informally known as the Tax Cuts and Jobs Act (the “Act”). The Act represents major tax reform legislation that, among other provisions, reduces the U.S. corporate tax rate. The Company recognized the income tax effects of the Act in its 2017 financial statements, including $109.0 million of tax benefit related to the write-down of our net deferred tax liabilities, in accordance with Accounting Standards Codification (“ASC”) Topic 740, Income Taxes, in the reporting period in which the Act was enacted. During the fourth quarter of 2017, the Act resulted in the write-down of our U.S. net deferred tax liabilities. In accordance with the guidance issued in Staff Accounting Bulletin No. 118 (SAB No. 118), during the third quarter of 2018, we finalized our provisional amounts recorded as we completed our technical analysis, computations and tax law interpretations and filed our 2017 U.S. tax return. As a result, we recognized an additional tax benefit of $24.9 million . See “ Note 11— Income Taxes ,” for further information on the financial statement impact of the Act. The Act introduces a new anti-deferral provision, which subjects a U.S. parent shareholder to current tax on certain income referred to as Global Intangible Low-Taxed Income, of its foreign subsidiaries. The Company has adopted a policy to treat tax due on future U.S. inclusions in taxable income as period costs when incurred.</t>
  </si>
  <si>
    <t>Insurance Reserves</t>
  </si>
  <si>
    <t>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t>
  </si>
  <si>
    <t>Earnings per Share</t>
  </si>
  <si>
    <t>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t>
  </si>
  <si>
    <t>Share-Based Compensation Plans</t>
  </si>
  <si>
    <t>We record the grant date fair value of share-based compensation arrangements as compensation cost using a straight-line method over the service period. Share-based compensation is expensed or capitalized based on the nature of the employee’s activities.</t>
  </si>
  <si>
    <t>Litigation Contingencies</t>
  </si>
  <si>
    <t>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t>
  </si>
  <si>
    <t>Discontinued Operations</t>
  </si>
  <si>
    <t>On August 1, 2014, Noble-UK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Paragon Offshore, which had been reflected as continuing operations in our consolidated financial statements prior to the Spin-off, meets the criteria for being reported as discontinued operations and has been reclassified as such in our results of operations. Prior to the completion of the Spin-off, Noble-UK and Paragon Offshore entered into a series of agreements to effect the separation and Spin-off and govern the relationship between the parties after the Spin-off (the “Separation Agreements”), including the Master Separation Agreement (the “MSA”) and the Tax Sharing Agreement (the “TSA”).</t>
  </si>
  <si>
    <t>Certain Significa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si>
  <si>
    <t>Accounting Pronouncements</t>
  </si>
  <si>
    <t>Accounting Standards Adopted In May 2014, the FASB issued Accounting Standards Update (“ASU”) No.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No. 2014-09 supersedes the cost guidance in Subtopic 605-35, “Revenue Recognition—Construction-Type and Production-Type Contracts,” and creates new Subtopic 340-40, “Other Assets and Deferred Costs—Contracts with Customers.” Under the new guidance, revenue is recognized when a customer obtains control of promised goods or services and in an amount that reflects the consideration the entity expects to receive in exchange for those goods or services. We adopted ASU 2014-09 and its related amendments, or collectively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ur modified retrospective adoption, for which we were not required to make any material changes to the prior year presentation, did not have a material effect on our consolidated financial statements. In October 2016, the FASB issued ASU No. 2016-16, which amends ASC Topic 740, “Income Taxes.” The amendments in this update improve the accounting for the income tax consequences of intra-entity transfers of assets other than inventory. This standard is effective for interim and annual reporting periods beginning after December 15, 2017. We adopted the new standard effective January 1, 2018 under the modified retrospective approach. Accordingly, we recorded deferred charges of approximately $148.4 million to “Retained earnings” on our Consolidated Balance Sheets. In March 2017, the FASB issued ASU No. 2017-07, which amends ASC Topic 715, “Compensation —Retirement Benefits; Improving the Presentation of Net Periodic Pension Cost and Postretirement Benefits Cost.”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require that an employer report the service cost component in the same line item or items as other compensation costs arising from services rendered by the pertinent employees during the period. The other components of net benefit costs, as defined in paragraphs 715-30-35-4 and 715-60-35-9, are required to be presented in the income statement separately from the service cost component and outside of income from operations. We adopted ASU No. 2017-07 effective January 1, 2018 and accordingly, we have made certain reclassifications between our “Contract drilling services” costs and “Interest income and other, net” on our Consolidated Statement of Operations. In February 2018 , the FASB issued ASU No. 2018 -02, which amends ASC Topic 220, “Income Statement—Reporting Comprehensive Income.” The amendments in this update allow for a reclassification from accumulated other comprehensive income to retained earnings for stranded tax effects resulting from the Act. This standard is effective for interim and annual reporting periods beginning after December 15, 2018 with early application permitted. We elected to adopt the new standard effective January 1, 2018 under the modified retrospective approach. The amendment should be applied on a retrospective basis to each period in which the effect of the change in the U.S. federal corporate income tax rate in the Act was recognized. As a result of the retrospective application, we reduced “Accumulated other comprehensive loss” in our Consolidated Balance Sheet with a cumulative adjustment to “Retained earnings” of approximately $5.5 million . In August 2018 , the FASB issued ASU No. 2018 -15, which amends ASC Subtopic 350-40, “Intangibles—Goodwill and Other—Internal—Use Software.” The amendments in this update require an entity in a hosting arrangement that is a service contract to capitalize implementation costs. Entities are to follow the guidance in ASC Subtopic 350-40 to determine which implementation costs to capitalize as an asset related to the service contract and which costs to expense. The amendment also requires the entity to expense these capitalized implementation costs over the term of the hosting arrangement. We elected to early adopt ASU No. 2018 -15 effective September 30, 2018 , on a prospective basis. The adoption of this guidance did not have a material impact on our consolidated financial statements. Recently Issued Accounting Standards In February 2016, the FASB issued ASU No. 2016-02 (Topic 842, “Leases”), as amended, which generally requires lessees to recognize operating and financing lease liabilities and corresponding right-of-use assets on the balance sheet and to provide enhanced disclosures surrounding the amount, time and uncertainty of cash flows arising from lease agreements. We expect to adopt this standard, on a modified retrospective basis, effective January 1, 2019 and will not restate comparative periods. With respect to leases in which we are the lessee, we expect to recognize a lease liability and a corresponding right-of-use asset of approximately $28.0 million on our consolidated balance sheet as of January 1, 2019. We will elect the package of practical expedients that allows us to not reassess: (1) whether any expired or existing contracts are or contain leases, (2) lease classification for any expired or existing leases and (3) initial direct costs for any expired or existing leases. As lessee, we have taken the accounting policy election to not recognize an asset and liability for leases with a term of 12 months or less. We will recognize lease payments in the Consolidated Statements of Operations on a straight-line basis over the lease term. Our drilling contracts contain a lease component related to the underlying drilling equipment, in addition to the service component provided by our crews and our expertise to operate such drilling equipment. We have concluded that the non-lease service of operating our equipment and providing expertise in the drilling of the client's well is predominant in our drilling contracts. We expect to apply the practical expedient to account for the lease and associated non-lease operations as a single component. With the election of the practical expedient, we will continue to present a single performance obligation under the new revenue guidance in ASC 606. We are currently finalizing our evaluation of what other effect, if any, ASC 842 will have on our consolidated financial statements and related disclosures. We do not expect our adoption to materially affect our Consolidated Balance Sheet, Consolidated Statement of Operations, or Consolidated Statement of Cash Flows. In August 2018 , the FASB issued ASU No. 2018 -14, which amends ASC Subtopic 715-20, “Compensation — Retirement Benefits — Defined Benefit Plans — General.” This update applies to all employers that sponsor defined benefit pension or other postretirement plans and is part of the disclosure framework project to improve the effectiveness of disclosures in notes to the financial statements. The amendment is effective for fiscal years ending after December 15, 2020 and is required to be adopted on a retrospective basis for all periods presented. We do not expect the adoption of this guidance to materially affect our consolidated financial statements. With the exception of the updated standards discussed above, there have been no new accounting pronouncements not yet effective that have significance, or potential significance, to our consolidated financial statements.</t>
  </si>
  <si>
    <t>Organization and Significant Accounting Policies (Tables)</t>
  </si>
  <si>
    <t>Schedule of Prior Period Adjustments</t>
  </si>
  <si>
    <t>The impacts on the Consolidated Statements of Cash Flows and related notes to the financial statements are presented below: Consolidated Statements of Cash Flows - Noble Corporation plc Year Ended December 31, 2017 Year Ended December 31, 2016 As Reported Adjustment As Revised As Reported Adjustment As Revised Cash flows from operating activities Net change in other assets and liabilities $ 16,038 $ (37,263 ) $ (21,225 ) $ 73,645 $ 16,664 $ 90,309 Net cash provided by operating activities 453,938 (37,263 ) 416,675 1,126,076 16,664 1,142,740 Cash flows from investing activities Capital expenditures $ (157,970 ) $ 37,263 $ (120,707 ) $ (694,739 ) $ (16,664 ) $ (711,403 ) Net cash used in investing activities (155,588 ) 37,263 (118,325 ) (669,931 ) (16,664 ) (686,595 ) Consolidated Statements of Cash Flows - Noble Corporation (Cayman) Year Ended December 31, 2017 Year Ended December 31, 2016 As Reported Adjustment As Revised As Reported Adjustment As Revised Cash flows from operating activities Net change in other assets and liabilities $ 17,183 $ (37,263 ) $ (20,080 ) $ 76,049 $ 16,664 $ 92,713 Net cash provided by operating activities 492,337 (37,263 ) 455,074 1,156,271 16,664 1,172,935 Cash flows from investing activities Capital expenditures $ (157,970 ) $ 37,263 $ (120,707 ) $ (694,739 ) $ (16,664 ) $ (711,403 ) Net cash used in investing activities (155,588 ) 37,263 (118,325 ) (669,931 ) (16,664 ) (686,595 ) The impacts on the Consolidated Statements of Cash Flows and related notes to the financial statements are presented below: Consolidated Statements of Cash Flows - Noble Corporation plc Year Ended December 31, 2017 Year Ended December 31, 2016 As Reported Adjustment As Revised As Reported Adjustment As Revised Accounts payable $ 22,638 $ (37,263 ) $ (14,625 ) $ (84,873 ) $ 16,664 $ (68,209 ) Net effect of changes in other assets and liabilities 16,038 (37,263 ) (21,225 ) 73,645 16,664 90,309 Consolidated Statements of Cash Flows - Noble Corporation (Cayman) Year Ended December 31, 2017 Year Ended December 31, 2016 As Reported Adjustment As Revised As Reported Adjustment As Revised Accounts payable $ 22,834 $ (37,263 ) $ (14,429 ) $ (83,085 ) $ 16,664 $ (66,421 ) Net effect of changes in other assets and liabilities 17,183 (37,263 ) (20,080 ) 76,049 16,664 92,713 The impacts on the Consolidated Statements of Cash Flows and related notes to the financial statements are presented below: Year Ended December 31, 2017 As Reported - Noble Corporation (Cayman) Noble- Cayman NHUS NDH NHIL NDS6 Other Non-guarantor Subsidiaries of Noble Consolidating Adjustments Total Cash flow from operating activities Net cash provided by (used in) operating activities $ 32,195 $ 100,883 $ 209,898 $ (403,391 ) $ 217,080 $ 335,672 $ — $ 492,337 Cash flows from investing activities Capital expenditures — — (3,622 ) — — (154,348 ) — (157,970 ) Net cash used in investing activities — — (3,576 ) — — (152,012 ) — (155,588 ) Adjustments - Noble Corporation (Cayman) Noble- Cayman NHUS NDH NHIL NDS6 Other Non-guarantor Subsidiaries of Noble Consolidating Adjustments Total Cash flow from operating activities Net cash provided by (used in) operating activities — — — — — (37,263 ) — (37,263 ) Cash flows from investing activities Capital expenditures — — — — — 37,263 — 37,263 Net cash used in investing activities — — — — — 37,263 — 37,263 As Revised - Noble Corporation (Cayman) Noble- Cayman NHUS NDH NHIL NDS6 Other Non-guarantor Subsidiaries of Noble Consolidating Adjustments Total Cash flow from operating activities Net cash provided by (used in) operating activities 32,195 100,883 209,898 (403,391 ) 217,080 298,409 — 455,074 Cash flows from investing activities Capital expenditures — — (3,622 ) — — (117,085 ) — (120,707 ) Net cash used in investing activities — — (3,576 ) — — (114,749 ) — (118,325 ) Year Ended December 31, 2016 As Reported - Noble Corporation (Cayman) Noble- Cayman NHUS NDH NHIL NDS6 Other Non-guarantor Subsidiaries of Noble Consolidating Adjustments Total Cash flow from operating activities Net cash provided by (used in) operating activities $ 97,388 $ (150,735 ) $ 149,431 $ (344,112 ) $ (60 ) $ 1,404,359 $ — $ 1,156,271 Cash flows from investing activities Capital expenditures — — (492,985 ) — — (201,754 ) — (694,739 ) Net cash used in investing activities — — (492,985 ) — — (176,946 ) — (669,931 ) Adjustments - Noble Corporation (Cayman) Noble- Cayman NHUS NDH NHIL NDS6 Other Non-guarantor Subsidiaries of Noble Consolidating Adjustments Total Cash flow from operating activities Net cash provided by (used in) operating activities $ — $ — $ — $ — $ — $ 16,664 $ — $ 16,664 Cash flows from investing activities Capital expenditures — — — — — (16,664 ) — (16,664 ) Net cash used in investing activities — — — — — (16,664 ) — (16,664 ) As Revised - Noble Corporation (Cayman) Noble- Cayman NHUS NDH NHIL NDS6 Other Non-guarantor Subsidiaries of Noble Consolidating Adjustments Total Cash flow from operating activities Net cash provided by (used in) operating activities $ 97,388 $ (150,735 ) $ 149,431 $ (344,112 ) $ (60 ) $ 1,421,023 $ — $ 1,172,935 Cash flows from investing activities Capital expenditures — — (492,985 ) — — (218,418 ) — (711,403 ) Net cash used in investing activities — — (492,985 ) — — (193,610 ) — (686,595 )</t>
  </si>
  <si>
    <t>Loss Per Share (Tables)</t>
  </si>
  <si>
    <t>Computation of Basic and Diluted Earnings Per Share for Noble-UK</t>
  </si>
  <si>
    <t>The following table presents the computation of basic and diluted loss per share for Noble-UK: Year Ended December 31, 2018 2017 2016 Numerator: Basic Net loss from continuing operations $ (885,050 ) $ (515,025 ) $ (929,580 ) Net loss from discontinued operations, net of tax — (1,486 ) — Net loss attributable to Noble Corporation plc $ (885,050 ) $ (516,511 ) $ (929,580 ) Diluted Net loss from continuing operations $ (885,050 ) $ (515,025 ) $ (929,580 ) Net loss from discontinued operations, net of tax — (1,486 ) — Net loss attributable to Noble Corporation plc $ (885,050 ) $ (516,511 ) $ (929,580 ) Denominator: Weighted average shares outstanding - basic 246,614 244,743 243,127 Weighted average shares outstanding - diluted 246,614 244,743 243,127 Loss per share Basic: Loss from continuing operations $ (3.59 ) $ (2.10 ) $ (3.82 ) Loss from discontinued operations — (0.01 ) — Net loss attributable to Noble Corporation plc $ (3.59 ) $ (2.11 ) $ (3.82 ) Diluted: Loss from continuing operations $ (3.59 ) $ (2.10 ) $ (3.82 ) Loss from discontinued operations — (0.01 ) — Net loss attributable to Noble Corporation plc $ (3.59 ) $ (2.11 ) $ (3.82 ) Dividends per share $ — $ — $ 0.20</t>
  </si>
  <si>
    <t>Property and Equipment (Tables)</t>
  </si>
  <si>
    <t>Property and Equipment, at Cost</t>
  </si>
  <si>
    <t>Property and equipment, at cost, for Noble-UK consisted of the following: Year Ended December 31, 2018 2017 Drilling equipment and facilities $ 10,546,376 $ 11,746,629 Construction in progress 209,091 83,509 Other 200,945 204,193 Property and equipment, at cost $ 10,956,412 $ 12,034,331</t>
  </si>
  <si>
    <t>Debt (Tables)</t>
  </si>
  <si>
    <t>Schedule of Maturities of Long-term Debt</t>
  </si>
  <si>
    <t>At December 31, 2018 , aggregate principal repayments of total debt for the next five years and thereafter are as follows: 2019 2020 2021 2022 2023 Thereafter Total $ — $ 65,890 $ 96,142 $ 99,481 $ — $ 3,673,040 $ 3,934,553</t>
  </si>
  <si>
    <t>Schedule of Debt</t>
  </si>
  <si>
    <t>The following table presents the carrying value, net of unamortized debt issuance costs and discounts, and the estimated fair value of our total debt, not including the effect of unamortized debt issuance costs, respectively: December 31, 2018 December 31, 2017 Carrying Value Estimated Fair Value Carrying Value Estimated Fair Value Senior unsecured notes 5.75% Senior Notes due March 2018 $ — $ — $ 249,843 $ 250,830 7.50% Senior Notes due March 2019 — — 201,535 206,881 4.90% Senior Notes due August 2020 65,810 60,177 167,422 163,283 4.625% Senior Notes due March 2021 92,967 84,931 208,095 195,687 3.95% Senior Notes due March 2022 41,617 37,096 125,307 107,348 7.75% Senior Notes due January 2024 783,350 613,719 971,498 861,160 7.95% Senior Notes due April 2025 446,517 339,035 446,106 380,732 7.875% Senior Notes due February 2026 738,075 647,085 — — 6.20% Senior Notes due August 2040 390,454 245,242 396,738 274,988 6.05% Senior Notes due March 2041 389,693 247,171 394,514 273,988 5.25% Senior Notes due March 2042 477,996 277,056 494,063 315,430 8.95% Senior Notes due April 2045 390,672 311,392 390,589 320,396 Other: Seller-financed secured loan due September 2022 60,251 57,902 — — Total debt 3,877,402 2,920,806 4,045,710 3,350,723 Less: Current maturities of long-term debt — — 249,843 250,830 Long-term debt $ 3,877,402 $ 2,920,806 $ 3,795,867 $ 3,099,893</t>
  </si>
  <si>
    <t>Equity (Tables)</t>
  </si>
  <si>
    <t>Summary of Stock Options Granted</t>
  </si>
  <si>
    <t xml:space="preserve"> A summary of the status of stock options granted under both the 1991 Plan and 1992 Plan as of December 31, 2018 , 2017 and 2016 and the changes during the year ended on those dates is presented below: 2018 2017 2016 Number of Shares Underlying Options Weighted Average Exercise Price Number of Shares Underlying Options Weighted Average Exercise Price Number of Shares Underlying Options Weighted Average Exercise Price Outstanding at beginning of year 1,313,155 $ 29.51 1,420,175 $ 29.52 1,677,154 $ 29.48 Expired (209,913 ) 33.56 (107,020 ) 29.74 (256,979 ) 29.22 Outstanding at end of year (1) 1,103,242 28.74 1,313,155 29.51 1,420,175 29.52 Exercisable at end of year (1) 1,103,242 $ 28.74 1,313,155 $ 29.51 1,420,175 $ 29.52 (1) Options outstanding and exercisable at December 31, 2018 had no intrinsic value.</t>
  </si>
  <si>
    <t>Additional Information about Stock Options Outstanding</t>
  </si>
  <si>
    <t>The following table summarizes additional information about stock options outstanding at December 31, 2018 : Options Outstanding and Exercisable Number of Shares Underlying Options Weighted Average Remaining Life (Years) Weighted Average Exercise Price $20.49 to $25.41 290,962 0.69 $ 21.40 $25.42 to $30.59 334,958 3.10 30.59 $30.60 to $32.78 477,322 1.70 31.91 Total 1,103,242 1.86 $ 28.74</t>
  </si>
  <si>
    <t>Assumptions used to Value Performance-Vested Restricted Stock Awards</t>
  </si>
  <si>
    <t>The assumptions used to value the PVRSUs include historical volatility and risk-free interest rates over a time period commensurate with the remaining term prior to vesting, as follows: 2018 2017 2016 Valuation assumptions: Expected volatility 61.8 % 56.4 % 40.7 % Expected dividend yield — % — % — % Risk-free interest rate 2.31 % 1.49 % 0.97 %</t>
  </si>
  <si>
    <t>Summary of Restricted Share Awards</t>
  </si>
  <si>
    <t>A summary of the RSUs awarded for each of the years ended December 31, 2018 , 2017 and 2016 is as follows: 2018 2017 2016 TVRSU Units awarded 3,578,212 3,231,225 3,624,182 Weighted-average share price at award date $ 4.71 $ 6.96 $ 7.78 Weighted-average vesting period (years) 3.0 3.0 3.0 PVRSU Units awarded 2,733,906 2,474,978 2,914,044 Weighted-average share price at award date $ 4.55 $ 7.28 $ 7.79 Three-year performance period ended December 31 2020 2019 2018 Weighted-average award-date fair value $ 2.96 $ 4.37 $ 3.81</t>
  </si>
  <si>
    <t>Summary of Status of Non-Vested Restricted Shares</t>
  </si>
  <si>
    <t>A summary of the status of non-vested RSUs at December 31, 2018 and changes during the year ended December 31, 2018 is presented below: TVRSUs Outstanding Weighted Average Award-Date Fair Value PVRSUs Outstanding (1) Weighted Average Award-Date Fair Value Non-vested RSUs at January 1, 2018 5,043,502 $ 7.95 5,645,454 $ 4.98 Awarded 3,578,212 4.71 2,733,906 4.87 Vested (2,342,503 ) 8.67 (403,553 ) 9.12 Forfeited (1,054,808 ) 6.43 (1,784,740 ) 5.97 Non-vested RSUs at December 31, 2018 5,224,403 $ 5.71 6,191,067 $ 4.38 (1) The number of PVRSUs shown equals the units that would vest if the “maximum” level of performance is achieved. The minimum number of units is zero and the “target” level of performance is 50 percent of the amounts shown.</t>
  </si>
  <si>
    <t>Accumulated Other Comprehensive Income (Loss) (Tables)</t>
  </si>
  <si>
    <t>Changes in AOCI by Component</t>
  </si>
  <si>
    <t>The following table presents the changes in the accumulated balances for each component of AOCI for the years ended December 31, 2018 and 2017 . All amounts within the tables are shown net of tax. Unrealized Gains /(Losses) on Cash Flow Hedges (1) Defined Benefit Pension Items (2) Foreign Currency Items Total Balance at December 31, 2016 $ — $ (35,865 ) $ (16,275 ) $ (52,140 ) Activity during period: Other comprehensive income before reclassifications 1,239 6,630 990 8,859 Amounts reclassified from AOCI (1,239 ) 1,632 — 393 Net other comprehensive income — 8,262 990 9,252 Balance at December 31, 2017 $ — $ (27,603 ) $ (15,285 ) $ (42,888 ) Activity during period: Stranded tax effect resulting from the Act (Note 1) — (5,540 ) — (5,540 ) Balance at January 1, 2018 — (33,143 ) (15,285 ) (48,428 ) Activity during period: Other comprehensive income before reclassifications — — (2,729 ) (2,729 ) Amounts reclassified from AOCI — (5,915 ) — (5,915 ) Net other comprehensive loss — (5,915 ) (2,729 ) (8,644 ) Balance at December 31, 2018 $ — $ (39,058 ) $ (18,014 ) $ (57,072 ) (1) Unrealized losses on cash flow hedges are related to foreign currency forward contracts. Reclassifications from AOCI are recognized through “Contract drilling services” costs on our Consolidated Statements of Operations. See “ Note 13— Derivative Instruments and Hedging Activities ” for additional information. (2) Defined benefit pension items relate to actuarial changes and the amortization of prior service costs. Reclassifications from AOCI are recognized as expense on our Consolidated Statements of Operations through either “Contract drilling services” or “General and administrative.” See “ Note 12— Employee Benefit Plans ” for additional information.</t>
  </si>
  <si>
    <t>Revenue and Customers (Tables)</t>
  </si>
  <si>
    <t>Contract with Customer, Asset and Liability</t>
  </si>
  <si>
    <t>The following table provides information about contract assets and contract liabilities from contracts with customers: December 31, 2018 January 1, 2018 Current contract assets $ 25,298 $ 21,229 Noncurrent contract assets 22,366 34,520 Total contract assets 47,664 55,749 Current contract liabilities (deferred revenue) (32,906 ) (35,422 ) Noncurrent contract liabilities (deferred revenue) (47,847 ) (73,439 ) Total contract liabilities $ (80,753 ) $ (108,861 ) Significant changes in the remaining performance obligation contract assets and the contract liabilities balances for the year ended December 31, 2018 are as follows: Contract Assets Contract Liabilities Net balance at January 1, 2018 $ 55,749 $ (108,861 ) Amortization of deferred costs (32,420 ) — Additions to deferred costs 24,335 — Amortization of deferred revenue — 47,798 Additions to deferred revenue — (19,690 ) Total (8,085 ) 28,108 Net balance at December 31, 2018 $ 47,664 $ (80,753 )</t>
  </si>
  <si>
    <t>Revenue, Remaining Performance Obligation, Expected Timing of Satisfaction</t>
  </si>
  <si>
    <t>The following table reflects revenue expected to be recognized in the future related to unsatisfied performance obligations, by rig type, at the end of the reporting period: Year Ending December 31, 2019 2020 2021 2022 2023 and beyond Total Drillships $ 20,658 $ 15,677 $ 15,677 $ 9,266 $ 3,572 $ 64,850 Semisubmersibles 363 — — — — 363 Jackups 11,868 3,672 — — — 15,540 Total $ 32,889 $ 19,349 $ 15,677 $ 9,266 $ 3,572 $ 80,753</t>
  </si>
  <si>
    <t>Disaggregation of revenue by rig types</t>
  </si>
  <si>
    <t>The following table provides information about contract drilling revenue by rig types: Three Months Ended December 31, 2018 Twelve Months Ended December 31, 2018 Drillships $ 155,305 $ 532,833 Semisubmersibles 10,344 28,992 Jackups 126,400 474,257 Total $ 292,049 $ 1,036,082</t>
  </si>
  <si>
    <t>Income Taxes (Tables)</t>
  </si>
  <si>
    <t>Components of Net Deferred Taxes</t>
  </si>
  <si>
    <t>The components of the net deferred taxes are as follows: 2018 2017 Deferred tax assets United States Net operating loss carry forwards $ 95,577 $ — Disallowed interest deduction carryforwards 51,423 — Deferred pension plan amounts 11,887 10,758 Accrued expenses not currently deductible 9,688 11,585 Other 1,936 2,150 Non-U.S. Net operating loss carry forwards 26,441 — Disallowed interest deduction carryforwards 6,254 — Deferred pension plan amounts 670 134 Other — 14,085 Deferred tax assets 203,876 38,712 Less: valuation allowance (12,306 ) — Net deferred tax assets $ 191,570 $ 38,712 Deferred tax liabilities United States Excess of net book basis over remaining tax basis $ (254,669 ) $ (182,401 ) Other (6,482 ) (6,652 ) Non-U.S. Excess of net book basis over remaining tax basis (1,066 ) — Other (1,596 ) (402 ) Deferred tax liabilities (263,813 ) (189,455 ) Net deferred tax liabilities $ (72,243 ) $ (150,743 )</t>
  </si>
  <si>
    <t>Income (Loss) from Continuing Operations Before Income Taxes</t>
  </si>
  <si>
    <t>Income (loss) from continuing operations before income taxes consists of the following: Year Ended December 31, 2018 2017 2016 United States $ (136,083 ) $ (81,329 ) $ (428,087 ) Non-U.S. (1,101,093 ) (368,485 ) (538,942 ) Total $ (1,237,176 ) $ (449,814 ) $ (967,029 )</t>
  </si>
  <si>
    <t>Income Tax Provision for Continuing Operations</t>
  </si>
  <si>
    <t>The income tax provision (benefit) for continuing operations consists of the following: Year Ended December 31, 2018 2017 2016 Current- United States $ (56,574 ) $ (227,707 ) $ 61,928 Current- Non-U.S. 18,348 29,010 18,813 Deferred- United States (67,371 ) 257,432 (189,880 ) Deferred- Non-U.S. (1,044 ) (16,106 ) (17 ) Total $ (106,641 ) $ 42,629 $ (109,156 )</t>
  </si>
  <si>
    <t>Reconciliation of Reserve for Uncertain Tax Positions, Excluding Interest and Penalties</t>
  </si>
  <si>
    <t>The following is a reconciliation of our reserve for uncertain tax positions, excluding interest and penalties. In 2016, we released an uncertain tax position in Libya in the gross amount of $40 million coupled with a related tax benefit of $13 million . 2018 2017 2016 Gross balance at January 1, $ 174,437 $ 159,826 $ 169,687 Additions based on tax positions related to current year 97 14,187 15,665 Additions for tax positions of prior years 25 1,284 18,662 Reductions for tax positions of prior years (12,806 ) (860 ) (43,701 ) Expiration of statutes (497 ) — (487 ) Tax settlements — — — Gross balance at December 31, 161,256 174,437 159,826 Related tax benefits (1,008 ) (1,008 ) (1,008 ) Net reserve at December 31, $ 160,248 $ 173,429 $ 158,818</t>
  </si>
  <si>
    <t>Summary of Liabilities Related to Reserve for Uncertain Tax Positions</t>
  </si>
  <si>
    <t>The liabilities related to our reserve for uncertain tax positions are comprised of the following: 2018 2017 Reserve for uncertain tax positions, excluding interest and penalties $ 160,248 $ 173,429 Interest and penalties included in “Other liabilities” 23,538 18,431 Reserve for uncertain tax positions, including interest and penalties $ 183,786 $ 191,860</t>
  </si>
  <si>
    <t>Schedule of Effective Tax Rate Reconciliation</t>
  </si>
  <si>
    <t>A reconciliation of tax rates outside of the United Kingdom and the Cayman Islands to our Noble-UK effective rate for continuing operations is shown below: Year Ended December 31, 2018 2017 2016 Effect of: Tax rates which are different than the UK and Cayman Island rates 4.0 % 23.4 % 8.4 % Tax impact of asset impairment 2.9 % 11.7 % 3.9 % Tax impact of tax restructuring — % (76.1 )% — % Tax impact of the Act 2.1 % 33.4 % — % Reserve for (resolution of) tax authority audits (0.4 )% (1.9 )% (1.0 )% Total 8.6 % (9.5 )% 11.3 %</t>
  </si>
  <si>
    <t>Employee Benefit Plans (Tables)</t>
  </si>
  <si>
    <t>Reconciliation of Changes in Projected Benefit Obligations for our Non - U.S. and U.S. Plans</t>
  </si>
  <si>
    <t>A reconciliation of the changes in projected benefit obligations (“PBO”) for our non-U.S. and U.S. plans is as follows: Years Ended December 31, 2018 2017 Non-U.S. U.S. Non-U.S. U.S. Benefit obligation at beginning of year $ 61,952 $ 235,175 $ 72,347 $ 216,577 Service cost — — — — Interest cost 1,747 8,179 2,151 8,593 Actuarial loss (gain) (2,683 ) (20,673 ) (11,265 ) 19,113 Plan amendments 285 — — — Benefits paid (3,282 ) (7,218 ) (2,836 ) (6,795 ) Settlements and curtailments — (4,519 ) (4,825 ) (2,313 ) Foreign exchange rate changes (3,121 ) — 6,380 — Benefit obligation at end of year $ 54,898 $ 210,944 $ 61,952 $ 235,175</t>
  </si>
  <si>
    <t>Reconciliation of Changes in Fair Value of Plan Assets</t>
  </si>
  <si>
    <t>A reconciliation of the changes in fair value of plan assets is as follows: Years Ended December 31, 2018 2017 Non-U.S. U.S. Non-U.S. U.S. Fair value of plan assets at beginning of year $ 77,141 $ 189,240 $ 71,286 $ 171,240 Actual return on plan assets (1,366 ) (16,326 ) 5,594 24,760 Employer contributions — 4,553 651 2,348 Benefits paid (3,282 ) (7,218 ) (2,836 ) (6,795 ) Settlement and curtailment — (4,519 ) (4,597 ) (2,313 ) Foreign exchange rate changes (3,896 ) — 7,043 — Fair value of plan assets at end of year $ 68,597 $ 165,730 $ 77,141 $ 189,240</t>
  </si>
  <si>
    <t>Funded Status of Plans</t>
  </si>
  <si>
    <t>The funded status of the plans is as follows: Years Ended December 31, 2018 2017 Non-U.S. U.S. Non-U.S. U.S. Funded status $ 13,699 $ (45,214 ) $ 15,189 $ (45,935 )</t>
  </si>
  <si>
    <t>Schedule of Amounts Recognized in Balance Sheet</t>
  </si>
  <si>
    <t>Amounts recognized in the Consolidated Balance Sheets consist of: Years Ended December 31, 2018 2017 Non-U.S. U.S. Non-U.S. U.S. Other assets (noncurrent) $ 13,699 $ — $ 15,189 $ — Other liabilities (current) — (1,062 ) — (2,312 ) Other liabilities (noncurrent) — (44,152 ) — (43,623 ) Net amount recognized $ 13,699 $ (45,214 ) $ 15,189 $ (45,935 )</t>
  </si>
  <si>
    <t>Amounts Recognized in Accumulated Other Comprehensive Loss</t>
  </si>
  <si>
    <t>Amounts recognized in AOCI consist of: Years Ended December 31, 2018 2017 Non-U.S. U.S. Non-U.S. U.S. Net actuarial loss $ 3,622 $ 45,358 $ 2,258 $ 39,569 Prior service cost 273 — — — Deferred income tax asset (670 ) (9,524 ) (375 ) (13,849 ) Accumulated other comprehensive loss $ 3,225 $ 35,834 $ 1,883 $ 25,720</t>
  </si>
  <si>
    <t>Pension Costs</t>
  </si>
  <si>
    <t>Pension costs include the following components: Years Ended December 31, 2018 2017 2016 Non-U.S. U.S. Non-U.S. U.S. Non-U.S. U.S. Service cost $ — $ — $ — $ — $ 2,914 $ 6,647 Interest cost 1,747 8,179 2,151 8,593 2,412 9,557 Return on plan assets (2,762 ) (11,914 ) (2,879 ) (11,764 ) (3,393 ) (12,389 ) Amortization of prior service cost — — — — 104 118 Recognized net actuarial loss — 1,642 743 1,464 142 4,398 Settlement and curtailment gains — 135 (838 ) 82 600 200 Net pension benefit cost (gain) $ (1,015 ) $ (1,958 ) $ (823 ) $ (1,625 ) $ 2,779 $ 8,531</t>
  </si>
  <si>
    <t>Disaggregated Plan Information</t>
  </si>
  <si>
    <t>Disaggregated information regarding our non-U.S. and U.S. plans is summarized below: Years Ended December 31, 2018 2017 Non-U.S. U.S. Non-U.S. U.S. Projected benefit obligation $ 54,898 $ 210,944 $ 61,952 $ 235,175 Accumulated benefit obligation 54,898 210,944 61,952 235,175 Fair value of plan assets 68,597 165,730 77,141 189,240</t>
  </si>
  <si>
    <t>Plans in which PBO Exceeded Fair Value</t>
  </si>
  <si>
    <t>The following table provides information related to those plans in which the PBO exceeded the fair value of the plan assets at December 31, 2018 and 2017 . The PBO is the actuarially computed present value of earned benefits based on service to date and includes the estimated effect of any future salary increases. Employees and alternate payees have no longer accrued future benefits under the plans since December 31, 2016 . Years Ended December 31, 2018 2017 Non-U.S. U.S. Non-U.S. U.S. Projected benefit obligation $ — $ 210,944 $ — $ 235,175 Fair value of plan assets — 165,730 — 189,240</t>
  </si>
  <si>
    <t>Plans in which Accumulated Benefit Obligation Exceeded Fair Value of Plan Assets</t>
  </si>
  <si>
    <t>The following table provides information related to those plans in which the accumulated benefit obligation (“ABO”) exceeded the fair value of plan assets at December 31, 2018 and 2017 . The ABO is the actuarially computed present value of earned benefits based on service to date, but differs from the PBO in that it is based on current salary levels. Employees and alternate payees have no longer accrued future benefits under the plans since December 31, 2016. Years Ended December 31, 2018 2017 Non-U.S. U.S. Non-U.S. U.S. Accumulated benefit obligation $ — $ 210,944 $ — $ 235,175 Fair value of plan assets — 165,730 — 189,240</t>
  </si>
  <si>
    <t>Defined Benefit Plans Key Assumptions</t>
  </si>
  <si>
    <t>The key assumptions for the plans are summarized below: Years Ended December 31, 2018 2017 Non-U.S. U.S. Non-U.S. U.S. Weighted-average assumptions used to determine benefit obligations: Discount Rate 2.90% 3.65% - 4.29% 2.60% 2.84% - 3.66% Rate of compensation increase N/A N/A N/A N/A Years Ended December 31, 2018 2017 2016 Non-U.S. U.S. Non-U.S. U.S. Non-U.S. U.S. Weighted-average assumptions used to determine periodic benefit cost: Discount Rate 2.60% 2.84% - 3.66% 2.48% - 2.70% 3.00% - 4.24% 2.15% - 3.90% 3.09% - 4.48% Expected long-term return on assets 3.70% 5.75% - 6.50% 4.10% 6.00% - 6.50% 1.60% - 5.00% 7.00% Rate of compensation increase N/A N/A N/A N/A 3.60% - 4.20% N/A</t>
  </si>
  <si>
    <t>Actual Fair Values of Defined Benefit Plans</t>
  </si>
  <si>
    <t>The actual fair values of the non-U.S. plan are as follows: Year Ended December 31, 2018 Estimated Fair Value Measurements Carrying Amount Quoted Prices in Active Markets (Level 1) Significant Other Observable Inputs (Level 2) Significant Unobservable Inputs (Level 3) Cash and cash equivalents $ 151 $ 151 $ — $ — Equity securities: International companies 25,585 25,585 — — Fixed income securities: Corporate bonds 42,861 42,861 — — Total $ 68,597 $ 68,597 $ — $ — Year Ended December 31, 2017 Estimated Fair Value Measurements Carrying Amount Quoted Prices in Active Markets (Level 1) Significant Other Observable Inputs (Level 2) Significant Unobservable Inputs (Level 3) Cash and cash equivalents $ 280 $ 280 $ — $ — Equity securities: International companies 54,145 54,145 — — Fixed income securities: Corporate bonds 22,716 22,716 — — Other — — — — Total $ 77,141 $ 77,141 $ — $ — The actual fair values of U.S. plan assets are as follows: Year Ended December 31, 2018 Estimated Fair Value Measurements Carrying Amount Quoted Prices in Active Markets (Level 1) Significant Other Observable Inputs (Level 2) Significant Unobservable Inputs (Level 3) Cash and cash equivalents $ 4,801 $ 4,801 $ — $ — Equity securities: United States 47,950 16,775 31,175 — International 17,838 17,838 — — Fixed income securities: Corporate bonds 64,802 59,648 5,154 — Treasury bonds 30,339 30,339 — — Total $ 165,730 $ 129,401 $ 36,329 $ — Year Ended December 31, 2017 Estimated Fair Value Measurements Carrying Amount Quoted Prices in Active Markets (Level 1) Significant Other Observable Inputs (Level 2) Significant Unobservable Inputs (Level 3) Cash and cash equivalents $ 3,275 $ 3,275 $ — $ — Equity securities: United States 43,535 16,430 27,105 — International 17,712 17,712 — — Fixed income securities: Corporate bonds 40,793 40,793 — — Treasury bonds 83,925 83,925 — — Total $ 189,240 $ 162,135 $ 27,105 $ —</t>
  </si>
  <si>
    <t>Estimated Benefit Payments</t>
  </si>
  <si>
    <t>The following table summarizes our estimated benefit payments at December 31, 2018 : Payments by Period Total 2019 2020 2021 2022 2023 Thereafter Estimated benefit payments Non-U.S. plans $ 38,334 $ 3,255 $ 3,372 $ 3,492 $ 3,617 $ 3,747 $ 20,851 U.S. plans 109,275 8,873 9,320 13,562 9,754 10,351 57,415 Total estimated benefit payments $ 147,609 $ 12,128 $ 12,692 $ 17,054 $ 13,371 $ 14,098 $ 78,266</t>
  </si>
  <si>
    <t>Derivative Instruments and Hedging Activities (Tables)</t>
  </si>
  <si>
    <t>Summarization of Recognized Gains and Losses of Cash Flow Hedges</t>
  </si>
  <si>
    <t>The following table, together with “ Note 14— Fair Value of Financial Instruments ,” summarizes the recognized gains and losses of cash flow hedges and non-designated derivatives through AOCI or as “Contract drilling services” revenue or costs for the years ended December 31, 2018 and 2017 : Year Ended December 31, 2018 2017 2018 2017 2018 2017 Unrealized gain/(loss) recognized through AOCI Gain/(loss) reclassified from AOCI to “ Contract drilling services ” costs Gain/(loss) recognized through “ Contract drilling services ” revenue Cash flow hedges Foreign currency forward contracts $ — $ (1,239 ) $ — $ — $ — $ 1,239 Non-designated derivatives FCX Settlement $ — $ — $ — $ — $ — $ (14,400 )</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December 31, 2018 Estimated Fair Value Measurements Carrying Amount Quoted Prices in Active Markets (Level 1) Significant Other Observable Inputs (Level 2) Significant Unobservable Inputs (Level 3) Assets - Marketable securities $ 8,659 $ 8,659 $ — $ — December 31, 2017 Estimated Fair Value Measurements Carrying Amount Quoted Prices in Active Markets (Level 1) Significant Other Observable Inputs (Level 2) Significant Unobservable Inputs (Level 3) Assets - Marketable securities $ 7,321 $ 7,321 $ — $ —</t>
  </si>
  <si>
    <t>Commitments and Contingencies (Tables)</t>
  </si>
  <si>
    <t>Schedule of Future Minimum Rental Payments for Operating Leases</t>
  </si>
  <si>
    <t>The table below depicts future minimum rental commitments under our operating leases as of December 31, 2018 : 2019 2020 2021 2022 2023 Thereafter Total (1) $ 15,213 $ 7,913 $ 5,522 $ 1,821 $ 695 $ 5,724 $ 36,888 (1) In February 2019, we amended the lease of our Sugar Land office to extend the lease for an additional ten years and to reduce the rented space. The above table does not include this lease amendment.</t>
  </si>
  <si>
    <t>Segment and Related Information (Tables)</t>
  </si>
  <si>
    <t>Revenues and Identifiable Assets by Country Based on the Location of the Service Provided</t>
  </si>
  <si>
    <t>The following table presents revenues and identifiable assets by country based on the location of the service provided: Revenues for Year Ended December 31, Identifiable Assets as of December 31, 2018 2017 2016 2018 2017 Argentina $ — $ — $ 51,627 $ — $ — Australia — 12,262 89,847 243,388 257,415 Brazil — — 27,640 13,299 25,645 Brunei 3,080 45,450 42,710 — 119 Bulgaria 84,757 55,145 78,985 645,689 657,806 Canada 47,085 1,639 — 219,421 238,902 Curacao — — — 82,521 647,554 Denmark 35,855 44,671 46,342 242,831 250,851 East Timor 33,733 — — — — Egypt 112,473 — — 689,965 — Gabon — — 23,385 8,065 8,378 Guyana 50,839 — — 1,250,390 — Malaysia 91,052 131,696 168,826 665,822 293,297 Mexico — — — 27,542 27,391 Myanmar 16,572 — — 152,629 — Qatar 35,180 16,488 608 478,708 — Saudi Arabia 156,989 140,453 120,132 380,421 455,296 Singapore 1,769 — — 125,574 911,515 South Africa — 48,228 1,803 — — Suriname (3 ) 13,034 — — — Tanzania 381 1,526 48,394 — — The Netherlands — — 42 — — Turkey — (3 ) — — — United Arab Emirates (17 ) 99,825 86,446 45,205 590,863 United Kingdom 194,602 209,338 95,621 1,152,596 894,902 United States 218,479 417,163 1,404,365 2,840,857 5,534,725 Other — — 15,292 — — Total $ 1,082,826 $ 1,236,915 $ 2,302,065 $ 9,264,923 $ 10,794,659</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December 31, December 31, 2018 2017 2016 2018 2017 2016 Accounts receivable $ 3,974 $ 114,456 $ 179,779 $ 3,974 $ 114,456 $ 179,779 Other current assets (2,722 ) 26,155 81,657 (2,700 ) 23,309 79,720 Other assets (10,378 ) (89,021 ) 138,210 (6,424 ) (91,236 ) 136,130 Accounts payable 14,955 (14,625 ) (68,209 ) 14,795 (14,429 ) (66,421 ) Other current liabilities (13,940 ) 33,906 (209,739 ) (13,495 ) 35,033 (203,763 ) Other liabilities (26,829 ) (92,096 ) (31,389 ) (26,829 ) (87,213 ) (32,732 ) Total net change in assets and liabilities $ (34,940 ) $ (21,225 ) $ 90,309 $ (30,679 ) $ (20,080 ) $ 92,713</t>
  </si>
  <si>
    <t>Additional Cash Flow Information</t>
  </si>
  <si>
    <t>Additional cash flow information is as follows: Noble - UK Noble - Cayman December 31, December 31, 2018 2017 2016 2018 2017 2016 Cash paid during the period for: Interest, net of amounts capitalized $ 286,506 $ 246,960 $ 232,907 $ 286,506 $ 246,960 $ 232,907 Income taxes (net of refunds) (107,554 ) 30,590 100,544 (107,554 ) 30,590 100,717 Non-cash activities during the period: Spin-off of Paragon Offshore N/A N/A N/A N/A N/A N/A</t>
  </si>
  <si>
    <t>Condensed Consolidating Financial Information (Tables)</t>
  </si>
  <si>
    <t>Guarantor Obligations</t>
  </si>
  <si>
    <t>Noble-Cayman, or one or more 100 percent owned subsidiaries of Noble-Cayman, is an issuer, co-issuer or full and unconditional guarantor or otherwise obligated as of December 31, 2018 with respect to registered securities as follows (see “ Note 7— Debt ” for additional information): Issuer Notes (1) (Co-Issuer(s)) Guarantor 5.75% Senior Notes due 2018 NHIL Noble-Cayman 7.50% Senior Notes due 2019 (2) NHUS Noble-Cayman Noble Drilling Holding, LLC (“NDH”) Noble Drilling Services 6 LLC (“NDS6”) 4.90% Senior Notes due 2020 NHIL Noble-Cayman 4.625% Senior Notes due 2021 NHIL Noble-Cayman 3.95% Senior Notes due 2022 NHIL Noble-Cayman 7.75% Senior Notes due 2024 NHIL Noble-Cayman 7.95% Senior Notes due 2025 NHIL Noble-Cayman 6.20% Senior Notes due 2040 NHIL Noble-Cayman 6.05% Senior Notes due 2041 NHIL Noble-Cayman 5.25% Senior Notes due 2042 NHIL Noble-Cayman 8.95% Senior Notes due 2045 NHIL Noble-Cayman (1) Our 2026 Notes are excluded from this list as they are unregistered securities issued in a non-public offering. (2) In February 2018 , the entire remaining principal amount of 2019 Notes were redeemed and, as a result, we have prospectively eliminated NHUS, NDH, and NDS6 as guarantors in the current year presentation of the Condensed Consolidating Financial Information. However, prior year information is presented as previously reported.</t>
  </si>
  <si>
    <t>Condensed Consolidating Balance Sheet</t>
  </si>
  <si>
    <t>NOBLE CORPORATION AND SUBSIDIARIES CONDENSED CONSOLIDATING BALANCE SHEET December 31, 2018 (Unless otherwise indicated, dollar amounts in tables are in thousands, except per share data) Noble - NHIL Other Consolidating Total ASSETS Current assets Cash and cash equivalents $ — $ 17,818 $ 356,557 $ — $ 374,375 Accounts receivable — — 200,722 — 200,722 Taxes receivable — — 20,498 — 20,498 Short-term notes receivable from affiliates — — 3,175,662 (3,175,662 ) — Accounts receivable from affiliates 275,726 61,046 4,823,902 (5,160,674 ) — Prepaid expenses and other current assets — — 61,917 — 61,917 Total current assets 275,726 78,864 8,639,258 (8,336,336 ) 657,512 Property and equipment, at cost — — 10,956,412 — 10,956,412 Accumulated depreciation — — (2,475,694 ) — (2,475,694 ) Property and equipment, net — — 8,480,718 — 8,480,718 Notes receivable from affiliates 5,145 — — (5,145 ) — Investments in affiliates 7,716,068 12,300,840 — (20,016,908 ) — Other assets 609 — 124,540 — 125,149 Total assets $ 7,997,548 $ 12,379,704 $ 17,244,516 $ (28,358,389 ) $ 9,263,379 LIABILITIES AND EQUITY Current liabilities Short-term notes payables to affiliates $ — $ 3,175,662 $ — $ (3,175,662 ) $ — Accounts payable 45 — 125,192 — 125,237 Accrued payroll and related costs — — 50,284 — 50,284 Accounts payable to affiliates 3,725,506 1,098,395 336,773 (5,160,674 ) — Taxes payable — — 29,386 — 29,386 Interest payable 3 99,997 100 — 100,100 Other current liabilities — — 60,012 — 60,012 Total current liabilities 3,725,554 4,374,054 601,747 (8,336,336 ) 365,019 Long-term debt — 3,817,153 60,249 — 3,877,402 Notes payable to affiliates — — 5,145 (5,145 ) — Deferred income taxes — — 91,695 — 91,695 Other liabilities 19,929 — 255,866 — 275,795 Total liabilities 3,745,483 8,191,207 1,014,702 (8,341,481 ) 4,609,911 Commitments and contingencies Total shareholder equity 4,252,065 4,188,497 15,828,411 (20,016,908 ) 4,252,065 Noncontrolling interests — — 401,403 — 401,403 Total equity 4,252,065 4,188,497 16,229,814 (20,016,908 ) 4,653,468 Total liabilities and equity $ 7,997,548 $ 12,379,704 $ 17,244,516 $ (28,358,389 ) $ 9,263,379 NOBLE CORPORATION AND SUBSIDIARIES CONDENSED CONSOLIDATING BALANCE SHEET December 31, 2017 (Unless otherwise indicated, dollar amounts in tables are in thousands, except per share data) Noble- NHUS NDH NHIL NDS6 Other Consolidating Total ASSETS Current assets Cash and cash equivalents $ 11 $ — $ 23,160 $ 29,324 $ — $ 609,516 $ — $ 662,011 Accounts receivable — — 24,722 — — 179,974 — 204,696 Taxes receivable — 93,302 3 — — 12,040 — 105,345 Short-term notes receivable from affiliates — — 119,476 — 2,373,452 — (2,492,928 ) — Accounts receivable from affiliates 594,456 1,454 144,367 60,945 465,749 5,813,846 (7,080,817 ) — Prepaid expenses and other current assets — — 1,477 — 1 63,963 — 65,441 Total current assets 594,467 94,756 313,205 90,269 2,839,202 6,679,339 (9,573,745 ) 1,037,493 Property and equipment, at cost — — 857,784 — — 11,176,547 — 12,034,331 Accumulated depreciation — — (110,005 ) — — (2,435,086 ) — (2,545,091 ) Property and equipment, net — — 747,779 — — 8,741,461 — 9,489,240 Notes receivable from affiliates 3,177,248 — 1,199,815 — 3,943,299 1,175,300 (9,495,662 ) — Investments in affiliates 4,933,978 4,550,358 5,252,135 12,560,598 7,237,474 — (34,534,543 ) — Other assets 2,663 16,775 8,372 — — 238,718 — 266,528 Total assets $ 8,708,356 $ 4,661,889 $ 7,521,306 $ 12,650,867 $ 14,019,975 $ 16,834,818 $ (53,603,950 ) $ 10,793,261 LIABILITIES AND EQUITY Current liabilities Short-term notes payables to affiliates $ — $ 1,605,243 $ — $ — $ — $ 887,685 $ (2,492,928 ) $ — Current maturities of long-term debt — — — 249,843 — — — 249,843 Accounts payable — — 1,467 — — 82,406 — 83,873 Accrued payroll and related costs — — 4,780 — — 50,124 — 54,904 Accounts payable to affiliates 3,410,669 393,073 1,770,066 661,375 — 845,634 (7,080,817 ) — Taxes payable — — — — — 33,965 — 33,965 Interest payable 2,211 — — 83,960 12,018 — — 98,189 Other current liabilities — — 5,169 — — 66,297 — 71,466 Total current liabilities 3,412,880 1,998,316 1,781,482 995,178 12,018 1,966,111 (9,573,745 ) 592,240 Long-term debt — — — 3,594,332 201,535 — — 3,795,867 Notes payable to affiliates — 700,000 474,637 3,175,663 — 5,145,362 (9,495,662 ) — Deferred income taxes — — 5 — — 164,957 — 164,962 Other liabilities 19,929 — 30,330 — — 239,919 — 290,178 Total liabilities 3,432,809 2,698,316 2,286,454 7,765,173 213,553 7,516,349 (19,069,407 ) 4,843,247 Commitments and contingencies Total shareholder equity 5,275,547 1,963,573 5,234,852 4,885,694 13,806,422 8,644,002 (34,534,543 ) 5,275,547 Noncontrolling interests — — — — — 674,467 — 674,467 Total equity 5,275,547 1,963,573 5,234,852 4,885,694 13,806,422 9,318,469 (34,534,543 ) 5,950,014 Total liabilities and equity $ 8,708,356 $ 4,661,889 $ 7,521,306 $ 12,650,867 $ 14,019,975 $ 16,834,818 $ (53,603,950 ) $ 10,793,261</t>
  </si>
  <si>
    <t>Condensed Consolidating Statement of Income</t>
  </si>
  <si>
    <t>NOBLE CORPORATION AND SUBSIDIARIES CONDENSED CONSOLIDATING STATEMENT OF OPERATIONS and COMPREHENSIVE INCOME (LOSS) Year Ended December 31, 2018 (Unless otherwise indicated, dollar amounts in tables are in thousands, except per share data) Noble- NHIL Other Consolidating Total Operating revenues Contract drilling services $ — $ — $ 1,036,082 $ — $ 1,036,082 Reimbursables and other — — 46,744 — 46,744 Total operating revenues — — 1,082,826 — 1,082,826 Operating costs and expenses Contract drilling services 2 (22 ) 628,148 — 628,128 Reimbursables — — 37,084 — 37,084 Depreciation and amortization — — 482,660 — 482,660 General and administrative 57 214 37,932 — 38,203 Loss on impairment — — 802,133 — 802,133 Total operating costs and expenses 59 192 1,987,957 — 1,988,208 Operating loss (59 ) (192 ) (905,131 ) — (905,382 ) Other income (expense) Income (loss) of unconsolidated affiliates - continuing operations (2,738,475 ) (258,687 ) — 2,997,162 — Interest expense, net of amounts capitalized (1,324 ) (449,824 ) (1,911,822 ) 2,065,359 (297,611 ) Gain (loss) on extinguishment of debt, net (2,336 ) 12,651 (12,108 ) — (1,793 ) Interest income and other, net 1,897,709 (74 ) 176,006 (2,065,359 ) 8,282 Income (loss) before income taxes (844,485 ) (696,126 ) (2,653,055 ) 2,997,162 (1,196,504 ) Income tax benefit (provision) — — 106,534 — 106,534 Net income (loss) (844,485 ) (696,126 ) (2,546,521 ) 2,997,162 (1,089,970 ) Net income attributable to noncontrolling interests — — 245,485 — 245,485 Net income (loss) attributable to Noble Corporation (844,485 ) (696,126 ) (2,301,036 ) 2,997,162 (844,485 ) Other comprehensive income (loss), net (8,644 ) — (8,644 ) 8,644 (8,644 ) Comprehensive income (loss) attributable to Noble Corporation $ (853,129 ) $ (696,126 ) $ (2,309,680 ) $ 3,005,806 $ (853,129 ) NOBLE CORPORATION AND SUBSIDIARIES CONDENSED CONSOLIDATING STATEMENT OF OPERATIONS and COMPREHENSIVE INCOME (LOSS) Year Ended December 31, 2017 (Unless otherwise indicated, dollar amounts in tables are in thousands, except per share data) Noble- NHUS NDH NHIL NDS6 Other Consolidating Total Operating revenues Contract drilling services $ — $ — $ 168,592 $ — $ — $ 1,086,320 $ (47,886 ) $ 1,207,026 Reimbursables and other — — 3,443 — — 26,446 — 29,889 Total operating revenues — — 172,035 — — 1,112,766 (47,886 ) 1,236,915 Operating costs and expenses Contract drilling services 304 12,090 43,161 3,115 — 629,699 (47,886 ) 640,483 Reimbursables — — 1,992 — — 16,443 — 18,435 Depreciation and amortization — — 58,236 — — 484,883 — 543,119 General and administrative 129 5,761 — 1,588 9 33,600 — 41,087 Loss on impairment — — 45,012 — — 76,627 — 121,639 Total operating costs and expenses 433 17,851 148,401 4,703 9 1,241,252 (47,886 ) 1,364,763 Operating income (loss) (433 ) (17,851 ) 23,634 (4,703 ) (9 ) (128,486 ) — (127,848 ) Other income (expense) Income (loss) of unconsolidated affiliates - continuing operations (476,382 ) (528,702 ) 82,596 188,809 17,874 — 715,805 — Income (loss) of unconsolidated affiliates - discontinued operations, net of tax 2,967 4,566 — — — — (7,533 ) — Interest expense, net of amounts capitalized (10,951 ) (32,838 ) (13,493 ) (430,580 ) (15,288 ) (130,442 ) 341,603 (291,989 ) Interest income and other, net 10,483 (141 ) 87,287 4,771 224,772 22,164 (341,603 ) 7,733 Income (loss) before income taxes (474,316 ) (574,966 ) 180,024 (241,703 ) 227,349 (236,764 ) 708,272 (412,104 ) Income tax benefit (provision) — 241,960 (440 ) — — (284,115 ) — (42,595 ) Net income (loss) from continuing operations (474,316 ) (333,006 ) 179,584 (241,703 ) 227,349 (520,879 ) 708,272 (454,699 ) Net income (loss) from discontinuing operations, net of tax — (1,598 ) — — — 4,565 — 2,967 Net income (loss) (474,316 ) (334,604 ) 179,584 (241,703 ) 227,349 (516,314 ) 708,272 (451,732 ) Net income attributable to noncontrolling interests — — — — — (20,589 ) (1,995 ) (22,584 ) Net income (loss) attributable to Noble Corporation (474,316 ) (334,604 ) 179,584 (241,703 ) 227,349 (536,903 ) 706,277 (474,316 ) Other comprehensive income (loss), net 9,252 — — — — 9,252 (9,252 ) 9,252 Comprehensive income (loss) attributable to Noble Corporation $ (465,064 ) $ (334,604 ) $ 179,584 $ (241,703 ) $ 227,349 $ (527,651 ) $ 697,025 $ (465,064 ) NOBLE CORPORATION AND SUBSIDIARIES CONDENSED CONSOLIDATING STATEMENT OF INCOME and COMPREHENSIVE INCOME (LOSS) Year Ended December 31, 2016 (Unless otherwise indicated, dollar amounts in tables are in thousands, except per share data) Noble- NHUS NDH NHIL NDS6 Other Consolidating Total Operating revenues Contract drilling services $ — $ — $ 250,049 $ — $ — $ 2,086,848 $ (94,697 ) $ 2,242,200 Reimbursables and other — — 9,190 — — 51,375 — 60,565 Total operating revenues — — 259,239 — — 2,138,223 (94,697 ) 2,302,765 Operating costs and expenses Contract drilling services 4,532 18,902 70,801 84,309 — 788,065 (94,697 ) 871,912 Reimbursables — — 8,231 — — 37,268 — 45,499 Depreciation and amortization — — 91,802 — — 519,211 — 611,013 General and administrative 1,264 8,716 — 40,082 1 (4,018 ) — 46,045 Loss on impairment — — — — — 1,458,749 — 1,458,749 Total operating costs and expenses 5,796 27,618 170,834 124,391 1 2,799,275 (94,697 ) 3,033,218 Operating income (loss) (5,796 ) (27,618 ) 88,405 (124,391 ) (1 ) (661,052 ) — (730,453 ) Other income (expense) Income (loss) of unconsolidated affiliates (962,662 ) (257,142 ) (980,099 ) (333,446 ) 515,518 — 2,017,831 — Interest expense, net of amounts capitalized (27,891 ) (70,494 ) (11,461 ) (228,423 ) (15,117 ) (122,345 ) 252,816 (222,915 ) Gain on extinguishment of debt, net — — — 17,814 — — — 17,814 Interest income and other, net 96,635 120 12,616 20,412 15,058 106,359 (252,816 ) (1,616 ) Income (loss) before income taxes (899,714 ) (355,134 ) (890,539 ) (648,034 ) 515,458 (677,038 ) 2,017,831 (937,170 ) Income tax benefit (provision) — (42,522 ) 163 — — 151,522 — 109,163 Net income (loss) (899,714 ) (397,656 ) (890,376 ) (648,034 ) 515,458 (525,516 ) 2,017,831 (828,007 ) Net (income) loss attributable to noncontrolling interests — — — — — (39,294 ) (32,413 ) (71,707 ) Net income (loss) attributable to Noble Corporation (899,714 ) (397,656 ) (890,376 ) (648,034 ) 515,458 (564,810 ) 1,985,418 (899,714 ) Other comprehensive income (loss), net 11,035 — — — — 11,035 (11,035 ) 11,035 Comprehensive income (loss) attributable to Noble Corporation $ (888,679 ) $ (397,656 ) $ (890,376 ) $ (648,034 ) $ 515,458 $ (553,775 ) $ 1,974,383 $ (888,679 )</t>
  </si>
  <si>
    <t>Condensed Consolidating Statement of Cash Flows</t>
  </si>
  <si>
    <t>CONSOLIDATING STATEMENT OF CASH FLOWS Year Ended December 31, 2018 (Unless otherwise indicated, dollar amounts in tables are in thousands) Noble- NHIL Other Consolidating Total Cash flows from operating activities Net cash provided by (used in) operating activities $ 1,920,724 $ (426,298 ) $ (1,281,667 ) $ — $ 212,759 Cash flows from investing activities Capital expenditures — — (194,779 ) — (194,779 ) Proceeds from disposal of assets — — 5,402 — 5,402 Net cash used in investing activities — — (189,377 ) — (189,377 ) Cash flows from financing activities Issuance of senior notes — 750,000 — — 750,000 Repayment of long-term debt — (759,053 ) (213,655 ) — (972,708 ) Debt issuance costs (845 ) (13,027 ) (1,767 ) — (15,639 ) Dividends paid to noncontrolling interests — — (27,579 ) — (27,579 ) Distribution to parent company, net (44,417 ) — — — (44,417 ) Advances (to) from affiliates (1,875,473 ) 436,872 1,438,601 — — Net cash provided by (used in) financing activities (1,920,735 ) 414,792 1,195,600 — (310,343 ) Net change in cash, cash equivalents and restricted cash (11 ) (11,506 ) (275,444 ) — (286,961 ) Cash, cash equivalents and restricted cash, beginning of period 11 29,324 632,676 — 662,011 Cash, cash equivalents and restricted cash, end of period $ — $ 17,818 $ 357,232 $ — $ 375,050 NOBLE CORPORATION AND SUBSIDIARIES CONDENSED CONSOLIDATING STATEMENT OF CASH FLOWS Year Ended December 31, 2017 (Unless otherwise indicated, dollar amounts in tables are in thousands) Noble- NHUS NDH NHIL NDS6 Other Consolidating Total Cash flows from operating activities Net cash provided by (used in) operating activities $ 32,195 $ 100,883 $ 209,898 $ (403,391 ) $ 217,080 $ 298,409 $ — $ 455,074 Cash flows from investing activities Capital expenditures — — (3,622 ) — — (117,085 ) — (120,707 ) Proceeds from disposal of assets — — 46 — — 2,336 — 2,382 Net cash used in investing activities — — (3,576 ) — — (114,749 ) — (118,325 ) Cash flows from financing activities Repayment of long-term debt — — — (300,000 ) — — — (300,000 ) Debt issuance costs on senior notes and credit facilities — — — (42 ) — — — (42 ) Dividends paid to noncontrolling interests — — — — — (56,881 ) — (56,881 ) Contributions from parent company, net 28,352 — — — — — — 28,352 Advances (to) from affiliates (63,073 ) (100,883 ) (194,017 ) 732,757 (217,080 ) (157,704 ) — — Net cash provided by (used in) financing activities (34,721 ) (100,883 ) (194,017 ) 432,715 (217,080 ) (214,585 ) — (328,571 ) Net change in cash, cash equivalents and restricted cash (2,526 ) — 12,305 29,324 — (30,925 ) — 8,178 Cash, cash equivalents and restricted cash, beginning of period 2,537 — 10,855 — — 640,441 — 653,833 Cash, cash equivalents and restricted cash, end of period $ 11 $ — $ 23,160 $ 29,324 $ — $ 609,516 $ — $ 662,011 NOBLE CORPORATION AND SUBSIDIARIES CONDENSED CONSOLIDATING STATEMENT OF CASH FLOWS Year Ended December 31, 2016 (Unless otherwise indicated, dollar amounts in tables are in thousands) Noble- NHUS NDH NHIL NDS6 Other Consolidating Total Cash flows from operating activities Net cash provided by (used in) operating activities $ 97,388 $ (150,735 ) $ 149,431 $ (344,112 ) $ (60 ) $ 1,421,023 $ — $ 1,172,935 Cash flows from investing activities Capital expenditures — — (492,985 ) — — (218,418 ) — (711,403 ) Proceeds from disposal of assets — — — — — 24,808 — 24,808 Net cash provided by (used in) investing activities — — (492,985 ) — — (193,610 ) — (686,595 ) Cash flows from financing activities Repayment of long-term debt — — — (1,049,338 ) — — — (1,049,338 ) Issuance of senior notes — — — 980,100 — — — 980,100 Tender offer premium — — — (24,649 ) — — — (24,649 ) Debt issuance costs on senior notes and credit facilities — — — (12,111 ) — — — (12,111 ) Dividends paid to noncontrolling interests — — — — — (85,944 ) — (85,944 ) Distributions to parent company, net (152,360 ) — — — — — — (152,360 ) Advances (to) from affiliates 55,882 150,735 352,308 450,110 60 (1,009,095 ) — — Net cash provided by (used in) financing activities (96,478 ) 150,735 352,308 344,112 60 (1,095,039 ) — (344,302 ) Net change in cash, cash equivalents and restricted cash 910 — 8,754 — — 132,374 — 142,038 Cash, cash equivalents and restricted cash, beginning of period 1,627 — 2,101 — — 508,067 — 511,795 Cash, cash equivalents and restricted cash, end of period $ 2,537 $ — $ 10,855 $ — $ — $ 640,441 $ — $ 653,833</t>
  </si>
  <si>
    <t>Unaudited Interim Financial Data (Tables)</t>
  </si>
  <si>
    <t>Schedule of Unaudited Interim Financial Information</t>
  </si>
  <si>
    <t>Unaudited interim consolidated financial information from continuing operations for Noble-UK is as follows: Quarters Ended March 31 June 30 September 30 December 31 2018 Operating revenues $ 235,157 $ 258,369 $ 279,408 $ 309,892 Operating loss (56,880 ) (845,606 ) (21,843 ) (21,745 ) Net loss from continuing operations (142,334 ) (628,063 ) (81,591 ) (33,062 ) Net loss per share from continuing operations attributable to Noble-UK (1) Basic Loss from continuing operations (0.58 ) (2.55 ) (0.33 ) (0.13 ) Diluted Loss from continuing operations (0.58 ) (2.55 ) (0.33 ) (0.13 ) Quarter Ended March 31 June 30 September 30 December 31 2017 Operating revenues $ 362,976 $ 278,142 $ 266,212 $ 329,585 Operating loss (45,463 ) (44,285 ) (56,604 ) (110,294 ) Net loss from continuing operations (301,694 ) (91,864 ) (96,792 ) (24,675 ) Net loss from discontinued operations, net of tax — (1,486 ) — — Net loss per share from continuing operations attributable to Noble-UK (1) Basic Loss from continuing operations (1.24 ) (0.37 ) (0.40 ) (0.10 ) Loss from discontinued operations — (0.01 ) — — Diluted Loss from continuing operations (1.24 ) (0.37 ) (0.40 ) (0.10 ) Loss from discontinued operations — (0.01 ) — — (1) Net loss per share is computed independently for each of the quarters presented. Therefore, the sum of the quarters’ net loss per share may not equal the total computed for the year.</t>
  </si>
  <si>
    <t>Consolidated Joint Ventures (Details) $ in Thousands</t>
  </si>
  <si>
    <t>Dec. 31, 2018USD ($)RigJointVenture</t>
  </si>
  <si>
    <t>Dec. 31, 2017USD ($)</t>
  </si>
  <si>
    <t>Dec. 31, 2016USD ($)</t>
  </si>
  <si>
    <t>Schedule Of Equity Method Investments [Line Items]</t>
  </si>
  <si>
    <t>Percent of interest in joint ventures</t>
  </si>
  <si>
    <t>50.00%</t>
  </si>
  <si>
    <t>Number of joint ventures | JointVenture</t>
  </si>
  <si>
    <t>Number of bully class drillships | Rig</t>
  </si>
  <si>
    <t>Percentage of dividends paid to joint venture partner</t>
  </si>
  <si>
    <t>Bully Joint Venture</t>
  </si>
  <si>
    <t>Dividends approved and paid</t>
  </si>
  <si>
    <t>Carrying amount of the drillships</t>
  </si>
  <si>
    <t>Drillships | Bully Joint Venture</t>
  </si>
  <si>
    <t>Organization and Significant Accounting Policies - Additional Information (Details)</t>
  </si>
  <si>
    <t>Jan. 01, 2018USD ($)</t>
  </si>
  <si>
    <t>Sep. 30, 2017USD ($)</t>
  </si>
  <si>
    <t>Jun. 30, 2017USD ($)</t>
  </si>
  <si>
    <t>Mar. 31, 2017USD ($)</t>
  </si>
  <si>
    <t>Dec. 31, 2018USD ($)VesselRigJointVentureSegment</t>
  </si>
  <si>
    <t>Jan. 01, 2019USD ($)</t>
  </si>
  <si>
    <t>New Accounting Pronouncements or Change in Accounting Principle [Line Items]</t>
  </si>
  <si>
    <t>Number of rigs | Rig</t>
  </si>
  <si>
    <t>Number of drillships | Vessel</t>
  </si>
  <si>
    <t>Number of semisubmersibles | Vessel</t>
  </si>
  <si>
    <t>Number of jackups | Vessel</t>
  </si>
  <si>
    <t>Number of reportable segments | Segment</t>
  </si>
  <si>
    <t>Restricted cash</t>
  </si>
  <si>
    <t>Allowance for doubtful accounts on receivables</t>
  </si>
  <si>
    <t>Capital accruals</t>
  </si>
  <si>
    <t>Period for incurring maintenance costs, minimum</t>
  </si>
  <si>
    <t>3 years</t>
  </si>
  <si>
    <t>Period for incurring maintenance costs, maximum</t>
  </si>
  <si>
    <t>5 years</t>
  </si>
  <si>
    <t>Deferred revenues</t>
  </si>
  <si>
    <t>Deferred expenses under drilling contracts</t>
  </si>
  <si>
    <t>Tax Cuts and Jobs Act of 2018, provisional tax benefit recognized</t>
  </si>
  <si>
    <t>Tax Cuts and Jobs Act of 2018, additional tax benefit recognized</t>
  </si>
  <si>
    <t>Loss reserves for personal injury and protection claims</t>
  </si>
  <si>
    <t>Accounting Standards Update 2016-16</t>
  </si>
  <si>
    <t>Reclassification due to new accounting standard</t>
  </si>
  <si>
    <t>Drilling Equipment | Minimum</t>
  </si>
  <si>
    <t>Maximum useful life of property plant and equipment</t>
  </si>
  <si>
    <t>Drilling Equipment | Maximum</t>
  </si>
  <si>
    <t>30 years</t>
  </si>
  <si>
    <t>Other | Minimum</t>
  </si>
  <si>
    <t>2 years</t>
  </si>
  <si>
    <t>Other | Maximum</t>
  </si>
  <si>
    <t>40 years</t>
  </si>
  <si>
    <t>Retained Earnings | Accounting Standards Update 2016-16</t>
  </si>
  <si>
    <t>Other assets | Accounting Standards Update 2016-16</t>
  </si>
  <si>
    <t>Subsequent Event | Forecast | Accounting Standards Update 2016-02</t>
  </si>
  <si>
    <t>Lease liability</t>
  </si>
  <si>
    <t>Right-of-use asset</t>
  </si>
  <si>
    <t>Organization and Significant Accounting Policies - Schedule of Prior Period Adjustments (Details) - USD ($) $ in Thousands</t>
  </si>
  <si>
    <t>Error Corrections and Prior Period Adjustments Restatement [Line Items]</t>
  </si>
  <si>
    <t>As Reported</t>
  </si>
  <si>
    <t>Adjustment</t>
  </si>
  <si>
    <t>Noble Corp | As Reported</t>
  </si>
  <si>
    <t>Noble Corp | Adjustment</t>
  </si>
  <si>
    <t>Loss Per Share - Computation of Basic and Diluted Earnings Per Share for Noble-UK (Details) - USD ($) $ / shares in Units, $ in Thousands</t>
  </si>
  <si>
    <t>Basic</t>
  </si>
  <si>
    <t>Net loss attributable to Noble Corporation plc</t>
  </si>
  <si>
    <t>Diluted</t>
  </si>
  <si>
    <t>Denominator:</t>
  </si>
  <si>
    <t>Weighted average shares outstanding - basic (in shares)</t>
  </si>
  <si>
    <t>Weighted average shares outstanding - diluted (in shares)</t>
  </si>
  <si>
    <t>Dividends per share (usd per share)</t>
  </si>
  <si>
    <t>Loss Per Share - Additional Information (Details) - shares shares in Millions</t>
  </si>
  <si>
    <t>Stock option</t>
  </si>
  <si>
    <t>Antidilutive Securities Excluded from Computation of Earnings Per Share [Line Items]</t>
  </si>
  <si>
    <t>Shares excluded from the diluted net income per share (in shares)</t>
  </si>
  <si>
    <t>Receivables from Customers (Details) - USD ($) $ in Thousands</t>
  </si>
  <si>
    <t>Accounts Notes And Loans Receivable [Line Items]</t>
  </si>
  <si>
    <t>Receivables disputed by customer and written off</t>
  </si>
  <si>
    <t>Petroleos Mexicanos | Contract drilling services | Uncollectible receivables</t>
  </si>
  <si>
    <t>Petroleos Mexicanos | Other assets</t>
  </si>
  <si>
    <t>Approximate receivable</t>
  </si>
  <si>
    <t>Property and Equipment (Details) - USD ($) $ in Thousands</t>
  </si>
  <si>
    <t>Sep. 21, 2018</t>
  </si>
  <si>
    <t>Property, Plant and Equipment [Line Items]</t>
  </si>
  <si>
    <t>Capitalized interest on construction-in-progress</t>
  </si>
  <si>
    <t>Hurricane</t>
  </si>
  <si>
    <t>Contract drilling services costs</t>
  </si>
  <si>
    <t>Drilling equipment and facilities</t>
  </si>
  <si>
    <t>Construction in progress</t>
  </si>
  <si>
    <t>Other</t>
  </si>
  <si>
    <t>Rig</t>
  </si>
  <si>
    <t>Purchase price of asset acquired</t>
  </si>
  <si>
    <t>Seller-financed secured loan due September 2022</t>
  </si>
  <si>
    <t>Financed value</t>
  </si>
  <si>
    <t>Seller Financing | Seller-financed secured loan due September 2022</t>
  </si>
  <si>
    <t>Cash paid to acquire asset</t>
  </si>
  <si>
    <t>Loss on Impairment (Details) - USD ($) $ in Thousands</t>
  </si>
  <si>
    <t>Loss Contingencies [Line Items]</t>
  </si>
  <si>
    <t>Noble Amos Runner, Noble Clyde Boudreaux And Noble Dave Beard</t>
  </si>
  <si>
    <t>Impairment related charges</t>
  </si>
  <si>
    <t>Noble Homer Ferrington</t>
  </si>
  <si>
    <t>Capital Spare Equipment</t>
  </si>
  <si>
    <t>Noble Max Smith</t>
  </si>
  <si>
    <t>Bully Joint Venture | Drillships</t>
  </si>
  <si>
    <t>Debt - Additional Information (Details)</t>
  </si>
  <si>
    <t>Feb. 14, 2019USD ($)</t>
  </si>
  <si>
    <t>Sep. 21, 2018USD ($)</t>
  </si>
  <si>
    <t>Jan. 31, 2018USD ($)</t>
  </si>
  <si>
    <t>Oct. 31, 2018USD ($)</t>
  </si>
  <si>
    <t>Sep. 30, 2018USD ($)</t>
  </si>
  <si>
    <t>Aug. 31, 2018USD ($)</t>
  </si>
  <si>
    <t>Mar. 31, 2018USD ($)</t>
  </si>
  <si>
    <t>Feb. 28, 2018USD ($)</t>
  </si>
  <si>
    <t>Dec. 31, 2018USD ($)</t>
  </si>
  <si>
    <t>Apr. 30, 2018</t>
  </si>
  <si>
    <t>Jan. 03, 2018USD ($)</t>
  </si>
  <si>
    <t>Debt Instrument [Line Items]</t>
  </si>
  <si>
    <t>Principal payment due</t>
  </si>
  <si>
    <t>5.00%</t>
  </si>
  <si>
    <t>8.70% Senior Notes due April 2045</t>
  </si>
  <si>
    <t>Interest rate on senior notes</t>
  </si>
  <si>
    <t>8.70%</t>
  </si>
  <si>
    <t>7.50% Senior Notes due March 2019</t>
  </si>
  <si>
    <t>7.50%</t>
  </si>
  <si>
    <t>5.75% Senior Notes due March 2018</t>
  </si>
  <si>
    <t>5.75%</t>
  </si>
  <si>
    <t>Unsecured Revolving Credit Facility</t>
  </si>
  <si>
    <t>Line of credit facility, term</t>
  </si>
  <si>
    <t>Maximum borrowing capacity under credit facilities</t>
  </si>
  <si>
    <t>Line of Credit | 2015 Credit Facility</t>
  </si>
  <si>
    <t>Net loss recognized</t>
  </si>
  <si>
    <t>Outstanding borrowings</t>
  </si>
  <si>
    <t>Line of Credit | 2017 Credit Facility</t>
  </si>
  <si>
    <t>Line of Credit | Revolving Credit Facility | 2015 Credit Facility</t>
  </si>
  <si>
    <t>Maximum debt to tangible capitalization covenant</t>
  </si>
  <si>
    <t>60.00%</t>
  </si>
  <si>
    <t>Line of Credit | Revolving Credit Facility | 2017 Credit Facility</t>
  </si>
  <si>
    <t>Amount credit facility can be increased</t>
  </si>
  <si>
    <t>55.00%</t>
  </si>
  <si>
    <t>48.00%</t>
  </si>
  <si>
    <t>Debt covenant, rig value of marketed rigs to indebtedness, required minimum ratio</t>
  </si>
  <si>
    <t>Debt covenants, rig value of closing date rigs, required minimum ratio</t>
  </si>
  <si>
    <t>Debt restrictive covenants, maximum available cash after borrowings</t>
  </si>
  <si>
    <t>Line of Credit | Letter of Credit | 2017 Credit Facility</t>
  </si>
  <si>
    <t>Senior notes</t>
  </si>
  <si>
    <t>Purchase of senior notes</t>
  </si>
  <si>
    <t>Repurchase amount</t>
  </si>
  <si>
    <t>Extinguishment of debt</t>
  </si>
  <si>
    <t>Senior notes | Senior Notes due 2026</t>
  </si>
  <si>
    <t>Face value of senior notes</t>
  </si>
  <si>
    <t>Senior notes | Senior Notes due 2026 | NHIL</t>
  </si>
  <si>
    <t>Proceeds from issuance of debt</t>
  </si>
  <si>
    <t>Required percentage of book value of material drilling equipment for subsidiary guarantors</t>
  </si>
  <si>
    <t>85.00%</t>
  </si>
  <si>
    <t>Senior notes | 7.70% Senior Notes due April 2025 | Standard And Poor Global Ratings</t>
  </si>
  <si>
    <t>7.95%</t>
  </si>
  <si>
    <t>Senior notes | 8.70% Senior Notes due April 2045 | Standard And Poor Global Ratings</t>
  </si>
  <si>
    <t>8.95%</t>
  </si>
  <si>
    <t>Senior notes | 7.50% Senior Notes due March 2019</t>
  </si>
  <si>
    <t>Senior notes | 5.75% Senior Notes due March 2018</t>
  </si>
  <si>
    <t>Other: | Seller-financed secured loan due September 2022</t>
  </si>
  <si>
    <t>Interest rate, paid in cash</t>
  </si>
  <si>
    <t>4.25%</t>
  </si>
  <si>
    <t>Paid-in-kind interest rate</t>
  </si>
  <si>
    <t>1.25%</t>
  </si>
  <si>
    <t>Senior unsecured revolving credit facility maturity period</t>
  </si>
  <si>
    <t>4 years</t>
  </si>
  <si>
    <t>Paid in cash and paid-in-kind interest rate</t>
  </si>
  <si>
    <t>8.91%</t>
  </si>
  <si>
    <t>Rig | Subsequent Event</t>
  </si>
  <si>
    <t>Debt - Aggregate Principal Repayments (Details) $ in Thousands</t>
  </si>
  <si>
    <t>Long-term Debt, Fiscal Year Maturity [Abstract]</t>
  </si>
  <si>
    <t>Thereafter</t>
  </si>
  <si>
    <t>Debt - Estimated Fair Value of Our Long-Term Debt, not Including Effect of Unamortized Debt Issuance Costs (Details) - USD ($) $ in Thousands</t>
  </si>
  <si>
    <t>4.90% Senior Notes due August 2020</t>
  </si>
  <si>
    <t>4.90%</t>
  </si>
  <si>
    <t>4.625% Senior Notes due March 2021</t>
  </si>
  <si>
    <t>4.625%</t>
  </si>
  <si>
    <t>3.95% Senior Notes due March 2022</t>
  </si>
  <si>
    <t>3.95%</t>
  </si>
  <si>
    <t>7.75% Senior Notes due January 2024</t>
  </si>
  <si>
    <t>7.75%</t>
  </si>
  <si>
    <t>7.95% Senior Notes due April 2025</t>
  </si>
  <si>
    <t>7.875% Senior Notes due February 2026</t>
  </si>
  <si>
    <t>7.875%</t>
  </si>
  <si>
    <t>6.20% Senior Notes due August 2040</t>
  </si>
  <si>
    <t>6.20%</t>
  </si>
  <si>
    <t>6.05% Senior Notes due March 2041</t>
  </si>
  <si>
    <t>6.05%</t>
  </si>
  <si>
    <t>5.25% Senior Notes due March 2042</t>
  </si>
  <si>
    <t>5.25%</t>
  </si>
  <si>
    <t>Senior notes | Carrying Value</t>
  </si>
  <si>
    <t>Total debt</t>
  </si>
  <si>
    <t>Senior notes | Estimated Fair Value</t>
  </si>
  <si>
    <t>Senior notes | 5.75% Senior Notes due March 2018 | Carrying Value</t>
  </si>
  <si>
    <t>Senior notes | 5.75% Senior Notes due March 2018 | Estimated Fair Value</t>
  </si>
  <si>
    <t>Senior notes | 7.50% Senior Notes due March 2019 | Carrying Value</t>
  </si>
  <si>
    <t>Senior notes | 7.50% Senior Notes due March 2019 | Estimated Fair Value</t>
  </si>
  <si>
    <t>Senior notes | 4.90% Senior Notes due August 2020</t>
  </si>
  <si>
    <t>Senior notes | 4.90% Senior Notes due August 2020 | Carrying Value</t>
  </si>
  <si>
    <t>Senior notes | 4.90% Senior Notes due August 2020 | Estimated Fair Value</t>
  </si>
  <si>
    <t>Senior notes | 4.625% Senior Notes due March 2021</t>
  </si>
  <si>
    <t>Senior notes | 4.625% Senior Notes due March 2021 | Carrying Value</t>
  </si>
  <si>
    <t>Senior notes | 4.625% Senior Notes due March 2021 | Estimated Fair Value</t>
  </si>
  <si>
    <t>Senior notes | 3.95% Senior Notes due March 2022</t>
  </si>
  <si>
    <t>Senior notes | 3.95% Senior Notes due March 2022 | Carrying Value</t>
  </si>
  <si>
    <t>Senior notes | 3.95% Senior Notes due March 2022 | Estimated Fair Value</t>
  </si>
  <si>
    <t>Senior notes | 7.75% Senior Notes due January 2024</t>
  </si>
  <si>
    <t>Senior notes | 7.75% Senior Notes due January 2024 | Carrying Value</t>
  </si>
  <si>
    <t>Senior notes | 7.75% Senior Notes due January 2024 | Estimated Fair Value</t>
  </si>
  <si>
    <t>Senior notes | 7.95% Senior Notes due April 2025</t>
  </si>
  <si>
    <t>Senior notes | 7.95% Senior Notes due April 2025 | Carrying Value</t>
  </si>
  <si>
    <t>Senior notes | 7.95% Senior Notes due April 2025 | Estimated Fair Value</t>
  </si>
  <si>
    <t>Senior notes | 7.875% Senior Notes due February 2026</t>
  </si>
  <si>
    <t>Senior notes | 7.875% Senior Notes due February 2026 | Carrying Value</t>
  </si>
  <si>
    <t>Senior notes | 7.875% Senior Notes due February 2026 | Estimated Fair Value</t>
  </si>
  <si>
    <t>Senior notes | 6.20% Senior Notes due August 2040</t>
  </si>
  <si>
    <t>Senior notes | 6.20% Senior Notes due August 2040 | Carrying Value</t>
  </si>
  <si>
    <t>Senior notes | 6.20% Senior Notes due August 2040 | Estimated Fair Value</t>
  </si>
  <si>
    <t>Senior notes | 6.05% Senior Notes due March 2041</t>
  </si>
  <si>
    <t>Senior notes | 6.05% Senior Notes due March 2041 | Carrying Value</t>
  </si>
  <si>
    <t>Senior notes | 6.05% Senior Notes due March 2041 | Estimated Fair Value</t>
  </si>
  <si>
    <t>Senior notes | 5.25% Senior Notes due March 2042</t>
  </si>
  <si>
    <t>Senior notes | 5.25% Senior Notes due March 2042 | Carrying Value</t>
  </si>
  <si>
    <t>Senior notes | 5.25% Senior Notes due March 2042 | Estimated Fair Value</t>
  </si>
  <si>
    <t>Senior notes | 8.95% Senior Notes due April 2045</t>
  </si>
  <si>
    <t>Senior notes | 8.95% Senior Notes due April 2045 | Carrying Value</t>
  </si>
  <si>
    <t>Senior notes | 8.95% Senior Notes due April 2045 | Estimated Fair Value</t>
  </si>
  <si>
    <t>Other: | Seller-financed secured loan due September 2022 | Carrying Value</t>
  </si>
  <si>
    <t>Other: | Seller-financed secured loan due September 2022 | Estimated Fair Value</t>
  </si>
  <si>
    <t>Equity - Narrative (Details) - USD ($)</t>
  </si>
  <si>
    <t>1 Months Ended</t>
  </si>
  <si>
    <t>Feb. 28, 2019</t>
  </si>
  <si>
    <t>Share-based Compensation Arrangement by Share-based Payment Award [Line Items]</t>
  </si>
  <si>
    <t>Shares outstanding and trading (in shares)</t>
  </si>
  <si>
    <t>Additional conditionally authorized shares without additional shareholder approval (in shares)</t>
  </si>
  <si>
    <t>Current nominal value per share</t>
  </si>
  <si>
    <t>Shares allotted (in shares)</t>
  </si>
  <si>
    <t>Repurchases of shares (in shares)</t>
  </si>
  <si>
    <t>Stock options granted (in shares)</t>
  </si>
  <si>
    <t>Compensation cost recognized</t>
  </si>
  <si>
    <t>2015 Omnibus Incentive Plan</t>
  </si>
  <si>
    <t>Additional shares authorized under plan (in shares)</t>
  </si>
  <si>
    <t>Total number of shares issuable under stock option plan (in shares)</t>
  </si>
  <si>
    <t>Remaining number of shares available for grants (in shares)</t>
  </si>
  <si>
    <t>Stock option exercisable term</t>
  </si>
  <si>
    <t>10 years</t>
  </si>
  <si>
    <t>TVRSUs Outstanding</t>
  </si>
  <si>
    <t>Weighted-average vesting period (years)</t>
  </si>
  <si>
    <t>Total unrecognized compensation cost</t>
  </si>
  <si>
    <t>Period for recognizing unrecognized compensation cost</t>
  </si>
  <si>
    <t>1 year 7 months 12 days</t>
  </si>
  <si>
    <t>Incremental fair value awarded as a result of the issuance of awards</t>
  </si>
  <si>
    <t>Performance shares forfeited in period</t>
  </si>
  <si>
    <t>PVRSUs Outstanding</t>
  </si>
  <si>
    <t>1 year 1 month 15 days</t>
  </si>
  <si>
    <t>Restricted Stock</t>
  </si>
  <si>
    <t>Compensation cost recognized net of tax</t>
  </si>
  <si>
    <t>Capitalized compensation costs</t>
  </si>
  <si>
    <t>Non-employee directors</t>
  </si>
  <si>
    <t>Unrestricted shares awarded (in shares)</t>
  </si>
  <si>
    <t>Subsequent Event | Performance Vested Shares for 2012-2014 Performance Period</t>
  </si>
  <si>
    <t>Equity - Summary of Stock Options Granted (Details) - USD ($)</t>
  </si>
  <si>
    <t>Number of Shares Underlying Options</t>
  </si>
  <si>
    <t>Outstanding at beginning of year (in shares)</t>
  </si>
  <si>
    <t>Expired (in shares)</t>
  </si>
  <si>
    <t>Outstanding at end of year (in shares)</t>
  </si>
  <si>
    <t>Exercisable at end of year (in shares)</t>
  </si>
  <si>
    <t>Weighted Average Exercise Price</t>
  </si>
  <si>
    <t>Outstanding at beginning of year (usd per share)</t>
  </si>
  <si>
    <t>Expired (usd per share)</t>
  </si>
  <si>
    <t>Outstanding at end of year (usd per share)</t>
  </si>
  <si>
    <t>Exercisable at end of year (usd per share)</t>
  </si>
  <si>
    <t>Aggregate intrinsic value of options outstanding and exercisable</t>
  </si>
  <si>
    <t>Equity - Additional Information About Stock Options Outstanding (Details)</t>
  </si>
  <si>
    <t>Dec. 31, 2018$ / sharesshares</t>
  </si>
  <si>
    <t>Share-based Compensation, Shares Authorized under Stock Option Plans, Exercise Price Range [Line Items]</t>
  </si>
  <si>
    <t>Options Outstanding and Exercisable, Number of Shares Underlying Options (in shares) | shares</t>
  </si>
  <si>
    <t>Options Outstanding and Exercisable, Weighted Average Remaining Life (Years)</t>
  </si>
  <si>
    <t>1 year 9 months 39 days</t>
  </si>
  <si>
    <t>Options Outstanding and Exercisable, Weighted Average Exercise Price (usd per share)</t>
  </si>
  <si>
    <t>$20.49 to $25.41</t>
  </si>
  <si>
    <t>Exercise price range, lower range limit</t>
  </si>
  <si>
    <t>Exercise price range, upper range limit</t>
  </si>
  <si>
    <t>8 months 8 days</t>
  </si>
  <si>
    <t>$25.42 to $30.59</t>
  </si>
  <si>
    <t>3 years 1 month 6 days</t>
  </si>
  <si>
    <t>$30.60 to $32.78</t>
  </si>
  <si>
    <t>1 year 8 months 13 days</t>
  </si>
  <si>
    <t>Equity - Assumptions used to Value the Performance-Vested Restricted Stock Awards (Details) - Restricted Stock Awards</t>
  </si>
  <si>
    <t>Valuation assumptions:</t>
  </si>
  <si>
    <t>Expected volatility</t>
  </si>
  <si>
    <t>61.80%</t>
  </si>
  <si>
    <t>56.40%</t>
  </si>
  <si>
    <t>40.70%</t>
  </si>
  <si>
    <t>Expected dividend yield</t>
  </si>
  <si>
    <t>0.00%</t>
  </si>
  <si>
    <t>Risk-free interest rate</t>
  </si>
  <si>
    <t>2.31%</t>
  </si>
  <si>
    <t>1.49%</t>
  </si>
  <si>
    <t>0.97%</t>
  </si>
  <si>
    <t>Equity - Summary of Restricted Share Awards (Details) - $ / shares</t>
  </si>
  <si>
    <t>TVRSU</t>
  </si>
  <si>
    <t>Schedule Of Share Based Compensation Arrangements By Restricted Stock Award [Abstract]</t>
  </si>
  <si>
    <t>Units awarded (in shares)</t>
  </si>
  <si>
    <t>Weighted-average share price at award date (usd per share)</t>
  </si>
  <si>
    <t>PVRSU</t>
  </si>
  <si>
    <t>Three-year performance period ended December 31</t>
  </si>
  <si>
    <t>Awarded, Weighted-average award-date fair value (usd per share)</t>
  </si>
  <si>
    <t>Equity - Summary of Status of Non-Vested Restricted Shares (Details)</t>
  </si>
  <si>
    <t>Share-based Compensation Arrangement by Share-based Payment Award, Equity Instruments Other than Options, Nonvested, Number of Shares [Roll Forward]</t>
  </si>
  <si>
    <t>Non-vested RSUs, Beginning balance (in shares)</t>
  </si>
  <si>
    <t>Awarded (in shares)</t>
  </si>
  <si>
    <t>Vested (in shares)</t>
  </si>
  <si>
    <t>Forfeited (in shares)</t>
  </si>
  <si>
    <t>Non-vested RSUs, Ending balance (in shares)</t>
  </si>
  <si>
    <t>Weighted Average Award-Date Fair Value</t>
  </si>
  <si>
    <t>Non-vested RSUs, Beginning balance (usd per share) | $ / shares</t>
  </si>
  <si>
    <t>Awarded (usd per share) | $ / shares</t>
  </si>
  <si>
    <t>Vested (usd per share) | $ / shares</t>
  </si>
  <si>
    <t>Forfeited (usd per share) | $ / shares</t>
  </si>
  <si>
    <t>Non-vested RSUs, Ending balance (usd per share) | $ / shares</t>
  </si>
  <si>
    <t>Minimum number of performance vested shares</t>
  </si>
  <si>
    <t>Target level of performance, percent</t>
  </si>
  <si>
    <t>Accumulated Other Comprehensive Income (Loss) (Details) - USD ($) $ in Thousands</t>
  </si>
  <si>
    <t>Jan. 01, 2018</t>
  </si>
  <si>
    <t>Accumulated Other Comprehensive Income (Loss) [Roll Forward]</t>
  </si>
  <si>
    <t>Beginning balance</t>
  </si>
  <si>
    <t>Other comprehensive income before reclassifications</t>
  </si>
  <si>
    <t>Amounts reclassified from AOCI</t>
  </si>
  <si>
    <t>Ending Balance</t>
  </si>
  <si>
    <t>Unrealized Gains /(Losses) on Cash Flow Hedges</t>
  </si>
  <si>
    <t>Defined Benefit Pension Items</t>
  </si>
  <si>
    <t>Foreign Currency Items</t>
  </si>
  <si>
    <t>Revenue and Customers - Additional Information (Details)</t>
  </si>
  <si>
    <t>Payment term</t>
  </si>
  <si>
    <t>Revenue and Customers - Receivables, Contract Assets, and Contract Liabilities with Customers (Details) - USD ($) $ in Thousands</t>
  </si>
  <si>
    <t>Current contract assets</t>
  </si>
  <si>
    <t>Noncurrent contract assets</t>
  </si>
  <si>
    <t>Total contract assets</t>
  </si>
  <si>
    <t>Current contract liabilities (deferred revenue)</t>
  </si>
  <si>
    <t>Noncurrent contract liabilities (deferred revenue)</t>
  </si>
  <si>
    <t>Total contract liabilities</t>
  </si>
  <si>
    <t>Revenue and Customers - Significant Changes in Contract Assets and Contract Liabilities (Details) $ in Thousands</t>
  </si>
  <si>
    <t>Change In Contract With Customer, Asset And Liability [Roll Forward]</t>
  </si>
  <si>
    <t>Contract liabilities, beginning balance</t>
  </si>
  <si>
    <t>Amortization of deferred costs</t>
  </si>
  <si>
    <t>Additions to deferred costs</t>
  </si>
  <si>
    <t>Amortization of deferred revenue</t>
  </si>
  <si>
    <t>Additions to deferred revenue</t>
  </si>
  <si>
    <t>Contract assets, ending balance</t>
  </si>
  <si>
    <t>Contract liabilities, ending balance</t>
  </si>
  <si>
    <t>Revenue and Customers - Remaining Performance Obligations (Details) $ in Thousands</t>
  </si>
  <si>
    <t>Revenue, Remaining Performance Obligation, Expected Timing of Satisfaction, Start Date [Axis]: 2019-01-01</t>
  </si>
  <si>
    <t>Performance obligation, expected timing of satisfaction</t>
  </si>
  <si>
    <t>1 year</t>
  </si>
  <si>
    <t>Revenue, Remaining Performance Obligation, Expected Timing of Satisfaction [Line Items]</t>
  </si>
  <si>
    <t>Unsatisfied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Drillships | Revenue, Remaining Performance Obligation, Expected Timing of Satisfaction, Start Date [Axis]: 2019-01-01</t>
  </si>
  <si>
    <t>Drillships | Revenue, Remaining Performance Obligation, Expected Timing of Satisfaction, Start Date [Axis]: 2020-01-01</t>
  </si>
  <si>
    <t>Drillships | Revenue, Remaining Performance Obligation, Expected Timing of Satisfaction, Start Date [Axis]: 2021-01-01</t>
  </si>
  <si>
    <t>Drillships | Revenue, Remaining Performance Obligation, Expected Timing of Satisfaction, Start Date [Axis]: 2022-01-01</t>
  </si>
  <si>
    <t>Drillships | Revenue, Remaining Performance Obligation, Expected Timing of Satisfaction, Start Date [Axis]: 2023-01-01</t>
  </si>
  <si>
    <t>Drillships | Revenue, Remaining Performance Obligation, Expected Timing of Satisfaction, Start Date [Axis]: (nil)</t>
  </si>
  <si>
    <t>Semisubmersibles | Revenue, Remaining Performance Obligation, Expected Timing of Satisfaction, Start Date [Axis]: 2019-01-01</t>
  </si>
  <si>
    <t>Semisubmersibles | Revenue, Remaining Performance Obligation, Expected Timing of Satisfaction, Start Date [Axis]: 2020-01-01</t>
  </si>
  <si>
    <t>Semisubmersibles | Revenue, Remaining Performance Obligation, Expected Timing of Satisfaction, Start Date [Axis]: 2021-01-01</t>
  </si>
  <si>
    <t>Semisubmersibles | Revenue, Remaining Performance Obligation, Expected Timing of Satisfaction, Start Date [Axis]: 2022-01-01</t>
  </si>
  <si>
    <t>Semisubmersibles | Revenue, Remaining Performance Obligation, Expected Timing of Satisfaction, Start Date [Axis]: 2023-01-01</t>
  </si>
  <si>
    <t>Semisubmersibles | Revenue, Remaining Performance Obligation, Expected Timing of Satisfaction, Start Date [Axis]: (nil)</t>
  </si>
  <si>
    <t>Jackups | Revenue, Remaining Performance Obligation, Expected Timing of Satisfaction, Start Date [Axis]: 2019-01-01</t>
  </si>
  <si>
    <t>Jackups | Revenue, Remaining Performance Obligation, Expected Timing of Satisfaction, Start Date [Axis]: 2020-01-01</t>
  </si>
  <si>
    <t>Jackups | Revenue, Remaining Performance Obligation, Expected Timing of Satisfaction, Start Date [Axis]: 2021-01-01</t>
  </si>
  <si>
    <t>Jackups | Revenue, Remaining Performance Obligation, Expected Timing of Satisfaction, Start Date [Axis]: 2022-01-01</t>
  </si>
  <si>
    <t>Jackups | Revenue, Remaining Performance Obligation, Expected Timing of Satisfaction, Start Date [Axis]: 2023-01-01</t>
  </si>
  <si>
    <t>Jackups | Revenue, Remaining Performance Obligation, Expected Timing of Satisfaction, Start Date [Axis]: (nil)</t>
  </si>
  <si>
    <t>Revenue and Customers - Disaggregation of Revenue (Details) - USD ($) $ in Thousands</t>
  </si>
  <si>
    <t>Disaggregation of Revenue [Line Items]</t>
  </si>
  <si>
    <t>Drillships</t>
  </si>
  <si>
    <t>Semisubmersibles</t>
  </si>
  <si>
    <t>Jackups</t>
  </si>
  <si>
    <t>Income Taxes - Narrative (Details) - USD ($) $ in Thousands</t>
  </si>
  <si>
    <t>Reserves for uncertain tax positions</t>
  </si>
  <si>
    <t>Related tax benefits</t>
  </si>
  <si>
    <t>Amount provision for income taxes reduced if reserves not realized</t>
  </si>
  <si>
    <t>Operational period</t>
  </si>
  <si>
    <t>12 months</t>
  </si>
  <si>
    <t>Interest and penalties resulted in an income tax expense</t>
  </si>
  <si>
    <t>Provision for non-cash items related to impairment of three rigs</t>
  </si>
  <si>
    <t>Income Taxes - Components of Net Deferred Taxes (Details) - USD ($) $ in Thousands</t>
  </si>
  <si>
    <t>Deferred tax assets</t>
  </si>
  <si>
    <t>Less: valuation allowance</t>
  </si>
  <si>
    <t>Net deferred tax assets</t>
  </si>
  <si>
    <t>Deferred tax liabilities</t>
  </si>
  <si>
    <t>Net deferred tax liabilities</t>
  </si>
  <si>
    <t>United States</t>
  </si>
  <si>
    <t>Net operating loss carry forwards</t>
  </si>
  <si>
    <t>Disallowed interest deduction carryforwards</t>
  </si>
  <si>
    <t>Deferred pension plan amounts</t>
  </si>
  <si>
    <t>Accrued expenses not currently deductible</t>
  </si>
  <si>
    <t>Excess of net book basis over remaining tax basis</t>
  </si>
  <si>
    <t>Non-U.S.</t>
  </si>
  <si>
    <t>Income Taxes - Income (Loss) from Continuing Operations Before Income Taxes (Details) - USD ($) $ in Thousands</t>
  </si>
  <si>
    <t>Income Taxes - Income Tax Provision for Continuing Operations (Details) - USD ($) $ in Thousands</t>
  </si>
  <si>
    <t>Current- United States</t>
  </si>
  <si>
    <t>Current- Non-U.S.</t>
  </si>
  <si>
    <t>Deferred- United States</t>
  </si>
  <si>
    <t>Deferred- Non-U.S.</t>
  </si>
  <si>
    <t>Income Taxes - Reconciliation of Reserve for Uncertain Tax Positions, Excluding Interest and Penalties (Details) - USD ($) $ in Thousands</t>
  </si>
  <si>
    <t>Reconciliation of Unrecognized Tax Benefits, Excluding Amounts Pertaining to Examined Tax Returns [Roll Forward]</t>
  </si>
  <si>
    <t>Gross balance at January 1,</t>
  </si>
  <si>
    <t>Additions based on tax positions related to current year</t>
  </si>
  <si>
    <t>Additions for tax positions of prior years</t>
  </si>
  <si>
    <t>Reductions for tax positions of prior years</t>
  </si>
  <si>
    <t>Expiration of statutes</t>
  </si>
  <si>
    <t>Tax settlements</t>
  </si>
  <si>
    <t>Gross balance at December 31,</t>
  </si>
  <si>
    <t>Net reserve at December 31,</t>
  </si>
  <si>
    <t>Non-U.S. | Libya | In 2016</t>
  </si>
  <si>
    <t>Income Taxes - Summary of Liabilities Related to Reserve for Uncertain Tax Positions (Details) - USD ($) $ in Thousands</t>
  </si>
  <si>
    <t>Interest and penalties included in “Other liabilities”</t>
  </si>
  <si>
    <t>Reserve for uncertain tax positions, including interest and penalties</t>
  </si>
  <si>
    <t>Income Taxes - Effective Tax Reconciliation (Details) - UK income tax</t>
  </si>
  <si>
    <t>Income Tax Contingency [Line Items]</t>
  </si>
  <si>
    <t>Tax rates which are different than the UK and Cayman Island rates</t>
  </si>
  <si>
    <t>4.00%</t>
  </si>
  <si>
    <t>23.40%</t>
  </si>
  <si>
    <t>8.40%</t>
  </si>
  <si>
    <t>Tax impact of asset impairment</t>
  </si>
  <si>
    <t>2.90%</t>
  </si>
  <si>
    <t>11.70%</t>
  </si>
  <si>
    <t>3.90%</t>
  </si>
  <si>
    <t>Tax impact of tax restructuring</t>
  </si>
  <si>
    <t>(76.10%)</t>
  </si>
  <si>
    <t>Tax impact of the Act</t>
  </si>
  <si>
    <t>2.10%</t>
  </si>
  <si>
    <t>33.40%</t>
  </si>
  <si>
    <t>Reserve for (resolution of) tax authority audits</t>
  </si>
  <si>
    <t>(0.40%)</t>
  </si>
  <si>
    <t>(1.90%)</t>
  </si>
  <si>
    <t>(1.00%)</t>
  </si>
  <si>
    <t>8.60%</t>
  </si>
  <si>
    <t>(9.50%)</t>
  </si>
  <si>
    <t>11.30%</t>
  </si>
  <si>
    <t>Employee Benefit Plans - Reconciliation of Changes in Projected Benefit Obligations for our Non - U.S. and U.S. Plans (Details) - USD ($) $ in Thousands</t>
  </si>
  <si>
    <t>Defined Benefit Plan, Change in Benefit Obligation [Roll Forward]</t>
  </si>
  <si>
    <t>Benefit obligation at beginning of year</t>
  </si>
  <si>
    <t>Service cost</t>
  </si>
  <si>
    <t>Interest cost</t>
  </si>
  <si>
    <t>Actuarial loss (gain)</t>
  </si>
  <si>
    <t>Plan amendments</t>
  </si>
  <si>
    <t>Benefits paid</t>
  </si>
  <si>
    <t>Settlements and curtailments</t>
  </si>
  <si>
    <t>Foreign exchange rate changes</t>
  </si>
  <si>
    <t>Benefit obligation at end of year</t>
  </si>
  <si>
    <t>U.S.</t>
  </si>
  <si>
    <t>Employee Benefit Plans - Reconciliation of Changes in Fair Value of Plan Assets (Details) - USD ($) $ in Thousands</t>
  </si>
  <si>
    <t>Defined Benefit Plan, Change in Fair Value of Plan Assets [Roll Forward]</t>
  </si>
  <si>
    <t>Fair value of plan assets at beginning of year</t>
  </si>
  <si>
    <t>Actual return on plan assets</t>
  </si>
  <si>
    <t>Employer contributions</t>
  </si>
  <si>
    <t>Settlement and curtailment</t>
  </si>
  <si>
    <t>Fair value of plan assets at end of year</t>
  </si>
  <si>
    <t>Employee Benefit Plans - Funded Status of Plans (Details) - USD ($) $ in Thousands</t>
  </si>
  <si>
    <t>Defined Benefit Plan Disclosure [Line Items]</t>
  </si>
  <si>
    <t>Funded status</t>
  </si>
  <si>
    <t>Employee Benefit Plans - Amounts Recognized in Consolidated Balance Sheets (Details) - USD ($) $ in Thousands</t>
  </si>
  <si>
    <t>Other assets (noncurrent)</t>
  </si>
  <si>
    <t>Other liabilities (current)</t>
  </si>
  <si>
    <t>Other liabilities (noncurrent)</t>
  </si>
  <si>
    <t>Net amount recognized</t>
  </si>
  <si>
    <t>Employee Benefit Plans - Amounts Recognized in Accumulated Other Comprehensive Loss (Details) - USD ($) $ in Thousands</t>
  </si>
  <si>
    <t>Net actuarial loss</t>
  </si>
  <si>
    <t>Prior service cost</t>
  </si>
  <si>
    <t>Deferred income tax asset</t>
  </si>
  <si>
    <t>Employee Benefit Plans - Pension Costs (Details) - USD ($) $ in Thousands</t>
  </si>
  <si>
    <t>Return on plan assets</t>
  </si>
  <si>
    <t>Amortization of prior service cost</t>
  </si>
  <si>
    <t>Recognized net actuarial loss</t>
  </si>
  <si>
    <t>Settlement and curtailment gains</t>
  </si>
  <si>
    <t>Net pension benefit cost (gain)</t>
  </si>
  <si>
    <t>Employee Benefit Plans - Additional Information (Details) - USD ($)</t>
  </si>
  <si>
    <t>Market cycle minimum period in which objective should be met over</t>
  </si>
  <si>
    <t>Market cycle maximum period in which objective should be met over</t>
  </si>
  <si>
    <t>Investment equity securities</t>
  </si>
  <si>
    <t>Costs for maintaining contribution plans</t>
  </si>
  <si>
    <t>Restoration Plan</t>
  </si>
  <si>
    <t>Liability under the restoration plan</t>
  </si>
  <si>
    <t>Noble Drilling Corporation Profit Sharing Plan</t>
  </si>
  <si>
    <t>Number of years of service for the participants in the plan to become fully vested</t>
  </si>
  <si>
    <t>Plan participants’ contributions</t>
  </si>
  <si>
    <t>Cash holdings</t>
  </si>
  <si>
    <t>Percentage of company's overall investments</t>
  </si>
  <si>
    <t>1.20%</t>
  </si>
  <si>
    <t>Equity securities</t>
  </si>
  <si>
    <t>31.50%</t>
  </si>
  <si>
    <t>Debt security</t>
  </si>
  <si>
    <t>67.30%</t>
  </si>
  <si>
    <t>Net actuarial losses and prior service costs</t>
  </si>
  <si>
    <t>Projected benefit obligation</t>
  </si>
  <si>
    <t>Accumulated benefit obligation</t>
  </si>
  <si>
    <t>Defined benefit plan, investment within plan asset category, de-risking basis of gilts, percentage</t>
  </si>
  <si>
    <t>(0.45%)</t>
  </si>
  <si>
    <t>Defined benefit plan, investment within plan asset category, minimum outperformance versus cash, percentage</t>
  </si>
  <si>
    <t>Expected contribution to non-U.S. and U.S pension plans</t>
  </si>
  <si>
    <t>Non-U.S. | Equity securities</t>
  </si>
  <si>
    <t>Non-U.S. | Debt security</t>
  </si>
  <si>
    <t>52.00%</t>
  </si>
  <si>
    <t>Decrease in pension liability</t>
  </si>
  <si>
    <t>U.S. | Unfunded excess benefit plan</t>
  </si>
  <si>
    <t>Employee Benefit Plans - Disaggregated Plan Information (Details) - USD ($) $ in Thousands</t>
  </si>
  <si>
    <t>Fair value of plan assets</t>
  </si>
  <si>
    <t>Employee Benefit Plans - Plans in which PBO Exceeded Fair Value (Details) - USD ($) $ in Thousands</t>
  </si>
  <si>
    <t>Employee Benefit Plans - Plans in which Accumulated Benefit Obligation Exceeded Fair Value of Plan Assets (Details) - USD ($) $ in Thousands</t>
  </si>
  <si>
    <t>Employee Benefit Plans - Defined Benefit Plans Key Assumptions (Details)</t>
  </si>
  <si>
    <t>Weighted-average assumptions used to determine benefit obligations:</t>
  </si>
  <si>
    <t>Discount Rate</t>
  </si>
  <si>
    <t>2.60%</t>
  </si>
  <si>
    <t>Weighted-average assumptions used to determine periodic benefit cost:</t>
  </si>
  <si>
    <t>Expected long-term return on assets</t>
  </si>
  <si>
    <t>3.70%</t>
  </si>
  <si>
    <t>4.10%</t>
  </si>
  <si>
    <t>Non-U.S. | Minimum</t>
  </si>
  <si>
    <t>2.48%</t>
  </si>
  <si>
    <t>2.15%</t>
  </si>
  <si>
    <t>1.60%</t>
  </si>
  <si>
    <t>Rate of compensation increase</t>
  </si>
  <si>
    <t>3.60%</t>
  </si>
  <si>
    <t>Non-U.S. | Maximum</t>
  </si>
  <si>
    <t>2.70%</t>
  </si>
  <si>
    <t>4.20%</t>
  </si>
  <si>
    <t>7.00%</t>
  </si>
  <si>
    <t>U.S. | Minimum</t>
  </si>
  <si>
    <t>3.65%</t>
  </si>
  <si>
    <t>2.84%</t>
  </si>
  <si>
    <t>3.00%</t>
  </si>
  <si>
    <t>3.09%</t>
  </si>
  <si>
    <t>6.00%</t>
  </si>
  <si>
    <t>U.S. | Maximum</t>
  </si>
  <si>
    <t>4.29%</t>
  </si>
  <si>
    <t>3.66%</t>
  </si>
  <si>
    <t>4.24%</t>
  </si>
  <si>
    <t>4.48%</t>
  </si>
  <si>
    <t>6.50%</t>
  </si>
  <si>
    <t>Employee Benefit Plans - Actual Fair Values of Pension Plans (Details) - USD ($) $ in Thousands</t>
  </si>
  <si>
    <t>Carrying Amount</t>
  </si>
  <si>
    <t>Estimated Fair Value Measurements</t>
  </si>
  <si>
    <t>Non-U.S. | Quoted Prices in Active Markets (Level 1)</t>
  </si>
  <si>
    <t>Non-U.S. | Significant Other Observable Inputs (Level 2)</t>
  </si>
  <si>
    <t>Non-U.S. | Significant Unobservable Inputs (Level 3)</t>
  </si>
  <si>
    <t>Non-U.S. | Cash and cash equivalents</t>
  </si>
  <si>
    <t>Non-U.S. | Cash and cash equivalents | Quoted Prices in Active Markets (Level 1)</t>
  </si>
  <si>
    <t>Non-U.S. | Cash and cash equivalents | Significant Other Observable Inputs (Level 2)</t>
  </si>
  <si>
    <t>Non-U.S. | Cash and cash equivalents | Significant Unobservable Inputs (Level 3)</t>
  </si>
  <si>
    <t>Non-U.S. | Equity securities | Quoted Prices in Active Markets (Level 1)</t>
  </si>
  <si>
    <t>Non-U.S. | Equity securities | Significant Other Observable Inputs (Level 2)</t>
  </si>
  <si>
    <t>Non-U.S. | Equity securities | Significant Unobservable Inputs (Level 3)</t>
  </si>
  <si>
    <t>Non-U.S. | Corporate bonds</t>
  </si>
  <si>
    <t>Non-U.S. | Corporate bonds | Quoted Prices in Active Markets (Level 1)</t>
  </si>
  <si>
    <t>Non-U.S. | Corporate bonds | Significant Other Observable Inputs (Level 2)</t>
  </si>
  <si>
    <t>Non-U.S. | Corporate bonds | Significant Unobservable Inputs (Level 3)</t>
  </si>
  <si>
    <t>Non-U.S. | Other</t>
  </si>
  <si>
    <t>Non-U.S. | Other | Quoted Prices in Active Markets (Level 1)</t>
  </si>
  <si>
    <t>Non-U.S. | Other | Significant Other Observable Inputs (Level 2)</t>
  </si>
  <si>
    <t>Non-U.S. | Other | Significant Unobservable Inputs (Level 3)</t>
  </si>
  <si>
    <t>U.S. | Quoted Prices in Active Markets (Level 1)</t>
  </si>
  <si>
    <t>U.S. | Significant Other Observable Inputs (Level 2)</t>
  </si>
  <si>
    <t>U.S. | Significant Unobservable Inputs (Level 3)</t>
  </si>
  <si>
    <t>U.S. | Cash and cash equivalents</t>
  </si>
  <si>
    <t>U.S. | Cash and cash equivalents | Quoted Prices in Active Markets (Level 1)</t>
  </si>
  <si>
    <t>U.S. | Cash and cash equivalents | Significant Other Observable Inputs (Level 2)</t>
  </si>
  <si>
    <t>U.S. | Cash and cash equivalents | Significant Unobservable Inputs (Level 3)</t>
  </si>
  <si>
    <t>U.S. | Equity securities | U.S.</t>
  </si>
  <si>
    <t>U.S. | Equity securities | International</t>
  </si>
  <si>
    <t>U.S. | Equity securities | Quoted Prices in Active Markets (Level 1) | U.S.</t>
  </si>
  <si>
    <t>U.S. | Equity securities | Quoted Prices in Active Markets (Level 1) | International</t>
  </si>
  <si>
    <t>U.S. | Equity securities | Significant Other Observable Inputs (Level 2) | U.S.</t>
  </si>
  <si>
    <t>U.S. | Equity securities | Significant Other Observable Inputs (Level 2) | International</t>
  </si>
  <si>
    <t>U.S. | Equity securities | Significant Unobservable Inputs (Level 3) | U.S.</t>
  </si>
  <si>
    <t>U.S. | Equity securities | Significant Unobservable Inputs (Level 3) | International</t>
  </si>
  <si>
    <t>U.S. | Corporate bonds</t>
  </si>
  <si>
    <t>U.S. | Corporate bonds | Quoted Prices in Active Markets (Level 1)</t>
  </si>
  <si>
    <t>U.S. | Corporate bonds | Significant Other Observable Inputs (Level 2)</t>
  </si>
  <si>
    <t>U.S. | Corporate bonds | Significant Unobservable Inputs (Level 3)</t>
  </si>
  <si>
    <t>U.S. | Treasury bonds</t>
  </si>
  <si>
    <t>U.S. | Treasury bonds | Quoted Prices in Active Markets (Level 1)</t>
  </si>
  <si>
    <t>U.S. | Treasury bonds | Significant Other Observable Inputs (Level 2)</t>
  </si>
  <si>
    <t>U.S. | Treasury bonds | Significant Unobservable Inputs (Level 3)</t>
  </si>
  <si>
    <t>Employee Benefit Plans - Estimated Benefit Payments (Details) $ in Thousands</t>
  </si>
  <si>
    <t>Derivative Instruments and Hedging Activities - Additional Information (Details) $ in Millions</t>
  </si>
  <si>
    <t>Dec. 31, 2018paymentcontract</t>
  </si>
  <si>
    <t>Jun. 30, 2017USD ($)$ / bbl</t>
  </si>
  <si>
    <t>Derivative [Line Items]</t>
  </si>
  <si>
    <t>Number of contingent payments | payment</t>
  </si>
  <si>
    <t>FCX Settlement</t>
  </si>
  <si>
    <t>Derivative contingent settlement period</t>
  </si>
  <si>
    <t>FCX Settlement | Noble Corp</t>
  </si>
  <si>
    <t>Estimated fair value of contingent payments</t>
  </si>
  <si>
    <t>FCX Settlement | WTI Crude Oil Averages Price More than $50 Per Barrel</t>
  </si>
  <si>
    <t>Crude oil average price | $ / bbl</t>
  </si>
  <si>
    <t>Non designated derivatives contingent payment</t>
  </si>
  <si>
    <t>FCX Settlement | WTI Crude Oil Averages Price More than $65 Per Barrel</t>
  </si>
  <si>
    <t>Foreign currency forward contracts</t>
  </si>
  <si>
    <t>Number of contracts outstanding | contract</t>
  </si>
  <si>
    <t>Derivative Instruments and Hedging Activities - Summarization of Recognized Gains and Losses of Cash Flow Hedges (Details) - USD ($) $ in Thousands</t>
  </si>
  <si>
    <t>Non-designated derivatives | FCX Settlement</t>
  </si>
  <si>
    <t>Derivative Instruments, Gain (Loss) [Line Items]</t>
  </si>
  <si>
    <t>Unrealized gain/(loss) recognized through AOCL</t>
  </si>
  <si>
    <t>Non-designated derivatives | Contract drilling services | FCX Settlement</t>
  </si>
  <si>
    <t>Gain/(loss) reclassified from AOCL to Contract drilling services costs</t>
  </si>
  <si>
    <t>Gain/(loss) recognized through Contract drilling services revenue</t>
  </si>
  <si>
    <t>Foreign currency forward contracts | Designated as hedging | Cash flow hedges</t>
  </si>
  <si>
    <t>Foreign currency forward contracts | Designated as hedging | Contract drilling services | Cash flow hedges</t>
  </si>
  <si>
    <t>Fair Value of Financial Instruments - Carrying Amount and Estimated Fair Value of Financial Instruments (Details) - Recurring - USD ($) $ in Thousands</t>
  </si>
  <si>
    <t>Quoted Prices in Active Markets (Level 1)</t>
  </si>
  <si>
    <t>Assets -</t>
  </si>
  <si>
    <t>Marketable securities</t>
  </si>
  <si>
    <t>Significant Other Observable Inputs (Level 2)</t>
  </si>
  <si>
    <t>Significant Unobservable Inputs (Level 3)</t>
  </si>
  <si>
    <t>Carrying Value</t>
  </si>
  <si>
    <t>Commitments and Contingencies - Additional Information (Details) $ in Thousands</t>
  </si>
  <si>
    <t>Dec. 15, 2017USD ($)</t>
  </si>
  <si>
    <t>Jan. 31, 2017Rig</t>
  </si>
  <si>
    <t>May 02, 2017USD ($)</t>
  </si>
  <si>
    <t>Other Commitments [Line Items]</t>
  </si>
  <si>
    <t>Number of newbuild rigs allegedly infringing patent | Rig</t>
  </si>
  <si>
    <t>Years of effectiveness of employment agreements after the termination of employment</t>
  </si>
  <si>
    <t>Rent expense</t>
  </si>
  <si>
    <t>Minimum</t>
  </si>
  <si>
    <t>Percentage of uncertain tax positions likelihood of being sustained</t>
  </si>
  <si>
    <t>Paragon Offshore</t>
  </si>
  <si>
    <t>Litigation trust fund</t>
  </si>
  <si>
    <t>Damages sought</t>
  </si>
  <si>
    <t>Coverage limit</t>
  </si>
  <si>
    <t>Net charges recognized relating to Paragon Offshore emergence from bankruptcy</t>
  </si>
  <si>
    <t>Customs And Other Business Taxes | Mexico | Non-U.S.</t>
  </si>
  <si>
    <t>Approximate audit claims assessed</t>
  </si>
  <si>
    <t>Commitments and Contingencies - Future Minimum Operating Lease Payments (Details) - USD ($) $ in Thousands</t>
  </si>
  <si>
    <t>Subsequent Event</t>
  </si>
  <si>
    <t>Subsequent Event [Line Items]</t>
  </si>
  <si>
    <t>Extended lease</t>
  </si>
  <si>
    <t>Segment and Related Information (Details) - USD ($) $ in Thousands</t>
  </si>
  <si>
    <t>Revenues From External Customers And Long Lived Assets [Line Items]</t>
  </si>
  <si>
    <t>Revenues</t>
  </si>
  <si>
    <t>Identifiable Assets</t>
  </si>
  <si>
    <t>Argentina</t>
  </si>
  <si>
    <t>Australia</t>
  </si>
  <si>
    <t>Brazil</t>
  </si>
  <si>
    <t>Brunei</t>
  </si>
  <si>
    <t>Bulgaria</t>
  </si>
  <si>
    <t>Canada</t>
  </si>
  <si>
    <t>Curacao</t>
  </si>
  <si>
    <t>Denmark</t>
  </si>
  <si>
    <t>East Timor</t>
  </si>
  <si>
    <t>Egypt</t>
  </si>
  <si>
    <t>Gabon</t>
  </si>
  <si>
    <t>Guyana</t>
  </si>
  <si>
    <t>Malaysia</t>
  </si>
  <si>
    <t>Mexico</t>
  </si>
  <si>
    <t>Myanmar</t>
  </si>
  <si>
    <t>Qatar</t>
  </si>
  <si>
    <t>Saudi Arabia</t>
  </si>
  <si>
    <t>Singapore</t>
  </si>
  <si>
    <t>South Africa</t>
  </si>
  <si>
    <t>Suriname</t>
  </si>
  <si>
    <t>Tanzania</t>
  </si>
  <si>
    <t>The Netherlands</t>
  </si>
  <si>
    <t>Turkey</t>
  </si>
  <si>
    <t>United Arab Emirates</t>
  </si>
  <si>
    <t>United Kingdom</t>
  </si>
  <si>
    <t>Supplemental Financial Information - Additional Information (Details) - USD ($) $ in Thousands</t>
  </si>
  <si>
    <t>Schedule Of Supplemental Financial Information [Line Items]</t>
  </si>
  <si>
    <t>Aramco | Prepaid expenses and other current assets</t>
  </si>
  <si>
    <t>Additions to property and equipment</t>
  </si>
  <si>
    <t>Supplemental Financial Information - Effect of Changes in Other Assets and Liabilities on Cash Flows from Operating Activities (Details) - USD ($) $ in Thousands</t>
  </si>
  <si>
    <t>Supplemental Cash Flow Elements [Abstract]</t>
  </si>
  <si>
    <t>Net change in other assets and liabilities</t>
  </si>
  <si>
    <t>Noble-UK</t>
  </si>
  <si>
    <t>Accounts receivable</t>
  </si>
  <si>
    <t>Other current assets</t>
  </si>
  <si>
    <t>Noble - Cayman</t>
  </si>
  <si>
    <t>Supplemental Financial Information - Additional Cash Flow Information (Details) - USD ($) $ in Thousands</t>
  </si>
  <si>
    <t>Interest, net of amounts capitalized</t>
  </si>
  <si>
    <t>Income taxes (net of refunds)</t>
  </si>
  <si>
    <t>Supplemental Financial Information - Schedule of Prior Period Adjustments (Details) - USD ($) $ in Thousands</t>
  </si>
  <si>
    <t>Adjustment | Noble - Cayman</t>
  </si>
  <si>
    <t>As Reported | Noble - Cayman</t>
  </si>
  <si>
    <t>Condensed Consolidating Financial Information - Guarantor Obligations (Details)</t>
  </si>
  <si>
    <t>Guarantor Obligations [Line Items]</t>
  </si>
  <si>
    <t>Condensed Consolidating Financial Information - Balance Sheet (Details) - USD ($) $ in Thousands</t>
  </si>
  <si>
    <t>Dec. 31, 2015</t>
  </si>
  <si>
    <t>Short-term notes receivable from affiliates</t>
  </si>
  <si>
    <t>Accounts receivable from affiliates</t>
  </si>
  <si>
    <t>Notes receivable from affiliates</t>
  </si>
  <si>
    <t>Investments in affiliates</t>
  </si>
  <si>
    <t>Short-term notes payables to affiliates</t>
  </si>
  <si>
    <t>Accounts payable to affiliates</t>
  </si>
  <si>
    <t>Notes payable to affiliates</t>
  </si>
  <si>
    <t>Noble Corp | Consolidating Adjustments</t>
  </si>
  <si>
    <t>Noble Corp | Noble - Cayman | Reportable Legal Entities</t>
  </si>
  <si>
    <t>Noble Corp | NHUS | Reportable Legal Entities</t>
  </si>
  <si>
    <t>Noble Corp | NDH | Reportable Legal Entities</t>
  </si>
  <si>
    <t>Noble Corp | NHIL | Reportable Legal Entities</t>
  </si>
  <si>
    <t>Noble Corp | NDS6 | Reportable Legal Entities</t>
  </si>
  <si>
    <t>Noble Corp | Other Non-guarantor Subsidiaries of Noble | Reportable Legal Entities</t>
  </si>
  <si>
    <t>Condensed Consolidating Financial Information - Operations and Comprehensive Income (Details) - USD ($) $ in Thousands</t>
  </si>
  <si>
    <t>Condensed Financial Statements Captions [Line Items]</t>
  </si>
  <si>
    <t>Interest expense, net of amounts capitalized</t>
  </si>
  <si>
    <t>Net income attributable to noncontrolling interests</t>
  </si>
  <si>
    <t>Income (loss) of unconsolidated affiliates - continuing operations</t>
  </si>
  <si>
    <t>Income (loss) of unconsolidated affiliates - discontinued operations, net of tax</t>
  </si>
  <si>
    <t>Contract drilling services | Noble Corp | Consolidating Adjustments</t>
  </si>
  <si>
    <t>Contract drilling services | Noble Corp | Noble - Cayman | Reportable Legal Entities</t>
  </si>
  <si>
    <t>Contract drilling services | Noble Corp | NHUS | Reportable Legal Entities</t>
  </si>
  <si>
    <t>Contract drilling services | Noble Corp | NDH | Reportable Legal Entities</t>
  </si>
  <si>
    <t>Contract drilling services | Noble Corp | NHIL | Reportable Legal Entities</t>
  </si>
  <si>
    <t>Contract drilling services | Noble Corp | NDS6 | Reportable Legal Entities</t>
  </si>
  <si>
    <t>Contract drilling services | Noble Corp | Other Non-guarantor Subsidiaries of Noble | Reportable Legal Entities</t>
  </si>
  <si>
    <t>Reimbursables and other | Noble Corp | Consolidating Adjustments</t>
  </si>
  <si>
    <t>Reimbursables and other | Noble Corp | Noble - Cayman | Reportable Legal Entities</t>
  </si>
  <si>
    <t>Reimbursables and other | Noble Corp | NHUS | Reportable Legal Entities</t>
  </si>
  <si>
    <t>Reimbursables and other | Noble Corp | NDH | Reportable Legal Entities</t>
  </si>
  <si>
    <t>Reimbursables and other | Noble Corp | NHIL | Reportable Legal Entities</t>
  </si>
  <si>
    <t>Reimbursables and other | Noble Corp | NDS6 | Reportable Legal Entities</t>
  </si>
  <si>
    <t>Reimbursables and other | Noble Corp | Other Non-guarantor Subsidiaries of Noble | Reportable Legal Entities</t>
  </si>
  <si>
    <t>Condensed Consolidating Financial Information - Cash Flows (Details) - USD ($) $ in Thousands</t>
  </si>
  <si>
    <t>Repayment of long-term debt</t>
  </si>
  <si>
    <t>Advances (to) from affiliates</t>
  </si>
  <si>
    <t>Condensed Consolidating Financial Information - Prior Period Adjustments (Details) - USD ($) $ in Thousands</t>
  </si>
  <si>
    <t>Reportable Legal Entities | Noble - Cayman | Noble Corp</t>
  </si>
  <si>
    <t>Reportable Legal Entities | NHUS | Noble Corp</t>
  </si>
  <si>
    <t>Reportable Legal Entities | NDH | Noble Corp</t>
  </si>
  <si>
    <t>Reportable Legal Entities | NHIL | Noble Corp</t>
  </si>
  <si>
    <t>Reportable Legal Entities | NDS6 | Noble Corp</t>
  </si>
  <si>
    <t>Reportable Legal Entities | Other Non-guarantor Subsidiaries of Noble | Noble Corp</t>
  </si>
  <si>
    <t>Consolidating Adjustments | Noble Corp</t>
  </si>
  <si>
    <t>As Reported | Noble Corp</t>
  </si>
  <si>
    <t>As Reported | Reportable Legal Entities | Noble - Cayman | Noble Corp</t>
  </si>
  <si>
    <t>As Reported | Reportable Legal Entities | NHUS | Noble Corp</t>
  </si>
  <si>
    <t>As Reported | Reportable Legal Entities | NDH | Noble Corp</t>
  </si>
  <si>
    <t>As Reported | Reportable Legal Entities | NHIL | Noble Corp</t>
  </si>
  <si>
    <t>As Reported | Reportable Legal Entities | NDS6 | Noble Corp</t>
  </si>
  <si>
    <t>As Reported | Reportable Legal Entities | Other Non-guarantor Subsidiaries of Noble | Noble Corp</t>
  </si>
  <si>
    <t>As Reported | Consolidating Adjustments | Noble Corp</t>
  </si>
  <si>
    <t>Adjustment | Noble Corp</t>
  </si>
  <si>
    <t>Adjustment | Reportable Legal Entities | Noble - Cayman | Noble Corp</t>
  </si>
  <si>
    <t>Adjustment | Reportable Legal Entities | NHUS | Noble Corp</t>
  </si>
  <si>
    <t>Adjustment | Reportable Legal Entities | NDH | Noble Corp</t>
  </si>
  <si>
    <t>Adjustment | Reportable Legal Entities | NHIL | Noble Corp</t>
  </si>
  <si>
    <t>Adjustment | Reportable Legal Entities | NDS6 | Noble Corp</t>
  </si>
  <si>
    <t>Adjustment | Reportable Legal Entities | Other Non-guarantor Subsidiaries of Noble | Noble Corp</t>
  </si>
  <si>
    <t>Adjustment | Consolidating Adjustments | Noble Corp</t>
  </si>
  <si>
    <t>Unaudited Interim Financial Data - Quarterly Financial Information (Details) - USD ($) $ / shares in Units, $ in Thousands</t>
  </si>
  <si>
    <t>Subsequent Events (Details) - USD ($) $ in Millions</t>
  </si>
  <si>
    <t>Feb. 14, 2019</t>
  </si>
  <si>
    <t>Subsequent Event | Seller financed loan due February 2023</t>
  </si>
  <si>
    <t>Subsequent Event | Seller Financing | Seller financed loan due February 2023</t>
  </si>
  <si>
    <t>Label</t>
  </si>
  <si>
    <t>Element</t>
  </si>
  <si>
    <t>Value</t>
  </si>
  <si>
    <t>Noble Corporation [Member]</t>
  </si>
  <si>
    <t>Tax Cuts And Jobs Act Of 2017, Reclassification From Aoci To Retained Earnings, Tax Effect</t>
  </si>
  <si>
    <t>ne_TaxCutsAndJobsActOf2017ReclassificationFromAociToRetainedEarningsTaxEffect</t>
  </si>
  <si>
    <t>AOCI Attributable to Parent [Member] | Noble Corporation [Member]</t>
  </si>
  <si>
    <t>Retained Earnings [Member] | Noble Corporation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Total &quot;#,##0_);_(&quot;Tot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58891</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16</v>
      </c>
    </row>
    <row r="16" spans="1:4">
      <c r="A16" s="4" t="s">
        <v>26</v>
      </c>
      <c r="C16" s="5" t="n">
        <v>248704351</v>
      </c>
    </row>
    <row r="17" spans="1:4">
      <c r="A17" s="4" t="s">
        <v>27</v>
      </c>
      <c r="B17" s="4" t="s">
        <v>16</v>
      </c>
    </row>
    <row r="18" spans="1:4">
      <c r="A18" s="4" t="s">
        <v>28</v>
      </c>
      <c r="B18" s="4" t="s">
        <v>29</v>
      </c>
    </row>
    <row r="19" spans="1:4">
      <c r="A19" s="4" t="s">
        <v>30</v>
      </c>
      <c r="B19" s="4" t="s">
        <v>31</v>
      </c>
    </row>
    <row r="20" spans="1:4">
      <c r="A20" s="4" t="s">
        <v>32</v>
      </c>
      <c r="B20" s="4" t="s">
        <v>29</v>
      </c>
    </row>
    <row r="21" spans="1:4">
      <c r="A21" s="4" t="s">
        <v>33</v>
      </c>
      <c r="D21" s="6" t="n">
        <v>1.5</v>
      </c>
    </row>
    <row r="22" spans="1:4">
      <c r="A22" s="4" t="s">
        <v>34</v>
      </c>
    </row>
    <row r="23" spans="1:4">
      <c r="A23" s="3" t="s">
        <v>5</v>
      </c>
    </row>
    <row r="24" spans="1:4">
      <c r="A24" s="4" t="s">
        <v>6</v>
      </c>
      <c r="B24" s="4" t="s">
        <v>35</v>
      </c>
    </row>
    <row r="25" spans="1:4">
      <c r="A25" s="4" t="s">
        <v>10</v>
      </c>
      <c r="B25" s="5" t="n">
        <v>1169055</v>
      </c>
    </row>
    <row r="26" spans="1:4">
      <c r="A26" s="4" t="s">
        <v>13</v>
      </c>
      <c r="B26" s="4" t="s">
        <v>36</v>
      </c>
    </row>
    <row r="27" spans="1:4">
      <c r="A27" s="4" t="s">
        <v>26</v>
      </c>
      <c r="C27" s="5" t="n">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38</v>
      </c>
      <c r="D1" s="2" t="s">
        <v>83</v>
      </c>
      <c r="E1" s="2" t="s">
        <v>1084</v>
      </c>
    </row>
    <row r="2" spans="1:5">
      <c r="A2" s="3" t="s">
        <v>39</v>
      </c>
    </row>
    <row r="3" spans="1:5">
      <c r="A3" s="4" t="s">
        <v>40</v>
      </c>
      <c r="B3" s="7" t="n">
        <v>375232</v>
      </c>
      <c r="C3" s="7" t="n">
        <v>662829</v>
      </c>
    </row>
    <row r="4" spans="1:5">
      <c r="A4" s="4" t="s">
        <v>1072</v>
      </c>
      <c r="B4" s="5" t="n">
        <v>200722</v>
      </c>
      <c r="C4" s="5" t="n">
        <v>204696</v>
      </c>
    </row>
    <row r="5" spans="1:5">
      <c r="A5" s="4" t="s">
        <v>42</v>
      </c>
      <c r="B5" s="5" t="n">
        <v>20498</v>
      </c>
      <c r="C5" s="5" t="n">
        <v>105345</v>
      </c>
    </row>
    <row r="6" spans="1:5">
      <c r="A6" s="4" t="s">
        <v>43</v>
      </c>
      <c r="B6" s="5" t="n">
        <v>62604</v>
      </c>
      <c r="C6" s="5" t="n">
        <v>66105</v>
      </c>
    </row>
    <row r="7" spans="1:5">
      <c r="A7" s="4" t="s">
        <v>44</v>
      </c>
      <c r="B7" s="5" t="n">
        <v>659056</v>
      </c>
      <c r="C7" s="5" t="n">
        <v>1038975</v>
      </c>
    </row>
    <row r="8" spans="1:5">
      <c r="A8" s="4" t="s">
        <v>45</v>
      </c>
      <c r="B8" s="5" t="n">
        <v>10956412</v>
      </c>
      <c r="C8" s="5" t="n">
        <v>12034331</v>
      </c>
    </row>
    <row r="9" spans="1:5">
      <c r="A9" s="4" t="s">
        <v>46</v>
      </c>
      <c r="B9" s="5" t="n">
        <v>-2475694</v>
      </c>
      <c r="C9" s="5" t="n">
        <v>-2545091</v>
      </c>
    </row>
    <row r="10" spans="1:5">
      <c r="A10" s="4" t="s">
        <v>47</v>
      </c>
      <c r="B10" s="5" t="n">
        <v>8480718</v>
      </c>
      <c r="C10" s="5" t="n">
        <v>9489240</v>
      </c>
    </row>
    <row r="11" spans="1:5">
      <c r="A11" s="4" t="s">
        <v>48</v>
      </c>
      <c r="B11" s="5" t="n">
        <v>125149</v>
      </c>
      <c r="C11" s="5" t="n">
        <v>266444</v>
      </c>
    </row>
    <row r="12" spans="1:5">
      <c r="A12" s="4" t="s">
        <v>49</v>
      </c>
      <c r="B12" s="5" t="n">
        <v>9264923</v>
      </c>
      <c r="C12" s="5" t="n">
        <v>10794659</v>
      </c>
    </row>
    <row r="13" spans="1:5">
      <c r="A13" s="3" t="s">
        <v>50</v>
      </c>
    </row>
    <row r="14" spans="1:5">
      <c r="A14" s="4" t="s">
        <v>51</v>
      </c>
      <c r="B14" s="5" t="n">
        <v>0</v>
      </c>
      <c r="C14" s="5" t="n">
        <v>249843</v>
      </c>
    </row>
    <row r="15" spans="1:5">
      <c r="A15" s="4" t="s">
        <v>52</v>
      </c>
      <c r="B15" s="5" t="n">
        <v>125557</v>
      </c>
      <c r="C15" s="5" t="n">
        <v>84032</v>
      </c>
    </row>
    <row r="16" spans="1:5">
      <c r="A16" s="4" t="s">
        <v>53</v>
      </c>
      <c r="B16" s="5" t="n">
        <v>50284</v>
      </c>
      <c r="C16" s="5" t="n">
        <v>54904</v>
      </c>
    </row>
    <row r="17" spans="1:5">
      <c r="A17" s="4" t="s">
        <v>54</v>
      </c>
      <c r="B17" s="5" t="n">
        <v>29386</v>
      </c>
      <c r="C17" s="5" t="n">
        <v>34391</v>
      </c>
    </row>
    <row r="18" spans="1:5">
      <c r="A18" s="4" t="s">
        <v>55</v>
      </c>
      <c r="B18" s="5" t="n">
        <v>100100</v>
      </c>
      <c r="C18" s="5" t="n">
        <v>98189</v>
      </c>
    </row>
    <row r="19" spans="1:5">
      <c r="A19" s="4" t="s">
        <v>56</v>
      </c>
      <c r="B19" s="5" t="n">
        <v>60130</v>
      </c>
      <c r="C19" s="5" t="n">
        <v>71665</v>
      </c>
    </row>
    <row r="20" spans="1:5">
      <c r="A20" s="4" t="s">
        <v>57</v>
      </c>
      <c r="B20" s="5" t="n">
        <v>365457</v>
      </c>
      <c r="C20" s="5" t="n">
        <v>593024</v>
      </c>
    </row>
    <row r="21" spans="1:5">
      <c r="A21" s="4" t="s">
        <v>58</v>
      </c>
      <c r="B21" s="5" t="n">
        <v>3877402</v>
      </c>
      <c r="C21" s="5" t="n">
        <v>3795867</v>
      </c>
    </row>
    <row r="22" spans="1:5">
      <c r="A22" s="4" t="s">
        <v>59</v>
      </c>
      <c r="B22" s="5" t="n">
        <v>91695</v>
      </c>
      <c r="C22" s="5" t="n">
        <v>164962</v>
      </c>
    </row>
    <row r="23" spans="1:5">
      <c r="A23" s="4" t="s">
        <v>60</v>
      </c>
      <c r="B23" s="5" t="n">
        <v>275795</v>
      </c>
      <c r="C23" s="5" t="n">
        <v>290178</v>
      </c>
    </row>
    <row r="24" spans="1:5">
      <c r="A24" s="4" t="s">
        <v>61</v>
      </c>
      <c r="B24" s="5" t="n">
        <v>4610349</v>
      </c>
      <c r="C24" s="5" t="n">
        <v>4844031</v>
      </c>
    </row>
    <row r="25" spans="1:5">
      <c r="A25" s="4" t="s">
        <v>62</v>
      </c>
      <c r="B25" s="4" t="s">
        <v>63</v>
      </c>
      <c r="C25" s="4" t="s">
        <v>63</v>
      </c>
    </row>
    <row r="26" spans="1:5">
      <c r="A26" s="4" t="s">
        <v>69</v>
      </c>
      <c r="B26" s="5" t="n">
        <v>4253171</v>
      </c>
      <c r="C26" s="5" t="n">
        <v>5276161</v>
      </c>
    </row>
    <row r="27" spans="1:5">
      <c r="A27" s="4" t="s">
        <v>70</v>
      </c>
      <c r="B27" s="5" t="n">
        <v>401403</v>
      </c>
      <c r="C27" s="5" t="n">
        <v>674467</v>
      </c>
    </row>
    <row r="28" spans="1:5">
      <c r="A28" s="4" t="s">
        <v>71</v>
      </c>
      <c r="B28" s="5" t="n">
        <v>4654574</v>
      </c>
      <c r="C28" s="5" t="n">
        <v>5950628</v>
      </c>
      <c r="D28" s="7" t="n">
        <v>6467445</v>
      </c>
      <c r="E28" s="7" t="n">
        <v>7422230</v>
      </c>
    </row>
    <row r="29" spans="1:5">
      <c r="A29" s="4" t="s">
        <v>72</v>
      </c>
      <c r="B29" s="5" t="n">
        <v>9264923</v>
      </c>
      <c r="C29" s="5" t="n">
        <v>10794659</v>
      </c>
    </row>
    <row r="30" spans="1:5">
      <c r="A30" s="4" t="s">
        <v>34</v>
      </c>
    </row>
    <row r="31" spans="1:5">
      <c r="A31" s="3" t="s">
        <v>39</v>
      </c>
    </row>
    <row r="32" spans="1:5">
      <c r="A32" s="4" t="s">
        <v>40</v>
      </c>
      <c r="B32" s="5" t="n">
        <v>374375</v>
      </c>
      <c r="C32" s="5" t="n">
        <v>662011</v>
      </c>
    </row>
    <row r="33" spans="1:5">
      <c r="A33" s="4" t="s">
        <v>1072</v>
      </c>
      <c r="B33" s="5" t="n">
        <v>200722</v>
      </c>
      <c r="C33" s="5" t="n">
        <v>204696</v>
      </c>
    </row>
    <row r="34" spans="1:5">
      <c r="A34" s="4" t="s">
        <v>42</v>
      </c>
      <c r="B34" s="5" t="n">
        <v>20498</v>
      </c>
      <c r="C34" s="5" t="n">
        <v>105345</v>
      </c>
    </row>
    <row r="35" spans="1:5">
      <c r="A35" s="4" t="s">
        <v>1085</v>
      </c>
      <c r="B35" s="5" t="n">
        <v>0</v>
      </c>
      <c r="C35" s="5" t="n">
        <v>0</v>
      </c>
    </row>
    <row r="36" spans="1:5">
      <c r="A36" s="4" t="s">
        <v>1086</v>
      </c>
      <c r="B36" s="5" t="n">
        <v>0</v>
      </c>
      <c r="C36" s="5" t="n">
        <v>0</v>
      </c>
    </row>
    <row r="37" spans="1:5">
      <c r="A37" s="4" t="s">
        <v>43</v>
      </c>
      <c r="B37" s="5" t="n">
        <v>61917</v>
      </c>
      <c r="C37" s="5" t="n">
        <v>65441</v>
      </c>
    </row>
    <row r="38" spans="1:5">
      <c r="A38" s="4" t="s">
        <v>44</v>
      </c>
      <c r="B38" s="5" t="n">
        <v>657512</v>
      </c>
      <c r="C38" s="5" t="n">
        <v>1037493</v>
      </c>
    </row>
    <row r="39" spans="1:5">
      <c r="A39" s="4" t="s">
        <v>45</v>
      </c>
      <c r="B39" s="5" t="n">
        <v>10956412</v>
      </c>
      <c r="C39" s="5" t="n">
        <v>12034331</v>
      </c>
    </row>
    <row r="40" spans="1:5">
      <c r="A40" s="4" t="s">
        <v>46</v>
      </c>
      <c r="B40" s="5" t="n">
        <v>-2475694</v>
      </c>
      <c r="C40" s="5" t="n">
        <v>-2545091</v>
      </c>
    </row>
    <row r="41" spans="1:5">
      <c r="A41" s="4" t="s">
        <v>47</v>
      </c>
      <c r="B41" s="5" t="n">
        <v>8480718</v>
      </c>
      <c r="C41" s="5" t="n">
        <v>9489240</v>
      </c>
    </row>
    <row r="42" spans="1:5">
      <c r="A42" s="4" t="s">
        <v>1087</v>
      </c>
      <c r="B42" s="5" t="n">
        <v>0</v>
      </c>
      <c r="C42" s="5" t="n">
        <v>0</v>
      </c>
    </row>
    <row r="43" spans="1:5">
      <c r="A43" s="4" t="s">
        <v>1088</v>
      </c>
      <c r="B43" s="5" t="n">
        <v>0</v>
      </c>
      <c r="C43" s="5" t="n">
        <v>0</v>
      </c>
    </row>
    <row r="44" spans="1:5">
      <c r="A44" s="4" t="s">
        <v>48</v>
      </c>
      <c r="B44" s="5" t="n">
        <v>125149</v>
      </c>
      <c r="C44" s="5" t="n">
        <v>266528</v>
      </c>
    </row>
    <row r="45" spans="1:5">
      <c r="A45" s="4" t="s">
        <v>49</v>
      </c>
      <c r="B45" s="5" t="n">
        <v>9263379</v>
      </c>
      <c r="C45" s="5" t="n">
        <v>10793261</v>
      </c>
    </row>
    <row r="46" spans="1:5">
      <c r="A46" s="3" t="s">
        <v>50</v>
      </c>
    </row>
    <row r="47" spans="1:5">
      <c r="A47" s="4" t="s">
        <v>1089</v>
      </c>
      <c r="B47" s="5" t="n">
        <v>0</v>
      </c>
      <c r="C47" s="5" t="n">
        <v>0</v>
      </c>
    </row>
    <row r="48" spans="1:5">
      <c r="A48" s="4" t="s">
        <v>51</v>
      </c>
      <c r="B48" s="5" t="n">
        <v>0</v>
      </c>
      <c r="C48" s="5" t="n">
        <v>249843</v>
      </c>
    </row>
    <row r="49" spans="1:5">
      <c r="A49" s="4" t="s">
        <v>52</v>
      </c>
      <c r="B49" s="5" t="n">
        <v>125237</v>
      </c>
      <c r="C49" s="5" t="n">
        <v>83873</v>
      </c>
    </row>
    <row r="50" spans="1:5">
      <c r="A50" s="4" t="s">
        <v>53</v>
      </c>
      <c r="B50" s="5" t="n">
        <v>50284</v>
      </c>
      <c r="C50" s="5" t="n">
        <v>54904</v>
      </c>
    </row>
    <row r="51" spans="1:5">
      <c r="A51" s="4" t="s">
        <v>1090</v>
      </c>
      <c r="B51" s="5" t="n">
        <v>0</v>
      </c>
      <c r="C51" s="5" t="n">
        <v>0</v>
      </c>
    </row>
    <row r="52" spans="1:5">
      <c r="A52" s="4" t="s">
        <v>54</v>
      </c>
      <c r="B52" s="5" t="n">
        <v>29386</v>
      </c>
      <c r="C52" s="5" t="n">
        <v>33965</v>
      </c>
    </row>
    <row r="53" spans="1:5">
      <c r="A53" s="4" t="s">
        <v>55</v>
      </c>
      <c r="B53" s="5" t="n">
        <v>100100</v>
      </c>
      <c r="C53" s="5" t="n">
        <v>98189</v>
      </c>
    </row>
    <row r="54" spans="1:5">
      <c r="A54" s="4" t="s">
        <v>56</v>
      </c>
      <c r="B54" s="5" t="n">
        <v>60012</v>
      </c>
      <c r="C54" s="5" t="n">
        <v>71466</v>
      </c>
    </row>
    <row r="55" spans="1:5">
      <c r="A55" s="4" t="s">
        <v>57</v>
      </c>
      <c r="B55" s="5" t="n">
        <v>365019</v>
      </c>
      <c r="C55" s="5" t="n">
        <v>592240</v>
      </c>
    </row>
    <row r="56" spans="1:5">
      <c r="A56" s="4" t="s">
        <v>58</v>
      </c>
      <c r="B56" s="5" t="n">
        <v>3877402</v>
      </c>
      <c r="C56" s="5" t="n">
        <v>3795867</v>
      </c>
    </row>
    <row r="57" spans="1:5">
      <c r="A57" s="4" t="s">
        <v>1091</v>
      </c>
      <c r="B57" s="5" t="n">
        <v>0</v>
      </c>
      <c r="C57" s="5" t="n">
        <v>0</v>
      </c>
    </row>
    <row r="58" spans="1:5">
      <c r="A58" s="4" t="s">
        <v>59</v>
      </c>
      <c r="B58" s="5" t="n">
        <v>91695</v>
      </c>
      <c r="C58" s="5" t="n">
        <v>164962</v>
      </c>
    </row>
    <row r="59" spans="1:5">
      <c r="A59" s="4" t="s">
        <v>60</v>
      </c>
      <c r="B59" s="5" t="n">
        <v>275795</v>
      </c>
      <c r="C59" s="5" t="n">
        <v>290178</v>
      </c>
    </row>
    <row r="60" spans="1:5">
      <c r="A60" s="4" t="s">
        <v>61</v>
      </c>
      <c r="B60" s="5" t="n">
        <v>4609911</v>
      </c>
      <c r="C60" s="5" t="n">
        <v>4843247</v>
      </c>
    </row>
    <row r="61" spans="1:5">
      <c r="A61" s="4" t="s">
        <v>62</v>
      </c>
      <c r="B61" s="4" t="s">
        <v>63</v>
      </c>
      <c r="C61" s="4" t="s">
        <v>63</v>
      </c>
    </row>
    <row r="62" spans="1:5">
      <c r="A62" s="4" t="s">
        <v>69</v>
      </c>
      <c r="B62" s="5" t="n">
        <v>4252065</v>
      </c>
      <c r="C62" s="5" t="n">
        <v>5275547</v>
      </c>
    </row>
    <row r="63" spans="1:5">
      <c r="A63" s="4" t="s">
        <v>70</v>
      </c>
      <c r="B63" s="5" t="n">
        <v>401403</v>
      </c>
      <c r="C63" s="5" t="n">
        <v>674467</v>
      </c>
    </row>
    <row r="64" spans="1:5">
      <c r="A64" s="4" t="s">
        <v>71</v>
      </c>
      <c r="B64" s="5" t="n">
        <v>4653468</v>
      </c>
      <c r="C64" s="5" t="n">
        <v>5950014</v>
      </c>
      <c r="D64" s="7" t="n">
        <v>6391977</v>
      </c>
      <c r="E64" s="7" t="n">
        <v>7414471</v>
      </c>
    </row>
    <row r="65" spans="1:5">
      <c r="A65" s="4" t="s">
        <v>72</v>
      </c>
      <c r="B65" s="5" t="n">
        <v>9263379</v>
      </c>
      <c r="C65" s="5" t="n">
        <v>10793261</v>
      </c>
    </row>
    <row r="66" spans="1:5">
      <c r="A66" s="4" t="s">
        <v>1092</v>
      </c>
    </row>
    <row r="67" spans="1:5">
      <c r="A67" s="3" t="s">
        <v>39</v>
      </c>
    </row>
    <row r="68" spans="1:5">
      <c r="A68" s="4" t="s">
        <v>40</v>
      </c>
      <c r="B68" s="5" t="n">
        <v>0</v>
      </c>
      <c r="C68" s="5" t="n">
        <v>0</v>
      </c>
    </row>
    <row r="69" spans="1:5">
      <c r="A69" s="4" t="s">
        <v>1072</v>
      </c>
      <c r="B69" s="5" t="n">
        <v>0</v>
      </c>
      <c r="C69" s="5" t="n">
        <v>0</v>
      </c>
    </row>
    <row r="70" spans="1:5">
      <c r="A70" s="4" t="s">
        <v>42</v>
      </c>
      <c r="B70" s="5" t="n">
        <v>0</v>
      </c>
      <c r="C70" s="5" t="n">
        <v>0</v>
      </c>
    </row>
    <row r="71" spans="1:5">
      <c r="A71" s="4" t="s">
        <v>1085</v>
      </c>
      <c r="B71" s="5" t="n">
        <v>-3175662</v>
      </c>
      <c r="C71" s="5" t="n">
        <v>-2492928</v>
      </c>
    </row>
    <row r="72" spans="1:5">
      <c r="A72" s="4" t="s">
        <v>1086</v>
      </c>
      <c r="B72" s="5" t="n">
        <v>-5160674</v>
      </c>
      <c r="C72" s="5" t="n">
        <v>-7080817</v>
      </c>
    </row>
    <row r="73" spans="1:5">
      <c r="A73" s="4" t="s">
        <v>43</v>
      </c>
      <c r="B73" s="5" t="n">
        <v>0</v>
      </c>
      <c r="C73" s="5" t="n">
        <v>0</v>
      </c>
    </row>
    <row r="74" spans="1:5">
      <c r="A74" s="4" t="s">
        <v>44</v>
      </c>
      <c r="B74" s="5" t="n">
        <v>-8336336</v>
      </c>
      <c r="C74" s="5" t="n">
        <v>-9573745</v>
      </c>
    </row>
    <row r="75" spans="1:5">
      <c r="A75" s="4" t="s">
        <v>45</v>
      </c>
      <c r="B75" s="5" t="n">
        <v>0</v>
      </c>
      <c r="C75" s="5" t="n">
        <v>0</v>
      </c>
    </row>
    <row r="76" spans="1:5">
      <c r="A76" s="4" t="s">
        <v>46</v>
      </c>
      <c r="B76" s="5" t="n">
        <v>0</v>
      </c>
      <c r="C76" s="5" t="n">
        <v>0</v>
      </c>
    </row>
    <row r="77" spans="1:5">
      <c r="A77" s="4" t="s">
        <v>47</v>
      </c>
      <c r="B77" s="5" t="n">
        <v>0</v>
      </c>
      <c r="C77" s="5" t="n">
        <v>0</v>
      </c>
    </row>
    <row r="78" spans="1:5">
      <c r="A78" s="4" t="s">
        <v>1087</v>
      </c>
      <c r="B78" s="5" t="n">
        <v>-5145</v>
      </c>
      <c r="C78" s="5" t="n">
        <v>-9495662</v>
      </c>
    </row>
    <row r="79" spans="1:5">
      <c r="A79" s="4" t="s">
        <v>1088</v>
      </c>
      <c r="B79" s="5" t="n">
        <v>-20016908</v>
      </c>
      <c r="C79" s="5" t="n">
        <v>-34534543</v>
      </c>
    </row>
    <row r="80" spans="1:5">
      <c r="A80" s="4" t="s">
        <v>48</v>
      </c>
      <c r="B80" s="5" t="n">
        <v>0</v>
      </c>
      <c r="C80" s="5" t="n">
        <v>0</v>
      </c>
    </row>
    <row r="81" spans="1:5">
      <c r="A81" s="4" t="s">
        <v>49</v>
      </c>
      <c r="B81" s="5" t="n">
        <v>-28358389</v>
      </c>
      <c r="C81" s="5" t="n">
        <v>-53603950</v>
      </c>
    </row>
    <row r="82" spans="1:5">
      <c r="A82" s="3" t="s">
        <v>50</v>
      </c>
    </row>
    <row r="83" spans="1:5">
      <c r="A83" s="4" t="s">
        <v>1089</v>
      </c>
      <c r="B83" s="5" t="n">
        <v>-3175662</v>
      </c>
      <c r="C83" s="5" t="n">
        <v>-2492928</v>
      </c>
    </row>
    <row r="84" spans="1:5">
      <c r="A84" s="4" t="s">
        <v>51</v>
      </c>
      <c r="C84" s="5" t="n">
        <v>0</v>
      </c>
    </row>
    <row r="85" spans="1:5">
      <c r="A85" s="4" t="s">
        <v>52</v>
      </c>
      <c r="B85" s="5" t="n">
        <v>0</v>
      </c>
      <c r="C85" s="5" t="n">
        <v>0</v>
      </c>
    </row>
    <row r="86" spans="1:5">
      <c r="A86" s="4" t="s">
        <v>53</v>
      </c>
      <c r="B86" s="5" t="n">
        <v>0</v>
      </c>
      <c r="C86" s="5" t="n">
        <v>0</v>
      </c>
    </row>
    <row r="87" spans="1:5">
      <c r="A87" s="4" t="s">
        <v>1090</v>
      </c>
      <c r="B87" s="5" t="n">
        <v>-5160674</v>
      </c>
      <c r="C87" s="5" t="n">
        <v>-7080817</v>
      </c>
    </row>
    <row r="88" spans="1:5">
      <c r="A88" s="4" t="s">
        <v>54</v>
      </c>
      <c r="B88" s="5" t="n">
        <v>0</v>
      </c>
      <c r="C88" s="5" t="n">
        <v>0</v>
      </c>
    </row>
    <row r="89" spans="1:5">
      <c r="A89" s="4" t="s">
        <v>55</v>
      </c>
      <c r="B89" s="5" t="n">
        <v>0</v>
      </c>
      <c r="C89" s="5" t="n">
        <v>0</v>
      </c>
    </row>
    <row r="90" spans="1:5">
      <c r="A90" s="4" t="s">
        <v>56</v>
      </c>
      <c r="B90" s="5" t="n">
        <v>0</v>
      </c>
      <c r="C90" s="5" t="n">
        <v>0</v>
      </c>
    </row>
    <row r="91" spans="1:5">
      <c r="A91" s="4" t="s">
        <v>57</v>
      </c>
      <c r="B91" s="5" t="n">
        <v>-8336336</v>
      </c>
      <c r="C91" s="5" t="n">
        <v>-9573745</v>
      </c>
    </row>
    <row r="92" spans="1:5">
      <c r="A92" s="4" t="s">
        <v>58</v>
      </c>
      <c r="B92" s="5" t="n">
        <v>0</v>
      </c>
      <c r="C92" s="5" t="n">
        <v>0</v>
      </c>
    </row>
    <row r="93" spans="1:5">
      <c r="A93" s="4" t="s">
        <v>1091</v>
      </c>
      <c r="B93" s="5" t="n">
        <v>-5145</v>
      </c>
      <c r="C93" s="5" t="n">
        <v>-9495662</v>
      </c>
    </row>
    <row r="94" spans="1:5">
      <c r="A94" s="4" t="s">
        <v>59</v>
      </c>
      <c r="B94" s="5" t="n">
        <v>0</v>
      </c>
      <c r="C94" s="5" t="n">
        <v>0</v>
      </c>
    </row>
    <row r="95" spans="1:5">
      <c r="A95" s="4" t="s">
        <v>60</v>
      </c>
      <c r="B95" s="5" t="n">
        <v>0</v>
      </c>
      <c r="C95" s="5" t="n">
        <v>0</v>
      </c>
    </row>
    <row r="96" spans="1:5">
      <c r="A96" s="4" t="s">
        <v>61</v>
      </c>
      <c r="B96" s="5" t="n">
        <v>-8341481</v>
      </c>
      <c r="C96" s="5" t="n">
        <v>-19069407</v>
      </c>
    </row>
    <row r="97" spans="1:5">
      <c r="A97" s="4" t="s">
        <v>62</v>
      </c>
      <c r="B97" s="4" t="s">
        <v>63</v>
      </c>
      <c r="C97" s="4" t="s">
        <v>63</v>
      </c>
    </row>
    <row r="98" spans="1:5">
      <c r="A98" s="4" t="s">
        <v>69</v>
      </c>
      <c r="B98" s="5" t="n">
        <v>-20016908</v>
      </c>
      <c r="C98" s="5" t="n">
        <v>-34534543</v>
      </c>
    </row>
    <row r="99" spans="1:5">
      <c r="A99" s="4" t="s">
        <v>70</v>
      </c>
      <c r="B99" s="5" t="n">
        <v>0</v>
      </c>
      <c r="C99" s="5" t="n">
        <v>0</v>
      </c>
    </row>
    <row r="100" spans="1:5">
      <c r="A100" s="4" t="s">
        <v>71</v>
      </c>
      <c r="B100" s="5" t="n">
        <v>-20016908</v>
      </c>
      <c r="C100" s="5" t="n">
        <v>-34534543</v>
      </c>
    </row>
    <row r="101" spans="1:5">
      <c r="A101" s="4" t="s">
        <v>72</v>
      </c>
      <c r="B101" s="5" t="n">
        <v>-28358389</v>
      </c>
      <c r="C101" s="5" t="n">
        <v>-53603950</v>
      </c>
    </row>
    <row r="102" spans="1:5">
      <c r="A102" s="4" t="s">
        <v>1093</v>
      </c>
    </row>
    <row r="103" spans="1:5">
      <c r="A103" s="3" t="s">
        <v>39</v>
      </c>
    </row>
    <row r="104" spans="1:5">
      <c r="A104" s="4" t="s">
        <v>40</v>
      </c>
      <c r="B104" s="5" t="n">
        <v>0</v>
      </c>
      <c r="C104" s="5" t="n">
        <v>11</v>
      </c>
    </row>
    <row r="105" spans="1:5">
      <c r="A105" s="4" t="s">
        <v>1072</v>
      </c>
      <c r="B105" s="5" t="n">
        <v>0</v>
      </c>
      <c r="C105" s="5" t="n">
        <v>0</v>
      </c>
    </row>
    <row r="106" spans="1:5">
      <c r="A106" s="4" t="s">
        <v>42</v>
      </c>
      <c r="B106" s="5" t="n">
        <v>0</v>
      </c>
      <c r="C106" s="5" t="n">
        <v>0</v>
      </c>
    </row>
    <row r="107" spans="1:5">
      <c r="A107" s="4" t="s">
        <v>1085</v>
      </c>
      <c r="B107" s="5" t="n">
        <v>0</v>
      </c>
      <c r="C107" s="5" t="n">
        <v>0</v>
      </c>
    </row>
    <row r="108" spans="1:5">
      <c r="A108" s="4" t="s">
        <v>1086</v>
      </c>
      <c r="B108" s="5" t="n">
        <v>275726</v>
      </c>
      <c r="C108" s="5" t="n">
        <v>594456</v>
      </c>
    </row>
    <row r="109" spans="1:5">
      <c r="A109" s="4" t="s">
        <v>43</v>
      </c>
      <c r="B109" s="5" t="n">
        <v>0</v>
      </c>
      <c r="C109" s="5" t="n">
        <v>0</v>
      </c>
    </row>
    <row r="110" spans="1:5">
      <c r="A110" s="4" t="s">
        <v>44</v>
      </c>
      <c r="B110" s="5" t="n">
        <v>275726</v>
      </c>
      <c r="C110" s="5" t="n">
        <v>594467</v>
      </c>
    </row>
    <row r="111" spans="1:5">
      <c r="A111" s="4" t="s">
        <v>45</v>
      </c>
      <c r="B111" s="5" t="n">
        <v>0</v>
      </c>
      <c r="C111" s="5" t="n">
        <v>0</v>
      </c>
    </row>
    <row r="112" spans="1:5">
      <c r="A112" s="4" t="s">
        <v>46</v>
      </c>
      <c r="B112" s="5" t="n">
        <v>0</v>
      </c>
      <c r="C112" s="5" t="n">
        <v>0</v>
      </c>
    </row>
    <row r="113" spans="1:5">
      <c r="A113" s="4" t="s">
        <v>47</v>
      </c>
      <c r="B113" s="5" t="n">
        <v>0</v>
      </c>
      <c r="C113" s="5" t="n">
        <v>0</v>
      </c>
    </row>
    <row r="114" spans="1:5">
      <c r="A114" s="4" t="s">
        <v>1087</v>
      </c>
      <c r="B114" s="5" t="n">
        <v>5145</v>
      </c>
      <c r="C114" s="5" t="n">
        <v>3177248</v>
      </c>
    </row>
    <row r="115" spans="1:5">
      <c r="A115" s="4" t="s">
        <v>1088</v>
      </c>
      <c r="B115" s="5" t="n">
        <v>7716068</v>
      </c>
      <c r="C115" s="5" t="n">
        <v>4933978</v>
      </c>
    </row>
    <row r="116" spans="1:5">
      <c r="A116" s="4" t="s">
        <v>48</v>
      </c>
      <c r="B116" s="5" t="n">
        <v>609</v>
      </c>
      <c r="C116" s="5" t="n">
        <v>2663</v>
      </c>
    </row>
    <row r="117" spans="1:5">
      <c r="A117" s="4" t="s">
        <v>49</v>
      </c>
      <c r="B117" s="5" t="n">
        <v>7997548</v>
      </c>
      <c r="C117" s="5" t="n">
        <v>8708356</v>
      </c>
    </row>
    <row r="118" spans="1:5">
      <c r="A118" s="3" t="s">
        <v>50</v>
      </c>
    </row>
    <row r="119" spans="1:5">
      <c r="A119" s="4" t="s">
        <v>1089</v>
      </c>
      <c r="B119" s="5" t="n">
        <v>0</v>
      </c>
      <c r="C119" s="5" t="n">
        <v>0</v>
      </c>
    </row>
    <row r="120" spans="1:5">
      <c r="A120" s="4" t="s">
        <v>51</v>
      </c>
      <c r="C120" s="5" t="n">
        <v>0</v>
      </c>
    </row>
    <row r="121" spans="1:5">
      <c r="A121" s="4" t="s">
        <v>52</v>
      </c>
      <c r="B121" s="5" t="n">
        <v>45</v>
      </c>
      <c r="C121" s="5" t="n">
        <v>0</v>
      </c>
    </row>
    <row r="122" spans="1:5">
      <c r="A122" s="4" t="s">
        <v>53</v>
      </c>
      <c r="B122" s="5" t="n">
        <v>0</v>
      </c>
      <c r="C122" s="5" t="n">
        <v>0</v>
      </c>
    </row>
    <row r="123" spans="1:5">
      <c r="A123" s="4" t="s">
        <v>1090</v>
      </c>
      <c r="B123" s="5" t="n">
        <v>3725506</v>
      </c>
      <c r="C123" s="5" t="n">
        <v>3410669</v>
      </c>
    </row>
    <row r="124" spans="1:5">
      <c r="A124" s="4" t="s">
        <v>54</v>
      </c>
      <c r="B124" s="5" t="n">
        <v>0</v>
      </c>
      <c r="C124" s="5" t="n">
        <v>0</v>
      </c>
    </row>
    <row r="125" spans="1:5">
      <c r="A125" s="4" t="s">
        <v>55</v>
      </c>
      <c r="B125" s="5" t="n">
        <v>3</v>
      </c>
      <c r="C125" s="5" t="n">
        <v>2211</v>
      </c>
    </row>
    <row r="126" spans="1:5">
      <c r="A126" s="4" t="s">
        <v>56</v>
      </c>
      <c r="B126" s="5" t="n">
        <v>0</v>
      </c>
      <c r="C126" s="5" t="n">
        <v>0</v>
      </c>
    </row>
    <row r="127" spans="1:5">
      <c r="A127" s="4" t="s">
        <v>57</v>
      </c>
      <c r="B127" s="5" t="n">
        <v>3725554</v>
      </c>
      <c r="C127" s="5" t="n">
        <v>3412880</v>
      </c>
    </row>
    <row r="128" spans="1:5">
      <c r="A128" s="4" t="s">
        <v>58</v>
      </c>
      <c r="B128" s="5" t="n">
        <v>0</v>
      </c>
      <c r="C128" s="5" t="n">
        <v>0</v>
      </c>
    </row>
    <row r="129" spans="1:5">
      <c r="A129" s="4" t="s">
        <v>1091</v>
      </c>
      <c r="B129" s="5" t="n">
        <v>0</v>
      </c>
      <c r="C129" s="5" t="n">
        <v>0</v>
      </c>
    </row>
    <row r="130" spans="1:5">
      <c r="A130" s="4" t="s">
        <v>59</v>
      </c>
      <c r="B130" s="5" t="n">
        <v>0</v>
      </c>
      <c r="C130" s="5" t="n">
        <v>0</v>
      </c>
    </row>
    <row r="131" spans="1:5">
      <c r="A131" s="4" t="s">
        <v>60</v>
      </c>
      <c r="B131" s="5" t="n">
        <v>19929</v>
      </c>
      <c r="C131" s="5" t="n">
        <v>19929</v>
      </c>
    </row>
    <row r="132" spans="1:5">
      <c r="A132" s="4" t="s">
        <v>61</v>
      </c>
      <c r="B132" s="5" t="n">
        <v>3745483</v>
      </c>
      <c r="C132" s="5" t="n">
        <v>3432809</v>
      </c>
    </row>
    <row r="133" spans="1:5">
      <c r="A133" s="4" t="s">
        <v>62</v>
      </c>
      <c r="B133" s="4" t="s">
        <v>63</v>
      </c>
      <c r="C133" s="4" t="s">
        <v>63</v>
      </c>
    </row>
    <row r="134" spans="1:5">
      <c r="A134" s="4" t="s">
        <v>69</v>
      </c>
      <c r="B134" s="5" t="n">
        <v>4252065</v>
      </c>
      <c r="C134" s="5" t="n">
        <v>5275547</v>
      </c>
    </row>
    <row r="135" spans="1:5">
      <c r="A135" s="4" t="s">
        <v>70</v>
      </c>
      <c r="B135" s="5" t="n">
        <v>0</v>
      </c>
      <c r="C135" s="5" t="n">
        <v>0</v>
      </c>
    </row>
    <row r="136" spans="1:5">
      <c r="A136" s="4" t="s">
        <v>71</v>
      </c>
      <c r="B136" s="5" t="n">
        <v>4252065</v>
      </c>
      <c r="C136" s="5" t="n">
        <v>5275547</v>
      </c>
    </row>
    <row r="137" spans="1:5">
      <c r="A137" s="4" t="s">
        <v>72</v>
      </c>
      <c r="B137" s="5" t="n">
        <v>7997548</v>
      </c>
      <c r="C137" s="5" t="n">
        <v>8708356</v>
      </c>
    </row>
    <row r="138" spans="1:5">
      <c r="A138" s="4" t="s">
        <v>1094</v>
      </c>
    </row>
    <row r="139" spans="1:5">
      <c r="A139" s="3" t="s">
        <v>39</v>
      </c>
    </row>
    <row r="140" spans="1:5">
      <c r="A140" s="4" t="s">
        <v>40</v>
      </c>
      <c r="C140" s="5" t="n">
        <v>0</v>
      </c>
    </row>
    <row r="141" spans="1:5">
      <c r="A141" s="4" t="s">
        <v>1072</v>
      </c>
      <c r="C141" s="5" t="n">
        <v>0</v>
      </c>
    </row>
    <row r="142" spans="1:5">
      <c r="A142" s="4" t="s">
        <v>42</v>
      </c>
      <c r="C142" s="5" t="n">
        <v>93302</v>
      </c>
    </row>
    <row r="143" spans="1:5">
      <c r="A143" s="4" t="s">
        <v>1085</v>
      </c>
      <c r="C143" s="5" t="n">
        <v>0</v>
      </c>
    </row>
    <row r="144" spans="1:5">
      <c r="A144" s="4" t="s">
        <v>1086</v>
      </c>
      <c r="C144" s="5" t="n">
        <v>1454</v>
      </c>
    </row>
    <row r="145" spans="1:5">
      <c r="A145" s="4" t="s">
        <v>43</v>
      </c>
      <c r="C145" s="5" t="n">
        <v>0</v>
      </c>
    </row>
    <row r="146" spans="1:5">
      <c r="A146" s="4" t="s">
        <v>44</v>
      </c>
      <c r="C146" s="5" t="n">
        <v>94756</v>
      </c>
    </row>
    <row r="147" spans="1:5">
      <c r="A147" s="4" t="s">
        <v>45</v>
      </c>
      <c r="C147" s="5" t="n">
        <v>0</v>
      </c>
    </row>
    <row r="148" spans="1:5">
      <c r="A148" s="4" t="s">
        <v>46</v>
      </c>
      <c r="C148" s="5" t="n">
        <v>0</v>
      </c>
    </row>
    <row r="149" spans="1:5">
      <c r="A149" s="4" t="s">
        <v>47</v>
      </c>
      <c r="C149" s="5" t="n">
        <v>0</v>
      </c>
    </row>
    <row r="150" spans="1:5">
      <c r="A150" s="4" t="s">
        <v>1087</v>
      </c>
      <c r="C150" s="5" t="n">
        <v>0</v>
      </c>
    </row>
    <row r="151" spans="1:5">
      <c r="A151" s="4" t="s">
        <v>1088</v>
      </c>
      <c r="C151" s="5" t="n">
        <v>4550358</v>
      </c>
    </row>
    <row r="152" spans="1:5">
      <c r="A152" s="4" t="s">
        <v>48</v>
      </c>
      <c r="C152" s="5" t="n">
        <v>16775</v>
      </c>
    </row>
    <row r="153" spans="1:5">
      <c r="A153" s="4" t="s">
        <v>49</v>
      </c>
      <c r="C153" s="5" t="n">
        <v>4661889</v>
      </c>
    </row>
    <row r="154" spans="1:5">
      <c r="A154" s="3" t="s">
        <v>50</v>
      </c>
    </row>
    <row r="155" spans="1:5">
      <c r="A155" s="4" t="s">
        <v>1089</v>
      </c>
      <c r="C155" s="5" t="n">
        <v>1605243</v>
      </c>
    </row>
    <row r="156" spans="1:5">
      <c r="A156" s="4" t="s">
        <v>51</v>
      </c>
      <c r="C156" s="5" t="n">
        <v>0</v>
      </c>
    </row>
    <row r="157" spans="1:5">
      <c r="A157" s="4" t="s">
        <v>52</v>
      </c>
      <c r="C157" s="5" t="n">
        <v>0</v>
      </c>
    </row>
    <row r="158" spans="1:5">
      <c r="A158" s="4" t="s">
        <v>53</v>
      </c>
      <c r="C158" s="5" t="n">
        <v>0</v>
      </c>
    </row>
    <row r="159" spans="1:5">
      <c r="A159" s="4" t="s">
        <v>1090</v>
      </c>
      <c r="C159" s="5" t="n">
        <v>393073</v>
      </c>
    </row>
    <row r="160" spans="1:5">
      <c r="A160" s="4" t="s">
        <v>54</v>
      </c>
      <c r="C160" s="5" t="n">
        <v>0</v>
      </c>
    </row>
    <row r="161" spans="1:5">
      <c r="A161" s="4" t="s">
        <v>55</v>
      </c>
      <c r="C161" s="5" t="n">
        <v>0</v>
      </c>
    </row>
    <row r="162" spans="1:5">
      <c r="A162" s="4" t="s">
        <v>56</v>
      </c>
      <c r="C162" s="5" t="n">
        <v>0</v>
      </c>
    </row>
    <row r="163" spans="1:5">
      <c r="A163" s="4" t="s">
        <v>57</v>
      </c>
      <c r="C163" s="5" t="n">
        <v>1998316</v>
      </c>
    </row>
    <row r="164" spans="1:5">
      <c r="A164" s="4" t="s">
        <v>58</v>
      </c>
      <c r="C164" s="5" t="n">
        <v>0</v>
      </c>
    </row>
    <row r="165" spans="1:5">
      <c r="A165" s="4" t="s">
        <v>1091</v>
      </c>
      <c r="C165" s="5" t="n">
        <v>700000</v>
      </c>
    </row>
    <row r="166" spans="1:5">
      <c r="A166" s="4" t="s">
        <v>59</v>
      </c>
      <c r="C166" s="5" t="n">
        <v>0</v>
      </c>
    </row>
    <row r="167" spans="1:5">
      <c r="A167" s="4" t="s">
        <v>60</v>
      </c>
      <c r="C167" s="5" t="n">
        <v>0</v>
      </c>
    </row>
    <row r="168" spans="1:5">
      <c r="A168" s="4" t="s">
        <v>61</v>
      </c>
      <c r="C168" s="5" t="n">
        <v>2698316</v>
      </c>
    </row>
    <row r="169" spans="1:5">
      <c r="A169" s="4" t="s">
        <v>62</v>
      </c>
      <c r="C169" s="4" t="s">
        <v>63</v>
      </c>
    </row>
    <row r="170" spans="1:5">
      <c r="A170" s="4" t="s">
        <v>69</v>
      </c>
      <c r="C170" s="5" t="n">
        <v>1963573</v>
      </c>
    </row>
    <row r="171" spans="1:5">
      <c r="A171" s="4" t="s">
        <v>70</v>
      </c>
      <c r="C171" s="5" t="n">
        <v>0</v>
      </c>
    </row>
    <row r="172" spans="1:5">
      <c r="A172" s="4" t="s">
        <v>71</v>
      </c>
      <c r="C172" s="5" t="n">
        <v>1963573</v>
      </c>
    </row>
    <row r="173" spans="1:5">
      <c r="A173" s="4" t="s">
        <v>72</v>
      </c>
      <c r="C173" s="5" t="n">
        <v>4661889</v>
      </c>
    </row>
    <row r="174" spans="1:5">
      <c r="A174" s="4" t="s">
        <v>1095</v>
      </c>
    </row>
    <row r="175" spans="1:5">
      <c r="A175" s="3" t="s">
        <v>39</v>
      </c>
    </row>
    <row r="176" spans="1:5">
      <c r="A176" s="4" t="s">
        <v>40</v>
      </c>
      <c r="C176" s="5" t="n">
        <v>23160</v>
      </c>
    </row>
    <row r="177" spans="1:5">
      <c r="A177" s="4" t="s">
        <v>1072</v>
      </c>
      <c r="C177" s="5" t="n">
        <v>24722</v>
      </c>
    </row>
    <row r="178" spans="1:5">
      <c r="A178" s="4" t="s">
        <v>42</v>
      </c>
      <c r="C178" s="5" t="n">
        <v>3</v>
      </c>
    </row>
    <row r="179" spans="1:5">
      <c r="A179" s="4" t="s">
        <v>1085</v>
      </c>
      <c r="C179" s="5" t="n">
        <v>119476</v>
      </c>
    </row>
    <row r="180" spans="1:5">
      <c r="A180" s="4" t="s">
        <v>1086</v>
      </c>
      <c r="C180" s="5" t="n">
        <v>144367</v>
      </c>
    </row>
    <row r="181" spans="1:5">
      <c r="A181" s="4" t="s">
        <v>43</v>
      </c>
      <c r="C181" s="5" t="n">
        <v>1477</v>
      </c>
    </row>
    <row r="182" spans="1:5">
      <c r="A182" s="4" t="s">
        <v>44</v>
      </c>
      <c r="C182" s="5" t="n">
        <v>313205</v>
      </c>
    </row>
    <row r="183" spans="1:5">
      <c r="A183" s="4" t="s">
        <v>45</v>
      </c>
      <c r="C183" s="5" t="n">
        <v>857784</v>
      </c>
    </row>
    <row r="184" spans="1:5">
      <c r="A184" s="4" t="s">
        <v>46</v>
      </c>
      <c r="C184" s="5" t="n">
        <v>-110005</v>
      </c>
    </row>
    <row r="185" spans="1:5">
      <c r="A185" s="4" t="s">
        <v>47</v>
      </c>
      <c r="C185" s="5" t="n">
        <v>747779</v>
      </c>
    </row>
    <row r="186" spans="1:5">
      <c r="A186" s="4" t="s">
        <v>1087</v>
      </c>
      <c r="C186" s="5" t="n">
        <v>1199815</v>
      </c>
    </row>
    <row r="187" spans="1:5">
      <c r="A187" s="4" t="s">
        <v>1088</v>
      </c>
      <c r="C187" s="5" t="n">
        <v>5252135</v>
      </c>
    </row>
    <row r="188" spans="1:5">
      <c r="A188" s="4" t="s">
        <v>48</v>
      </c>
      <c r="C188" s="5" t="n">
        <v>8372</v>
      </c>
    </row>
    <row r="189" spans="1:5">
      <c r="A189" s="4" t="s">
        <v>49</v>
      </c>
      <c r="C189" s="5" t="n">
        <v>7521306</v>
      </c>
    </row>
    <row r="190" spans="1:5">
      <c r="A190" s="3" t="s">
        <v>50</v>
      </c>
    </row>
    <row r="191" spans="1:5">
      <c r="A191" s="4" t="s">
        <v>1089</v>
      </c>
      <c r="C191" s="5" t="n">
        <v>0</v>
      </c>
    </row>
    <row r="192" spans="1:5">
      <c r="A192" s="4" t="s">
        <v>51</v>
      </c>
      <c r="C192" s="5" t="n">
        <v>0</v>
      </c>
    </row>
    <row r="193" spans="1:5">
      <c r="A193" s="4" t="s">
        <v>52</v>
      </c>
      <c r="C193" s="5" t="n">
        <v>1467</v>
      </c>
    </row>
    <row r="194" spans="1:5">
      <c r="A194" s="4" t="s">
        <v>53</v>
      </c>
      <c r="C194" s="5" t="n">
        <v>4780</v>
      </c>
    </row>
    <row r="195" spans="1:5">
      <c r="A195" s="4" t="s">
        <v>1090</v>
      </c>
      <c r="C195" s="5" t="n">
        <v>1770066</v>
      </c>
    </row>
    <row r="196" spans="1:5">
      <c r="A196" s="4" t="s">
        <v>54</v>
      </c>
      <c r="C196" s="5" t="n">
        <v>0</v>
      </c>
    </row>
    <row r="197" spans="1:5">
      <c r="A197" s="4" t="s">
        <v>55</v>
      </c>
      <c r="C197" s="5" t="n">
        <v>0</v>
      </c>
    </row>
    <row r="198" spans="1:5">
      <c r="A198" s="4" t="s">
        <v>56</v>
      </c>
      <c r="C198" s="5" t="n">
        <v>5169</v>
      </c>
    </row>
    <row r="199" spans="1:5">
      <c r="A199" s="4" t="s">
        <v>57</v>
      </c>
      <c r="C199" s="5" t="n">
        <v>1781482</v>
      </c>
    </row>
    <row r="200" spans="1:5">
      <c r="A200" s="4" t="s">
        <v>58</v>
      </c>
      <c r="C200" s="5" t="n">
        <v>0</v>
      </c>
    </row>
    <row r="201" spans="1:5">
      <c r="A201" s="4" t="s">
        <v>1091</v>
      </c>
      <c r="C201" s="5" t="n">
        <v>474637</v>
      </c>
    </row>
    <row r="202" spans="1:5">
      <c r="A202" s="4" t="s">
        <v>59</v>
      </c>
      <c r="C202" s="5" t="n">
        <v>5</v>
      </c>
    </row>
    <row r="203" spans="1:5">
      <c r="A203" s="4" t="s">
        <v>60</v>
      </c>
      <c r="C203" s="5" t="n">
        <v>30330</v>
      </c>
    </row>
    <row r="204" spans="1:5">
      <c r="A204" s="4" t="s">
        <v>61</v>
      </c>
      <c r="C204" s="5" t="n">
        <v>2286454</v>
      </c>
    </row>
    <row r="205" spans="1:5">
      <c r="A205" s="4" t="s">
        <v>62</v>
      </c>
      <c r="C205" s="4" t="s">
        <v>63</v>
      </c>
    </row>
    <row r="206" spans="1:5">
      <c r="A206" s="4" t="s">
        <v>69</v>
      </c>
      <c r="C206" s="5" t="n">
        <v>5234852</v>
      </c>
    </row>
    <row r="207" spans="1:5">
      <c r="A207" s="4" t="s">
        <v>70</v>
      </c>
      <c r="C207" s="5" t="n">
        <v>0</v>
      </c>
    </row>
    <row r="208" spans="1:5">
      <c r="A208" s="4" t="s">
        <v>71</v>
      </c>
      <c r="C208" s="5" t="n">
        <v>5234852</v>
      </c>
    </row>
    <row r="209" spans="1:5">
      <c r="A209" s="4" t="s">
        <v>72</v>
      </c>
      <c r="C209" s="5" t="n">
        <v>7521306</v>
      </c>
    </row>
    <row r="210" spans="1:5">
      <c r="A210" s="4" t="s">
        <v>1096</v>
      </c>
    </row>
    <row r="211" spans="1:5">
      <c r="A211" s="3" t="s">
        <v>39</v>
      </c>
    </row>
    <row r="212" spans="1:5">
      <c r="A212" s="4" t="s">
        <v>40</v>
      </c>
      <c r="B212" s="5" t="n">
        <v>17818</v>
      </c>
      <c r="C212" s="5" t="n">
        <v>29324</v>
      </c>
    </row>
    <row r="213" spans="1:5">
      <c r="A213" s="4" t="s">
        <v>1072</v>
      </c>
      <c r="B213" s="5" t="n">
        <v>0</v>
      </c>
      <c r="C213" s="5" t="n">
        <v>0</v>
      </c>
    </row>
    <row r="214" spans="1:5">
      <c r="A214" s="4" t="s">
        <v>42</v>
      </c>
      <c r="B214" s="5" t="n">
        <v>0</v>
      </c>
      <c r="C214" s="5" t="n">
        <v>0</v>
      </c>
    </row>
    <row r="215" spans="1:5">
      <c r="A215" s="4" t="s">
        <v>1085</v>
      </c>
      <c r="B215" s="5" t="n">
        <v>0</v>
      </c>
      <c r="C215" s="5" t="n">
        <v>0</v>
      </c>
    </row>
    <row r="216" spans="1:5">
      <c r="A216" s="4" t="s">
        <v>1086</v>
      </c>
      <c r="B216" s="5" t="n">
        <v>61046</v>
      </c>
      <c r="C216" s="5" t="n">
        <v>60945</v>
      </c>
    </row>
    <row r="217" spans="1:5">
      <c r="A217" s="4" t="s">
        <v>43</v>
      </c>
      <c r="B217" s="5" t="n">
        <v>0</v>
      </c>
      <c r="C217" s="5" t="n">
        <v>0</v>
      </c>
    </row>
    <row r="218" spans="1:5">
      <c r="A218" s="4" t="s">
        <v>44</v>
      </c>
      <c r="B218" s="5" t="n">
        <v>78864</v>
      </c>
      <c r="C218" s="5" t="n">
        <v>90269</v>
      </c>
    </row>
    <row r="219" spans="1:5">
      <c r="A219" s="4" t="s">
        <v>45</v>
      </c>
      <c r="B219" s="5" t="n">
        <v>0</v>
      </c>
      <c r="C219" s="5" t="n">
        <v>0</v>
      </c>
    </row>
    <row r="220" spans="1:5">
      <c r="A220" s="4" t="s">
        <v>46</v>
      </c>
      <c r="B220" s="5" t="n">
        <v>0</v>
      </c>
      <c r="C220" s="5" t="n">
        <v>0</v>
      </c>
    </row>
    <row r="221" spans="1:5">
      <c r="A221" s="4" t="s">
        <v>47</v>
      </c>
      <c r="B221" s="5" t="n">
        <v>0</v>
      </c>
      <c r="C221" s="5" t="n">
        <v>0</v>
      </c>
    </row>
    <row r="222" spans="1:5">
      <c r="A222" s="4" t="s">
        <v>1087</v>
      </c>
      <c r="B222" s="5" t="n">
        <v>0</v>
      </c>
      <c r="C222" s="5" t="n">
        <v>0</v>
      </c>
    </row>
    <row r="223" spans="1:5">
      <c r="A223" s="4" t="s">
        <v>1088</v>
      </c>
      <c r="B223" s="5" t="n">
        <v>12300840</v>
      </c>
      <c r="C223" s="5" t="n">
        <v>12560598</v>
      </c>
    </row>
    <row r="224" spans="1:5">
      <c r="A224" s="4" t="s">
        <v>48</v>
      </c>
      <c r="B224" s="5" t="n">
        <v>0</v>
      </c>
      <c r="C224" s="5" t="n">
        <v>0</v>
      </c>
    </row>
    <row r="225" spans="1:5">
      <c r="A225" s="4" t="s">
        <v>49</v>
      </c>
      <c r="B225" s="5" t="n">
        <v>12379704</v>
      </c>
      <c r="C225" s="5" t="n">
        <v>12650867</v>
      </c>
    </row>
    <row r="226" spans="1:5">
      <c r="A226" s="3" t="s">
        <v>50</v>
      </c>
    </row>
    <row r="227" spans="1:5">
      <c r="A227" s="4" t="s">
        <v>1089</v>
      </c>
      <c r="B227" s="5" t="n">
        <v>3175662</v>
      </c>
      <c r="C227" s="5" t="n">
        <v>0</v>
      </c>
    </row>
    <row r="228" spans="1:5">
      <c r="A228" s="4" t="s">
        <v>51</v>
      </c>
      <c r="C228" s="5" t="n">
        <v>249843</v>
      </c>
    </row>
    <row r="229" spans="1:5">
      <c r="A229" s="4" t="s">
        <v>52</v>
      </c>
      <c r="B229" s="5" t="n">
        <v>0</v>
      </c>
      <c r="C229" s="5" t="n">
        <v>0</v>
      </c>
    </row>
    <row r="230" spans="1:5">
      <c r="A230" s="4" t="s">
        <v>53</v>
      </c>
      <c r="B230" s="5" t="n">
        <v>0</v>
      </c>
      <c r="C230" s="5" t="n">
        <v>0</v>
      </c>
    </row>
    <row r="231" spans="1:5">
      <c r="A231" s="4" t="s">
        <v>1090</v>
      </c>
      <c r="B231" s="5" t="n">
        <v>1098395</v>
      </c>
      <c r="C231" s="5" t="n">
        <v>661375</v>
      </c>
    </row>
    <row r="232" spans="1:5">
      <c r="A232" s="4" t="s">
        <v>54</v>
      </c>
      <c r="B232" s="5" t="n">
        <v>0</v>
      </c>
      <c r="C232" s="5" t="n">
        <v>0</v>
      </c>
    </row>
    <row r="233" spans="1:5">
      <c r="A233" s="4" t="s">
        <v>55</v>
      </c>
      <c r="B233" s="5" t="n">
        <v>99997</v>
      </c>
      <c r="C233" s="5" t="n">
        <v>83960</v>
      </c>
    </row>
    <row r="234" spans="1:5">
      <c r="A234" s="4" t="s">
        <v>56</v>
      </c>
      <c r="B234" s="5" t="n">
        <v>0</v>
      </c>
      <c r="C234" s="5" t="n">
        <v>0</v>
      </c>
    </row>
    <row r="235" spans="1:5">
      <c r="A235" s="4" t="s">
        <v>57</v>
      </c>
      <c r="B235" s="5" t="n">
        <v>4374054</v>
      </c>
      <c r="C235" s="5" t="n">
        <v>995178</v>
      </c>
    </row>
    <row r="236" spans="1:5">
      <c r="A236" s="4" t="s">
        <v>58</v>
      </c>
      <c r="B236" s="5" t="n">
        <v>3817153</v>
      </c>
      <c r="C236" s="5" t="n">
        <v>3594332</v>
      </c>
    </row>
    <row r="237" spans="1:5">
      <c r="A237" s="4" t="s">
        <v>1091</v>
      </c>
      <c r="B237" s="5" t="n">
        <v>0</v>
      </c>
      <c r="C237" s="5" t="n">
        <v>3175663</v>
      </c>
    </row>
    <row r="238" spans="1:5">
      <c r="A238" s="4" t="s">
        <v>59</v>
      </c>
      <c r="B238" s="5" t="n">
        <v>0</v>
      </c>
      <c r="C238" s="5" t="n">
        <v>0</v>
      </c>
    </row>
    <row r="239" spans="1:5">
      <c r="A239" s="4" t="s">
        <v>60</v>
      </c>
      <c r="B239" s="5" t="n">
        <v>0</v>
      </c>
      <c r="C239" s="5" t="n">
        <v>0</v>
      </c>
    </row>
    <row r="240" spans="1:5">
      <c r="A240" s="4" t="s">
        <v>61</v>
      </c>
      <c r="B240" s="5" t="n">
        <v>8191207</v>
      </c>
      <c r="C240" s="5" t="n">
        <v>7765173</v>
      </c>
    </row>
    <row r="241" spans="1:5">
      <c r="A241" s="4" t="s">
        <v>62</v>
      </c>
      <c r="B241" s="4" t="s">
        <v>63</v>
      </c>
      <c r="C241" s="4" t="s">
        <v>63</v>
      </c>
    </row>
    <row r="242" spans="1:5">
      <c r="A242" s="4" t="s">
        <v>69</v>
      </c>
      <c r="B242" s="5" t="n">
        <v>4188497</v>
      </c>
      <c r="C242" s="5" t="n">
        <v>4885694</v>
      </c>
    </row>
    <row r="243" spans="1:5">
      <c r="A243" s="4" t="s">
        <v>70</v>
      </c>
      <c r="B243" s="5" t="n">
        <v>0</v>
      </c>
      <c r="C243" s="5" t="n">
        <v>0</v>
      </c>
    </row>
    <row r="244" spans="1:5">
      <c r="A244" s="4" t="s">
        <v>71</v>
      </c>
      <c r="B244" s="5" t="n">
        <v>4188497</v>
      </c>
      <c r="C244" s="5" t="n">
        <v>4885694</v>
      </c>
    </row>
    <row r="245" spans="1:5">
      <c r="A245" s="4" t="s">
        <v>72</v>
      </c>
      <c r="B245" s="5" t="n">
        <v>12379704</v>
      </c>
      <c r="C245" s="5" t="n">
        <v>12650867</v>
      </c>
    </row>
    <row r="246" spans="1:5">
      <c r="A246" s="4" t="s">
        <v>1097</v>
      </c>
    </row>
    <row r="247" spans="1:5">
      <c r="A247" s="3" t="s">
        <v>39</v>
      </c>
    </row>
    <row r="248" spans="1:5">
      <c r="A248" s="4" t="s">
        <v>40</v>
      </c>
      <c r="C248" s="5" t="n">
        <v>0</v>
      </c>
    </row>
    <row r="249" spans="1:5">
      <c r="A249" s="4" t="s">
        <v>1072</v>
      </c>
      <c r="C249" s="5" t="n">
        <v>0</v>
      </c>
    </row>
    <row r="250" spans="1:5">
      <c r="A250" s="4" t="s">
        <v>42</v>
      </c>
      <c r="C250" s="5" t="n">
        <v>0</v>
      </c>
    </row>
    <row r="251" spans="1:5">
      <c r="A251" s="4" t="s">
        <v>1085</v>
      </c>
      <c r="C251" s="5" t="n">
        <v>2373452</v>
      </c>
    </row>
    <row r="252" spans="1:5">
      <c r="A252" s="4" t="s">
        <v>1086</v>
      </c>
      <c r="C252" s="5" t="n">
        <v>465749</v>
      </c>
    </row>
    <row r="253" spans="1:5">
      <c r="A253" s="4" t="s">
        <v>43</v>
      </c>
      <c r="C253" s="5" t="n">
        <v>1</v>
      </c>
    </row>
    <row r="254" spans="1:5">
      <c r="A254" s="4" t="s">
        <v>44</v>
      </c>
      <c r="C254" s="5" t="n">
        <v>2839202</v>
      </c>
    </row>
    <row r="255" spans="1:5">
      <c r="A255" s="4" t="s">
        <v>45</v>
      </c>
      <c r="C255" s="5" t="n">
        <v>0</v>
      </c>
    </row>
    <row r="256" spans="1:5">
      <c r="A256" s="4" t="s">
        <v>46</v>
      </c>
      <c r="C256" s="5" t="n">
        <v>0</v>
      </c>
    </row>
    <row r="257" spans="1:5">
      <c r="A257" s="4" t="s">
        <v>47</v>
      </c>
      <c r="C257" s="5" t="n">
        <v>0</v>
      </c>
    </row>
    <row r="258" spans="1:5">
      <c r="A258" s="4" t="s">
        <v>1087</v>
      </c>
      <c r="C258" s="5" t="n">
        <v>3943299</v>
      </c>
    </row>
    <row r="259" spans="1:5">
      <c r="A259" s="4" t="s">
        <v>1088</v>
      </c>
      <c r="C259" s="5" t="n">
        <v>7237474</v>
      </c>
    </row>
    <row r="260" spans="1:5">
      <c r="A260" s="4" t="s">
        <v>48</v>
      </c>
      <c r="C260" s="5" t="n">
        <v>0</v>
      </c>
    </row>
    <row r="261" spans="1:5">
      <c r="A261" s="4" t="s">
        <v>49</v>
      </c>
      <c r="C261" s="5" t="n">
        <v>14019975</v>
      </c>
    </row>
    <row r="262" spans="1:5">
      <c r="A262" s="3" t="s">
        <v>50</v>
      </c>
    </row>
    <row r="263" spans="1:5">
      <c r="A263" s="4" t="s">
        <v>1089</v>
      </c>
      <c r="C263" s="5" t="n">
        <v>0</v>
      </c>
    </row>
    <row r="264" spans="1:5">
      <c r="A264" s="4" t="s">
        <v>51</v>
      </c>
      <c r="C264" s="5" t="n">
        <v>0</v>
      </c>
    </row>
    <row r="265" spans="1:5">
      <c r="A265" s="4" t="s">
        <v>52</v>
      </c>
      <c r="C265" s="5" t="n">
        <v>0</v>
      </c>
    </row>
    <row r="266" spans="1:5">
      <c r="A266" s="4" t="s">
        <v>53</v>
      </c>
      <c r="C266" s="5" t="n">
        <v>0</v>
      </c>
    </row>
    <row r="267" spans="1:5">
      <c r="A267" s="4" t="s">
        <v>1090</v>
      </c>
      <c r="C267" s="5" t="n">
        <v>0</v>
      </c>
    </row>
    <row r="268" spans="1:5">
      <c r="A268" s="4" t="s">
        <v>54</v>
      </c>
      <c r="C268" s="5" t="n">
        <v>0</v>
      </c>
    </row>
    <row r="269" spans="1:5">
      <c r="A269" s="4" t="s">
        <v>55</v>
      </c>
      <c r="C269" s="5" t="n">
        <v>12018</v>
      </c>
    </row>
    <row r="270" spans="1:5">
      <c r="A270" s="4" t="s">
        <v>56</v>
      </c>
      <c r="C270" s="5" t="n">
        <v>0</v>
      </c>
    </row>
    <row r="271" spans="1:5">
      <c r="A271" s="4" t="s">
        <v>57</v>
      </c>
      <c r="C271" s="5" t="n">
        <v>12018</v>
      </c>
    </row>
    <row r="272" spans="1:5">
      <c r="A272" s="4" t="s">
        <v>58</v>
      </c>
      <c r="C272" s="5" t="n">
        <v>201535</v>
      </c>
    </row>
    <row r="273" spans="1:5">
      <c r="A273" s="4" t="s">
        <v>1091</v>
      </c>
      <c r="C273" s="5" t="n">
        <v>0</v>
      </c>
    </row>
    <row r="274" spans="1:5">
      <c r="A274" s="4" t="s">
        <v>59</v>
      </c>
      <c r="C274" s="5" t="n">
        <v>0</v>
      </c>
    </row>
    <row r="275" spans="1:5">
      <c r="A275" s="4" t="s">
        <v>60</v>
      </c>
      <c r="C275" s="5" t="n">
        <v>0</v>
      </c>
    </row>
    <row r="276" spans="1:5">
      <c r="A276" s="4" t="s">
        <v>61</v>
      </c>
      <c r="C276" s="5" t="n">
        <v>213553</v>
      </c>
    </row>
    <row r="277" spans="1:5">
      <c r="A277" s="4" t="s">
        <v>62</v>
      </c>
      <c r="C277" s="4" t="s">
        <v>63</v>
      </c>
    </row>
    <row r="278" spans="1:5">
      <c r="A278" s="4" t="s">
        <v>69</v>
      </c>
      <c r="C278" s="5" t="n">
        <v>13806422</v>
      </c>
    </row>
    <row r="279" spans="1:5">
      <c r="A279" s="4" t="s">
        <v>70</v>
      </c>
      <c r="C279" s="5" t="n">
        <v>0</v>
      </c>
    </row>
    <row r="280" spans="1:5">
      <c r="A280" s="4" t="s">
        <v>71</v>
      </c>
      <c r="C280" s="5" t="n">
        <v>13806422</v>
      </c>
    </row>
    <row r="281" spans="1:5">
      <c r="A281" s="4" t="s">
        <v>72</v>
      </c>
      <c r="C281" s="5" t="n">
        <v>14019975</v>
      </c>
    </row>
    <row r="282" spans="1:5">
      <c r="A282" s="4" t="s">
        <v>1098</v>
      </c>
    </row>
    <row r="283" spans="1:5">
      <c r="A283" s="3" t="s">
        <v>39</v>
      </c>
    </row>
    <row r="284" spans="1:5">
      <c r="A284" s="4" t="s">
        <v>40</v>
      </c>
      <c r="C284" s="5" t="n">
        <v>609516</v>
      </c>
    </row>
    <row r="285" spans="1:5">
      <c r="A285" s="4" t="s">
        <v>1072</v>
      </c>
      <c r="C285" s="5" t="n">
        <v>179974</v>
      </c>
    </row>
    <row r="286" spans="1:5">
      <c r="A286" s="4" t="s">
        <v>42</v>
      </c>
      <c r="C286" s="5" t="n">
        <v>12040</v>
      </c>
    </row>
    <row r="287" spans="1:5">
      <c r="A287" s="4" t="s">
        <v>1085</v>
      </c>
      <c r="C287" s="5" t="n">
        <v>0</v>
      </c>
    </row>
    <row r="288" spans="1:5">
      <c r="A288" s="4" t="s">
        <v>1086</v>
      </c>
      <c r="C288" s="5" t="n">
        <v>5813846</v>
      </c>
    </row>
    <row r="289" spans="1:5">
      <c r="A289" s="4" t="s">
        <v>43</v>
      </c>
      <c r="C289" s="5" t="n">
        <v>63963</v>
      </c>
    </row>
    <row r="290" spans="1:5">
      <c r="A290" s="4" t="s">
        <v>44</v>
      </c>
      <c r="C290" s="5" t="n">
        <v>6679339</v>
      </c>
    </row>
    <row r="291" spans="1:5">
      <c r="A291" s="4" t="s">
        <v>45</v>
      </c>
      <c r="C291" s="5" t="n">
        <v>11176547</v>
      </c>
    </row>
    <row r="292" spans="1:5">
      <c r="A292" s="4" t="s">
        <v>46</v>
      </c>
      <c r="C292" s="5" t="n">
        <v>-2435086</v>
      </c>
    </row>
    <row r="293" spans="1:5">
      <c r="A293" s="4" t="s">
        <v>47</v>
      </c>
      <c r="C293" s="5" t="n">
        <v>8741461</v>
      </c>
    </row>
    <row r="294" spans="1:5">
      <c r="A294" s="4" t="s">
        <v>1087</v>
      </c>
      <c r="C294" s="5" t="n">
        <v>1175300</v>
      </c>
    </row>
    <row r="295" spans="1:5">
      <c r="A295" s="4" t="s">
        <v>1088</v>
      </c>
      <c r="C295" s="5" t="n">
        <v>0</v>
      </c>
    </row>
    <row r="296" spans="1:5">
      <c r="A296" s="4" t="s">
        <v>48</v>
      </c>
      <c r="C296" s="5" t="n">
        <v>238718</v>
      </c>
    </row>
    <row r="297" spans="1:5">
      <c r="A297" s="4" t="s">
        <v>49</v>
      </c>
      <c r="C297" s="5" t="n">
        <v>16834818</v>
      </c>
    </row>
    <row r="298" spans="1:5">
      <c r="A298" s="3" t="s">
        <v>50</v>
      </c>
    </row>
    <row r="299" spans="1:5">
      <c r="A299" s="4" t="s">
        <v>1089</v>
      </c>
      <c r="C299" s="5" t="n">
        <v>887685</v>
      </c>
    </row>
    <row r="300" spans="1:5">
      <c r="A300" s="4" t="s">
        <v>51</v>
      </c>
      <c r="C300" s="5" t="n">
        <v>0</v>
      </c>
    </row>
    <row r="301" spans="1:5">
      <c r="A301" s="4" t="s">
        <v>52</v>
      </c>
      <c r="C301" s="5" t="n">
        <v>82406</v>
      </c>
    </row>
    <row r="302" spans="1:5">
      <c r="A302" s="4" t="s">
        <v>53</v>
      </c>
      <c r="C302" s="5" t="n">
        <v>50124</v>
      </c>
    </row>
    <row r="303" spans="1:5">
      <c r="A303" s="4" t="s">
        <v>1090</v>
      </c>
      <c r="C303" s="5" t="n">
        <v>845634</v>
      </c>
    </row>
    <row r="304" spans="1:5">
      <c r="A304" s="4" t="s">
        <v>54</v>
      </c>
      <c r="C304" s="5" t="n">
        <v>33965</v>
      </c>
    </row>
    <row r="305" spans="1:5">
      <c r="A305" s="4" t="s">
        <v>55</v>
      </c>
      <c r="C305" s="5" t="n">
        <v>0</v>
      </c>
    </row>
    <row r="306" spans="1:5">
      <c r="A306" s="4" t="s">
        <v>56</v>
      </c>
      <c r="C306" s="5" t="n">
        <v>66297</v>
      </c>
    </row>
    <row r="307" spans="1:5">
      <c r="A307" s="4" t="s">
        <v>57</v>
      </c>
      <c r="C307" s="5" t="n">
        <v>1966111</v>
      </c>
    </row>
    <row r="308" spans="1:5">
      <c r="A308" s="4" t="s">
        <v>58</v>
      </c>
      <c r="C308" s="5" t="n">
        <v>0</v>
      </c>
    </row>
    <row r="309" spans="1:5">
      <c r="A309" s="4" t="s">
        <v>1091</v>
      </c>
      <c r="C309" s="5" t="n">
        <v>5145362</v>
      </c>
    </row>
    <row r="310" spans="1:5">
      <c r="A310" s="4" t="s">
        <v>59</v>
      </c>
      <c r="C310" s="5" t="n">
        <v>164957</v>
      </c>
    </row>
    <row r="311" spans="1:5">
      <c r="A311" s="4" t="s">
        <v>60</v>
      </c>
      <c r="C311" s="5" t="n">
        <v>239919</v>
      </c>
    </row>
    <row r="312" spans="1:5">
      <c r="A312" s="4" t="s">
        <v>61</v>
      </c>
      <c r="C312" s="5" t="n">
        <v>7516349</v>
      </c>
    </row>
    <row r="313" spans="1:5">
      <c r="A313" s="4" t="s">
        <v>62</v>
      </c>
      <c r="C313" s="4" t="s">
        <v>63</v>
      </c>
    </row>
    <row r="314" spans="1:5">
      <c r="A314" s="4" t="s">
        <v>69</v>
      </c>
      <c r="C314" s="5" t="n">
        <v>8644002</v>
      </c>
    </row>
    <row r="315" spans="1:5">
      <c r="A315" s="4" t="s">
        <v>70</v>
      </c>
      <c r="C315" s="5" t="n">
        <v>674467</v>
      </c>
    </row>
    <row r="316" spans="1:5">
      <c r="A316" s="4" t="s">
        <v>71</v>
      </c>
      <c r="C316" s="5" t="n">
        <v>9318469</v>
      </c>
    </row>
    <row r="317" spans="1:5">
      <c r="A317" s="4" t="s">
        <v>72</v>
      </c>
      <c r="C317" s="7" t="n">
        <v>16834818</v>
      </c>
    </row>
    <row r="318" spans="1:5">
      <c r="A318" s="4" t="s">
        <v>1098</v>
      </c>
    </row>
    <row r="319" spans="1:5">
      <c r="A319" s="3" t="s">
        <v>39</v>
      </c>
    </row>
    <row r="320" spans="1:5">
      <c r="A320" s="4" t="s">
        <v>40</v>
      </c>
      <c r="B320" s="5" t="n">
        <v>356557</v>
      </c>
    </row>
    <row r="321" spans="1:5">
      <c r="A321" s="4" t="s">
        <v>1072</v>
      </c>
      <c r="B321" s="5" t="n">
        <v>200722</v>
      </c>
    </row>
    <row r="322" spans="1:5">
      <c r="A322" s="4" t="s">
        <v>42</v>
      </c>
      <c r="B322" s="5" t="n">
        <v>20498</v>
      </c>
    </row>
    <row r="323" spans="1:5">
      <c r="A323" s="4" t="s">
        <v>1085</v>
      </c>
      <c r="B323" s="5" t="n">
        <v>3175662</v>
      </c>
    </row>
    <row r="324" spans="1:5">
      <c r="A324" s="4" t="s">
        <v>1086</v>
      </c>
      <c r="B324" s="5" t="n">
        <v>4823902</v>
      </c>
    </row>
    <row r="325" spans="1:5">
      <c r="A325" s="4" t="s">
        <v>43</v>
      </c>
      <c r="B325" s="5" t="n">
        <v>61917</v>
      </c>
    </row>
    <row r="326" spans="1:5">
      <c r="A326" s="4" t="s">
        <v>44</v>
      </c>
      <c r="B326" s="5" t="n">
        <v>8639258</v>
      </c>
    </row>
    <row r="327" spans="1:5">
      <c r="A327" s="4" t="s">
        <v>45</v>
      </c>
      <c r="B327" s="5" t="n">
        <v>10956412</v>
      </c>
    </row>
    <row r="328" spans="1:5">
      <c r="A328" s="4" t="s">
        <v>46</v>
      </c>
      <c r="B328" s="5" t="n">
        <v>-2475694</v>
      </c>
    </row>
    <row r="329" spans="1:5">
      <c r="A329" s="4" t="s">
        <v>47</v>
      </c>
      <c r="B329" s="5" t="n">
        <v>8480718</v>
      </c>
    </row>
    <row r="330" spans="1:5">
      <c r="A330" s="4" t="s">
        <v>1087</v>
      </c>
      <c r="B330" s="5" t="n">
        <v>0</v>
      </c>
    </row>
    <row r="331" spans="1:5">
      <c r="A331" s="4" t="s">
        <v>1088</v>
      </c>
      <c r="B331" s="5" t="n">
        <v>0</v>
      </c>
    </row>
    <row r="332" spans="1:5">
      <c r="A332" s="4" t="s">
        <v>48</v>
      </c>
      <c r="B332" s="5" t="n">
        <v>124540</v>
      </c>
    </row>
    <row r="333" spans="1:5">
      <c r="A333" s="4" t="s">
        <v>49</v>
      </c>
      <c r="B333" s="5" t="n">
        <v>17244516</v>
      </c>
    </row>
    <row r="334" spans="1:5">
      <c r="A334" s="3" t="s">
        <v>50</v>
      </c>
    </row>
    <row r="335" spans="1:5">
      <c r="A335" s="4" t="s">
        <v>1089</v>
      </c>
      <c r="B335" s="5" t="n">
        <v>0</v>
      </c>
    </row>
    <row r="336" spans="1:5">
      <c r="A336" s="4" t="s">
        <v>52</v>
      </c>
      <c r="B336" s="5" t="n">
        <v>125192</v>
      </c>
    </row>
    <row r="337" spans="1:5">
      <c r="A337" s="4" t="s">
        <v>53</v>
      </c>
      <c r="B337" s="5" t="n">
        <v>50284</v>
      </c>
    </row>
    <row r="338" spans="1:5">
      <c r="A338" s="4" t="s">
        <v>1090</v>
      </c>
      <c r="B338" s="5" t="n">
        <v>336773</v>
      </c>
    </row>
    <row r="339" spans="1:5">
      <c r="A339" s="4" t="s">
        <v>54</v>
      </c>
      <c r="B339" s="5" t="n">
        <v>29386</v>
      </c>
    </row>
    <row r="340" spans="1:5">
      <c r="A340" s="4" t="s">
        <v>55</v>
      </c>
      <c r="B340" s="5" t="n">
        <v>100</v>
      </c>
    </row>
    <row r="341" spans="1:5">
      <c r="A341" s="4" t="s">
        <v>56</v>
      </c>
      <c r="B341" s="5" t="n">
        <v>60012</v>
      </c>
    </row>
    <row r="342" spans="1:5">
      <c r="A342" s="4" t="s">
        <v>57</v>
      </c>
      <c r="B342" s="5" t="n">
        <v>601747</v>
      </c>
    </row>
    <row r="343" spans="1:5">
      <c r="A343" s="4" t="s">
        <v>58</v>
      </c>
      <c r="B343" s="5" t="n">
        <v>60249</v>
      </c>
    </row>
    <row r="344" spans="1:5">
      <c r="A344" s="4" t="s">
        <v>1091</v>
      </c>
      <c r="B344" s="5" t="n">
        <v>5145</v>
      </c>
    </row>
    <row r="345" spans="1:5">
      <c r="A345" s="4" t="s">
        <v>59</v>
      </c>
      <c r="B345" s="5" t="n">
        <v>91695</v>
      </c>
    </row>
    <row r="346" spans="1:5">
      <c r="A346" s="4" t="s">
        <v>60</v>
      </c>
      <c r="B346" s="5" t="n">
        <v>255866</v>
      </c>
    </row>
    <row r="347" spans="1:5">
      <c r="A347" s="4" t="s">
        <v>61</v>
      </c>
      <c r="B347" s="5" t="n">
        <v>1014702</v>
      </c>
    </row>
    <row r="348" spans="1:5">
      <c r="A348" s="4" t="s">
        <v>62</v>
      </c>
      <c r="B348" s="4" t="s">
        <v>63</v>
      </c>
    </row>
    <row r="349" spans="1:5">
      <c r="A349" s="4" t="s">
        <v>69</v>
      </c>
      <c r="B349" s="5" t="n">
        <v>15828411</v>
      </c>
    </row>
    <row r="350" spans="1:5">
      <c r="A350" s="4" t="s">
        <v>70</v>
      </c>
      <c r="B350" s="5" t="n">
        <v>401403</v>
      </c>
    </row>
    <row r="351" spans="1:5">
      <c r="A351" s="4" t="s">
        <v>71</v>
      </c>
      <c r="B351" s="5" t="n">
        <v>16229814</v>
      </c>
    </row>
    <row r="352" spans="1:5">
      <c r="A352" s="4" t="s">
        <v>72</v>
      </c>
      <c r="B352" s="7" t="n">
        <v>172445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1100</v>
      </c>
    </row>
    <row r="4" spans="1:12">
      <c r="A4" s="4" t="s">
        <v>84</v>
      </c>
      <c r="B4" s="7" t="n">
        <v>309892</v>
      </c>
      <c r="C4" s="7" t="n">
        <v>279408</v>
      </c>
      <c r="D4" s="7" t="n">
        <v>258369</v>
      </c>
      <c r="E4" s="7" t="n">
        <v>235157</v>
      </c>
      <c r="F4" s="7" t="n">
        <v>329585</v>
      </c>
      <c r="G4" s="7" t="n">
        <v>266212</v>
      </c>
      <c r="H4" s="7" t="n">
        <v>278142</v>
      </c>
      <c r="I4" s="7" t="n">
        <v>362976</v>
      </c>
      <c r="J4" s="7" t="n">
        <v>1082826</v>
      </c>
      <c r="K4" s="7" t="n">
        <v>1236915</v>
      </c>
      <c r="L4" s="7" t="n">
        <v>2302065</v>
      </c>
    </row>
    <row r="5" spans="1:12">
      <c r="A5" s="4" t="s">
        <v>86</v>
      </c>
      <c r="J5" s="5" t="n">
        <v>486530</v>
      </c>
      <c r="K5" s="5" t="n">
        <v>547990</v>
      </c>
      <c r="L5" s="5" t="n">
        <v>611067</v>
      </c>
    </row>
    <row r="6" spans="1:12">
      <c r="A6" s="3" t="s">
        <v>85</v>
      </c>
    </row>
    <row r="7" spans="1:12">
      <c r="A7" s="4" t="s">
        <v>87</v>
      </c>
      <c r="J7" s="5" t="n">
        <v>73216</v>
      </c>
      <c r="K7" s="5" t="n">
        <v>71634</v>
      </c>
      <c r="L7" s="5" t="n">
        <v>69258</v>
      </c>
    </row>
    <row r="8" spans="1:12">
      <c r="A8" s="4" t="s">
        <v>88</v>
      </c>
      <c r="J8" s="5" t="n">
        <v>802133</v>
      </c>
      <c r="K8" s="5" t="n">
        <v>121639</v>
      </c>
      <c r="L8" s="5" t="n">
        <v>1458749</v>
      </c>
    </row>
    <row r="9" spans="1:12">
      <c r="A9" s="4" t="s">
        <v>89</v>
      </c>
      <c r="J9" s="5" t="n">
        <v>2028900</v>
      </c>
      <c r="K9" s="5" t="n">
        <v>1402635</v>
      </c>
      <c r="L9" s="5" t="n">
        <v>3062262</v>
      </c>
    </row>
    <row r="10" spans="1:12">
      <c r="A10" s="4" t="s">
        <v>90</v>
      </c>
      <c r="B10" s="5" t="n">
        <v>-21745</v>
      </c>
      <c r="C10" s="5" t="n">
        <v>-21843</v>
      </c>
      <c r="D10" s="5" t="n">
        <v>-845606</v>
      </c>
      <c r="E10" s="5" t="n">
        <v>-56880</v>
      </c>
      <c r="F10" s="5" t="n">
        <v>-110294</v>
      </c>
      <c r="G10" s="5" t="n">
        <v>-56604</v>
      </c>
      <c r="H10" s="5" t="n">
        <v>-44285</v>
      </c>
      <c r="I10" s="5" t="n">
        <v>-45463</v>
      </c>
      <c r="J10" s="5" t="n">
        <v>-946074</v>
      </c>
      <c r="K10" s="5" t="n">
        <v>-165720</v>
      </c>
      <c r="L10" s="5" t="n">
        <v>-760197</v>
      </c>
    </row>
    <row r="11" spans="1:12">
      <c r="A11" s="3" t="s">
        <v>91</v>
      </c>
    </row>
    <row r="12" spans="1:12">
      <c r="A12" s="4" t="s">
        <v>1101</v>
      </c>
      <c r="J12" s="5" t="n">
        <v>-297611</v>
      </c>
      <c r="K12" s="5" t="n">
        <v>-291989</v>
      </c>
      <c r="L12" s="5" t="n">
        <v>-222915</v>
      </c>
    </row>
    <row r="13" spans="1:12">
      <c r="A13" s="4" t="s">
        <v>93</v>
      </c>
      <c r="J13" s="5" t="n">
        <v>-1793</v>
      </c>
      <c r="K13" s="5" t="n">
        <v>0</v>
      </c>
      <c r="L13" s="5" t="n">
        <v>17814</v>
      </c>
    </row>
    <row r="14" spans="1:12">
      <c r="A14" s="4" t="s">
        <v>94</v>
      </c>
      <c r="J14" s="5" t="n">
        <v>8302</v>
      </c>
      <c r="K14" s="5" t="n">
        <v>7897</v>
      </c>
      <c r="L14" s="5" t="n">
        <v>-1731</v>
      </c>
    </row>
    <row r="15" spans="1:12">
      <c r="A15" s="4" t="s">
        <v>95</v>
      </c>
      <c r="J15" s="5" t="n">
        <v>-1237176</v>
      </c>
      <c r="K15" s="5" t="n">
        <v>-449812</v>
      </c>
      <c r="L15" s="5" t="n">
        <v>-967029</v>
      </c>
    </row>
    <row r="16" spans="1:12">
      <c r="A16" s="4" t="s">
        <v>96</v>
      </c>
      <c r="J16" s="5" t="n">
        <v>106641</v>
      </c>
      <c r="K16" s="5" t="n">
        <v>-42629</v>
      </c>
      <c r="L16" s="5" t="n">
        <v>109156</v>
      </c>
    </row>
    <row r="17" spans="1:12">
      <c r="A17" s="4" t="s">
        <v>97</v>
      </c>
      <c r="J17" s="5" t="n">
        <v>-1130535</v>
      </c>
      <c r="K17" s="5" t="n">
        <v>-492441</v>
      </c>
      <c r="L17" s="5" t="n">
        <v>-857873</v>
      </c>
    </row>
    <row r="18" spans="1:12">
      <c r="A18" s="4" t="s">
        <v>98</v>
      </c>
      <c r="J18" s="5" t="n">
        <v>0</v>
      </c>
      <c r="K18" s="5" t="n">
        <v>-1486</v>
      </c>
      <c r="L18" s="5" t="n">
        <v>0</v>
      </c>
    </row>
    <row r="19" spans="1:12">
      <c r="A19" s="4" t="s">
        <v>99</v>
      </c>
      <c r="J19" s="5" t="n">
        <v>-1130535</v>
      </c>
      <c r="K19" s="5" t="n">
        <v>-493927</v>
      </c>
      <c r="L19" s="5" t="n">
        <v>-857873</v>
      </c>
    </row>
    <row r="20" spans="1:12">
      <c r="A20" s="4" t="s">
        <v>1102</v>
      </c>
      <c r="J20" s="5" t="n">
        <v>245485</v>
      </c>
      <c r="K20" s="5" t="n">
        <v>-22584</v>
      </c>
      <c r="L20" s="5" t="n">
        <v>-71707</v>
      </c>
    </row>
    <row r="21" spans="1:12">
      <c r="A21" s="4" t="s">
        <v>101</v>
      </c>
      <c r="B21" s="5" t="n">
        <v>-33062</v>
      </c>
      <c r="C21" s="7" t="n">
        <v>-81591</v>
      </c>
      <c r="D21" s="7" t="n">
        <v>-628063</v>
      </c>
      <c r="E21" s="7" t="n">
        <v>-142334</v>
      </c>
      <c r="F21" s="7" t="n">
        <v>-24675</v>
      </c>
      <c r="G21" s="7" t="n">
        <v>-96792</v>
      </c>
      <c r="H21" s="7" t="n">
        <v>-91864</v>
      </c>
      <c r="I21" s="7" t="n">
        <v>-301694</v>
      </c>
      <c r="J21" s="5" t="n">
        <v>-885050</v>
      </c>
      <c r="K21" s="5" t="n">
        <v>-516511</v>
      </c>
      <c r="L21" s="5" t="n">
        <v>-929580</v>
      </c>
    </row>
    <row r="22" spans="1:12">
      <c r="A22" s="4" t="s">
        <v>179</v>
      </c>
      <c r="J22" s="5" t="n">
        <v>-8644</v>
      </c>
      <c r="K22" s="5" t="n">
        <v>9252</v>
      </c>
      <c r="L22" s="5" t="n">
        <v>11035</v>
      </c>
    </row>
    <row r="23" spans="1:12">
      <c r="A23" s="4" t="s">
        <v>125</v>
      </c>
      <c r="J23" s="5" t="n">
        <v>-893694</v>
      </c>
      <c r="K23" s="5" t="n">
        <v>-507259</v>
      </c>
      <c r="L23" s="5" t="n">
        <v>-918545</v>
      </c>
    </row>
    <row r="24" spans="1:12">
      <c r="A24" s="4" t="s">
        <v>34</v>
      </c>
    </row>
    <row r="25" spans="1:12">
      <c r="A25" s="3" t="s">
        <v>1100</v>
      </c>
    </row>
    <row r="26" spans="1:12">
      <c r="A26" s="4" t="s">
        <v>84</v>
      </c>
      <c r="J26" s="5" t="n">
        <v>1082826</v>
      </c>
      <c r="K26" s="5" t="n">
        <v>1236915</v>
      </c>
      <c r="L26" s="5" t="n">
        <v>2302765</v>
      </c>
    </row>
    <row r="27" spans="1:12">
      <c r="A27" s="4" t="s">
        <v>86</v>
      </c>
      <c r="J27" s="5" t="n">
        <v>482660</v>
      </c>
      <c r="K27" s="5" t="n">
        <v>543119</v>
      </c>
      <c r="L27" s="5" t="n">
        <v>611013</v>
      </c>
    </row>
    <row r="28" spans="1:12">
      <c r="A28" s="3" t="s">
        <v>85</v>
      </c>
    </row>
    <row r="29" spans="1:12">
      <c r="A29" s="4" t="s">
        <v>87</v>
      </c>
      <c r="J29" s="5" t="n">
        <v>38203</v>
      </c>
      <c r="K29" s="5" t="n">
        <v>41087</v>
      </c>
      <c r="L29" s="5" t="n">
        <v>46045</v>
      </c>
    </row>
    <row r="30" spans="1:12">
      <c r="A30" s="4" t="s">
        <v>88</v>
      </c>
      <c r="J30" s="5" t="n">
        <v>802133</v>
      </c>
      <c r="K30" s="5" t="n">
        <v>121639</v>
      </c>
      <c r="L30" s="5" t="n">
        <v>1458749</v>
      </c>
    </row>
    <row r="31" spans="1:12">
      <c r="A31" s="4" t="s">
        <v>89</v>
      </c>
      <c r="J31" s="5" t="n">
        <v>1988208</v>
      </c>
      <c r="K31" s="5" t="n">
        <v>1364763</v>
      </c>
      <c r="L31" s="5" t="n">
        <v>3033218</v>
      </c>
    </row>
    <row r="32" spans="1:12">
      <c r="A32" s="4" t="s">
        <v>90</v>
      </c>
      <c r="J32" s="5" t="n">
        <v>-905382</v>
      </c>
      <c r="K32" s="5" t="n">
        <v>-127848</v>
      </c>
      <c r="L32" s="5" t="n">
        <v>-730453</v>
      </c>
    </row>
    <row r="33" spans="1:12">
      <c r="A33" s="3" t="s">
        <v>91</v>
      </c>
    </row>
    <row r="34" spans="1:12">
      <c r="A34" s="4" t="s">
        <v>1103</v>
      </c>
      <c r="J34" s="5" t="n">
        <v>0</v>
      </c>
      <c r="K34" s="5" t="n">
        <v>0</v>
      </c>
      <c r="L34" s="5" t="n">
        <v>0</v>
      </c>
    </row>
    <row r="35" spans="1:12">
      <c r="A35" s="4" t="s">
        <v>1104</v>
      </c>
      <c r="K35" s="5" t="n">
        <v>0</v>
      </c>
    </row>
    <row r="36" spans="1:12">
      <c r="A36" s="4" t="s">
        <v>1101</v>
      </c>
      <c r="J36" s="5" t="n">
        <v>-297611</v>
      </c>
      <c r="K36" s="5" t="n">
        <v>-291989</v>
      </c>
      <c r="L36" s="5" t="n">
        <v>-222915</v>
      </c>
    </row>
    <row r="37" spans="1:12">
      <c r="A37" s="4" t="s">
        <v>93</v>
      </c>
      <c r="J37" s="5" t="n">
        <v>-1793</v>
      </c>
      <c r="K37" s="5" t="n">
        <v>0</v>
      </c>
      <c r="L37" s="5" t="n">
        <v>17814</v>
      </c>
    </row>
    <row r="38" spans="1:12">
      <c r="A38" s="4" t="s">
        <v>94</v>
      </c>
      <c r="J38" s="5" t="n">
        <v>8282</v>
      </c>
      <c r="K38" s="5" t="n">
        <v>7733</v>
      </c>
      <c r="L38" s="5" t="n">
        <v>-1616</v>
      </c>
    </row>
    <row r="39" spans="1:12">
      <c r="A39" s="4" t="s">
        <v>95</v>
      </c>
      <c r="J39" s="5" t="n">
        <v>-1196504</v>
      </c>
      <c r="K39" s="5" t="n">
        <v>-412104</v>
      </c>
      <c r="L39" s="5" t="n">
        <v>-937170</v>
      </c>
    </row>
    <row r="40" spans="1:12">
      <c r="A40" s="4" t="s">
        <v>96</v>
      </c>
      <c r="J40" s="5" t="n">
        <v>106534</v>
      </c>
      <c r="K40" s="5" t="n">
        <v>-42595</v>
      </c>
      <c r="L40" s="5" t="n">
        <v>109163</v>
      </c>
    </row>
    <row r="41" spans="1:12">
      <c r="A41" s="4" t="s">
        <v>97</v>
      </c>
      <c r="J41" s="5" t="n">
        <v>-1089970</v>
      </c>
      <c r="K41" s="5" t="n">
        <v>-454699</v>
      </c>
      <c r="L41" s="5" t="n">
        <v>-828007</v>
      </c>
    </row>
    <row r="42" spans="1:12">
      <c r="A42" s="4" t="s">
        <v>98</v>
      </c>
      <c r="J42" s="5" t="n">
        <v>0</v>
      </c>
      <c r="K42" s="5" t="n">
        <v>2967</v>
      </c>
      <c r="L42" s="5" t="n">
        <v>0</v>
      </c>
    </row>
    <row r="43" spans="1:12">
      <c r="A43" s="4" t="s">
        <v>99</v>
      </c>
      <c r="J43" s="5" t="n">
        <v>-1089970</v>
      </c>
      <c r="K43" s="5" t="n">
        <v>-451732</v>
      </c>
      <c r="L43" s="5" t="n">
        <v>-828007</v>
      </c>
    </row>
    <row r="44" spans="1:12">
      <c r="A44" s="4" t="s">
        <v>1102</v>
      </c>
      <c r="J44" s="5" t="n">
        <v>245485</v>
      </c>
      <c r="K44" s="5" t="n">
        <v>-22584</v>
      </c>
      <c r="L44" s="5" t="n">
        <v>-71707</v>
      </c>
    </row>
    <row r="45" spans="1:12">
      <c r="A45" s="4" t="s">
        <v>101</v>
      </c>
      <c r="J45" s="5" t="n">
        <v>-844485</v>
      </c>
      <c r="K45" s="5" t="n">
        <v>-474316</v>
      </c>
      <c r="L45" s="5" t="n">
        <v>-899714</v>
      </c>
    </row>
    <row r="46" spans="1:12">
      <c r="A46" s="4" t="s">
        <v>179</v>
      </c>
      <c r="J46" s="5" t="n">
        <v>-8644</v>
      </c>
      <c r="K46" s="5" t="n">
        <v>9252</v>
      </c>
      <c r="L46" s="5" t="n">
        <v>11035</v>
      </c>
    </row>
    <row r="47" spans="1:12">
      <c r="A47" s="4" t="s">
        <v>125</v>
      </c>
      <c r="J47" s="5" t="n">
        <v>-853129</v>
      </c>
      <c r="K47" s="5" t="n">
        <v>-465064</v>
      </c>
      <c r="L47" s="5" t="n">
        <v>-888679</v>
      </c>
    </row>
    <row r="48" spans="1:12">
      <c r="A48" s="4" t="s">
        <v>1092</v>
      </c>
    </row>
    <row r="49" spans="1:12">
      <c r="A49" s="3" t="s">
        <v>1100</v>
      </c>
    </row>
    <row r="50" spans="1:12">
      <c r="A50" s="4" t="s">
        <v>84</v>
      </c>
      <c r="J50" s="5" t="n">
        <v>0</v>
      </c>
      <c r="K50" s="5" t="n">
        <v>-47886</v>
      </c>
      <c r="L50" s="5" t="n">
        <v>-94697</v>
      </c>
    </row>
    <row r="51" spans="1:12">
      <c r="A51" s="4" t="s">
        <v>86</v>
      </c>
      <c r="J51" s="5" t="n">
        <v>0</v>
      </c>
      <c r="K51" s="5" t="n">
        <v>0</v>
      </c>
      <c r="L51" s="5" t="n">
        <v>0</v>
      </c>
    </row>
    <row r="52" spans="1:12">
      <c r="A52" s="3" t="s">
        <v>85</v>
      </c>
    </row>
    <row r="53" spans="1:12">
      <c r="A53" s="4" t="s">
        <v>87</v>
      </c>
      <c r="J53" s="5" t="n">
        <v>0</v>
      </c>
      <c r="K53" s="5" t="n">
        <v>0</v>
      </c>
      <c r="L53" s="5" t="n">
        <v>0</v>
      </c>
    </row>
    <row r="54" spans="1:12">
      <c r="A54" s="4" t="s">
        <v>88</v>
      </c>
      <c r="J54" s="5" t="n">
        <v>0</v>
      </c>
      <c r="K54" s="5" t="n">
        <v>0</v>
      </c>
      <c r="L54" s="5" t="n">
        <v>0</v>
      </c>
    </row>
    <row r="55" spans="1:12">
      <c r="A55" s="4" t="s">
        <v>89</v>
      </c>
      <c r="J55" s="5" t="n">
        <v>0</v>
      </c>
      <c r="K55" s="5" t="n">
        <v>-47886</v>
      </c>
      <c r="L55" s="5" t="n">
        <v>-94697</v>
      </c>
    </row>
    <row r="56" spans="1:12">
      <c r="A56" s="4" t="s">
        <v>90</v>
      </c>
      <c r="J56" s="5" t="n">
        <v>0</v>
      </c>
      <c r="K56" s="5" t="n">
        <v>0</v>
      </c>
      <c r="L56" s="5" t="n">
        <v>0</v>
      </c>
    </row>
    <row r="57" spans="1:12">
      <c r="A57" s="3" t="s">
        <v>91</v>
      </c>
    </row>
    <row r="58" spans="1:12">
      <c r="A58" s="4" t="s">
        <v>1103</v>
      </c>
      <c r="J58" s="5" t="n">
        <v>2997162</v>
      </c>
      <c r="K58" s="5" t="n">
        <v>715805</v>
      </c>
      <c r="L58" s="5" t="n">
        <v>2017831</v>
      </c>
    </row>
    <row r="59" spans="1:12">
      <c r="A59" s="4" t="s">
        <v>1104</v>
      </c>
      <c r="K59" s="5" t="n">
        <v>-7533</v>
      </c>
    </row>
    <row r="60" spans="1:12">
      <c r="A60" s="4" t="s">
        <v>1101</v>
      </c>
      <c r="J60" s="5" t="n">
        <v>2065359</v>
      </c>
      <c r="K60" s="5" t="n">
        <v>341603</v>
      </c>
      <c r="L60" s="5" t="n">
        <v>252816</v>
      </c>
    </row>
    <row r="61" spans="1:12">
      <c r="A61" s="4" t="s">
        <v>93</v>
      </c>
      <c r="J61" s="5" t="n">
        <v>0</v>
      </c>
      <c r="L61" s="5" t="n">
        <v>0</v>
      </c>
    </row>
    <row r="62" spans="1:12">
      <c r="A62" s="4" t="s">
        <v>94</v>
      </c>
      <c r="J62" s="5" t="n">
        <v>-2065359</v>
      </c>
      <c r="K62" s="5" t="n">
        <v>-341603</v>
      </c>
      <c r="L62" s="5" t="n">
        <v>-252816</v>
      </c>
    </row>
    <row r="63" spans="1:12">
      <c r="A63" s="4" t="s">
        <v>95</v>
      </c>
      <c r="J63" s="5" t="n">
        <v>2997162</v>
      </c>
      <c r="K63" s="5" t="n">
        <v>708272</v>
      </c>
      <c r="L63" s="5" t="n">
        <v>2017831</v>
      </c>
    </row>
    <row r="64" spans="1:12">
      <c r="A64" s="4" t="s">
        <v>96</v>
      </c>
      <c r="J64" s="5" t="n">
        <v>0</v>
      </c>
      <c r="K64" s="5" t="n">
        <v>0</v>
      </c>
      <c r="L64" s="5" t="n">
        <v>0</v>
      </c>
    </row>
    <row r="65" spans="1:12">
      <c r="A65" s="4" t="s">
        <v>97</v>
      </c>
      <c r="K65" s="5" t="n">
        <v>708272</v>
      </c>
    </row>
    <row r="66" spans="1:12">
      <c r="A66" s="4" t="s">
        <v>98</v>
      </c>
      <c r="K66" s="5" t="n">
        <v>0</v>
      </c>
    </row>
    <row r="67" spans="1:12">
      <c r="A67" s="4" t="s">
        <v>99</v>
      </c>
      <c r="J67" s="5" t="n">
        <v>2997162</v>
      </c>
      <c r="K67" s="5" t="n">
        <v>708272</v>
      </c>
      <c r="L67" s="5" t="n">
        <v>2017831</v>
      </c>
    </row>
    <row r="68" spans="1:12">
      <c r="A68" s="4" t="s">
        <v>1102</v>
      </c>
      <c r="J68" s="5" t="n">
        <v>0</v>
      </c>
      <c r="K68" s="5" t="n">
        <v>-1995</v>
      </c>
      <c r="L68" s="5" t="n">
        <v>-32413</v>
      </c>
    </row>
    <row r="69" spans="1:12">
      <c r="A69" s="4" t="s">
        <v>101</v>
      </c>
      <c r="J69" s="5" t="n">
        <v>2997162</v>
      </c>
      <c r="K69" s="5" t="n">
        <v>706277</v>
      </c>
      <c r="L69" s="5" t="n">
        <v>1985418</v>
      </c>
    </row>
    <row r="70" spans="1:12">
      <c r="A70" s="4" t="s">
        <v>179</v>
      </c>
      <c r="J70" s="5" t="n">
        <v>8644</v>
      </c>
      <c r="K70" s="5" t="n">
        <v>-9252</v>
      </c>
      <c r="L70" s="5" t="n">
        <v>-11035</v>
      </c>
    </row>
    <row r="71" spans="1:12">
      <c r="A71" s="4" t="s">
        <v>125</v>
      </c>
      <c r="J71" s="5" t="n">
        <v>3005806</v>
      </c>
      <c r="K71" s="5" t="n">
        <v>697025</v>
      </c>
      <c r="L71" s="5" t="n">
        <v>1974383</v>
      </c>
    </row>
    <row r="72" spans="1:12">
      <c r="A72" s="4" t="s">
        <v>1093</v>
      </c>
    </row>
    <row r="73" spans="1:12">
      <c r="A73" s="3" t="s">
        <v>1100</v>
      </c>
    </row>
    <row r="74" spans="1:12">
      <c r="A74" s="4" t="s">
        <v>84</v>
      </c>
      <c r="J74" s="5" t="n">
        <v>0</v>
      </c>
      <c r="K74" s="5" t="n">
        <v>0</v>
      </c>
      <c r="L74" s="5" t="n">
        <v>0</v>
      </c>
    </row>
    <row r="75" spans="1:12">
      <c r="A75" s="4" t="s">
        <v>86</v>
      </c>
      <c r="J75" s="5" t="n">
        <v>0</v>
      </c>
      <c r="K75" s="5" t="n">
        <v>0</v>
      </c>
      <c r="L75" s="5" t="n">
        <v>0</v>
      </c>
    </row>
    <row r="76" spans="1:12">
      <c r="A76" s="3" t="s">
        <v>85</v>
      </c>
    </row>
    <row r="77" spans="1:12">
      <c r="A77" s="4" t="s">
        <v>87</v>
      </c>
      <c r="J77" s="5" t="n">
        <v>57</v>
      </c>
      <c r="K77" s="5" t="n">
        <v>129</v>
      </c>
      <c r="L77" s="5" t="n">
        <v>1264</v>
      </c>
    </row>
    <row r="78" spans="1:12">
      <c r="A78" s="4" t="s">
        <v>88</v>
      </c>
      <c r="J78" s="5" t="n">
        <v>0</v>
      </c>
      <c r="K78" s="5" t="n">
        <v>0</v>
      </c>
      <c r="L78" s="5" t="n">
        <v>0</v>
      </c>
    </row>
    <row r="79" spans="1:12">
      <c r="A79" s="4" t="s">
        <v>89</v>
      </c>
      <c r="J79" s="5" t="n">
        <v>59</v>
      </c>
      <c r="K79" s="5" t="n">
        <v>433</v>
      </c>
      <c r="L79" s="5" t="n">
        <v>5796</v>
      </c>
    </row>
    <row r="80" spans="1:12">
      <c r="A80" s="4" t="s">
        <v>90</v>
      </c>
      <c r="J80" s="5" t="n">
        <v>-59</v>
      </c>
      <c r="K80" s="5" t="n">
        <v>-433</v>
      </c>
      <c r="L80" s="5" t="n">
        <v>-5796</v>
      </c>
    </row>
    <row r="81" spans="1:12">
      <c r="A81" s="3" t="s">
        <v>91</v>
      </c>
    </row>
    <row r="82" spans="1:12">
      <c r="A82" s="4" t="s">
        <v>1103</v>
      </c>
      <c r="J82" s="5" t="n">
        <v>-2738475</v>
      </c>
      <c r="K82" s="5" t="n">
        <v>-476382</v>
      </c>
      <c r="L82" s="5" t="n">
        <v>-962662</v>
      </c>
    </row>
    <row r="83" spans="1:12">
      <c r="A83" s="4" t="s">
        <v>1104</v>
      </c>
      <c r="K83" s="5" t="n">
        <v>2967</v>
      </c>
    </row>
    <row r="84" spans="1:12">
      <c r="A84" s="4" t="s">
        <v>1101</v>
      </c>
      <c r="J84" s="5" t="n">
        <v>-1324</v>
      </c>
      <c r="K84" s="5" t="n">
        <v>-10951</v>
      </c>
      <c r="L84" s="5" t="n">
        <v>-27891</v>
      </c>
    </row>
    <row r="85" spans="1:12">
      <c r="A85" s="4" t="s">
        <v>93</v>
      </c>
      <c r="J85" s="5" t="n">
        <v>-2336</v>
      </c>
      <c r="L85" s="5" t="n">
        <v>0</v>
      </c>
    </row>
    <row r="86" spans="1:12">
      <c r="A86" s="4" t="s">
        <v>94</v>
      </c>
      <c r="J86" s="5" t="n">
        <v>1897709</v>
      </c>
      <c r="K86" s="5" t="n">
        <v>10483</v>
      </c>
      <c r="L86" s="5" t="n">
        <v>96635</v>
      </c>
    </row>
    <row r="87" spans="1:12">
      <c r="A87" s="4" t="s">
        <v>95</v>
      </c>
      <c r="J87" s="5" t="n">
        <v>-844485</v>
      </c>
      <c r="K87" s="5" t="n">
        <v>-474316</v>
      </c>
      <c r="L87" s="5" t="n">
        <v>-899714</v>
      </c>
    </row>
    <row r="88" spans="1:12">
      <c r="A88" s="4" t="s">
        <v>96</v>
      </c>
      <c r="J88" s="5" t="n">
        <v>0</v>
      </c>
      <c r="K88" s="5" t="n">
        <v>0</v>
      </c>
      <c r="L88" s="5" t="n">
        <v>0</v>
      </c>
    </row>
    <row r="89" spans="1:12">
      <c r="A89" s="4" t="s">
        <v>97</v>
      </c>
      <c r="K89" s="5" t="n">
        <v>-474316</v>
      </c>
    </row>
    <row r="90" spans="1:12">
      <c r="A90" s="4" t="s">
        <v>98</v>
      </c>
      <c r="K90" s="5" t="n">
        <v>0</v>
      </c>
    </row>
    <row r="91" spans="1:12">
      <c r="A91" s="4" t="s">
        <v>99</v>
      </c>
      <c r="J91" s="5" t="n">
        <v>-844485</v>
      </c>
      <c r="K91" s="5" t="n">
        <v>-474316</v>
      </c>
      <c r="L91" s="5" t="n">
        <v>-899714</v>
      </c>
    </row>
    <row r="92" spans="1:12">
      <c r="A92" s="4" t="s">
        <v>1102</v>
      </c>
      <c r="J92" s="5" t="n">
        <v>0</v>
      </c>
      <c r="K92" s="5" t="n">
        <v>0</v>
      </c>
      <c r="L92" s="5" t="n">
        <v>0</v>
      </c>
    </row>
    <row r="93" spans="1:12">
      <c r="A93" s="4" t="s">
        <v>101</v>
      </c>
      <c r="J93" s="5" t="n">
        <v>-844485</v>
      </c>
      <c r="K93" s="5" t="n">
        <v>-474316</v>
      </c>
      <c r="L93" s="5" t="n">
        <v>-899714</v>
      </c>
    </row>
    <row r="94" spans="1:12">
      <c r="A94" s="4" t="s">
        <v>179</v>
      </c>
      <c r="J94" s="5" t="n">
        <v>-8644</v>
      </c>
      <c r="K94" s="5" t="n">
        <v>9252</v>
      </c>
      <c r="L94" s="5" t="n">
        <v>11035</v>
      </c>
    </row>
    <row r="95" spans="1:12">
      <c r="A95" s="4" t="s">
        <v>125</v>
      </c>
      <c r="J95" s="5" t="n">
        <v>-853129</v>
      </c>
      <c r="K95" s="5" t="n">
        <v>-465064</v>
      </c>
      <c r="L95" s="5" t="n">
        <v>-888679</v>
      </c>
    </row>
    <row r="96" spans="1:12">
      <c r="A96" s="4" t="s">
        <v>1094</v>
      </c>
    </row>
    <row r="97" spans="1:12">
      <c r="A97" s="3" t="s">
        <v>1100</v>
      </c>
    </row>
    <row r="98" spans="1:12">
      <c r="A98" s="4" t="s">
        <v>84</v>
      </c>
      <c r="K98" s="5" t="n">
        <v>0</v>
      </c>
      <c r="L98" s="5" t="n">
        <v>0</v>
      </c>
    </row>
    <row r="99" spans="1:12">
      <c r="A99" s="4" t="s">
        <v>86</v>
      </c>
      <c r="K99" s="5" t="n">
        <v>0</v>
      </c>
      <c r="L99" s="5" t="n">
        <v>0</v>
      </c>
    </row>
    <row r="100" spans="1:12">
      <c r="A100" s="3" t="s">
        <v>85</v>
      </c>
    </row>
    <row r="101" spans="1:12">
      <c r="A101" s="4" t="s">
        <v>87</v>
      </c>
      <c r="K101" s="5" t="n">
        <v>5761</v>
      </c>
      <c r="L101" s="5" t="n">
        <v>8716</v>
      </c>
    </row>
    <row r="102" spans="1:12">
      <c r="A102" s="4" t="s">
        <v>88</v>
      </c>
      <c r="K102" s="5" t="n">
        <v>0</v>
      </c>
      <c r="L102" s="5" t="n">
        <v>0</v>
      </c>
    </row>
    <row r="103" spans="1:12">
      <c r="A103" s="4" t="s">
        <v>89</v>
      </c>
      <c r="K103" s="5" t="n">
        <v>17851</v>
      </c>
      <c r="L103" s="5" t="n">
        <v>27618</v>
      </c>
    </row>
    <row r="104" spans="1:12">
      <c r="A104" s="4" t="s">
        <v>90</v>
      </c>
      <c r="K104" s="5" t="n">
        <v>-17851</v>
      </c>
      <c r="L104" s="5" t="n">
        <v>-27618</v>
      </c>
    </row>
    <row r="105" spans="1:12">
      <c r="A105" s="3" t="s">
        <v>91</v>
      </c>
    </row>
    <row r="106" spans="1:12">
      <c r="A106" s="4" t="s">
        <v>1103</v>
      </c>
      <c r="K106" s="5" t="n">
        <v>-528702</v>
      </c>
      <c r="L106" s="5" t="n">
        <v>-257142</v>
      </c>
    </row>
    <row r="107" spans="1:12">
      <c r="A107" s="4" t="s">
        <v>1104</v>
      </c>
      <c r="K107" s="5" t="n">
        <v>4566</v>
      </c>
    </row>
    <row r="108" spans="1:12">
      <c r="A108" s="4" t="s">
        <v>1101</v>
      </c>
      <c r="K108" s="5" t="n">
        <v>-32838</v>
      </c>
      <c r="L108" s="5" t="n">
        <v>-70494</v>
      </c>
    </row>
    <row r="109" spans="1:12">
      <c r="A109" s="4" t="s">
        <v>93</v>
      </c>
      <c r="L109" s="5" t="n">
        <v>0</v>
      </c>
    </row>
    <row r="110" spans="1:12">
      <c r="A110" s="4" t="s">
        <v>94</v>
      </c>
      <c r="K110" s="5" t="n">
        <v>-141</v>
      </c>
      <c r="L110" s="5" t="n">
        <v>120</v>
      </c>
    </row>
    <row r="111" spans="1:12">
      <c r="A111" s="4" t="s">
        <v>95</v>
      </c>
      <c r="K111" s="5" t="n">
        <v>-574966</v>
      </c>
      <c r="L111" s="5" t="n">
        <v>-355134</v>
      </c>
    </row>
    <row r="112" spans="1:12">
      <c r="A112" s="4" t="s">
        <v>96</v>
      </c>
      <c r="K112" s="5" t="n">
        <v>241960</v>
      </c>
      <c r="L112" s="5" t="n">
        <v>-42522</v>
      </c>
    </row>
    <row r="113" spans="1:12">
      <c r="A113" s="4" t="s">
        <v>97</v>
      </c>
      <c r="K113" s="5" t="n">
        <v>-333006</v>
      </c>
    </row>
    <row r="114" spans="1:12">
      <c r="A114" s="4" t="s">
        <v>98</v>
      </c>
      <c r="K114" s="5" t="n">
        <v>-1598</v>
      </c>
    </row>
    <row r="115" spans="1:12">
      <c r="A115" s="4" t="s">
        <v>99</v>
      </c>
      <c r="K115" s="5" t="n">
        <v>-334604</v>
      </c>
      <c r="L115" s="5" t="n">
        <v>-397656</v>
      </c>
    </row>
    <row r="116" spans="1:12">
      <c r="A116" s="4" t="s">
        <v>1102</v>
      </c>
      <c r="K116" s="5" t="n">
        <v>0</v>
      </c>
      <c r="L116" s="5" t="n">
        <v>0</v>
      </c>
    </row>
    <row r="117" spans="1:12">
      <c r="A117" s="4" t="s">
        <v>101</v>
      </c>
      <c r="K117" s="5" t="n">
        <v>-334604</v>
      </c>
      <c r="L117" s="5" t="n">
        <v>-397656</v>
      </c>
    </row>
    <row r="118" spans="1:12">
      <c r="A118" s="4" t="s">
        <v>179</v>
      </c>
      <c r="K118" s="5" t="n">
        <v>0</v>
      </c>
      <c r="L118" s="5" t="n">
        <v>0</v>
      </c>
    </row>
    <row r="119" spans="1:12">
      <c r="A119" s="4" t="s">
        <v>125</v>
      </c>
      <c r="K119" s="5" t="n">
        <v>-334604</v>
      </c>
      <c r="L119" s="5" t="n">
        <v>-397656</v>
      </c>
    </row>
    <row r="120" spans="1:12">
      <c r="A120" s="4" t="s">
        <v>1095</v>
      </c>
    </row>
    <row r="121" spans="1:12">
      <c r="A121" s="3" t="s">
        <v>1100</v>
      </c>
    </row>
    <row r="122" spans="1:12">
      <c r="A122" s="4" t="s">
        <v>84</v>
      </c>
      <c r="K122" s="5" t="n">
        <v>172035</v>
      </c>
      <c r="L122" s="5" t="n">
        <v>259239</v>
      </c>
    </row>
    <row r="123" spans="1:12">
      <c r="A123" s="4" t="s">
        <v>86</v>
      </c>
      <c r="K123" s="5" t="n">
        <v>58236</v>
      </c>
      <c r="L123" s="5" t="n">
        <v>91802</v>
      </c>
    </row>
    <row r="124" spans="1:12">
      <c r="A124" s="3" t="s">
        <v>85</v>
      </c>
    </row>
    <row r="125" spans="1:12">
      <c r="A125" s="4" t="s">
        <v>87</v>
      </c>
      <c r="K125" s="5" t="n">
        <v>0</v>
      </c>
      <c r="L125" s="5" t="n">
        <v>0</v>
      </c>
    </row>
    <row r="126" spans="1:12">
      <c r="A126" s="4" t="s">
        <v>88</v>
      </c>
      <c r="K126" s="5" t="n">
        <v>45012</v>
      </c>
      <c r="L126" s="5" t="n">
        <v>0</v>
      </c>
    </row>
    <row r="127" spans="1:12">
      <c r="A127" s="4" t="s">
        <v>89</v>
      </c>
      <c r="K127" s="5" t="n">
        <v>148401</v>
      </c>
      <c r="L127" s="5" t="n">
        <v>170834</v>
      </c>
    </row>
    <row r="128" spans="1:12">
      <c r="A128" s="4" t="s">
        <v>90</v>
      </c>
      <c r="K128" s="5" t="n">
        <v>23634</v>
      </c>
      <c r="L128" s="5" t="n">
        <v>88405</v>
      </c>
    </row>
    <row r="129" spans="1:12">
      <c r="A129" s="3" t="s">
        <v>91</v>
      </c>
    </row>
    <row r="130" spans="1:12">
      <c r="A130" s="4" t="s">
        <v>1103</v>
      </c>
      <c r="K130" s="5" t="n">
        <v>82596</v>
      </c>
      <c r="L130" s="5" t="n">
        <v>-980099</v>
      </c>
    </row>
    <row r="131" spans="1:12">
      <c r="A131" s="4" t="s">
        <v>1104</v>
      </c>
      <c r="K131" s="5" t="n">
        <v>0</v>
      </c>
    </row>
    <row r="132" spans="1:12">
      <c r="A132" s="4" t="s">
        <v>1101</v>
      </c>
      <c r="K132" s="5" t="n">
        <v>-13493</v>
      </c>
      <c r="L132" s="5" t="n">
        <v>-11461</v>
      </c>
    </row>
    <row r="133" spans="1:12">
      <c r="A133" s="4" t="s">
        <v>93</v>
      </c>
      <c r="L133" s="5" t="n">
        <v>0</v>
      </c>
    </row>
    <row r="134" spans="1:12">
      <c r="A134" s="4" t="s">
        <v>94</v>
      </c>
      <c r="K134" s="5" t="n">
        <v>87287</v>
      </c>
      <c r="L134" s="5" t="n">
        <v>12616</v>
      </c>
    </row>
    <row r="135" spans="1:12">
      <c r="A135" s="4" t="s">
        <v>95</v>
      </c>
      <c r="K135" s="5" t="n">
        <v>180024</v>
      </c>
      <c r="L135" s="5" t="n">
        <v>-890539</v>
      </c>
    </row>
    <row r="136" spans="1:12">
      <c r="A136" s="4" t="s">
        <v>96</v>
      </c>
      <c r="K136" s="5" t="n">
        <v>-440</v>
      </c>
      <c r="L136" s="5" t="n">
        <v>163</v>
      </c>
    </row>
    <row r="137" spans="1:12">
      <c r="A137" s="4" t="s">
        <v>97</v>
      </c>
      <c r="K137" s="5" t="n">
        <v>179584</v>
      </c>
    </row>
    <row r="138" spans="1:12">
      <c r="A138" s="4" t="s">
        <v>98</v>
      </c>
      <c r="K138" s="5" t="n">
        <v>0</v>
      </c>
    </row>
    <row r="139" spans="1:12">
      <c r="A139" s="4" t="s">
        <v>99</v>
      </c>
      <c r="K139" s="5" t="n">
        <v>179584</v>
      </c>
      <c r="L139" s="5" t="n">
        <v>-890376</v>
      </c>
    </row>
    <row r="140" spans="1:12">
      <c r="A140" s="4" t="s">
        <v>1102</v>
      </c>
      <c r="K140" s="5" t="n">
        <v>0</v>
      </c>
      <c r="L140" s="5" t="n">
        <v>0</v>
      </c>
    </row>
    <row r="141" spans="1:12">
      <c r="A141" s="4" t="s">
        <v>101</v>
      </c>
      <c r="K141" s="5" t="n">
        <v>179584</v>
      </c>
      <c r="L141" s="5" t="n">
        <v>-890376</v>
      </c>
    </row>
    <row r="142" spans="1:12">
      <c r="A142" s="4" t="s">
        <v>179</v>
      </c>
      <c r="K142" s="5" t="n">
        <v>0</v>
      </c>
      <c r="L142" s="5" t="n">
        <v>0</v>
      </c>
    </row>
    <row r="143" spans="1:12">
      <c r="A143" s="4" t="s">
        <v>125</v>
      </c>
      <c r="K143" s="5" t="n">
        <v>179584</v>
      </c>
      <c r="L143" s="5" t="n">
        <v>-890376</v>
      </c>
    </row>
    <row r="144" spans="1:12">
      <c r="A144" s="4" t="s">
        <v>1096</v>
      </c>
    </row>
    <row r="145" spans="1:12">
      <c r="A145" s="3" t="s">
        <v>1100</v>
      </c>
    </row>
    <row r="146" spans="1:12">
      <c r="A146" s="4" t="s">
        <v>84</v>
      </c>
      <c r="J146" s="5" t="n">
        <v>0</v>
      </c>
      <c r="K146" s="5" t="n">
        <v>0</v>
      </c>
      <c r="L146" s="5" t="n">
        <v>0</v>
      </c>
    </row>
    <row r="147" spans="1:12">
      <c r="A147" s="4" t="s">
        <v>86</v>
      </c>
      <c r="J147" s="5" t="n">
        <v>0</v>
      </c>
      <c r="K147" s="5" t="n">
        <v>0</v>
      </c>
      <c r="L147" s="5" t="n">
        <v>0</v>
      </c>
    </row>
    <row r="148" spans="1:12">
      <c r="A148" s="3" t="s">
        <v>85</v>
      </c>
    </row>
    <row r="149" spans="1:12">
      <c r="A149" s="4" t="s">
        <v>87</v>
      </c>
      <c r="J149" s="5" t="n">
        <v>214</v>
      </c>
      <c r="K149" s="5" t="n">
        <v>1588</v>
      </c>
      <c r="L149" s="5" t="n">
        <v>40082</v>
      </c>
    </row>
    <row r="150" spans="1:12">
      <c r="A150" s="4" t="s">
        <v>88</v>
      </c>
      <c r="J150" s="5" t="n">
        <v>0</v>
      </c>
      <c r="K150" s="5" t="n">
        <v>0</v>
      </c>
      <c r="L150" s="5" t="n">
        <v>0</v>
      </c>
    </row>
    <row r="151" spans="1:12">
      <c r="A151" s="4" t="s">
        <v>89</v>
      </c>
      <c r="J151" s="5" t="n">
        <v>192</v>
      </c>
      <c r="K151" s="5" t="n">
        <v>4703</v>
      </c>
      <c r="L151" s="5" t="n">
        <v>124391</v>
      </c>
    </row>
    <row r="152" spans="1:12">
      <c r="A152" s="4" t="s">
        <v>90</v>
      </c>
      <c r="J152" s="5" t="n">
        <v>-192</v>
      </c>
      <c r="K152" s="5" t="n">
        <v>-4703</v>
      </c>
      <c r="L152" s="5" t="n">
        <v>-124391</v>
      </c>
    </row>
    <row r="153" spans="1:12">
      <c r="A153" s="3" t="s">
        <v>91</v>
      </c>
    </row>
    <row r="154" spans="1:12">
      <c r="A154" s="4" t="s">
        <v>1103</v>
      </c>
      <c r="J154" s="5" t="n">
        <v>-258687</v>
      </c>
      <c r="K154" s="5" t="n">
        <v>188809</v>
      </c>
      <c r="L154" s="5" t="n">
        <v>-333446</v>
      </c>
    </row>
    <row r="155" spans="1:12">
      <c r="A155" s="4" t="s">
        <v>1104</v>
      </c>
      <c r="K155" s="5" t="n">
        <v>0</v>
      </c>
    </row>
    <row r="156" spans="1:12">
      <c r="A156" s="4" t="s">
        <v>1101</v>
      </c>
      <c r="J156" s="5" t="n">
        <v>-449824</v>
      </c>
      <c r="K156" s="5" t="n">
        <v>-430580</v>
      </c>
      <c r="L156" s="5" t="n">
        <v>-228423</v>
      </c>
    </row>
    <row r="157" spans="1:12">
      <c r="A157" s="4" t="s">
        <v>93</v>
      </c>
      <c r="J157" s="5" t="n">
        <v>12651</v>
      </c>
      <c r="L157" s="5" t="n">
        <v>17814</v>
      </c>
    </row>
    <row r="158" spans="1:12">
      <c r="A158" s="4" t="s">
        <v>94</v>
      </c>
      <c r="J158" s="5" t="n">
        <v>-74</v>
      </c>
      <c r="K158" s="5" t="n">
        <v>4771</v>
      </c>
      <c r="L158" s="5" t="n">
        <v>20412</v>
      </c>
    </row>
    <row r="159" spans="1:12">
      <c r="A159" s="4" t="s">
        <v>95</v>
      </c>
      <c r="J159" s="5" t="n">
        <v>-696126</v>
      </c>
      <c r="K159" s="5" t="n">
        <v>-241703</v>
      </c>
      <c r="L159" s="5" t="n">
        <v>-648034</v>
      </c>
    </row>
    <row r="160" spans="1:12">
      <c r="A160" s="4" t="s">
        <v>96</v>
      </c>
      <c r="J160" s="5" t="n">
        <v>0</v>
      </c>
      <c r="K160" s="5" t="n">
        <v>0</v>
      </c>
      <c r="L160" s="5" t="n">
        <v>0</v>
      </c>
    </row>
    <row r="161" spans="1:12">
      <c r="A161" s="4" t="s">
        <v>97</v>
      </c>
      <c r="K161" s="5" t="n">
        <v>-241703</v>
      </c>
    </row>
    <row r="162" spans="1:12">
      <c r="A162" s="4" t="s">
        <v>98</v>
      </c>
      <c r="K162" s="5" t="n">
        <v>0</v>
      </c>
    </row>
    <row r="163" spans="1:12">
      <c r="A163" s="4" t="s">
        <v>99</v>
      </c>
      <c r="J163" s="5" t="n">
        <v>-696126</v>
      </c>
      <c r="K163" s="5" t="n">
        <v>-241703</v>
      </c>
      <c r="L163" s="5" t="n">
        <v>-648034</v>
      </c>
    </row>
    <row r="164" spans="1:12">
      <c r="A164" s="4" t="s">
        <v>1102</v>
      </c>
      <c r="J164" s="5" t="n">
        <v>0</v>
      </c>
      <c r="K164" s="5" t="n">
        <v>0</v>
      </c>
      <c r="L164" s="5" t="n">
        <v>0</v>
      </c>
    </row>
    <row r="165" spans="1:12">
      <c r="A165" s="4" t="s">
        <v>101</v>
      </c>
      <c r="J165" s="5" t="n">
        <v>-696126</v>
      </c>
      <c r="K165" s="5" t="n">
        <v>-241703</v>
      </c>
      <c r="L165" s="5" t="n">
        <v>-648034</v>
      </c>
    </row>
    <row r="166" spans="1:12">
      <c r="A166" s="4" t="s">
        <v>179</v>
      </c>
      <c r="J166" s="5" t="n">
        <v>0</v>
      </c>
      <c r="K166" s="5" t="n">
        <v>0</v>
      </c>
      <c r="L166" s="5" t="n">
        <v>0</v>
      </c>
    </row>
    <row r="167" spans="1:12">
      <c r="A167" s="4" t="s">
        <v>125</v>
      </c>
      <c r="J167" s="5" t="n">
        <v>-696126</v>
      </c>
      <c r="K167" s="5" t="n">
        <v>-241703</v>
      </c>
      <c r="L167" s="5" t="n">
        <v>-648034</v>
      </c>
    </row>
    <row r="168" spans="1:12">
      <c r="A168" s="4" t="s">
        <v>1097</v>
      </c>
    </row>
    <row r="169" spans="1:12">
      <c r="A169" s="3" t="s">
        <v>1100</v>
      </c>
    </row>
    <row r="170" spans="1:12">
      <c r="A170" s="4" t="s">
        <v>84</v>
      </c>
      <c r="K170" s="5" t="n">
        <v>0</v>
      </c>
      <c r="L170" s="5" t="n">
        <v>0</v>
      </c>
    </row>
    <row r="171" spans="1:12">
      <c r="A171" s="4" t="s">
        <v>86</v>
      </c>
      <c r="K171" s="5" t="n">
        <v>0</v>
      </c>
      <c r="L171" s="5" t="n">
        <v>0</v>
      </c>
    </row>
    <row r="172" spans="1:12">
      <c r="A172" s="3" t="s">
        <v>85</v>
      </c>
    </row>
    <row r="173" spans="1:12">
      <c r="A173" s="4" t="s">
        <v>87</v>
      </c>
      <c r="K173" s="5" t="n">
        <v>9</v>
      </c>
      <c r="L173" s="5" t="n">
        <v>1</v>
      </c>
    </row>
    <row r="174" spans="1:12">
      <c r="A174" s="4" t="s">
        <v>88</v>
      </c>
      <c r="K174" s="5" t="n">
        <v>0</v>
      </c>
      <c r="L174" s="5" t="n">
        <v>0</v>
      </c>
    </row>
    <row r="175" spans="1:12">
      <c r="A175" s="4" t="s">
        <v>89</v>
      </c>
      <c r="K175" s="5" t="n">
        <v>9</v>
      </c>
      <c r="L175" s="5" t="n">
        <v>1</v>
      </c>
    </row>
    <row r="176" spans="1:12">
      <c r="A176" s="4" t="s">
        <v>90</v>
      </c>
      <c r="K176" s="5" t="n">
        <v>-9</v>
      </c>
      <c r="L176" s="5" t="n">
        <v>-1</v>
      </c>
    </row>
    <row r="177" spans="1:12">
      <c r="A177" s="3" t="s">
        <v>91</v>
      </c>
    </row>
    <row r="178" spans="1:12">
      <c r="A178" s="4" t="s">
        <v>1103</v>
      </c>
      <c r="K178" s="5" t="n">
        <v>17874</v>
      </c>
      <c r="L178" s="5" t="n">
        <v>515518</v>
      </c>
    </row>
    <row r="179" spans="1:12">
      <c r="A179" s="4" t="s">
        <v>1104</v>
      </c>
      <c r="K179" s="5" t="n">
        <v>0</v>
      </c>
    </row>
    <row r="180" spans="1:12">
      <c r="A180" s="4" t="s">
        <v>1101</v>
      </c>
      <c r="K180" s="5" t="n">
        <v>-15288</v>
      </c>
      <c r="L180" s="5" t="n">
        <v>-15117</v>
      </c>
    </row>
    <row r="181" spans="1:12">
      <c r="A181" s="4" t="s">
        <v>93</v>
      </c>
      <c r="L181" s="5" t="n">
        <v>0</v>
      </c>
    </row>
    <row r="182" spans="1:12">
      <c r="A182" s="4" t="s">
        <v>94</v>
      </c>
      <c r="K182" s="5" t="n">
        <v>224772</v>
      </c>
      <c r="L182" s="5" t="n">
        <v>15058</v>
      </c>
    </row>
    <row r="183" spans="1:12">
      <c r="A183" s="4" t="s">
        <v>95</v>
      </c>
      <c r="K183" s="5" t="n">
        <v>227349</v>
      </c>
      <c r="L183" s="5" t="n">
        <v>515458</v>
      </c>
    </row>
    <row r="184" spans="1:12">
      <c r="A184" s="4" t="s">
        <v>96</v>
      </c>
      <c r="K184" s="5" t="n">
        <v>0</v>
      </c>
      <c r="L184" s="5" t="n">
        <v>0</v>
      </c>
    </row>
    <row r="185" spans="1:12">
      <c r="A185" s="4" t="s">
        <v>97</v>
      </c>
      <c r="K185" s="5" t="n">
        <v>227349</v>
      </c>
    </row>
    <row r="186" spans="1:12">
      <c r="A186" s="4" t="s">
        <v>98</v>
      </c>
      <c r="K186" s="5" t="n">
        <v>0</v>
      </c>
    </row>
    <row r="187" spans="1:12">
      <c r="A187" s="4" t="s">
        <v>99</v>
      </c>
      <c r="K187" s="5" t="n">
        <v>227349</v>
      </c>
      <c r="L187" s="5" t="n">
        <v>515458</v>
      </c>
    </row>
    <row r="188" spans="1:12">
      <c r="A188" s="4" t="s">
        <v>1102</v>
      </c>
      <c r="K188" s="5" t="n">
        <v>0</v>
      </c>
      <c r="L188" s="5" t="n">
        <v>0</v>
      </c>
    </row>
    <row r="189" spans="1:12">
      <c r="A189" s="4" t="s">
        <v>101</v>
      </c>
      <c r="K189" s="5" t="n">
        <v>227349</v>
      </c>
      <c r="L189" s="5" t="n">
        <v>515458</v>
      </c>
    </row>
    <row r="190" spans="1:12">
      <c r="A190" s="4" t="s">
        <v>179</v>
      </c>
      <c r="K190" s="5" t="n">
        <v>0</v>
      </c>
      <c r="L190" s="5" t="n">
        <v>0</v>
      </c>
    </row>
    <row r="191" spans="1:12">
      <c r="A191" s="4" t="s">
        <v>125</v>
      </c>
      <c r="K191" s="5" t="n">
        <v>227349</v>
      </c>
      <c r="L191" s="5" t="n">
        <v>515458</v>
      </c>
    </row>
    <row r="192" spans="1:12">
      <c r="A192" s="4" t="s">
        <v>1098</v>
      </c>
    </row>
    <row r="193" spans="1:12">
      <c r="A193" s="3" t="s">
        <v>1100</v>
      </c>
    </row>
    <row r="194" spans="1:12">
      <c r="A194" s="4" t="s">
        <v>84</v>
      </c>
      <c r="K194" s="5" t="n">
        <v>1112766</v>
      </c>
      <c r="L194" s="5" t="n">
        <v>2138223</v>
      </c>
    </row>
    <row r="195" spans="1:12">
      <c r="A195" s="4" t="s">
        <v>86</v>
      </c>
      <c r="K195" s="5" t="n">
        <v>484883</v>
      </c>
      <c r="L195" s="5" t="n">
        <v>519211</v>
      </c>
    </row>
    <row r="196" spans="1:12">
      <c r="A196" s="3" t="s">
        <v>85</v>
      </c>
    </row>
    <row r="197" spans="1:12">
      <c r="A197" s="4" t="s">
        <v>87</v>
      </c>
      <c r="K197" s="5" t="n">
        <v>33600</v>
      </c>
      <c r="L197" s="5" t="n">
        <v>-4018</v>
      </c>
    </row>
    <row r="198" spans="1:12">
      <c r="A198" s="4" t="s">
        <v>88</v>
      </c>
      <c r="K198" s="5" t="n">
        <v>76627</v>
      </c>
      <c r="L198" s="5" t="n">
        <v>1458749</v>
      </c>
    </row>
    <row r="199" spans="1:12">
      <c r="A199" s="4" t="s">
        <v>89</v>
      </c>
      <c r="K199" s="5" t="n">
        <v>1241252</v>
      </c>
      <c r="L199" s="5" t="n">
        <v>2799275</v>
      </c>
    </row>
    <row r="200" spans="1:12">
      <c r="A200" s="4" t="s">
        <v>90</v>
      </c>
      <c r="K200" s="5" t="n">
        <v>-128486</v>
      </c>
      <c r="L200" s="5" t="n">
        <v>-661052</v>
      </c>
    </row>
    <row r="201" spans="1:12">
      <c r="A201" s="3" t="s">
        <v>91</v>
      </c>
    </row>
    <row r="202" spans="1:12">
      <c r="A202" s="4" t="s">
        <v>1103</v>
      </c>
      <c r="K202" s="5" t="n">
        <v>0</v>
      </c>
      <c r="L202" s="5" t="n">
        <v>0</v>
      </c>
    </row>
    <row r="203" spans="1:12">
      <c r="A203" s="4" t="s">
        <v>1104</v>
      </c>
      <c r="K203" s="5" t="n">
        <v>0</v>
      </c>
    </row>
    <row r="204" spans="1:12">
      <c r="A204" s="4" t="s">
        <v>1101</v>
      </c>
      <c r="K204" s="5" t="n">
        <v>-130442</v>
      </c>
      <c r="L204" s="5" t="n">
        <v>-122345</v>
      </c>
    </row>
    <row r="205" spans="1:12">
      <c r="A205" s="4" t="s">
        <v>93</v>
      </c>
      <c r="L205" s="5" t="n">
        <v>0</v>
      </c>
    </row>
    <row r="206" spans="1:12">
      <c r="A206" s="4" t="s">
        <v>94</v>
      </c>
      <c r="K206" s="5" t="n">
        <v>22164</v>
      </c>
      <c r="L206" s="5" t="n">
        <v>106359</v>
      </c>
    </row>
    <row r="207" spans="1:12">
      <c r="A207" s="4" t="s">
        <v>95</v>
      </c>
      <c r="K207" s="5" t="n">
        <v>-236764</v>
      </c>
      <c r="L207" s="5" t="n">
        <v>-677038</v>
      </c>
    </row>
    <row r="208" spans="1:12">
      <c r="A208" s="4" t="s">
        <v>96</v>
      </c>
      <c r="K208" s="5" t="n">
        <v>-284115</v>
      </c>
      <c r="L208" s="5" t="n">
        <v>151522</v>
      </c>
    </row>
    <row r="209" spans="1:12">
      <c r="A209" s="4" t="s">
        <v>97</v>
      </c>
      <c r="K209" s="5" t="n">
        <v>-520879</v>
      </c>
    </row>
    <row r="210" spans="1:12">
      <c r="A210" s="4" t="s">
        <v>98</v>
      </c>
      <c r="K210" s="5" t="n">
        <v>4565</v>
      </c>
    </row>
    <row r="211" spans="1:12">
      <c r="A211" s="4" t="s">
        <v>99</v>
      </c>
      <c r="K211" s="5" t="n">
        <v>-516314</v>
      </c>
      <c r="L211" s="5" t="n">
        <v>-525516</v>
      </c>
    </row>
    <row r="212" spans="1:12">
      <c r="A212" s="4" t="s">
        <v>1102</v>
      </c>
      <c r="K212" s="5" t="n">
        <v>-20589</v>
      </c>
      <c r="L212" s="5" t="n">
        <v>-39294</v>
      </c>
    </row>
    <row r="213" spans="1:12">
      <c r="A213" s="4" t="s">
        <v>101</v>
      </c>
      <c r="K213" s="5" t="n">
        <v>-536903</v>
      </c>
      <c r="L213" s="5" t="n">
        <v>-564810</v>
      </c>
    </row>
    <row r="214" spans="1:12">
      <c r="A214" s="4" t="s">
        <v>179</v>
      </c>
      <c r="K214" s="5" t="n">
        <v>9252</v>
      </c>
      <c r="L214" s="5" t="n">
        <v>11035</v>
      </c>
    </row>
    <row r="215" spans="1:12">
      <c r="A215" s="4" t="s">
        <v>125</v>
      </c>
      <c r="K215" s="5" t="n">
        <v>-527651</v>
      </c>
      <c r="L215" s="5" t="n">
        <v>-553775</v>
      </c>
    </row>
    <row r="216" spans="1:12">
      <c r="A216" s="4" t="s">
        <v>1098</v>
      </c>
    </row>
    <row r="217" spans="1:12">
      <c r="A217" s="3" t="s">
        <v>1100</v>
      </c>
    </row>
    <row r="218" spans="1:12">
      <c r="A218" s="4" t="s">
        <v>84</v>
      </c>
      <c r="J218" s="5" t="n">
        <v>1082826</v>
      </c>
    </row>
    <row r="219" spans="1:12">
      <c r="A219" s="4" t="s">
        <v>86</v>
      </c>
      <c r="J219" s="5" t="n">
        <v>482660</v>
      </c>
    </row>
    <row r="220" spans="1:12">
      <c r="A220" s="3" t="s">
        <v>85</v>
      </c>
    </row>
    <row r="221" spans="1:12">
      <c r="A221" s="4" t="s">
        <v>87</v>
      </c>
      <c r="J221" s="5" t="n">
        <v>37932</v>
      </c>
    </row>
    <row r="222" spans="1:12">
      <c r="A222" s="4" t="s">
        <v>88</v>
      </c>
      <c r="J222" s="5" t="n">
        <v>802133</v>
      </c>
    </row>
    <row r="223" spans="1:12">
      <c r="A223" s="4" t="s">
        <v>89</v>
      </c>
      <c r="J223" s="5" t="n">
        <v>1987957</v>
      </c>
    </row>
    <row r="224" spans="1:12">
      <c r="A224" s="4" t="s">
        <v>90</v>
      </c>
      <c r="J224" s="5" t="n">
        <v>-905131</v>
      </c>
    </row>
    <row r="225" spans="1:12">
      <c r="A225" s="3" t="s">
        <v>91</v>
      </c>
    </row>
    <row r="226" spans="1:12">
      <c r="A226" s="4" t="s">
        <v>1103</v>
      </c>
      <c r="J226" s="5" t="n">
        <v>0</v>
      </c>
    </row>
    <row r="227" spans="1:12">
      <c r="A227" s="4" t="s">
        <v>1101</v>
      </c>
      <c r="J227" s="5" t="n">
        <v>-1911822</v>
      </c>
    </row>
    <row r="228" spans="1:12">
      <c r="A228" s="4" t="s">
        <v>93</v>
      </c>
      <c r="J228" s="5" t="n">
        <v>-12108</v>
      </c>
    </row>
    <row r="229" spans="1:12">
      <c r="A229" s="4" t="s">
        <v>94</v>
      </c>
      <c r="J229" s="5" t="n">
        <v>176006</v>
      </c>
    </row>
    <row r="230" spans="1:12">
      <c r="A230" s="4" t="s">
        <v>95</v>
      </c>
      <c r="J230" s="5" t="n">
        <v>-2653055</v>
      </c>
    </row>
    <row r="231" spans="1:12">
      <c r="A231" s="4" t="s">
        <v>96</v>
      </c>
      <c r="J231" s="5" t="n">
        <v>106534</v>
      </c>
    </row>
    <row r="232" spans="1:12">
      <c r="A232" s="4" t="s">
        <v>99</v>
      </c>
      <c r="J232" s="5" t="n">
        <v>-2546521</v>
      </c>
    </row>
    <row r="233" spans="1:12">
      <c r="A233" s="4" t="s">
        <v>1102</v>
      </c>
      <c r="J233" s="5" t="n">
        <v>245485</v>
      </c>
    </row>
    <row r="234" spans="1:12">
      <c r="A234" s="4" t="s">
        <v>101</v>
      </c>
      <c r="J234" s="5" t="n">
        <v>-2301036</v>
      </c>
    </row>
    <row r="235" spans="1:12">
      <c r="A235" s="4" t="s">
        <v>179</v>
      </c>
      <c r="J235" s="5" t="n">
        <v>-8644</v>
      </c>
    </row>
    <row r="236" spans="1:12">
      <c r="A236" s="4" t="s">
        <v>125</v>
      </c>
      <c r="J236" s="5" t="n">
        <v>-2309680</v>
      </c>
    </row>
    <row r="237" spans="1:12">
      <c r="A237" s="4" t="s">
        <v>111</v>
      </c>
    </row>
    <row r="238" spans="1:12">
      <c r="A238" s="3" t="s">
        <v>1100</v>
      </c>
    </row>
    <row r="239" spans="1:12">
      <c r="A239" s="4" t="s">
        <v>84</v>
      </c>
      <c r="B239" s="7" t="n">
        <v>292049</v>
      </c>
      <c r="J239" s="5" t="n">
        <v>1036082</v>
      </c>
      <c r="K239" s="5" t="n">
        <v>1207026</v>
      </c>
      <c r="L239" s="5" t="n">
        <v>2242200</v>
      </c>
    </row>
    <row r="240" spans="1:12">
      <c r="A240" s="4" t="s">
        <v>112</v>
      </c>
      <c r="J240" s="5" t="n">
        <v>629937</v>
      </c>
      <c r="K240" s="5" t="n">
        <v>642937</v>
      </c>
      <c r="L240" s="5" t="n">
        <v>877689</v>
      </c>
    </row>
    <row r="241" spans="1:12">
      <c r="A241" s="4" t="s">
        <v>113</v>
      </c>
    </row>
    <row r="242" spans="1:12">
      <c r="A242" s="3" t="s">
        <v>1100</v>
      </c>
    </row>
    <row r="243" spans="1:12">
      <c r="A243" s="4" t="s">
        <v>84</v>
      </c>
      <c r="J243" s="5" t="n">
        <v>1036082</v>
      </c>
      <c r="K243" s="5" t="n">
        <v>1207026</v>
      </c>
      <c r="L243" s="5" t="n">
        <v>2242200</v>
      </c>
    </row>
    <row r="244" spans="1:12">
      <c r="A244" s="4" t="s">
        <v>112</v>
      </c>
      <c r="J244" s="5" t="n">
        <v>628128</v>
      </c>
      <c r="K244" s="5" t="n">
        <v>640483</v>
      </c>
      <c r="L244" s="5" t="n">
        <v>871912</v>
      </c>
    </row>
    <row r="245" spans="1:12">
      <c r="A245" s="4" t="s">
        <v>1105</v>
      </c>
    </row>
    <row r="246" spans="1:12">
      <c r="A246" s="3" t="s">
        <v>1100</v>
      </c>
    </row>
    <row r="247" spans="1:12">
      <c r="A247" s="4" t="s">
        <v>84</v>
      </c>
      <c r="J247" s="5" t="n">
        <v>0</v>
      </c>
      <c r="K247" s="5" t="n">
        <v>-47886</v>
      </c>
      <c r="L247" s="5" t="n">
        <v>-94697</v>
      </c>
    </row>
    <row r="248" spans="1:12">
      <c r="A248" s="4" t="s">
        <v>112</v>
      </c>
      <c r="J248" s="5" t="n">
        <v>0</v>
      </c>
      <c r="K248" s="5" t="n">
        <v>-47886</v>
      </c>
      <c r="L248" s="5" t="n">
        <v>-94697</v>
      </c>
    </row>
    <row r="249" spans="1:12">
      <c r="A249" s="4" t="s">
        <v>1106</v>
      </c>
    </row>
    <row r="250" spans="1:12">
      <c r="A250" s="3" t="s">
        <v>1100</v>
      </c>
    </row>
    <row r="251" spans="1:12">
      <c r="A251" s="4" t="s">
        <v>84</v>
      </c>
      <c r="J251" s="5" t="n">
        <v>0</v>
      </c>
      <c r="K251" s="5" t="n">
        <v>0</v>
      </c>
      <c r="L251" s="5" t="n">
        <v>0</v>
      </c>
    </row>
    <row r="252" spans="1:12">
      <c r="A252" s="4" t="s">
        <v>112</v>
      </c>
      <c r="J252" s="5" t="n">
        <v>2</v>
      </c>
      <c r="K252" s="5" t="n">
        <v>304</v>
      </c>
      <c r="L252" s="5" t="n">
        <v>4532</v>
      </c>
    </row>
    <row r="253" spans="1:12">
      <c r="A253" s="4" t="s">
        <v>1107</v>
      </c>
    </row>
    <row r="254" spans="1:12">
      <c r="A254" s="3" t="s">
        <v>1100</v>
      </c>
    </row>
    <row r="255" spans="1:12">
      <c r="A255" s="4" t="s">
        <v>84</v>
      </c>
      <c r="K255" s="5" t="n">
        <v>0</v>
      </c>
      <c r="L255" s="5" t="n">
        <v>0</v>
      </c>
    </row>
    <row r="256" spans="1:12">
      <c r="A256" s="4" t="s">
        <v>112</v>
      </c>
      <c r="K256" s="5" t="n">
        <v>12090</v>
      </c>
      <c r="L256" s="5" t="n">
        <v>18902</v>
      </c>
    </row>
    <row r="257" spans="1:12">
      <c r="A257" s="4" t="s">
        <v>1108</v>
      </c>
    </row>
    <row r="258" spans="1:12">
      <c r="A258" s="3" t="s">
        <v>1100</v>
      </c>
    </row>
    <row r="259" spans="1:12">
      <c r="A259" s="4" t="s">
        <v>84</v>
      </c>
      <c r="K259" s="5" t="n">
        <v>168592</v>
      </c>
      <c r="L259" s="5" t="n">
        <v>250049</v>
      </c>
    </row>
    <row r="260" spans="1:12">
      <c r="A260" s="4" t="s">
        <v>112</v>
      </c>
      <c r="K260" s="5" t="n">
        <v>43161</v>
      </c>
      <c r="L260" s="5" t="n">
        <v>70801</v>
      </c>
    </row>
    <row r="261" spans="1:12">
      <c r="A261" s="4" t="s">
        <v>1109</v>
      </c>
    </row>
    <row r="262" spans="1:12">
      <c r="A262" s="3" t="s">
        <v>1100</v>
      </c>
    </row>
    <row r="263" spans="1:12">
      <c r="A263" s="4" t="s">
        <v>84</v>
      </c>
      <c r="J263" s="5" t="n">
        <v>0</v>
      </c>
      <c r="K263" s="5" t="n">
        <v>0</v>
      </c>
      <c r="L263" s="5" t="n">
        <v>0</v>
      </c>
    </row>
    <row r="264" spans="1:12">
      <c r="A264" s="4" t="s">
        <v>112</v>
      </c>
      <c r="J264" s="5" t="n">
        <v>-22</v>
      </c>
      <c r="K264" s="5" t="n">
        <v>3115</v>
      </c>
      <c r="L264" s="5" t="n">
        <v>84309</v>
      </c>
    </row>
    <row r="265" spans="1:12">
      <c r="A265" s="4" t="s">
        <v>1110</v>
      </c>
    </row>
    <row r="266" spans="1:12">
      <c r="A266" s="3" t="s">
        <v>1100</v>
      </c>
    </row>
    <row r="267" spans="1:12">
      <c r="A267" s="4" t="s">
        <v>84</v>
      </c>
      <c r="K267" s="5" t="n">
        <v>0</v>
      </c>
      <c r="L267" s="5" t="n">
        <v>0</v>
      </c>
    </row>
    <row r="268" spans="1:12">
      <c r="A268" s="4" t="s">
        <v>112</v>
      </c>
      <c r="K268" s="5" t="n">
        <v>0</v>
      </c>
      <c r="L268" s="5" t="n">
        <v>0</v>
      </c>
    </row>
    <row r="269" spans="1:12">
      <c r="A269" s="4" t="s">
        <v>1111</v>
      </c>
    </row>
    <row r="270" spans="1:12">
      <c r="A270" s="3" t="s">
        <v>1100</v>
      </c>
    </row>
    <row r="271" spans="1:12">
      <c r="A271" s="4" t="s">
        <v>84</v>
      </c>
      <c r="K271" s="5" t="n">
        <v>1086320</v>
      </c>
      <c r="L271" s="5" t="n">
        <v>2086848</v>
      </c>
    </row>
    <row r="272" spans="1:12">
      <c r="A272" s="4" t="s">
        <v>112</v>
      </c>
      <c r="K272" s="5" t="n">
        <v>629699</v>
      </c>
      <c r="L272" s="5" t="n">
        <v>788065</v>
      </c>
    </row>
    <row r="273" spans="1:12">
      <c r="A273" s="4" t="s">
        <v>1111</v>
      </c>
    </row>
    <row r="274" spans="1:12">
      <c r="A274" s="3" t="s">
        <v>1100</v>
      </c>
    </row>
    <row r="275" spans="1:12">
      <c r="A275" s="4" t="s">
        <v>84</v>
      </c>
      <c r="J275" s="5" t="n">
        <v>1036082</v>
      </c>
    </row>
    <row r="276" spans="1:12">
      <c r="A276" s="4" t="s">
        <v>112</v>
      </c>
      <c r="J276" s="5" t="n">
        <v>628148</v>
      </c>
    </row>
    <row r="277" spans="1:12">
      <c r="A277" s="4" t="s">
        <v>114</v>
      </c>
    </row>
    <row r="278" spans="1:12">
      <c r="A278" s="3" t="s">
        <v>1100</v>
      </c>
    </row>
    <row r="279" spans="1:12">
      <c r="A279" s="4" t="s">
        <v>84</v>
      </c>
      <c r="J279" s="5" t="n">
        <v>46744</v>
      </c>
      <c r="K279" s="5" t="n">
        <v>29889</v>
      </c>
      <c r="L279" s="5" t="n">
        <v>59865</v>
      </c>
    </row>
    <row r="280" spans="1:12">
      <c r="A280" s="4" t="s">
        <v>112</v>
      </c>
      <c r="J280" s="5" t="n">
        <v>37084</v>
      </c>
      <c r="K280" s="5" t="n">
        <v>18435</v>
      </c>
      <c r="L280" s="5" t="n">
        <v>45499</v>
      </c>
    </row>
    <row r="281" spans="1:12">
      <c r="A281" s="4" t="s">
        <v>115</v>
      </c>
    </row>
    <row r="282" spans="1:12">
      <c r="A282" s="3" t="s">
        <v>1100</v>
      </c>
    </row>
    <row r="283" spans="1:12">
      <c r="A283" s="4" t="s">
        <v>84</v>
      </c>
      <c r="J283" s="5" t="n">
        <v>46744</v>
      </c>
      <c r="K283" s="5" t="n">
        <v>29889</v>
      </c>
      <c r="L283" s="5" t="n">
        <v>60565</v>
      </c>
    </row>
    <row r="284" spans="1:12">
      <c r="A284" s="4" t="s">
        <v>112</v>
      </c>
      <c r="J284" s="5" t="n">
        <v>37084</v>
      </c>
      <c r="K284" s="5" t="n">
        <v>18435</v>
      </c>
      <c r="L284" s="5" t="n">
        <v>45499</v>
      </c>
    </row>
    <row r="285" spans="1:12">
      <c r="A285" s="4" t="s">
        <v>1112</v>
      </c>
    </row>
    <row r="286" spans="1:12">
      <c r="A286" s="3" t="s">
        <v>1100</v>
      </c>
    </row>
    <row r="287" spans="1:12">
      <c r="A287" s="4" t="s">
        <v>84</v>
      </c>
      <c r="J287" s="5" t="n">
        <v>0</v>
      </c>
      <c r="K287" s="5" t="n">
        <v>0</v>
      </c>
      <c r="L287" s="5" t="n">
        <v>0</v>
      </c>
    </row>
    <row r="288" spans="1:12">
      <c r="A288" s="4" t="s">
        <v>112</v>
      </c>
      <c r="J288" s="5" t="n">
        <v>0</v>
      </c>
      <c r="K288" s="5" t="n">
        <v>0</v>
      </c>
      <c r="L288" s="5" t="n">
        <v>0</v>
      </c>
    </row>
    <row r="289" spans="1:12">
      <c r="A289" s="4" t="s">
        <v>1113</v>
      </c>
    </row>
    <row r="290" spans="1:12">
      <c r="A290" s="3" t="s">
        <v>1100</v>
      </c>
    </row>
    <row r="291" spans="1:12">
      <c r="A291" s="4" t="s">
        <v>84</v>
      </c>
      <c r="J291" s="5" t="n">
        <v>0</v>
      </c>
      <c r="K291" s="5" t="n">
        <v>0</v>
      </c>
      <c r="L291" s="5" t="n">
        <v>0</v>
      </c>
    </row>
    <row r="292" spans="1:12">
      <c r="A292" s="4" t="s">
        <v>112</v>
      </c>
      <c r="J292" s="5" t="n">
        <v>0</v>
      </c>
      <c r="K292" s="5" t="n">
        <v>0</v>
      </c>
      <c r="L292" s="5" t="n">
        <v>0</v>
      </c>
    </row>
    <row r="293" spans="1:12">
      <c r="A293" s="4" t="s">
        <v>1114</v>
      </c>
    </row>
    <row r="294" spans="1:12">
      <c r="A294" s="3" t="s">
        <v>1100</v>
      </c>
    </row>
    <row r="295" spans="1:12">
      <c r="A295" s="4" t="s">
        <v>84</v>
      </c>
      <c r="K295" s="5" t="n">
        <v>0</v>
      </c>
      <c r="L295" s="5" t="n">
        <v>0</v>
      </c>
    </row>
    <row r="296" spans="1:12">
      <c r="A296" s="4" t="s">
        <v>112</v>
      </c>
      <c r="K296" s="5" t="n">
        <v>0</v>
      </c>
      <c r="L296" s="5" t="n">
        <v>0</v>
      </c>
    </row>
    <row r="297" spans="1:12">
      <c r="A297" s="4" t="s">
        <v>1115</v>
      </c>
    </row>
    <row r="298" spans="1:12">
      <c r="A298" s="3" t="s">
        <v>1100</v>
      </c>
    </row>
    <row r="299" spans="1:12">
      <c r="A299" s="4" t="s">
        <v>84</v>
      </c>
      <c r="K299" s="5" t="n">
        <v>3443</v>
      </c>
      <c r="L299" s="5" t="n">
        <v>9190</v>
      </c>
    </row>
    <row r="300" spans="1:12">
      <c r="A300" s="4" t="s">
        <v>112</v>
      </c>
      <c r="K300" s="5" t="n">
        <v>1992</v>
      </c>
      <c r="L300" s="5" t="n">
        <v>8231</v>
      </c>
    </row>
    <row r="301" spans="1:12">
      <c r="A301" s="4" t="s">
        <v>1116</v>
      </c>
    </row>
    <row r="302" spans="1:12">
      <c r="A302" s="3" t="s">
        <v>1100</v>
      </c>
    </row>
    <row r="303" spans="1:12">
      <c r="A303" s="4" t="s">
        <v>84</v>
      </c>
      <c r="J303" s="5" t="n">
        <v>0</v>
      </c>
      <c r="K303" s="5" t="n">
        <v>0</v>
      </c>
      <c r="L303" s="5" t="n">
        <v>0</v>
      </c>
    </row>
    <row r="304" spans="1:12">
      <c r="A304" s="4" t="s">
        <v>112</v>
      </c>
      <c r="J304" s="5" t="n">
        <v>0</v>
      </c>
      <c r="K304" s="5" t="n">
        <v>0</v>
      </c>
      <c r="L304" s="5" t="n">
        <v>0</v>
      </c>
    </row>
    <row r="305" spans="1:12">
      <c r="A305" s="4" t="s">
        <v>1117</v>
      </c>
    </row>
    <row r="306" spans="1:12">
      <c r="A306" s="3" t="s">
        <v>1100</v>
      </c>
    </row>
    <row r="307" spans="1:12">
      <c r="A307" s="4" t="s">
        <v>84</v>
      </c>
      <c r="K307" s="5" t="n">
        <v>0</v>
      </c>
      <c r="L307" s="5" t="n">
        <v>0</v>
      </c>
    </row>
    <row r="308" spans="1:12">
      <c r="A308" s="4" t="s">
        <v>112</v>
      </c>
      <c r="K308" s="5" t="n">
        <v>0</v>
      </c>
      <c r="L308" s="5" t="n">
        <v>0</v>
      </c>
    </row>
    <row r="309" spans="1:12">
      <c r="A309" s="4" t="s">
        <v>1118</v>
      </c>
    </row>
    <row r="310" spans="1:12">
      <c r="A310" s="3" t="s">
        <v>1100</v>
      </c>
    </row>
    <row r="311" spans="1:12">
      <c r="A311" s="4" t="s">
        <v>84</v>
      </c>
      <c r="K311" s="5" t="n">
        <v>26446</v>
      </c>
      <c r="L311" s="5" t="n">
        <v>51375</v>
      </c>
    </row>
    <row r="312" spans="1:12">
      <c r="A312" s="4" t="s">
        <v>112</v>
      </c>
      <c r="K312" s="7" t="n">
        <v>16443</v>
      </c>
      <c r="L312" s="7" t="n">
        <v>37268</v>
      </c>
    </row>
    <row r="313" spans="1:12">
      <c r="A313" s="4" t="s">
        <v>1118</v>
      </c>
    </row>
    <row r="314" spans="1:12">
      <c r="A314" s="3" t="s">
        <v>1100</v>
      </c>
    </row>
    <row r="315" spans="1:12">
      <c r="A315" s="4" t="s">
        <v>84</v>
      </c>
      <c r="J315" s="5" t="n">
        <v>46744</v>
      </c>
    </row>
    <row r="316" spans="1:12">
      <c r="A316" s="4" t="s">
        <v>112</v>
      </c>
      <c r="J316" s="7" t="n">
        <v>3708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8</v>
      </c>
      <c r="D2" s="2" t="s">
        <v>83</v>
      </c>
    </row>
    <row r="3" spans="1:4">
      <c r="A3" s="3" t="s">
        <v>132</v>
      </c>
    </row>
    <row r="4" spans="1:4">
      <c r="A4" s="4" t="s">
        <v>140</v>
      </c>
      <c r="B4" s="7" t="n">
        <v>171851</v>
      </c>
      <c r="C4" s="7" t="n">
        <v>416675</v>
      </c>
      <c r="D4" s="7" t="n">
        <v>1142740</v>
      </c>
    </row>
    <row r="5" spans="1:4">
      <c r="A5" s="3" t="s">
        <v>141</v>
      </c>
    </row>
    <row r="6" spans="1:4">
      <c r="A6" s="4" t="s">
        <v>143</v>
      </c>
      <c r="B6" s="5" t="n">
        <v>5402</v>
      </c>
      <c r="C6" s="5" t="n">
        <v>2382</v>
      </c>
      <c r="D6" s="5" t="n">
        <v>24808</v>
      </c>
    </row>
    <row r="7" spans="1:4">
      <c r="A7" s="4" t="s">
        <v>144</v>
      </c>
      <c r="B7" s="5" t="n">
        <v>-189377</v>
      </c>
      <c r="C7" s="5" t="n">
        <v>-118325</v>
      </c>
      <c r="D7" s="5" t="n">
        <v>-686595</v>
      </c>
    </row>
    <row r="8" spans="1:4">
      <c r="A8" s="3" t="s">
        <v>145</v>
      </c>
    </row>
    <row r="9" spans="1:4">
      <c r="A9" s="4" t="s">
        <v>146</v>
      </c>
      <c r="B9" s="5" t="n">
        <v>750000</v>
      </c>
      <c r="C9" s="5" t="n">
        <v>0</v>
      </c>
      <c r="D9" s="5" t="n">
        <v>980100</v>
      </c>
    </row>
    <row r="10" spans="1:4">
      <c r="A10" s="4" t="s">
        <v>1120</v>
      </c>
      <c r="B10" s="5" t="n">
        <v>-972708</v>
      </c>
      <c r="C10" s="5" t="n">
        <v>-300000</v>
      </c>
      <c r="D10" s="5" t="n">
        <v>-1049338</v>
      </c>
    </row>
    <row r="11" spans="1:4">
      <c r="A11" s="4" t="s">
        <v>151</v>
      </c>
      <c r="B11" s="5" t="n">
        <v>0</v>
      </c>
      <c r="C11" s="5" t="n">
        <v>0</v>
      </c>
      <c r="D11" s="5" t="n">
        <v>-24649</v>
      </c>
    </row>
    <row r="12" spans="1:4">
      <c r="A12" s="4" t="s">
        <v>148</v>
      </c>
      <c r="B12" s="5" t="n">
        <v>-15639</v>
      </c>
      <c r="C12" s="5" t="n">
        <v>-42</v>
      </c>
      <c r="D12" s="5" t="n">
        <v>-12111</v>
      </c>
    </row>
    <row r="13" spans="1:4">
      <c r="A13" s="4" t="s">
        <v>150</v>
      </c>
      <c r="B13" s="5" t="n">
        <v>-27579</v>
      </c>
      <c r="C13" s="5" t="n">
        <v>-56881</v>
      </c>
      <c r="D13" s="5" t="n">
        <v>-85944</v>
      </c>
    </row>
    <row r="14" spans="1:4">
      <c r="A14" s="4" t="s">
        <v>153</v>
      </c>
      <c r="B14" s="5" t="n">
        <v>-269396</v>
      </c>
      <c r="C14" s="5" t="n">
        <v>-361243</v>
      </c>
      <c r="D14" s="5" t="n">
        <v>-242668</v>
      </c>
    </row>
    <row r="15" spans="1:4">
      <c r="A15" s="4" t="s">
        <v>154</v>
      </c>
      <c r="B15" s="5" t="n">
        <v>-286922</v>
      </c>
      <c r="C15" s="5" t="n">
        <v>-62893</v>
      </c>
      <c r="D15" s="5" t="n">
        <v>213477</v>
      </c>
    </row>
    <row r="16" spans="1:4">
      <c r="A16" s="4" t="s">
        <v>155</v>
      </c>
      <c r="B16" s="5" t="n">
        <v>662829</v>
      </c>
      <c r="C16" s="5" t="n">
        <v>725722</v>
      </c>
      <c r="D16" s="5" t="n">
        <v>512245</v>
      </c>
    </row>
    <row r="17" spans="1:4">
      <c r="A17" s="4" t="s">
        <v>156</v>
      </c>
      <c r="B17" s="5" t="n">
        <v>375907</v>
      </c>
      <c r="C17" s="5" t="n">
        <v>662829</v>
      </c>
      <c r="D17" s="5" t="n">
        <v>725722</v>
      </c>
    </row>
    <row r="18" spans="1:4">
      <c r="A18" s="4" t="s">
        <v>34</v>
      </c>
    </row>
    <row r="19" spans="1:4">
      <c r="A19" s="3" t="s">
        <v>132</v>
      </c>
    </row>
    <row r="20" spans="1:4">
      <c r="A20" s="4" t="s">
        <v>140</v>
      </c>
      <c r="B20" s="5" t="n">
        <v>212759</v>
      </c>
      <c r="C20" s="5" t="n">
        <v>455074</v>
      </c>
      <c r="D20" s="5" t="n">
        <v>1172935</v>
      </c>
    </row>
    <row r="21" spans="1:4">
      <c r="A21" s="3" t="s">
        <v>141</v>
      </c>
    </row>
    <row r="22" spans="1:4">
      <c r="A22" s="4" t="s">
        <v>142</v>
      </c>
      <c r="B22" s="5" t="n">
        <v>-194779</v>
      </c>
      <c r="C22" s="5" t="n">
        <v>-120707</v>
      </c>
      <c r="D22" s="5" t="n">
        <v>-711403</v>
      </c>
    </row>
    <row r="23" spans="1:4">
      <c r="A23" s="4" t="s">
        <v>143</v>
      </c>
      <c r="B23" s="5" t="n">
        <v>5402</v>
      </c>
      <c r="C23" s="5" t="n">
        <v>2382</v>
      </c>
      <c r="D23" s="5" t="n">
        <v>24808</v>
      </c>
    </row>
    <row r="24" spans="1:4">
      <c r="A24" s="4" t="s">
        <v>144</v>
      </c>
      <c r="B24" s="5" t="n">
        <v>-189377</v>
      </c>
      <c r="C24" s="5" t="n">
        <v>-118325</v>
      </c>
      <c r="D24" s="5" t="n">
        <v>-686595</v>
      </c>
    </row>
    <row r="25" spans="1:4">
      <c r="A25" s="3" t="s">
        <v>145</v>
      </c>
    </row>
    <row r="26" spans="1:4">
      <c r="A26" s="4" t="s">
        <v>146</v>
      </c>
      <c r="B26" s="5" t="n">
        <v>750000</v>
      </c>
      <c r="C26" s="5" t="n">
        <v>0</v>
      </c>
      <c r="D26" s="5" t="n">
        <v>980100</v>
      </c>
    </row>
    <row r="27" spans="1:4">
      <c r="A27" s="4" t="s">
        <v>1120</v>
      </c>
      <c r="B27" s="5" t="n">
        <v>-972708</v>
      </c>
      <c r="C27" s="5" t="n">
        <v>-300000</v>
      </c>
      <c r="D27" s="5" t="n">
        <v>-1049338</v>
      </c>
    </row>
    <row r="28" spans="1:4">
      <c r="A28" s="4" t="s">
        <v>151</v>
      </c>
      <c r="B28" s="5" t="n">
        <v>0</v>
      </c>
      <c r="C28" s="5" t="n">
        <v>0</v>
      </c>
      <c r="D28" s="5" t="n">
        <v>-24649</v>
      </c>
    </row>
    <row r="29" spans="1:4">
      <c r="A29" s="4" t="s">
        <v>148</v>
      </c>
      <c r="B29" s="5" t="n">
        <v>-15639</v>
      </c>
      <c r="C29" s="5" t="n">
        <v>-42</v>
      </c>
      <c r="D29" s="5" t="n">
        <v>-12111</v>
      </c>
    </row>
    <row r="30" spans="1:4">
      <c r="A30" s="4" t="s">
        <v>150</v>
      </c>
      <c r="B30" s="5" t="n">
        <v>-27579</v>
      </c>
      <c r="C30" s="5" t="n">
        <v>-56881</v>
      </c>
      <c r="D30" s="5" t="n">
        <v>-85944</v>
      </c>
    </row>
    <row r="31" spans="1:4">
      <c r="A31" s="4" t="s">
        <v>157</v>
      </c>
      <c r="B31" s="5" t="n">
        <v>-44417</v>
      </c>
      <c r="C31" s="5" t="n">
        <v>28352</v>
      </c>
      <c r="D31" s="5" t="n">
        <v>-152360</v>
      </c>
    </row>
    <row r="32" spans="1:4">
      <c r="A32" s="4" t="s">
        <v>1121</v>
      </c>
      <c r="B32" s="5" t="n">
        <v>0</v>
      </c>
      <c r="C32" s="5" t="n">
        <v>0</v>
      </c>
      <c r="D32" s="5" t="n">
        <v>0</v>
      </c>
    </row>
    <row r="33" spans="1:4">
      <c r="A33" s="4" t="s">
        <v>153</v>
      </c>
      <c r="B33" s="5" t="n">
        <v>-310343</v>
      </c>
      <c r="C33" s="5" t="n">
        <v>-328571</v>
      </c>
      <c r="D33" s="5" t="n">
        <v>-344302</v>
      </c>
    </row>
    <row r="34" spans="1:4">
      <c r="A34" s="4" t="s">
        <v>154</v>
      </c>
      <c r="B34" s="5" t="n">
        <v>-286961</v>
      </c>
      <c r="C34" s="5" t="n">
        <v>8178</v>
      </c>
      <c r="D34" s="5" t="n">
        <v>142038</v>
      </c>
    </row>
    <row r="35" spans="1:4">
      <c r="A35" s="4" t="s">
        <v>155</v>
      </c>
      <c r="B35" s="5" t="n">
        <v>662011</v>
      </c>
      <c r="C35" s="5" t="n">
        <v>653833</v>
      </c>
      <c r="D35" s="5" t="n">
        <v>511795</v>
      </c>
    </row>
    <row r="36" spans="1:4">
      <c r="A36" s="4" t="s">
        <v>156</v>
      </c>
      <c r="B36" s="5" t="n">
        <v>375050</v>
      </c>
      <c r="C36" s="5" t="n">
        <v>662011</v>
      </c>
      <c r="D36" s="5" t="n">
        <v>653833</v>
      </c>
    </row>
    <row r="37" spans="1:4">
      <c r="A37" s="4" t="s">
        <v>1092</v>
      </c>
    </row>
    <row r="38" spans="1:4">
      <c r="A38" s="3" t="s">
        <v>132</v>
      </c>
    </row>
    <row r="39" spans="1:4">
      <c r="A39" s="4" t="s">
        <v>140</v>
      </c>
      <c r="B39" s="5" t="n">
        <v>0</v>
      </c>
      <c r="C39" s="5" t="n">
        <v>0</v>
      </c>
      <c r="D39" s="5" t="n">
        <v>0</v>
      </c>
    </row>
    <row r="40" spans="1:4">
      <c r="A40" s="3" t="s">
        <v>141</v>
      </c>
    </row>
    <row r="41" spans="1:4">
      <c r="A41" s="4" t="s">
        <v>142</v>
      </c>
      <c r="B41" s="5" t="n">
        <v>0</v>
      </c>
      <c r="C41" s="5" t="n">
        <v>0</v>
      </c>
      <c r="D41" s="5" t="n">
        <v>0</v>
      </c>
    </row>
    <row r="42" spans="1:4">
      <c r="A42" s="4" t="s">
        <v>143</v>
      </c>
      <c r="B42" s="5" t="n">
        <v>0</v>
      </c>
      <c r="C42" s="5" t="n">
        <v>0</v>
      </c>
      <c r="D42" s="5" t="n">
        <v>0</v>
      </c>
    </row>
    <row r="43" spans="1:4">
      <c r="A43" s="4" t="s">
        <v>144</v>
      </c>
      <c r="B43" s="5" t="n">
        <v>0</v>
      </c>
      <c r="C43" s="5" t="n">
        <v>0</v>
      </c>
      <c r="D43" s="5" t="n">
        <v>0</v>
      </c>
    </row>
    <row r="44" spans="1:4">
      <c r="A44" s="3" t="s">
        <v>145</v>
      </c>
    </row>
    <row r="45" spans="1:4">
      <c r="A45" s="4" t="s">
        <v>146</v>
      </c>
      <c r="B45" s="5" t="n">
        <v>0</v>
      </c>
      <c r="D45" s="5" t="n">
        <v>0</v>
      </c>
    </row>
    <row r="46" spans="1:4">
      <c r="A46" s="4" t="s">
        <v>1120</v>
      </c>
      <c r="B46" s="5" t="n">
        <v>0</v>
      </c>
      <c r="C46" s="5" t="n">
        <v>0</v>
      </c>
      <c r="D46" s="5" t="n">
        <v>0</v>
      </c>
    </row>
    <row r="47" spans="1:4">
      <c r="A47" s="4" t="s">
        <v>151</v>
      </c>
      <c r="D47" s="5" t="n">
        <v>0</v>
      </c>
    </row>
    <row r="48" spans="1:4">
      <c r="A48" s="4" t="s">
        <v>148</v>
      </c>
      <c r="B48" s="5" t="n">
        <v>0</v>
      </c>
      <c r="C48" s="5" t="n">
        <v>0</v>
      </c>
      <c r="D48" s="5" t="n">
        <v>0</v>
      </c>
    </row>
    <row r="49" spans="1:4">
      <c r="A49" s="4" t="s">
        <v>150</v>
      </c>
      <c r="B49" s="5" t="n">
        <v>0</v>
      </c>
      <c r="C49" s="5" t="n">
        <v>0</v>
      </c>
      <c r="D49" s="5" t="n">
        <v>0</v>
      </c>
    </row>
    <row r="50" spans="1:4">
      <c r="A50" s="4" t="s">
        <v>157</v>
      </c>
      <c r="B50" s="5" t="n">
        <v>0</v>
      </c>
      <c r="C50" s="5" t="n">
        <v>0</v>
      </c>
      <c r="D50" s="5" t="n">
        <v>0</v>
      </c>
    </row>
    <row r="51" spans="1:4">
      <c r="A51" s="4" t="s">
        <v>1121</v>
      </c>
      <c r="B51" s="5" t="n">
        <v>0</v>
      </c>
      <c r="C51" s="5" t="n">
        <v>0</v>
      </c>
      <c r="D51" s="5" t="n">
        <v>0</v>
      </c>
    </row>
    <row r="52" spans="1:4">
      <c r="A52" s="4" t="s">
        <v>153</v>
      </c>
      <c r="B52" s="5" t="n">
        <v>0</v>
      </c>
      <c r="C52" s="5" t="n">
        <v>0</v>
      </c>
      <c r="D52" s="5" t="n">
        <v>0</v>
      </c>
    </row>
    <row r="53" spans="1:4">
      <c r="A53" s="4" t="s">
        <v>154</v>
      </c>
      <c r="B53" s="5" t="n">
        <v>0</v>
      </c>
      <c r="C53" s="5" t="n">
        <v>0</v>
      </c>
      <c r="D53" s="5" t="n">
        <v>0</v>
      </c>
    </row>
    <row r="54" spans="1:4">
      <c r="A54" s="4" t="s">
        <v>155</v>
      </c>
      <c r="B54" s="5" t="n">
        <v>0</v>
      </c>
      <c r="C54" s="5" t="n">
        <v>0</v>
      </c>
      <c r="D54" s="5" t="n">
        <v>0</v>
      </c>
    </row>
    <row r="55" spans="1:4">
      <c r="A55" s="4" t="s">
        <v>156</v>
      </c>
      <c r="B55" s="5" t="n">
        <v>0</v>
      </c>
      <c r="C55" s="5" t="n">
        <v>0</v>
      </c>
      <c r="D55" s="5" t="n">
        <v>0</v>
      </c>
    </row>
    <row r="56" spans="1:4">
      <c r="A56" s="4" t="s">
        <v>1093</v>
      </c>
    </row>
    <row r="57" spans="1:4">
      <c r="A57" s="3" t="s">
        <v>132</v>
      </c>
    </row>
    <row r="58" spans="1:4">
      <c r="A58" s="4" t="s">
        <v>140</v>
      </c>
      <c r="B58" s="5" t="n">
        <v>1920724</v>
      </c>
      <c r="C58" s="5" t="n">
        <v>32195</v>
      </c>
      <c r="D58" s="5" t="n">
        <v>97388</v>
      </c>
    </row>
    <row r="59" spans="1:4">
      <c r="A59" s="3" t="s">
        <v>141</v>
      </c>
    </row>
    <row r="60" spans="1:4">
      <c r="A60" s="4" t="s">
        <v>142</v>
      </c>
      <c r="B60" s="5" t="n">
        <v>0</v>
      </c>
      <c r="C60" s="5" t="n">
        <v>0</v>
      </c>
      <c r="D60" s="5" t="n">
        <v>0</v>
      </c>
    </row>
    <row r="61" spans="1:4">
      <c r="A61" s="4" t="s">
        <v>143</v>
      </c>
      <c r="B61" s="5" t="n">
        <v>0</v>
      </c>
      <c r="C61" s="5" t="n">
        <v>0</v>
      </c>
      <c r="D61" s="5" t="n">
        <v>0</v>
      </c>
    </row>
    <row r="62" spans="1:4">
      <c r="A62" s="4" t="s">
        <v>144</v>
      </c>
      <c r="B62" s="5" t="n">
        <v>0</v>
      </c>
      <c r="C62" s="5" t="n">
        <v>0</v>
      </c>
      <c r="D62" s="5" t="n">
        <v>0</v>
      </c>
    </row>
    <row r="63" spans="1:4">
      <c r="A63" s="3" t="s">
        <v>145</v>
      </c>
    </row>
    <row r="64" spans="1:4">
      <c r="A64" s="4" t="s">
        <v>146</v>
      </c>
      <c r="B64" s="5" t="n">
        <v>0</v>
      </c>
      <c r="D64" s="5" t="n">
        <v>0</v>
      </c>
    </row>
    <row r="65" spans="1:4">
      <c r="A65" s="4" t="s">
        <v>1120</v>
      </c>
      <c r="B65" s="5" t="n">
        <v>0</v>
      </c>
      <c r="C65" s="5" t="n">
        <v>0</v>
      </c>
      <c r="D65" s="5" t="n">
        <v>0</v>
      </c>
    </row>
    <row r="66" spans="1:4">
      <c r="A66" s="4" t="s">
        <v>151</v>
      </c>
      <c r="D66" s="5" t="n">
        <v>0</v>
      </c>
    </row>
    <row r="67" spans="1:4">
      <c r="A67" s="4" t="s">
        <v>148</v>
      </c>
      <c r="B67" s="5" t="n">
        <v>-845</v>
      </c>
      <c r="C67" s="5" t="n">
        <v>0</v>
      </c>
      <c r="D67" s="5" t="n">
        <v>0</v>
      </c>
    </row>
    <row r="68" spans="1:4">
      <c r="A68" s="4" t="s">
        <v>150</v>
      </c>
      <c r="B68" s="5" t="n">
        <v>0</v>
      </c>
      <c r="C68" s="5" t="n">
        <v>0</v>
      </c>
      <c r="D68" s="5" t="n">
        <v>0</v>
      </c>
    </row>
    <row r="69" spans="1:4">
      <c r="A69" s="4" t="s">
        <v>157</v>
      </c>
      <c r="B69" s="5" t="n">
        <v>-44417</v>
      </c>
      <c r="C69" s="5" t="n">
        <v>28352</v>
      </c>
      <c r="D69" s="5" t="n">
        <v>-152360</v>
      </c>
    </row>
    <row r="70" spans="1:4">
      <c r="A70" s="4" t="s">
        <v>1121</v>
      </c>
      <c r="B70" s="5" t="n">
        <v>-1875473</v>
      </c>
      <c r="C70" s="5" t="n">
        <v>-63073</v>
      </c>
      <c r="D70" s="5" t="n">
        <v>55882</v>
      </c>
    </row>
    <row r="71" spans="1:4">
      <c r="A71" s="4" t="s">
        <v>153</v>
      </c>
      <c r="B71" s="5" t="n">
        <v>-1920735</v>
      </c>
      <c r="C71" s="5" t="n">
        <v>-34721</v>
      </c>
      <c r="D71" s="5" t="n">
        <v>-96478</v>
      </c>
    </row>
    <row r="72" spans="1:4">
      <c r="A72" s="4" t="s">
        <v>154</v>
      </c>
      <c r="B72" s="5" t="n">
        <v>-11</v>
      </c>
      <c r="C72" s="5" t="n">
        <v>-2526</v>
      </c>
      <c r="D72" s="5" t="n">
        <v>910</v>
      </c>
    </row>
    <row r="73" spans="1:4">
      <c r="A73" s="4" t="s">
        <v>155</v>
      </c>
      <c r="B73" s="5" t="n">
        <v>11</v>
      </c>
      <c r="C73" s="5" t="n">
        <v>2537</v>
      </c>
      <c r="D73" s="5" t="n">
        <v>1627</v>
      </c>
    </row>
    <row r="74" spans="1:4">
      <c r="A74" s="4" t="s">
        <v>156</v>
      </c>
      <c r="B74" s="5" t="n">
        <v>0</v>
      </c>
      <c r="C74" s="5" t="n">
        <v>11</v>
      </c>
      <c r="D74" s="5" t="n">
        <v>2537</v>
      </c>
    </row>
    <row r="75" spans="1:4">
      <c r="A75" s="4" t="s">
        <v>1094</v>
      </c>
    </row>
    <row r="76" spans="1:4">
      <c r="A76" s="3" t="s">
        <v>132</v>
      </c>
    </row>
    <row r="77" spans="1:4">
      <c r="A77" s="4" t="s">
        <v>140</v>
      </c>
      <c r="C77" s="5" t="n">
        <v>100883</v>
      </c>
      <c r="D77" s="5" t="n">
        <v>-150735</v>
      </c>
    </row>
    <row r="78" spans="1:4">
      <c r="A78" s="3" t="s">
        <v>141</v>
      </c>
    </row>
    <row r="79" spans="1:4">
      <c r="A79" s="4" t="s">
        <v>142</v>
      </c>
      <c r="C79" s="5" t="n">
        <v>0</v>
      </c>
      <c r="D79" s="5" t="n">
        <v>0</v>
      </c>
    </row>
    <row r="80" spans="1:4">
      <c r="A80" s="4" t="s">
        <v>143</v>
      </c>
      <c r="C80" s="5" t="n">
        <v>0</v>
      </c>
      <c r="D80" s="5" t="n">
        <v>0</v>
      </c>
    </row>
    <row r="81" spans="1:4">
      <c r="A81" s="4" t="s">
        <v>144</v>
      </c>
      <c r="C81" s="5" t="n">
        <v>0</v>
      </c>
      <c r="D81" s="5" t="n">
        <v>0</v>
      </c>
    </row>
    <row r="82" spans="1:4">
      <c r="A82" s="3" t="s">
        <v>145</v>
      </c>
    </row>
    <row r="83" spans="1:4">
      <c r="A83" s="4" t="s">
        <v>146</v>
      </c>
      <c r="D83" s="5" t="n">
        <v>0</v>
      </c>
    </row>
    <row r="84" spans="1:4">
      <c r="A84" s="4" t="s">
        <v>1120</v>
      </c>
      <c r="C84" s="5" t="n">
        <v>0</v>
      </c>
      <c r="D84" s="5" t="n">
        <v>0</v>
      </c>
    </row>
    <row r="85" spans="1:4">
      <c r="A85" s="4" t="s">
        <v>151</v>
      </c>
      <c r="D85" s="5" t="n">
        <v>0</v>
      </c>
    </row>
    <row r="86" spans="1:4">
      <c r="A86" s="4" t="s">
        <v>148</v>
      </c>
      <c r="C86" s="5" t="n">
        <v>0</v>
      </c>
      <c r="D86" s="5" t="n">
        <v>0</v>
      </c>
    </row>
    <row r="87" spans="1:4">
      <c r="A87" s="4" t="s">
        <v>150</v>
      </c>
      <c r="C87" s="5" t="n">
        <v>0</v>
      </c>
      <c r="D87" s="5" t="n">
        <v>0</v>
      </c>
    </row>
    <row r="88" spans="1:4">
      <c r="A88" s="4" t="s">
        <v>157</v>
      </c>
      <c r="C88" s="5" t="n">
        <v>0</v>
      </c>
      <c r="D88" s="5" t="n">
        <v>0</v>
      </c>
    </row>
    <row r="89" spans="1:4">
      <c r="A89" s="4" t="s">
        <v>1121</v>
      </c>
      <c r="C89" s="5" t="n">
        <v>-100883</v>
      </c>
      <c r="D89" s="5" t="n">
        <v>150735</v>
      </c>
    </row>
    <row r="90" spans="1:4">
      <c r="A90" s="4" t="s">
        <v>153</v>
      </c>
      <c r="C90" s="5" t="n">
        <v>-100883</v>
      </c>
      <c r="D90" s="5" t="n">
        <v>150735</v>
      </c>
    </row>
    <row r="91" spans="1:4">
      <c r="A91" s="4" t="s">
        <v>154</v>
      </c>
      <c r="C91" s="5" t="n">
        <v>0</v>
      </c>
      <c r="D91" s="5" t="n">
        <v>0</v>
      </c>
    </row>
    <row r="92" spans="1:4">
      <c r="A92" s="4" t="s">
        <v>155</v>
      </c>
      <c r="B92" s="5" t="n">
        <v>0</v>
      </c>
      <c r="C92" s="5" t="n">
        <v>0</v>
      </c>
      <c r="D92" s="5" t="n">
        <v>0</v>
      </c>
    </row>
    <row r="93" spans="1:4">
      <c r="A93" s="4" t="s">
        <v>156</v>
      </c>
      <c r="C93" s="5" t="n">
        <v>0</v>
      </c>
      <c r="D93" s="5" t="n">
        <v>0</v>
      </c>
    </row>
    <row r="94" spans="1:4">
      <c r="A94" s="4" t="s">
        <v>1095</v>
      </c>
    </row>
    <row r="95" spans="1:4">
      <c r="A95" s="3" t="s">
        <v>132</v>
      </c>
    </row>
    <row r="96" spans="1:4">
      <c r="A96" s="4" t="s">
        <v>140</v>
      </c>
      <c r="C96" s="5" t="n">
        <v>209898</v>
      </c>
      <c r="D96" s="5" t="n">
        <v>149431</v>
      </c>
    </row>
    <row r="97" spans="1:4">
      <c r="A97" s="3" t="s">
        <v>141</v>
      </c>
    </row>
    <row r="98" spans="1:4">
      <c r="A98" s="4" t="s">
        <v>142</v>
      </c>
      <c r="C98" s="5" t="n">
        <v>-3622</v>
      </c>
      <c r="D98" s="5" t="n">
        <v>-492985</v>
      </c>
    </row>
    <row r="99" spans="1:4">
      <c r="A99" s="4" t="s">
        <v>143</v>
      </c>
      <c r="C99" s="5" t="n">
        <v>46</v>
      </c>
      <c r="D99" s="5" t="n">
        <v>0</v>
      </c>
    </row>
    <row r="100" spans="1:4">
      <c r="A100" s="4" t="s">
        <v>144</v>
      </c>
      <c r="C100" s="5" t="n">
        <v>-3576</v>
      </c>
      <c r="D100" s="5" t="n">
        <v>-492985</v>
      </c>
    </row>
    <row r="101" spans="1:4">
      <c r="A101" s="3" t="s">
        <v>145</v>
      </c>
    </row>
    <row r="102" spans="1:4">
      <c r="A102" s="4" t="s">
        <v>146</v>
      </c>
      <c r="D102" s="5" t="n">
        <v>0</v>
      </c>
    </row>
    <row r="103" spans="1:4">
      <c r="A103" s="4" t="s">
        <v>1120</v>
      </c>
      <c r="C103" s="5" t="n">
        <v>0</v>
      </c>
      <c r="D103" s="5" t="n">
        <v>0</v>
      </c>
    </row>
    <row r="104" spans="1:4">
      <c r="A104" s="4" t="s">
        <v>151</v>
      </c>
      <c r="D104" s="5" t="n">
        <v>0</v>
      </c>
    </row>
    <row r="105" spans="1:4">
      <c r="A105" s="4" t="s">
        <v>148</v>
      </c>
      <c r="C105" s="5" t="n">
        <v>0</v>
      </c>
      <c r="D105" s="5" t="n">
        <v>0</v>
      </c>
    </row>
    <row r="106" spans="1:4">
      <c r="A106" s="4" t="s">
        <v>150</v>
      </c>
      <c r="C106" s="5" t="n">
        <v>0</v>
      </c>
      <c r="D106" s="5" t="n">
        <v>0</v>
      </c>
    </row>
    <row r="107" spans="1:4">
      <c r="A107" s="4" t="s">
        <v>157</v>
      </c>
      <c r="C107" s="5" t="n">
        <v>0</v>
      </c>
      <c r="D107" s="5" t="n">
        <v>0</v>
      </c>
    </row>
    <row r="108" spans="1:4">
      <c r="A108" s="4" t="s">
        <v>1121</v>
      </c>
      <c r="C108" s="5" t="n">
        <v>-194017</v>
      </c>
      <c r="D108" s="5" t="n">
        <v>352308</v>
      </c>
    </row>
    <row r="109" spans="1:4">
      <c r="A109" s="4" t="s">
        <v>153</v>
      </c>
      <c r="C109" s="5" t="n">
        <v>-194017</v>
      </c>
      <c r="D109" s="5" t="n">
        <v>352308</v>
      </c>
    </row>
    <row r="110" spans="1:4">
      <c r="A110" s="4" t="s">
        <v>154</v>
      </c>
      <c r="C110" s="5" t="n">
        <v>12305</v>
      </c>
      <c r="D110" s="5" t="n">
        <v>8754</v>
      </c>
    </row>
    <row r="111" spans="1:4">
      <c r="A111" s="4" t="s">
        <v>155</v>
      </c>
      <c r="B111" s="5" t="n">
        <v>23160</v>
      </c>
      <c r="C111" s="5" t="n">
        <v>10855</v>
      </c>
      <c r="D111" s="5" t="n">
        <v>2101</v>
      </c>
    </row>
    <row r="112" spans="1:4">
      <c r="A112" s="4" t="s">
        <v>156</v>
      </c>
      <c r="C112" s="5" t="n">
        <v>23160</v>
      </c>
      <c r="D112" s="5" t="n">
        <v>10855</v>
      </c>
    </row>
    <row r="113" spans="1:4">
      <c r="A113" s="4" t="s">
        <v>1096</v>
      </c>
    </row>
    <row r="114" spans="1:4">
      <c r="A114" s="3" t="s">
        <v>132</v>
      </c>
    </row>
    <row r="115" spans="1:4">
      <c r="A115" s="4" t="s">
        <v>140</v>
      </c>
      <c r="B115" s="5" t="n">
        <v>-426298</v>
      </c>
      <c r="C115" s="5" t="n">
        <v>-403391</v>
      </c>
      <c r="D115" s="5" t="n">
        <v>-344112</v>
      </c>
    </row>
    <row r="116" spans="1:4">
      <c r="A116" s="3" t="s">
        <v>141</v>
      </c>
    </row>
    <row r="117" spans="1:4">
      <c r="A117" s="4" t="s">
        <v>142</v>
      </c>
      <c r="B117" s="5" t="n">
        <v>0</v>
      </c>
      <c r="C117" s="5" t="n">
        <v>0</v>
      </c>
      <c r="D117" s="5" t="n">
        <v>0</v>
      </c>
    </row>
    <row r="118" spans="1:4">
      <c r="A118" s="4" t="s">
        <v>143</v>
      </c>
      <c r="B118" s="5" t="n">
        <v>0</v>
      </c>
      <c r="C118" s="5" t="n">
        <v>0</v>
      </c>
      <c r="D118" s="5" t="n">
        <v>0</v>
      </c>
    </row>
    <row r="119" spans="1:4">
      <c r="A119" s="4" t="s">
        <v>144</v>
      </c>
      <c r="B119" s="5" t="n">
        <v>0</v>
      </c>
      <c r="C119" s="5" t="n">
        <v>0</v>
      </c>
      <c r="D119" s="5" t="n">
        <v>0</v>
      </c>
    </row>
    <row r="120" spans="1:4">
      <c r="A120" s="3" t="s">
        <v>145</v>
      </c>
    </row>
    <row r="121" spans="1:4">
      <c r="A121" s="4" t="s">
        <v>146</v>
      </c>
      <c r="B121" s="5" t="n">
        <v>750000</v>
      </c>
      <c r="D121" s="5" t="n">
        <v>980100</v>
      </c>
    </row>
    <row r="122" spans="1:4">
      <c r="A122" s="4" t="s">
        <v>1120</v>
      </c>
      <c r="B122" s="5" t="n">
        <v>-759053</v>
      </c>
      <c r="C122" s="5" t="n">
        <v>-300000</v>
      </c>
      <c r="D122" s="5" t="n">
        <v>-1049338</v>
      </c>
    </row>
    <row r="123" spans="1:4">
      <c r="A123" s="4" t="s">
        <v>151</v>
      </c>
      <c r="D123" s="5" t="n">
        <v>-24649</v>
      </c>
    </row>
    <row r="124" spans="1:4">
      <c r="A124" s="4" t="s">
        <v>148</v>
      </c>
      <c r="B124" s="5" t="n">
        <v>-13027</v>
      </c>
      <c r="C124" s="5" t="n">
        <v>-42</v>
      </c>
      <c r="D124" s="5" t="n">
        <v>-12111</v>
      </c>
    </row>
    <row r="125" spans="1:4">
      <c r="A125" s="4" t="s">
        <v>150</v>
      </c>
      <c r="B125" s="5" t="n">
        <v>0</v>
      </c>
      <c r="C125" s="5" t="n">
        <v>0</v>
      </c>
      <c r="D125" s="5" t="n">
        <v>0</v>
      </c>
    </row>
    <row r="126" spans="1:4">
      <c r="A126" s="4" t="s">
        <v>157</v>
      </c>
      <c r="B126" s="5" t="n">
        <v>0</v>
      </c>
      <c r="C126" s="5" t="n">
        <v>0</v>
      </c>
      <c r="D126" s="5" t="n">
        <v>0</v>
      </c>
    </row>
    <row r="127" spans="1:4">
      <c r="A127" s="4" t="s">
        <v>1121</v>
      </c>
      <c r="B127" s="5" t="n">
        <v>436872</v>
      </c>
      <c r="C127" s="5" t="n">
        <v>732757</v>
      </c>
      <c r="D127" s="5" t="n">
        <v>450110</v>
      </c>
    </row>
    <row r="128" spans="1:4">
      <c r="A128" s="4" t="s">
        <v>153</v>
      </c>
      <c r="B128" s="5" t="n">
        <v>414792</v>
      </c>
      <c r="C128" s="5" t="n">
        <v>432715</v>
      </c>
      <c r="D128" s="5" t="n">
        <v>344112</v>
      </c>
    </row>
    <row r="129" spans="1:4">
      <c r="A129" s="4" t="s">
        <v>154</v>
      </c>
      <c r="B129" s="5" t="n">
        <v>-11506</v>
      </c>
      <c r="C129" s="5" t="n">
        <v>29324</v>
      </c>
      <c r="D129" s="5" t="n">
        <v>0</v>
      </c>
    </row>
    <row r="130" spans="1:4">
      <c r="A130" s="4" t="s">
        <v>155</v>
      </c>
      <c r="B130" s="5" t="n">
        <v>29324</v>
      </c>
      <c r="C130" s="5" t="n">
        <v>0</v>
      </c>
      <c r="D130" s="5" t="n">
        <v>0</v>
      </c>
    </row>
    <row r="131" spans="1:4">
      <c r="A131" s="4" t="s">
        <v>156</v>
      </c>
      <c r="B131" s="5" t="n">
        <v>17818</v>
      </c>
      <c r="C131" s="5" t="n">
        <v>29324</v>
      </c>
      <c r="D131" s="5" t="n">
        <v>0</v>
      </c>
    </row>
    <row r="132" spans="1:4">
      <c r="A132" s="4" t="s">
        <v>1097</v>
      </c>
    </row>
    <row r="133" spans="1:4">
      <c r="A133" s="3" t="s">
        <v>132</v>
      </c>
    </row>
    <row r="134" spans="1:4">
      <c r="A134" s="4" t="s">
        <v>140</v>
      </c>
      <c r="C134" s="5" t="n">
        <v>217080</v>
      </c>
      <c r="D134" s="5" t="n">
        <v>-60</v>
      </c>
    </row>
    <row r="135" spans="1:4">
      <c r="A135" s="3" t="s">
        <v>141</v>
      </c>
    </row>
    <row r="136" spans="1:4">
      <c r="A136" s="4" t="s">
        <v>142</v>
      </c>
      <c r="C136" s="5" t="n">
        <v>0</v>
      </c>
      <c r="D136" s="5" t="n">
        <v>0</v>
      </c>
    </row>
    <row r="137" spans="1:4">
      <c r="A137" s="4" t="s">
        <v>143</v>
      </c>
      <c r="C137" s="5" t="n">
        <v>0</v>
      </c>
      <c r="D137" s="5" t="n">
        <v>0</v>
      </c>
    </row>
    <row r="138" spans="1:4">
      <c r="A138" s="4" t="s">
        <v>144</v>
      </c>
      <c r="C138" s="5" t="n">
        <v>0</v>
      </c>
      <c r="D138" s="5" t="n">
        <v>0</v>
      </c>
    </row>
    <row r="139" spans="1:4">
      <c r="A139" s="3" t="s">
        <v>145</v>
      </c>
    </row>
    <row r="140" spans="1:4">
      <c r="A140" s="4" t="s">
        <v>146</v>
      </c>
      <c r="D140" s="5" t="n">
        <v>0</v>
      </c>
    </row>
    <row r="141" spans="1:4">
      <c r="A141" s="4" t="s">
        <v>1120</v>
      </c>
      <c r="C141" s="5" t="n">
        <v>0</v>
      </c>
      <c r="D141" s="5" t="n">
        <v>0</v>
      </c>
    </row>
    <row r="142" spans="1:4">
      <c r="A142" s="4" t="s">
        <v>151</v>
      </c>
      <c r="D142" s="5" t="n">
        <v>0</v>
      </c>
    </row>
    <row r="143" spans="1:4">
      <c r="A143" s="4" t="s">
        <v>148</v>
      </c>
      <c r="C143" s="5" t="n">
        <v>0</v>
      </c>
      <c r="D143" s="5" t="n">
        <v>0</v>
      </c>
    </row>
    <row r="144" spans="1:4">
      <c r="A144" s="4" t="s">
        <v>150</v>
      </c>
      <c r="C144" s="5" t="n">
        <v>0</v>
      </c>
      <c r="D144" s="5" t="n">
        <v>0</v>
      </c>
    </row>
    <row r="145" spans="1:4">
      <c r="A145" s="4" t="s">
        <v>157</v>
      </c>
      <c r="C145" s="5" t="n">
        <v>0</v>
      </c>
      <c r="D145" s="5" t="n">
        <v>0</v>
      </c>
    </row>
    <row r="146" spans="1:4">
      <c r="A146" s="4" t="s">
        <v>1121</v>
      </c>
      <c r="C146" s="5" t="n">
        <v>-217080</v>
      </c>
      <c r="D146" s="5" t="n">
        <v>60</v>
      </c>
    </row>
    <row r="147" spans="1:4">
      <c r="A147" s="4" t="s">
        <v>153</v>
      </c>
      <c r="C147" s="5" t="n">
        <v>-217080</v>
      </c>
      <c r="D147" s="5" t="n">
        <v>60</v>
      </c>
    </row>
    <row r="148" spans="1:4">
      <c r="A148" s="4" t="s">
        <v>154</v>
      </c>
      <c r="C148" s="5" t="n">
        <v>0</v>
      </c>
      <c r="D148" s="5" t="n">
        <v>0</v>
      </c>
    </row>
    <row r="149" spans="1:4">
      <c r="A149" s="4" t="s">
        <v>155</v>
      </c>
      <c r="B149" s="5" t="n">
        <v>0</v>
      </c>
      <c r="C149" s="5" t="n">
        <v>0</v>
      </c>
      <c r="D149" s="5" t="n">
        <v>0</v>
      </c>
    </row>
    <row r="150" spans="1:4">
      <c r="A150" s="4" t="s">
        <v>156</v>
      </c>
      <c r="C150" s="5" t="n">
        <v>0</v>
      </c>
      <c r="D150" s="5" t="n">
        <v>0</v>
      </c>
    </row>
    <row r="151" spans="1:4">
      <c r="A151" s="4" t="s">
        <v>1098</v>
      </c>
    </row>
    <row r="152" spans="1:4">
      <c r="A152" s="3" t="s">
        <v>132</v>
      </c>
    </row>
    <row r="153" spans="1:4">
      <c r="A153" s="4" t="s">
        <v>140</v>
      </c>
      <c r="C153" s="5" t="n">
        <v>298409</v>
      </c>
      <c r="D153" s="5" t="n">
        <v>1421023</v>
      </c>
    </row>
    <row r="154" spans="1:4">
      <c r="A154" s="3" t="s">
        <v>141</v>
      </c>
    </row>
    <row r="155" spans="1:4">
      <c r="A155" s="4" t="s">
        <v>142</v>
      </c>
      <c r="C155" s="5" t="n">
        <v>-117085</v>
      </c>
      <c r="D155" s="5" t="n">
        <v>-218418</v>
      </c>
    </row>
    <row r="156" spans="1:4">
      <c r="A156" s="4" t="s">
        <v>143</v>
      </c>
      <c r="C156" s="5" t="n">
        <v>2336</v>
      </c>
      <c r="D156" s="5" t="n">
        <v>24808</v>
      </c>
    </row>
    <row r="157" spans="1:4">
      <c r="A157" s="4" t="s">
        <v>144</v>
      </c>
      <c r="C157" s="5" t="n">
        <v>-114749</v>
      </c>
      <c r="D157" s="5" t="n">
        <v>-193610</v>
      </c>
    </row>
    <row r="158" spans="1:4">
      <c r="A158" s="3" t="s">
        <v>145</v>
      </c>
    </row>
    <row r="159" spans="1:4">
      <c r="A159" s="4" t="s">
        <v>146</v>
      </c>
      <c r="D159" s="5" t="n">
        <v>0</v>
      </c>
    </row>
    <row r="160" spans="1:4">
      <c r="A160" s="4" t="s">
        <v>1120</v>
      </c>
      <c r="C160" s="5" t="n">
        <v>0</v>
      </c>
      <c r="D160" s="5" t="n">
        <v>0</v>
      </c>
    </row>
    <row r="161" spans="1:4">
      <c r="A161" s="4" t="s">
        <v>151</v>
      </c>
      <c r="D161" s="5" t="n">
        <v>0</v>
      </c>
    </row>
    <row r="162" spans="1:4">
      <c r="A162" s="4" t="s">
        <v>148</v>
      </c>
      <c r="C162" s="5" t="n">
        <v>0</v>
      </c>
      <c r="D162" s="5" t="n">
        <v>0</v>
      </c>
    </row>
    <row r="163" spans="1:4">
      <c r="A163" s="4" t="s">
        <v>150</v>
      </c>
      <c r="C163" s="5" t="n">
        <v>-56881</v>
      </c>
      <c r="D163" s="5" t="n">
        <v>-85944</v>
      </c>
    </row>
    <row r="164" spans="1:4">
      <c r="A164" s="4" t="s">
        <v>157</v>
      </c>
      <c r="C164" s="5" t="n">
        <v>0</v>
      </c>
      <c r="D164" s="5" t="n">
        <v>0</v>
      </c>
    </row>
    <row r="165" spans="1:4">
      <c r="A165" s="4" t="s">
        <v>1121</v>
      </c>
      <c r="C165" s="5" t="n">
        <v>-157704</v>
      </c>
      <c r="D165" s="5" t="n">
        <v>-1009095</v>
      </c>
    </row>
    <row r="166" spans="1:4">
      <c r="A166" s="4" t="s">
        <v>153</v>
      </c>
      <c r="C166" s="5" t="n">
        <v>-214585</v>
      </c>
      <c r="D166" s="5" t="n">
        <v>-1095039</v>
      </c>
    </row>
    <row r="167" spans="1:4">
      <c r="A167" s="4" t="s">
        <v>154</v>
      </c>
      <c r="C167" s="5" t="n">
        <v>-30925</v>
      </c>
      <c r="D167" s="5" t="n">
        <v>132374</v>
      </c>
    </row>
    <row r="168" spans="1:4">
      <c r="A168" s="4" t="s">
        <v>155</v>
      </c>
      <c r="B168" s="5" t="n">
        <v>609516</v>
      </c>
      <c r="C168" s="5" t="n">
        <v>640441</v>
      </c>
      <c r="D168" s="5" t="n">
        <v>508067</v>
      </c>
    </row>
    <row r="169" spans="1:4">
      <c r="A169" s="4" t="s">
        <v>156</v>
      </c>
      <c r="C169" s="5" t="n">
        <v>609516</v>
      </c>
      <c r="D169" s="7" t="n">
        <v>640441</v>
      </c>
    </row>
    <row r="170" spans="1:4">
      <c r="A170" s="4" t="s">
        <v>1098</v>
      </c>
    </row>
    <row r="171" spans="1:4">
      <c r="A171" s="3" t="s">
        <v>132</v>
      </c>
    </row>
    <row r="172" spans="1:4">
      <c r="A172" s="4" t="s">
        <v>140</v>
      </c>
      <c r="B172" s="5" t="n">
        <v>-1281667</v>
      </c>
    </row>
    <row r="173" spans="1:4">
      <c r="A173" s="3" t="s">
        <v>141</v>
      </c>
    </row>
    <row r="174" spans="1:4">
      <c r="A174" s="4" t="s">
        <v>142</v>
      </c>
      <c r="B174" s="5" t="n">
        <v>-194779</v>
      </c>
    </row>
    <row r="175" spans="1:4">
      <c r="A175" s="4" t="s">
        <v>143</v>
      </c>
      <c r="B175" s="5" t="n">
        <v>5402</v>
      </c>
    </row>
    <row r="176" spans="1:4">
      <c r="A176" s="4" t="s">
        <v>144</v>
      </c>
      <c r="B176" s="5" t="n">
        <v>-189377</v>
      </c>
    </row>
    <row r="177" spans="1:4">
      <c r="A177" s="3" t="s">
        <v>145</v>
      </c>
    </row>
    <row r="178" spans="1:4">
      <c r="A178" s="4" t="s">
        <v>146</v>
      </c>
      <c r="B178" s="5" t="n">
        <v>0</v>
      </c>
    </row>
    <row r="179" spans="1:4">
      <c r="A179" s="4" t="s">
        <v>1120</v>
      </c>
      <c r="B179" s="5" t="n">
        <v>-213655</v>
      </c>
    </row>
    <row r="180" spans="1:4">
      <c r="A180" s="4" t="s">
        <v>148</v>
      </c>
      <c r="B180" s="5" t="n">
        <v>-1767</v>
      </c>
    </row>
    <row r="181" spans="1:4">
      <c r="A181" s="4" t="s">
        <v>150</v>
      </c>
      <c r="B181" s="5" t="n">
        <v>-27579</v>
      </c>
    </row>
    <row r="182" spans="1:4">
      <c r="A182" s="4" t="s">
        <v>157</v>
      </c>
      <c r="B182" s="5" t="n">
        <v>0</v>
      </c>
    </row>
    <row r="183" spans="1:4">
      <c r="A183" s="4" t="s">
        <v>1121</v>
      </c>
      <c r="B183" s="5" t="n">
        <v>1438601</v>
      </c>
    </row>
    <row r="184" spans="1:4">
      <c r="A184" s="4" t="s">
        <v>153</v>
      </c>
      <c r="B184" s="5" t="n">
        <v>1195600</v>
      </c>
    </row>
    <row r="185" spans="1:4">
      <c r="A185" s="4" t="s">
        <v>154</v>
      </c>
      <c r="B185" s="5" t="n">
        <v>-275444</v>
      </c>
    </row>
    <row r="186" spans="1:4">
      <c r="A186" s="4" t="s">
        <v>155</v>
      </c>
      <c r="B186" s="5" t="n">
        <v>632676</v>
      </c>
    </row>
    <row r="187" spans="1:4">
      <c r="A187" s="4" t="s">
        <v>156</v>
      </c>
      <c r="B187" s="7" t="n">
        <v>357232</v>
      </c>
      <c r="C187" s="7" t="n">
        <v>6326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8</v>
      </c>
      <c r="D2" s="2" t="s">
        <v>83</v>
      </c>
    </row>
    <row r="3" spans="1:4">
      <c r="A3" s="3" t="s">
        <v>447</v>
      </c>
    </row>
    <row r="4" spans="1:4">
      <c r="A4" s="4" t="s">
        <v>140</v>
      </c>
      <c r="B4" s="7" t="n">
        <v>171851</v>
      </c>
      <c r="C4" s="7" t="n">
        <v>416675</v>
      </c>
      <c r="D4" s="7" t="n">
        <v>1142740</v>
      </c>
    </row>
    <row r="5" spans="1:4">
      <c r="A5" s="4" t="s">
        <v>144</v>
      </c>
      <c r="B5" s="5" t="n">
        <v>-189377</v>
      </c>
      <c r="C5" s="5" t="n">
        <v>-118325</v>
      </c>
      <c r="D5" s="5" t="n">
        <v>-686595</v>
      </c>
    </row>
    <row r="6" spans="1:4">
      <c r="A6" s="4" t="s">
        <v>34</v>
      </c>
    </row>
    <row r="7" spans="1:4">
      <c r="A7" s="3" t="s">
        <v>447</v>
      </c>
    </row>
    <row r="8" spans="1:4">
      <c r="A8" s="4" t="s">
        <v>140</v>
      </c>
      <c r="B8" s="5" t="n">
        <v>212759</v>
      </c>
      <c r="C8" s="5" t="n">
        <v>455074</v>
      </c>
      <c r="D8" s="5" t="n">
        <v>1172935</v>
      </c>
    </row>
    <row r="9" spans="1:4">
      <c r="A9" s="4" t="s">
        <v>142</v>
      </c>
      <c r="B9" s="5" t="n">
        <v>-194779</v>
      </c>
      <c r="C9" s="5" t="n">
        <v>-120707</v>
      </c>
      <c r="D9" s="5" t="n">
        <v>-711403</v>
      </c>
    </row>
    <row r="10" spans="1:4">
      <c r="A10" s="4" t="s">
        <v>144</v>
      </c>
      <c r="B10" s="5" t="n">
        <v>-189377</v>
      </c>
      <c r="C10" s="5" t="n">
        <v>-118325</v>
      </c>
      <c r="D10" s="5" t="n">
        <v>-686595</v>
      </c>
    </row>
    <row r="11" spans="1:4">
      <c r="A11" s="4" t="s">
        <v>1123</v>
      </c>
    </row>
    <row r="12" spans="1:4">
      <c r="A12" s="3" t="s">
        <v>447</v>
      </c>
    </row>
    <row r="13" spans="1:4">
      <c r="A13" s="4" t="s">
        <v>140</v>
      </c>
      <c r="B13" s="5" t="n">
        <v>1920724</v>
      </c>
      <c r="C13" s="5" t="n">
        <v>32195</v>
      </c>
      <c r="D13" s="5" t="n">
        <v>97388</v>
      </c>
    </row>
    <row r="14" spans="1:4">
      <c r="A14" s="4" t="s">
        <v>142</v>
      </c>
      <c r="B14" s="5" t="n">
        <v>0</v>
      </c>
      <c r="C14" s="5" t="n">
        <v>0</v>
      </c>
      <c r="D14" s="5" t="n">
        <v>0</v>
      </c>
    </row>
    <row r="15" spans="1:4">
      <c r="A15" s="4" t="s">
        <v>144</v>
      </c>
      <c r="B15" s="5" t="n">
        <v>0</v>
      </c>
      <c r="C15" s="5" t="n">
        <v>0</v>
      </c>
      <c r="D15" s="5" t="n">
        <v>0</v>
      </c>
    </row>
    <row r="16" spans="1:4">
      <c r="A16" s="4" t="s">
        <v>1124</v>
      </c>
    </row>
    <row r="17" spans="1:4">
      <c r="A17" s="3" t="s">
        <v>447</v>
      </c>
    </row>
    <row r="18" spans="1:4">
      <c r="A18" s="4" t="s">
        <v>140</v>
      </c>
      <c r="C18" s="5" t="n">
        <v>100883</v>
      </c>
      <c r="D18" s="5" t="n">
        <v>-150735</v>
      </c>
    </row>
    <row r="19" spans="1:4">
      <c r="A19" s="4" t="s">
        <v>142</v>
      </c>
      <c r="C19" s="5" t="n">
        <v>0</v>
      </c>
      <c r="D19" s="5" t="n">
        <v>0</v>
      </c>
    </row>
    <row r="20" spans="1:4">
      <c r="A20" s="4" t="s">
        <v>144</v>
      </c>
      <c r="C20" s="5" t="n">
        <v>0</v>
      </c>
      <c r="D20" s="5" t="n">
        <v>0</v>
      </c>
    </row>
    <row r="21" spans="1:4">
      <c r="A21" s="4" t="s">
        <v>1125</v>
      </c>
    </row>
    <row r="22" spans="1:4">
      <c r="A22" s="3" t="s">
        <v>447</v>
      </c>
    </row>
    <row r="23" spans="1:4">
      <c r="A23" s="4" t="s">
        <v>140</v>
      </c>
      <c r="C23" s="5" t="n">
        <v>209898</v>
      </c>
      <c r="D23" s="5" t="n">
        <v>149431</v>
      </c>
    </row>
    <row r="24" spans="1:4">
      <c r="A24" s="4" t="s">
        <v>142</v>
      </c>
      <c r="C24" s="5" t="n">
        <v>-3622</v>
      </c>
      <c r="D24" s="5" t="n">
        <v>-492985</v>
      </c>
    </row>
    <row r="25" spans="1:4">
      <c r="A25" s="4" t="s">
        <v>144</v>
      </c>
      <c r="C25" s="5" t="n">
        <v>-3576</v>
      </c>
      <c r="D25" s="5" t="n">
        <v>-492985</v>
      </c>
    </row>
    <row r="26" spans="1:4">
      <c r="A26" s="4" t="s">
        <v>1126</v>
      </c>
    </row>
    <row r="27" spans="1:4">
      <c r="A27" s="3" t="s">
        <v>447</v>
      </c>
    </row>
    <row r="28" spans="1:4">
      <c r="A28" s="4" t="s">
        <v>140</v>
      </c>
      <c r="B28" s="5" t="n">
        <v>-426298</v>
      </c>
      <c r="C28" s="5" t="n">
        <v>-403391</v>
      </c>
      <c r="D28" s="5" t="n">
        <v>-344112</v>
      </c>
    </row>
    <row r="29" spans="1:4">
      <c r="A29" s="4" t="s">
        <v>142</v>
      </c>
      <c r="B29" s="5" t="n">
        <v>0</v>
      </c>
      <c r="C29" s="5" t="n">
        <v>0</v>
      </c>
      <c r="D29" s="5" t="n">
        <v>0</v>
      </c>
    </row>
    <row r="30" spans="1:4">
      <c r="A30" s="4" t="s">
        <v>144</v>
      </c>
      <c r="B30" s="5" t="n">
        <v>0</v>
      </c>
      <c r="C30" s="5" t="n">
        <v>0</v>
      </c>
      <c r="D30" s="5" t="n">
        <v>0</v>
      </c>
    </row>
    <row r="31" spans="1:4">
      <c r="A31" s="4" t="s">
        <v>1127</v>
      </c>
    </row>
    <row r="32" spans="1:4">
      <c r="A32" s="3" t="s">
        <v>447</v>
      </c>
    </row>
    <row r="33" spans="1:4">
      <c r="A33" s="4" t="s">
        <v>140</v>
      </c>
      <c r="C33" s="5" t="n">
        <v>217080</v>
      </c>
      <c r="D33" s="5" t="n">
        <v>-60</v>
      </c>
    </row>
    <row r="34" spans="1:4">
      <c r="A34" s="4" t="s">
        <v>142</v>
      </c>
      <c r="C34" s="5" t="n">
        <v>0</v>
      </c>
      <c r="D34" s="5" t="n">
        <v>0</v>
      </c>
    </row>
    <row r="35" spans="1:4">
      <c r="A35" s="4" t="s">
        <v>144</v>
      </c>
      <c r="C35" s="5" t="n">
        <v>0</v>
      </c>
      <c r="D35" s="5" t="n">
        <v>0</v>
      </c>
    </row>
    <row r="36" spans="1:4">
      <c r="A36" s="4" t="s">
        <v>1128</v>
      </c>
    </row>
    <row r="37" spans="1:4">
      <c r="A37" s="3" t="s">
        <v>447</v>
      </c>
    </row>
    <row r="38" spans="1:4">
      <c r="A38" s="4" t="s">
        <v>140</v>
      </c>
      <c r="C38" s="5" t="n">
        <v>298409</v>
      </c>
      <c r="D38" s="5" t="n">
        <v>1421023</v>
      </c>
    </row>
    <row r="39" spans="1:4">
      <c r="A39" s="4" t="s">
        <v>142</v>
      </c>
      <c r="C39" s="5" t="n">
        <v>-117085</v>
      </c>
      <c r="D39" s="5" t="n">
        <v>-218418</v>
      </c>
    </row>
    <row r="40" spans="1:4">
      <c r="A40" s="4" t="s">
        <v>144</v>
      </c>
      <c r="C40" s="5" t="n">
        <v>-114749</v>
      </c>
      <c r="D40" s="5" t="n">
        <v>-193610</v>
      </c>
    </row>
    <row r="41" spans="1:4">
      <c r="A41" s="4" t="s">
        <v>1129</v>
      </c>
    </row>
    <row r="42" spans="1:4">
      <c r="A42" s="3" t="s">
        <v>447</v>
      </c>
    </row>
    <row r="43" spans="1:4">
      <c r="A43" s="4" t="s">
        <v>140</v>
      </c>
      <c r="B43" s="5" t="n">
        <v>0</v>
      </c>
      <c r="C43" s="5" t="n">
        <v>0</v>
      </c>
      <c r="D43" s="5" t="n">
        <v>0</v>
      </c>
    </row>
    <row r="44" spans="1:4">
      <c r="A44" s="4" t="s">
        <v>142</v>
      </c>
      <c r="B44" s="5" t="n">
        <v>0</v>
      </c>
      <c r="C44" s="5" t="n">
        <v>0</v>
      </c>
      <c r="D44" s="5" t="n">
        <v>0</v>
      </c>
    </row>
    <row r="45" spans="1:4">
      <c r="A45" s="4" t="s">
        <v>144</v>
      </c>
      <c r="B45" s="7" t="n">
        <v>0</v>
      </c>
      <c r="C45" s="5" t="n">
        <v>0</v>
      </c>
      <c r="D45" s="5" t="n">
        <v>0</v>
      </c>
    </row>
    <row r="46" spans="1:4">
      <c r="A46" s="4" t="s">
        <v>448</v>
      </c>
    </row>
    <row r="47" spans="1:4">
      <c r="A47" s="3" t="s">
        <v>447</v>
      </c>
    </row>
    <row r="48" spans="1:4">
      <c r="A48" s="4" t="s">
        <v>140</v>
      </c>
      <c r="C48" s="5" t="n">
        <v>453938</v>
      </c>
      <c r="D48" s="5" t="n">
        <v>1126076</v>
      </c>
    </row>
    <row r="49" spans="1:4">
      <c r="A49" s="4" t="s">
        <v>144</v>
      </c>
      <c r="C49" s="5" t="n">
        <v>-155588</v>
      </c>
      <c r="D49" s="5" t="n">
        <v>-669931</v>
      </c>
    </row>
    <row r="50" spans="1:4">
      <c r="A50" s="4" t="s">
        <v>1130</v>
      </c>
    </row>
    <row r="51" spans="1:4">
      <c r="A51" s="3" t="s">
        <v>447</v>
      </c>
    </row>
    <row r="52" spans="1:4">
      <c r="A52" s="4" t="s">
        <v>140</v>
      </c>
      <c r="C52" s="5" t="n">
        <v>492337</v>
      </c>
      <c r="D52" s="5" t="n">
        <v>1156271</v>
      </c>
    </row>
    <row r="53" spans="1:4">
      <c r="A53" s="4" t="s">
        <v>142</v>
      </c>
      <c r="C53" s="5" t="n">
        <v>-157970</v>
      </c>
      <c r="D53" s="5" t="n">
        <v>-694739</v>
      </c>
    </row>
    <row r="54" spans="1:4">
      <c r="A54" s="4" t="s">
        <v>144</v>
      </c>
      <c r="C54" s="5" t="n">
        <v>-155588</v>
      </c>
      <c r="D54" s="5" t="n">
        <v>-669931</v>
      </c>
    </row>
    <row r="55" spans="1:4">
      <c r="A55" s="4" t="s">
        <v>1131</v>
      </c>
    </row>
    <row r="56" spans="1:4">
      <c r="A56" s="3" t="s">
        <v>447</v>
      </c>
    </row>
    <row r="57" spans="1:4">
      <c r="A57" s="4" t="s">
        <v>140</v>
      </c>
      <c r="C57" s="5" t="n">
        <v>32195</v>
      </c>
      <c r="D57" s="5" t="n">
        <v>97388</v>
      </c>
    </row>
    <row r="58" spans="1:4">
      <c r="A58" s="4" t="s">
        <v>142</v>
      </c>
      <c r="C58" s="5" t="n">
        <v>0</v>
      </c>
      <c r="D58" s="5" t="n">
        <v>0</v>
      </c>
    </row>
    <row r="59" spans="1:4">
      <c r="A59" s="4" t="s">
        <v>144</v>
      </c>
      <c r="C59" s="5" t="n">
        <v>0</v>
      </c>
      <c r="D59" s="5" t="n">
        <v>0</v>
      </c>
    </row>
    <row r="60" spans="1:4">
      <c r="A60" s="4" t="s">
        <v>1132</v>
      </c>
    </row>
    <row r="61" spans="1:4">
      <c r="A61" s="3" t="s">
        <v>447</v>
      </c>
    </row>
    <row r="62" spans="1:4">
      <c r="A62" s="4" t="s">
        <v>140</v>
      </c>
      <c r="C62" s="5" t="n">
        <v>100883</v>
      </c>
      <c r="D62" s="5" t="n">
        <v>-150735</v>
      </c>
    </row>
    <row r="63" spans="1:4">
      <c r="A63" s="4" t="s">
        <v>142</v>
      </c>
      <c r="C63" s="5" t="n">
        <v>0</v>
      </c>
      <c r="D63" s="5" t="n">
        <v>0</v>
      </c>
    </row>
    <row r="64" spans="1:4">
      <c r="A64" s="4" t="s">
        <v>144</v>
      </c>
      <c r="C64" s="5" t="n">
        <v>0</v>
      </c>
      <c r="D64" s="5" t="n">
        <v>0</v>
      </c>
    </row>
    <row r="65" spans="1:4">
      <c r="A65" s="4" t="s">
        <v>1133</v>
      </c>
    </row>
    <row r="66" spans="1:4">
      <c r="A66" s="3" t="s">
        <v>447</v>
      </c>
    </row>
    <row r="67" spans="1:4">
      <c r="A67" s="4" t="s">
        <v>140</v>
      </c>
      <c r="C67" s="5" t="n">
        <v>209898</v>
      </c>
      <c r="D67" s="5" t="n">
        <v>149431</v>
      </c>
    </row>
    <row r="68" spans="1:4">
      <c r="A68" s="4" t="s">
        <v>142</v>
      </c>
      <c r="C68" s="5" t="n">
        <v>-3622</v>
      </c>
      <c r="D68" s="5" t="n">
        <v>-492985</v>
      </c>
    </row>
    <row r="69" spans="1:4">
      <c r="A69" s="4" t="s">
        <v>144</v>
      </c>
      <c r="C69" s="5" t="n">
        <v>-3576</v>
      </c>
      <c r="D69" s="5" t="n">
        <v>-492985</v>
      </c>
    </row>
    <row r="70" spans="1:4">
      <c r="A70" s="4" t="s">
        <v>1134</v>
      </c>
    </row>
    <row r="71" spans="1:4">
      <c r="A71" s="3" t="s">
        <v>447</v>
      </c>
    </row>
    <row r="72" spans="1:4">
      <c r="A72" s="4" t="s">
        <v>140</v>
      </c>
      <c r="C72" s="5" t="n">
        <v>-403391</v>
      </c>
      <c r="D72" s="5" t="n">
        <v>-344112</v>
      </c>
    </row>
    <row r="73" spans="1:4">
      <c r="A73" s="4" t="s">
        <v>142</v>
      </c>
      <c r="C73" s="5" t="n">
        <v>0</v>
      </c>
      <c r="D73" s="5" t="n">
        <v>0</v>
      </c>
    </row>
    <row r="74" spans="1:4">
      <c r="A74" s="4" t="s">
        <v>144</v>
      </c>
      <c r="C74" s="5" t="n">
        <v>0</v>
      </c>
      <c r="D74" s="5" t="n">
        <v>0</v>
      </c>
    </row>
    <row r="75" spans="1:4">
      <c r="A75" s="4" t="s">
        <v>1135</v>
      </c>
    </row>
    <row r="76" spans="1:4">
      <c r="A76" s="3" t="s">
        <v>447</v>
      </c>
    </row>
    <row r="77" spans="1:4">
      <c r="A77" s="4" t="s">
        <v>140</v>
      </c>
      <c r="C77" s="5" t="n">
        <v>217080</v>
      </c>
      <c r="D77" s="5" t="n">
        <v>-60</v>
      </c>
    </row>
    <row r="78" spans="1:4">
      <c r="A78" s="4" t="s">
        <v>142</v>
      </c>
      <c r="C78" s="5" t="n">
        <v>0</v>
      </c>
      <c r="D78" s="5" t="n">
        <v>0</v>
      </c>
    </row>
    <row r="79" spans="1:4">
      <c r="A79" s="4" t="s">
        <v>144</v>
      </c>
      <c r="C79" s="5" t="n">
        <v>0</v>
      </c>
      <c r="D79" s="5" t="n">
        <v>0</v>
      </c>
    </row>
    <row r="80" spans="1:4">
      <c r="A80" s="4" t="s">
        <v>1136</v>
      </c>
    </row>
    <row r="81" spans="1:4">
      <c r="A81" s="3" t="s">
        <v>447</v>
      </c>
    </row>
    <row r="82" spans="1:4">
      <c r="A82" s="4" t="s">
        <v>140</v>
      </c>
      <c r="C82" s="5" t="n">
        <v>335672</v>
      </c>
      <c r="D82" s="5" t="n">
        <v>1404359</v>
      </c>
    </row>
    <row r="83" spans="1:4">
      <c r="A83" s="4" t="s">
        <v>142</v>
      </c>
      <c r="C83" s="5" t="n">
        <v>-154348</v>
      </c>
      <c r="D83" s="5" t="n">
        <v>-201754</v>
      </c>
    </row>
    <row r="84" spans="1:4">
      <c r="A84" s="4" t="s">
        <v>144</v>
      </c>
      <c r="C84" s="5" t="n">
        <v>-152012</v>
      </c>
      <c r="D84" s="5" t="n">
        <v>-176946</v>
      </c>
    </row>
    <row r="85" spans="1:4">
      <c r="A85" s="4" t="s">
        <v>1137</v>
      </c>
    </row>
    <row r="86" spans="1:4">
      <c r="A86" s="3" t="s">
        <v>447</v>
      </c>
    </row>
    <row r="87" spans="1:4">
      <c r="A87" s="4" t="s">
        <v>140</v>
      </c>
      <c r="C87" s="5" t="n">
        <v>0</v>
      </c>
      <c r="D87" s="5" t="n">
        <v>0</v>
      </c>
    </row>
    <row r="88" spans="1:4">
      <c r="A88" s="4" t="s">
        <v>142</v>
      </c>
      <c r="C88" s="5" t="n">
        <v>0</v>
      </c>
      <c r="D88" s="5" t="n">
        <v>0</v>
      </c>
    </row>
    <row r="89" spans="1:4">
      <c r="A89" s="4" t="s">
        <v>144</v>
      </c>
      <c r="C89" s="5" t="n">
        <v>0</v>
      </c>
      <c r="D89" s="5" t="n">
        <v>0</v>
      </c>
    </row>
    <row r="90" spans="1:4">
      <c r="A90" s="4" t="s">
        <v>449</v>
      </c>
    </row>
    <row r="91" spans="1:4">
      <c r="A91" s="3" t="s">
        <v>447</v>
      </c>
    </row>
    <row r="92" spans="1:4">
      <c r="A92" s="4" t="s">
        <v>140</v>
      </c>
      <c r="C92" s="5" t="n">
        <v>-37263</v>
      </c>
      <c r="D92" s="5" t="n">
        <v>16664</v>
      </c>
    </row>
    <row r="93" spans="1:4">
      <c r="A93" s="4" t="s">
        <v>144</v>
      </c>
      <c r="C93" s="5" t="n">
        <v>37263</v>
      </c>
      <c r="D93" s="5" t="n">
        <v>-16664</v>
      </c>
    </row>
    <row r="94" spans="1:4">
      <c r="A94" s="4" t="s">
        <v>1138</v>
      </c>
    </row>
    <row r="95" spans="1:4">
      <c r="A95" s="3" t="s">
        <v>447</v>
      </c>
    </row>
    <row r="96" spans="1:4">
      <c r="A96" s="4" t="s">
        <v>140</v>
      </c>
      <c r="C96" s="5" t="n">
        <v>-37263</v>
      </c>
      <c r="D96" s="5" t="n">
        <v>16664</v>
      </c>
    </row>
    <row r="97" spans="1:4">
      <c r="A97" s="4" t="s">
        <v>142</v>
      </c>
      <c r="C97" s="5" t="n">
        <v>37263</v>
      </c>
      <c r="D97" s="5" t="n">
        <v>-16664</v>
      </c>
    </row>
    <row r="98" spans="1:4">
      <c r="A98" s="4" t="s">
        <v>144</v>
      </c>
      <c r="C98" s="5" t="n">
        <v>37263</v>
      </c>
      <c r="D98" s="5" t="n">
        <v>-16664</v>
      </c>
    </row>
    <row r="99" spans="1:4">
      <c r="A99" s="4" t="s">
        <v>1139</v>
      </c>
    </row>
    <row r="100" spans="1:4">
      <c r="A100" s="3" t="s">
        <v>447</v>
      </c>
    </row>
    <row r="101" spans="1:4">
      <c r="A101" s="4" t="s">
        <v>140</v>
      </c>
      <c r="C101" s="5" t="n">
        <v>0</v>
      </c>
      <c r="D101" s="5" t="n">
        <v>0</v>
      </c>
    </row>
    <row r="102" spans="1:4">
      <c r="A102" s="4" t="s">
        <v>142</v>
      </c>
      <c r="C102" s="5" t="n">
        <v>0</v>
      </c>
      <c r="D102" s="5" t="n">
        <v>0</v>
      </c>
    </row>
    <row r="103" spans="1:4">
      <c r="A103" s="4" t="s">
        <v>144</v>
      </c>
      <c r="C103" s="5" t="n">
        <v>0</v>
      </c>
      <c r="D103" s="5" t="n">
        <v>0</v>
      </c>
    </row>
    <row r="104" spans="1:4">
      <c r="A104" s="4" t="s">
        <v>1140</v>
      </c>
    </row>
    <row r="105" spans="1:4">
      <c r="A105" s="3" t="s">
        <v>447</v>
      </c>
    </row>
    <row r="106" spans="1:4">
      <c r="A106" s="4" t="s">
        <v>140</v>
      </c>
      <c r="C106" s="5" t="n">
        <v>0</v>
      </c>
      <c r="D106" s="5" t="n">
        <v>0</v>
      </c>
    </row>
    <row r="107" spans="1:4">
      <c r="A107" s="4" t="s">
        <v>142</v>
      </c>
      <c r="C107" s="5" t="n">
        <v>0</v>
      </c>
      <c r="D107" s="5" t="n">
        <v>0</v>
      </c>
    </row>
    <row r="108" spans="1:4">
      <c r="A108" s="4" t="s">
        <v>144</v>
      </c>
      <c r="C108" s="5" t="n">
        <v>0</v>
      </c>
      <c r="D108" s="5" t="n">
        <v>0</v>
      </c>
    </row>
    <row r="109" spans="1:4">
      <c r="A109" s="4" t="s">
        <v>1141</v>
      </c>
    </row>
    <row r="110" spans="1:4">
      <c r="A110" s="3" t="s">
        <v>447</v>
      </c>
    </row>
    <row r="111" spans="1:4">
      <c r="A111" s="4" t="s">
        <v>140</v>
      </c>
      <c r="C111" s="5" t="n">
        <v>0</v>
      </c>
      <c r="D111" s="5" t="n">
        <v>0</v>
      </c>
    </row>
    <row r="112" spans="1:4">
      <c r="A112" s="4" t="s">
        <v>142</v>
      </c>
      <c r="C112" s="5" t="n">
        <v>0</v>
      </c>
      <c r="D112" s="5" t="n">
        <v>0</v>
      </c>
    </row>
    <row r="113" spans="1:4">
      <c r="A113" s="4" t="s">
        <v>144</v>
      </c>
      <c r="C113" s="5" t="n">
        <v>0</v>
      </c>
      <c r="D113" s="5" t="n">
        <v>0</v>
      </c>
    </row>
    <row r="114" spans="1:4">
      <c r="A114" s="4" t="s">
        <v>1142</v>
      </c>
    </row>
    <row r="115" spans="1:4">
      <c r="A115" s="3" t="s">
        <v>447</v>
      </c>
    </row>
    <row r="116" spans="1:4">
      <c r="A116" s="4" t="s">
        <v>140</v>
      </c>
      <c r="C116" s="5" t="n">
        <v>0</v>
      </c>
      <c r="D116" s="5" t="n">
        <v>0</v>
      </c>
    </row>
    <row r="117" spans="1:4">
      <c r="A117" s="4" t="s">
        <v>142</v>
      </c>
      <c r="C117" s="5" t="n">
        <v>0</v>
      </c>
      <c r="D117" s="5" t="n">
        <v>0</v>
      </c>
    </row>
    <row r="118" spans="1:4">
      <c r="A118" s="4" t="s">
        <v>144</v>
      </c>
      <c r="C118" s="5" t="n">
        <v>0</v>
      </c>
      <c r="D118" s="5" t="n">
        <v>0</v>
      </c>
    </row>
    <row r="119" spans="1:4">
      <c r="A119" s="4" t="s">
        <v>1143</v>
      </c>
    </row>
    <row r="120" spans="1:4">
      <c r="A120" s="3" t="s">
        <v>447</v>
      </c>
    </row>
    <row r="121" spans="1:4">
      <c r="A121" s="4" t="s">
        <v>140</v>
      </c>
      <c r="C121" s="5" t="n">
        <v>0</v>
      </c>
      <c r="D121" s="5" t="n">
        <v>0</v>
      </c>
    </row>
    <row r="122" spans="1:4">
      <c r="A122" s="4" t="s">
        <v>142</v>
      </c>
      <c r="C122" s="5" t="n">
        <v>0</v>
      </c>
      <c r="D122" s="5" t="n">
        <v>0</v>
      </c>
    </row>
    <row r="123" spans="1:4">
      <c r="A123" s="4" t="s">
        <v>144</v>
      </c>
      <c r="C123" s="5" t="n">
        <v>0</v>
      </c>
      <c r="D123" s="5" t="n">
        <v>0</v>
      </c>
    </row>
    <row r="124" spans="1:4">
      <c r="A124" s="4" t="s">
        <v>1144</v>
      </c>
    </row>
    <row r="125" spans="1:4">
      <c r="A125" s="3" t="s">
        <v>447</v>
      </c>
    </row>
    <row r="126" spans="1:4">
      <c r="A126" s="4" t="s">
        <v>140</v>
      </c>
      <c r="C126" s="5" t="n">
        <v>-37263</v>
      </c>
      <c r="D126" s="5" t="n">
        <v>16664</v>
      </c>
    </row>
    <row r="127" spans="1:4">
      <c r="A127" s="4" t="s">
        <v>142</v>
      </c>
      <c r="C127" s="5" t="n">
        <v>37263</v>
      </c>
      <c r="D127" s="5" t="n">
        <v>-16664</v>
      </c>
    </row>
    <row r="128" spans="1:4">
      <c r="A128" s="4" t="s">
        <v>144</v>
      </c>
      <c r="C128" s="5" t="n">
        <v>37263</v>
      </c>
      <c r="D128" s="5" t="n">
        <v>-16664</v>
      </c>
    </row>
    <row r="129" spans="1:4">
      <c r="A129" s="4" t="s">
        <v>1145</v>
      </c>
    </row>
    <row r="130" spans="1:4">
      <c r="A130" s="3" t="s">
        <v>447</v>
      </c>
    </row>
    <row r="131" spans="1:4">
      <c r="A131" s="4" t="s">
        <v>140</v>
      </c>
      <c r="C131" s="5" t="n">
        <v>0</v>
      </c>
      <c r="D131" s="5" t="n">
        <v>0</v>
      </c>
    </row>
    <row r="132" spans="1:4">
      <c r="A132" s="4" t="s">
        <v>142</v>
      </c>
      <c r="C132" s="5" t="n">
        <v>0</v>
      </c>
      <c r="D132" s="5" t="n">
        <v>0</v>
      </c>
    </row>
    <row r="133" spans="1:4">
      <c r="A133" s="4" t="s">
        <v>144</v>
      </c>
      <c r="C133" s="7" t="n">
        <v>0</v>
      </c>
      <c r="D133"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250</v>
      </c>
    </row>
    <row r="4" spans="1:12">
      <c r="A4" s="4" t="s">
        <v>84</v>
      </c>
      <c r="B4" s="7" t="n">
        <v>309892</v>
      </c>
      <c r="C4" s="7" t="n">
        <v>279408</v>
      </c>
      <c r="D4" s="7" t="n">
        <v>258369</v>
      </c>
      <c r="E4" s="7" t="n">
        <v>235157</v>
      </c>
      <c r="F4" s="7" t="n">
        <v>329585</v>
      </c>
      <c r="G4" s="7" t="n">
        <v>266212</v>
      </c>
      <c r="H4" s="7" t="n">
        <v>278142</v>
      </c>
      <c r="I4" s="7" t="n">
        <v>362976</v>
      </c>
      <c r="J4" s="7" t="n">
        <v>1082826</v>
      </c>
      <c r="K4" s="7" t="n">
        <v>1236915</v>
      </c>
      <c r="L4" s="7" t="n">
        <v>2302065</v>
      </c>
    </row>
    <row r="5" spans="1:12">
      <c r="A5" s="4" t="s">
        <v>90</v>
      </c>
      <c r="B5" s="5" t="n">
        <v>-21745</v>
      </c>
      <c r="C5" s="5" t="n">
        <v>-21843</v>
      </c>
      <c r="D5" s="5" t="n">
        <v>-845606</v>
      </c>
      <c r="E5" s="5" t="n">
        <v>-56880</v>
      </c>
      <c r="F5" s="5" t="n">
        <v>-110294</v>
      </c>
      <c r="G5" s="5" t="n">
        <v>-56604</v>
      </c>
      <c r="H5" s="5" t="n">
        <v>-44285</v>
      </c>
      <c r="I5" s="5" t="n">
        <v>-45463</v>
      </c>
      <c r="J5" s="5" t="n">
        <v>-946074</v>
      </c>
      <c r="K5" s="5" t="n">
        <v>-165720</v>
      </c>
      <c r="L5" s="5" t="n">
        <v>-760197</v>
      </c>
    </row>
    <row r="6" spans="1:12">
      <c r="A6" s="4" t="s">
        <v>97</v>
      </c>
      <c r="B6" s="7" t="n">
        <v>-33062</v>
      </c>
      <c r="C6" s="7" t="n">
        <v>-81591</v>
      </c>
      <c r="D6" s="7" t="n">
        <v>-628063</v>
      </c>
      <c r="E6" s="7" t="n">
        <v>-142334</v>
      </c>
      <c r="F6" s="5" t="n">
        <v>-24675</v>
      </c>
      <c r="G6" s="5" t="n">
        <v>-96792</v>
      </c>
      <c r="H6" s="5" t="n">
        <v>-91864</v>
      </c>
      <c r="I6" s="5" t="n">
        <v>-301694</v>
      </c>
      <c r="J6" s="5" t="n">
        <v>-885050</v>
      </c>
      <c r="K6" s="5" t="n">
        <v>-516511</v>
      </c>
      <c r="L6" s="5" t="n">
        <v>-929580</v>
      </c>
    </row>
    <row r="7" spans="1:12">
      <c r="A7" s="4" t="s">
        <v>98</v>
      </c>
      <c r="F7" s="7" t="n">
        <v>0</v>
      </c>
      <c r="G7" s="7" t="n">
        <v>0</v>
      </c>
      <c r="H7" s="7" t="n">
        <v>-1486</v>
      </c>
      <c r="I7" s="7" t="n">
        <v>0</v>
      </c>
      <c r="J7" s="7" t="n">
        <v>0</v>
      </c>
      <c r="K7" s="7" t="n">
        <v>-1486</v>
      </c>
      <c r="L7" s="7" t="n">
        <v>0</v>
      </c>
    </row>
    <row r="8" spans="1:12">
      <c r="A8" s="3" t="s">
        <v>103</v>
      </c>
    </row>
    <row r="9" spans="1:12">
      <c r="A9" s="4" t="s">
        <v>104</v>
      </c>
      <c r="B9" s="8" t="n">
        <v>-0.13</v>
      </c>
      <c r="C9" s="8" t="n">
        <v>-0.33</v>
      </c>
      <c r="D9" s="8" t="n">
        <v>-2.55</v>
      </c>
      <c r="E9" s="8" t="n">
        <v>-0.58</v>
      </c>
      <c r="F9" s="8" t="n">
        <v>-0.1</v>
      </c>
      <c r="G9" s="8" t="n">
        <v>-0.4</v>
      </c>
      <c r="H9" s="8" t="n">
        <v>-0.37</v>
      </c>
      <c r="I9" s="8" t="n">
        <v>-1.24</v>
      </c>
      <c r="J9" s="8" t="n">
        <v>-3.59</v>
      </c>
      <c r="K9" s="8" t="n">
        <v>-2.1</v>
      </c>
      <c r="L9" s="8" t="n">
        <v>-3.82</v>
      </c>
    </row>
    <row r="10" spans="1:12">
      <c r="A10" s="4" t="s">
        <v>105</v>
      </c>
      <c r="F10" s="5" t="n">
        <v>0</v>
      </c>
      <c r="G10" s="5" t="n">
        <v>0</v>
      </c>
      <c r="H10" s="9" t="n">
        <v>-0.01</v>
      </c>
      <c r="I10" s="5" t="n">
        <v>0</v>
      </c>
      <c r="J10" s="5" t="n">
        <v>0</v>
      </c>
      <c r="K10" s="9" t="n">
        <v>-0.01</v>
      </c>
      <c r="L10" s="5" t="n">
        <v>0</v>
      </c>
    </row>
    <row r="11" spans="1:12">
      <c r="A11" s="3" t="s">
        <v>107</v>
      </c>
    </row>
    <row r="12" spans="1:12">
      <c r="A12" s="4" t="s">
        <v>104</v>
      </c>
      <c r="B12" s="8" t="n">
        <v>-0.13</v>
      </c>
      <c r="C12" s="8" t="n">
        <v>-0.33</v>
      </c>
      <c r="D12" s="8" t="n">
        <v>-2.55</v>
      </c>
      <c r="E12" s="8" t="n">
        <v>-0.58</v>
      </c>
      <c r="F12" s="9" t="n">
        <v>-0.1</v>
      </c>
      <c r="G12" s="9" t="n">
        <v>-0.4</v>
      </c>
      <c r="H12" s="9" t="n">
        <v>-0.37</v>
      </c>
      <c r="I12" s="9" t="n">
        <v>-1.24</v>
      </c>
      <c r="J12" s="9" t="n">
        <v>-3.59</v>
      </c>
      <c r="K12" s="9" t="n">
        <v>-2.1</v>
      </c>
      <c r="L12" s="9" t="n">
        <v>-3.82</v>
      </c>
    </row>
    <row r="13" spans="1:12">
      <c r="A13" s="4" t="s">
        <v>105</v>
      </c>
      <c r="F13" s="7" t="n">
        <v>0</v>
      </c>
      <c r="G13" s="7" t="n">
        <v>0</v>
      </c>
      <c r="H13" s="8" t="n">
        <v>-0.01</v>
      </c>
      <c r="I13" s="7" t="n">
        <v>0</v>
      </c>
      <c r="J13" s="7" t="n">
        <v>0</v>
      </c>
      <c r="K13" s="8" t="n">
        <v>-0.01</v>
      </c>
      <c r="L13" s="7"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7</v>
      </c>
      <c r="B1" s="2" t="s">
        <v>1148</v>
      </c>
      <c r="C1" s="2" t="s">
        <v>471</v>
      </c>
    </row>
    <row r="2" spans="1:3">
      <c r="A2" s="4" t="s">
        <v>1149</v>
      </c>
    </row>
    <row r="3" spans="1:3">
      <c r="A3" s="3" t="s">
        <v>1033</v>
      </c>
    </row>
    <row r="4" spans="1:3">
      <c r="A4" s="4" t="s">
        <v>482</v>
      </c>
      <c r="B4" s="6" t="n">
        <v>53.8</v>
      </c>
    </row>
    <row r="5" spans="1:3">
      <c r="A5" s="4" t="s">
        <v>1150</v>
      </c>
    </row>
    <row r="6" spans="1:3">
      <c r="A6" s="3" t="s">
        <v>1033</v>
      </c>
    </row>
    <row r="7" spans="1:3">
      <c r="A7" s="4" t="s">
        <v>484</v>
      </c>
      <c r="B7" s="10" t="n">
        <v>30.1</v>
      </c>
    </row>
    <row r="8" spans="1:3">
      <c r="A8" s="4" t="s">
        <v>479</v>
      </c>
    </row>
    <row r="9" spans="1:3">
      <c r="A9" s="3" t="s">
        <v>1033</v>
      </c>
    </row>
    <row r="10" spans="1:3">
      <c r="A10" s="4" t="s">
        <v>480</v>
      </c>
      <c r="C10" s="6" t="n">
        <v>93.8</v>
      </c>
    </row>
    <row r="11" spans="1:3">
      <c r="A11" s="4" t="s">
        <v>558</v>
      </c>
    </row>
    <row r="12" spans="1:3">
      <c r="A12" s="3" t="s">
        <v>1033</v>
      </c>
    </row>
    <row r="13" spans="1:3">
      <c r="A13" s="4" t="s">
        <v>480</v>
      </c>
      <c r="B13" s="6" t="n">
        <v>8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8"/>
    <col customWidth="1" max="3" min="3" width="12"/>
  </cols>
  <sheetData>
    <row r="1" spans="1:3">
      <c r="A1" s="1" t="s">
        <v>1151</v>
      </c>
      <c r="B1" s="1" t="s">
        <v>1152</v>
      </c>
      <c r="C1" s="2" t="s">
        <v>1153</v>
      </c>
    </row>
    <row r="2" spans="1:3">
      <c r="A2" s="4" t="s">
        <v>1154</v>
      </c>
    </row>
    <row r="3" spans="1:3">
      <c r="A3" s="4" t="s">
        <v>1155</v>
      </c>
      <c r="B3" s="4" t="s">
        <v>1156</v>
      </c>
      <c r="C3" s="7" t="n">
        <v>0</v>
      </c>
    </row>
    <row r="4" spans="1:3">
      <c r="A4" s="4" t="s">
        <v>1157</v>
      </c>
    </row>
    <row r="5" spans="1:3">
      <c r="A5" s="4" t="s">
        <v>1155</v>
      </c>
      <c r="B5" s="4" t="s">
        <v>1156</v>
      </c>
      <c r="C5" s="5" t="n">
        <v>-5540000</v>
      </c>
    </row>
    <row r="6" spans="1:3">
      <c r="A6" s="4" t="s">
        <v>1158</v>
      </c>
    </row>
    <row r="7" spans="1:3">
      <c r="A7" s="4" t="s">
        <v>1155</v>
      </c>
      <c r="B7" s="4" t="s">
        <v>1156</v>
      </c>
      <c r="C7" s="7" t="n">
        <v>554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v>
      </c>
      <c r="B1" s="2" t="s">
        <v>2</v>
      </c>
      <c r="C1" s="2" t="s">
        <v>38</v>
      </c>
    </row>
    <row r="2" spans="1:3">
      <c r="A2" s="3" t="s">
        <v>39</v>
      </c>
    </row>
    <row r="3" spans="1:3">
      <c r="A3" s="4" t="s">
        <v>40</v>
      </c>
      <c r="B3" s="7" t="n">
        <v>375232</v>
      </c>
      <c r="C3" s="7" t="n">
        <v>662829</v>
      </c>
    </row>
    <row r="4" spans="1:3">
      <c r="A4" s="4" t="s">
        <v>41</v>
      </c>
      <c r="B4" s="5" t="n">
        <v>200722</v>
      </c>
      <c r="C4" s="5" t="n">
        <v>204696</v>
      </c>
    </row>
    <row r="5" spans="1:3">
      <c r="A5" s="4" t="s">
        <v>42</v>
      </c>
      <c r="B5" s="5" t="n">
        <v>20498</v>
      </c>
      <c r="C5" s="5" t="n">
        <v>105345</v>
      </c>
    </row>
    <row r="6" spans="1:3">
      <c r="A6" s="4" t="s">
        <v>43</v>
      </c>
      <c r="B6" s="5" t="n">
        <v>62604</v>
      </c>
      <c r="C6" s="5" t="n">
        <v>66105</v>
      </c>
    </row>
    <row r="7" spans="1:3">
      <c r="A7" s="4" t="s">
        <v>44</v>
      </c>
      <c r="B7" s="5" t="n">
        <v>659056</v>
      </c>
      <c r="C7" s="5" t="n">
        <v>1038975</v>
      </c>
    </row>
    <row r="8" spans="1:3">
      <c r="A8" s="4" t="s">
        <v>45</v>
      </c>
      <c r="B8" s="5" t="n">
        <v>10956412</v>
      </c>
      <c r="C8" s="5" t="n">
        <v>12034331</v>
      </c>
    </row>
    <row r="9" spans="1:3">
      <c r="A9" s="4" t="s">
        <v>46</v>
      </c>
      <c r="B9" s="5" t="n">
        <v>-2475694</v>
      </c>
      <c r="C9" s="5" t="n">
        <v>-2545091</v>
      </c>
    </row>
    <row r="10" spans="1:3">
      <c r="A10" s="4" t="s">
        <v>47</v>
      </c>
      <c r="B10" s="5" t="n">
        <v>8480718</v>
      </c>
      <c r="C10" s="5" t="n">
        <v>9489240</v>
      </c>
    </row>
    <row r="11" spans="1:3">
      <c r="A11" s="4" t="s">
        <v>48</v>
      </c>
      <c r="B11" s="5" t="n">
        <v>125149</v>
      </c>
      <c r="C11" s="5" t="n">
        <v>266444</v>
      </c>
    </row>
    <row r="12" spans="1:3">
      <c r="A12" s="4" t="s">
        <v>49</v>
      </c>
      <c r="B12" s="5" t="n">
        <v>9264923</v>
      </c>
      <c r="C12" s="5" t="n">
        <v>10794659</v>
      </c>
    </row>
    <row r="13" spans="1:3">
      <c r="A13" s="3" t="s">
        <v>50</v>
      </c>
    </row>
    <row r="14" spans="1:3">
      <c r="A14" s="4" t="s">
        <v>51</v>
      </c>
      <c r="B14" s="5" t="n">
        <v>0</v>
      </c>
      <c r="C14" s="5" t="n">
        <v>249843</v>
      </c>
    </row>
    <row r="15" spans="1:3">
      <c r="A15" s="4" t="s">
        <v>52</v>
      </c>
      <c r="B15" s="5" t="n">
        <v>125557</v>
      </c>
      <c r="C15" s="5" t="n">
        <v>84032</v>
      </c>
    </row>
    <row r="16" spans="1:3">
      <c r="A16" s="4" t="s">
        <v>53</v>
      </c>
      <c r="B16" s="5" t="n">
        <v>50284</v>
      </c>
      <c r="C16" s="5" t="n">
        <v>54904</v>
      </c>
    </row>
    <row r="17" spans="1:3">
      <c r="A17" s="4" t="s">
        <v>54</v>
      </c>
      <c r="B17" s="5" t="n">
        <v>29386</v>
      </c>
      <c r="C17" s="5" t="n">
        <v>34391</v>
      </c>
    </row>
    <row r="18" spans="1:3">
      <c r="A18" s="4" t="s">
        <v>55</v>
      </c>
      <c r="B18" s="5" t="n">
        <v>100100</v>
      </c>
      <c r="C18" s="5" t="n">
        <v>98189</v>
      </c>
    </row>
    <row r="19" spans="1:3">
      <c r="A19" s="4" t="s">
        <v>56</v>
      </c>
      <c r="B19" s="5" t="n">
        <v>60130</v>
      </c>
      <c r="C19" s="5" t="n">
        <v>71665</v>
      </c>
    </row>
    <row r="20" spans="1:3">
      <c r="A20" s="4" t="s">
        <v>57</v>
      </c>
      <c r="B20" s="5" t="n">
        <v>365457</v>
      </c>
      <c r="C20" s="5" t="n">
        <v>593024</v>
      </c>
    </row>
    <row r="21" spans="1:3">
      <c r="A21" s="4" t="s">
        <v>58</v>
      </c>
      <c r="B21" s="5" t="n">
        <v>3877402</v>
      </c>
      <c r="C21" s="5" t="n">
        <v>3795867</v>
      </c>
    </row>
    <row r="22" spans="1:3">
      <c r="A22" s="4" t="s">
        <v>59</v>
      </c>
      <c r="B22" s="5" t="n">
        <v>91695</v>
      </c>
      <c r="C22" s="5" t="n">
        <v>164962</v>
      </c>
    </row>
    <row r="23" spans="1:3">
      <c r="A23" s="4" t="s">
        <v>60</v>
      </c>
      <c r="B23" s="5" t="n">
        <v>275795</v>
      </c>
      <c r="C23" s="5" t="n">
        <v>290178</v>
      </c>
    </row>
    <row r="24" spans="1:3">
      <c r="A24" s="4" t="s">
        <v>61</v>
      </c>
      <c r="B24" s="5" t="n">
        <v>4610349</v>
      </c>
      <c r="C24" s="5" t="n">
        <v>4844031</v>
      </c>
    </row>
    <row r="25" spans="1:3">
      <c r="A25" s="4" t="s">
        <v>62</v>
      </c>
      <c r="B25" s="4" t="s">
        <v>63</v>
      </c>
      <c r="C25" s="4" t="s">
        <v>63</v>
      </c>
    </row>
    <row r="26" spans="1:3">
      <c r="A26" s="3" t="s">
        <v>64</v>
      </c>
    </row>
    <row r="27" spans="1:3">
      <c r="A27" s="4" t="s">
        <v>65</v>
      </c>
      <c r="B27" s="5" t="n">
        <v>2468</v>
      </c>
      <c r="C27" s="5" t="n">
        <v>2450</v>
      </c>
    </row>
    <row r="28" spans="1:3">
      <c r="A28" s="4" t="s">
        <v>66</v>
      </c>
      <c r="B28" s="5" t="n">
        <v>699409</v>
      </c>
      <c r="C28" s="5" t="n">
        <v>678922</v>
      </c>
    </row>
    <row r="29" spans="1:3">
      <c r="A29" s="4" t="s">
        <v>67</v>
      </c>
      <c r="B29" s="5" t="n">
        <v>3608366</v>
      </c>
      <c r="C29" s="5" t="n">
        <v>4637677</v>
      </c>
    </row>
    <row r="30" spans="1:3">
      <c r="A30" s="4" t="s">
        <v>68</v>
      </c>
      <c r="B30" s="5" t="n">
        <v>-57072</v>
      </c>
      <c r="C30" s="5" t="n">
        <v>-42888</v>
      </c>
    </row>
    <row r="31" spans="1:3">
      <c r="A31" s="4" t="s">
        <v>69</v>
      </c>
      <c r="B31" s="5" t="n">
        <v>4253171</v>
      </c>
      <c r="C31" s="5" t="n">
        <v>5276161</v>
      </c>
    </row>
    <row r="32" spans="1:3">
      <c r="A32" s="4" t="s">
        <v>70</v>
      </c>
      <c r="B32" s="5" t="n">
        <v>401403</v>
      </c>
      <c r="C32" s="5" t="n">
        <v>674467</v>
      </c>
    </row>
    <row r="33" spans="1:3">
      <c r="A33" s="4" t="s">
        <v>71</v>
      </c>
      <c r="B33" s="5" t="n">
        <v>4654574</v>
      </c>
      <c r="C33" s="5" t="n">
        <v>5950628</v>
      </c>
    </row>
    <row r="34" spans="1:3">
      <c r="A34" s="4" t="s">
        <v>72</v>
      </c>
      <c r="B34" s="5" t="n">
        <v>9264923</v>
      </c>
      <c r="C34" s="5" t="n">
        <v>10794659</v>
      </c>
    </row>
    <row r="35" spans="1:3">
      <c r="A35" s="4" t="s">
        <v>34</v>
      </c>
    </row>
    <row r="36" spans="1:3">
      <c r="A36" s="3" t="s">
        <v>39</v>
      </c>
    </row>
    <row r="37" spans="1:3">
      <c r="A37" s="4" t="s">
        <v>40</v>
      </c>
      <c r="B37" s="5" t="n">
        <v>374375</v>
      </c>
      <c r="C37" s="5" t="n">
        <v>662011</v>
      </c>
    </row>
    <row r="38" spans="1:3">
      <c r="A38" s="4" t="s">
        <v>41</v>
      </c>
      <c r="B38" s="5" t="n">
        <v>200722</v>
      </c>
      <c r="C38" s="5" t="n">
        <v>204696</v>
      </c>
    </row>
    <row r="39" spans="1:3">
      <c r="A39" s="4" t="s">
        <v>42</v>
      </c>
      <c r="B39" s="5" t="n">
        <v>20498</v>
      </c>
      <c r="C39" s="5" t="n">
        <v>105345</v>
      </c>
    </row>
    <row r="40" spans="1:3">
      <c r="A40" s="4" t="s">
        <v>43</v>
      </c>
      <c r="B40" s="5" t="n">
        <v>61917</v>
      </c>
      <c r="C40" s="5" t="n">
        <v>65441</v>
      </c>
    </row>
    <row r="41" spans="1:3">
      <c r="A41" s="4" t="s">
        <v>44</v>
      </c>
      <c r="B41" s="5" t="n">
        <v>657512</v>
      </c>
      <c r="C41" s="5" t="n">
        <v>1037493</v>
      </c>
    </row>
    <row r="42" spans="1:3">
      <c r="A42" s="4" t="s">
        <v>45</v>
      </c>
      <c r="B42" s="5" t="n">
        <v>10956412</v>
      </c>
      <c r="C42" s="5" t="n">
        <v>12034331</v>
      </c>
    </row>
    <row r="43" spans="1:3">
      <c r="A43" s="4" t="s">
        <v>46</v>
      </c>
      <c r="B43" s="5" t="n">
        <v>-2475694</v>
      </c>
      <c r="C43" s="5" t="n">
        <v>-2545091</v>
      </c>
    </row>
    <row r="44" spans="1:3">
      <c r="A44" s="4" t="s">
        <v>47</v>
      </c>
      <c r="B44" s="5" t="n">
        <v>8480718</v>
      </c>
      <c r="C44" s="5" t="n">
        <v>9489240</v>
      </c>
    </row>
    <row r="45" spans="1:3">
      <c r="A45" s="4" t="s">
        <v>48</v>
      </c>
      <c r="B45" s="5" t="n">
        <v>125149</v>
      </c>
      <c r="C45" s="5" t="n">
        <v>266528</v>
      </c>
    </row>
    <row r="46" spans="1:3">
      <c r="A46" s="4" t="s">
        <v>49</v>
      </c>
      <c r="B46" s="5" t="n">
        <v>9263379</v>
      </c>
      <c r="C46" s="5" t="n">
        <v>10793261</v>
      </c>
    </row>
    <row r="47" spans="1:3">
      <c r="A47" s="3" t="s">
        <v>50</v>
      </c>
    </row>
    <row r="48" spans="1:3">
      <c r="A48" s="4" t="s">
        <v>51</v>
      </c>
      <c r="B48" s="5" t="n">
        <v>0</v>
      </c>
      <c r="C48" s="5" t="n">
        <v>249843</v>
      </c>
    </row>
    <row r="49" spans="1:3">
      <c r="A49" s="4" t="s">
        <v>52</v>
      </c>
      <c r="B49" s="5" t="n">
        <v>125237</v>
      </c>
      <c r="C49" s="5" t="n">
        <v>83873</v>
      </c>
    </row>
    <row r="50" spans="1:3">
      <c r="A50" s="4" t="s">
        <v>53</v>
      </c>
      <c r="B50" s="5" t="n">
        <v>50284</v>
      </c>
      <c r="C50" s="5" t="n">
        <v>54904</v>
      </c>
    </row>
    <row r="51" spans="1:3">
      <c r="A51" s="4" t="s">
        <v>54</v>
      </c>
      <c r="B51" s="5" t="n">
        <v>29386</v>
      </c>
      <c r="C51" s="5" t="n">
        <v>33965</v>
      </c>
    </row>
    <row r="52" spans="1:3">
      <c r="A52" s="4" t="s">
        <v>55</v>
      </c>
      <c r="B52" s="5" t="n">
        <v>100100</v>
      </c>
      <c r="C52" s="5" t="n">
        <v>98189</v>
      </c>
    </row>
    <row r="53" spans="1:3">
      <c r="A53" s="4" t="s">
        <v>56</v>
      </c>
      <c r="B53" s="5" t="n">
        <v>60012</v>
      </c>
      <c r="C53" s="5" t="n">
        <v>71466</v>
      </c>
    </row>
    <row r="54" spans="1:3">
      <c r="A54" s="4" t="s">
        <v>57</v>
      </c>
      <c r="B54" s="5" t="n">
        <v>365019</v>
      </c>
      <c r="C54" s="5" t="n">
        <v>592240</v>
      </c>
    </row>
    <row r="55" spans="1:3">
      <c r="A55" s="4" t="s">
        <v>58</v>
      </c>
      <c r="B55" s="5" t="n">
        <v>3877402</v>
      </c>
      <c r="C55" s="5" t="n">
        <v>3795867</v>
      </c>
    </row>
    <row r="56" spans="1:3">
      <c r="A56" s="4" t="s">
        <v>59</v>
      </c>
      <c r="B56" s="5" t="n">
        <v>91695</v>
      </c>
      <c r="C56" s="5" t="n">
        <v>164962</v>
      </c>
    </row>
    <row r="57" spans="1:3">
      <c r="A57" s="4" t="s">
        <v>60</v>
      </c>
      <c r="B57" s="5" t="n">
        <v>275795</v>
      </c>
      <c r="C57" s="5" t="n">
        <v>290178</v>
      </c>
    </row>
    <row r="58" spans="1:3">
      <c r="A58" s="4" t="s">
        <v>61</v>
      </c>
      <c r="B58" s="5" t="n">
        <v>4609911</v>
      </c>
      <c r="C58" s="5" t="n">
        <v>4843247</v>
      </c>
    </row>
    <row r="59" spans="1:3">
      <c r="A59" s="4" t="s">
        <v>62</v>
      </c>
      <c r="B59" s="4" t="s">
        <v>63</v>
      </c>
      <c r="C59" s="4" t="s">
        <v>63</v>
      </c>
    </row>
    <row r="60" spans="1:3">
      <c r="A60" s="3" t="s">
        <v>64</v>
      </c>
    </row>
    <row r="61" spans="1:3">
      <c r="A61" s="4" t="s">
        <v>65</v>
      </c>
      <c r="B61" s="5" t="n">
        <v>26125</v>
      </c>
      <c r="C61" s="5" t="n">
        <v>26125</v>
      </c>
    </row>
    <row r="62" spans="1:3">
      <c r="A62" s="4" t="s">
        <v>66</v>
      </c>
      <c r="B62" s="5" t="n">
        <v>647082</v>
      </c>
      <c r="C62" s="5" t="n">
        <v>623137</v>
      </c>
    </row>
    <row r="63" spans="1:3">
      <c r="A63" s="4" t="s">
        <v>67</v>
      </c>
      <c r="B63" s="5" t="n">
        <v>3635930</v>
      </c>
      <c r="C63" s="5" t="n">
        <v>4669173</v>
      </c>
    </row>
    <row r="64" spans="1:3">
      <c r="A64" s="4" t="s">
        <v>68</v>
      </c>
      <c r="B64" s="5" t="n">
        <v>-57072</v>
      </c>
      <c r="C64" s="5" t="n">
        <v>-42888</v>
      </c>
    </row>
    <row r="65" spans="1:3">
      <c r="A65" s="4" t="s">
        <v>69</v>
      </c>
      <c r="B65" s="5" t="n">
        <v>4252065</v>
      </c>
      <c r="C65" s="5" t="n">
        <v>5275547</v>
      </c>
    </row>
    <row r="66" spans="1:3">
      <c r="A66" s="4" t="s">
        <v>70</v>
      </c>
      <c r="B66" s="5" t="n">
        <v>401403</v>
      </c>
      <c r="C66" s="5" t="n">
        <v>674467</v>
      </c>
    </row>
    <row r="67" spans="1:3">
      <c r="A67" s="4" t="s">
        <v>71</v>
      </c>
      <c r="B67" s="5" t="n">
        <v>4653468</v>
      </c>
      <c r="C67" s="5" t="n">
        <v>5950014</v>
      </c>
    </row>
    <row r="68" spans="1:3">
      <c r="A68" s="4" t="s">
        <v>72</v>
      </c>
      <c r="B68" s="7" t="n">
        <v>9263379</v>
      </c>
      <c r="C68" s="7" t="n">
        <v>10793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08</v>
      </c>
      <c r="B11" s="4" t="s">
        <v>270</v>
      </c>
    </row>
    <row r="12" spans="1:2">
      <c r="A12" s="4" t="s">
        <v>271</v>
      </c>
      <c r="B12" s="4" t="s">
        <v>272</v>
      </c>
    </row>
    <row r="13" spans="1:2">
      <c r="A13" s="4" t="s">
        <v>273</v>
      </c>
      <c r="B13" s="4" t="s">
        <v>274</v>
      </c>
    </row>
    <row r="14" spans="1:2">
      <c r="A14" s="4" t="s">
        <v>225</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38</v>
      </c>
    </row>
    <row r="2" spans="1:3">
      <c r="A2" s="4" t="s">
        <v>74</v>
      </c>
      <c r="B2" s="8" t="n">
        <v>0.01</v>
      </c>
      <c r="C2" s="8" t="n">
        <v>0.01</v>
      </c>
    </row>
    <row r="3" spans="1:3">
      <c r="A3" s="4" t="s">
        <v>75</v>
      </c>
      <c r="B3" s="5" t="n">
        <v>246794</v>
      </c>
      <c r="C3" s="5" t="n">
        <v>244971</v>
      </c>
    </row>
    <row r="4" spans="1:3">
      <c r="A4" s="4" t="s">
        <v>34</v>
      </c>
    </row>
    <row r="5" spans="1:3">
      <c r="A5" s="4" t="s">
        <v>74</v>
      </c>
      <c r="B5" s="8" t="n">
        <v>0.1</v>
      </c>
      <c r="C5" s="8" t="n">
        <v>0.1</v>
      </c>
    </row>
    <row r="6" spans="1:3">
      <c r="A6" s="4" t="s">
        <v>75</v>
      </c>
      <c r="B6" s="5" t="n">
        <v>261246</v>
      </c>
      <c r="C6" s="5" t="n">
        <v>261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84</v>
      </c>
    </row>
    <row r="4" spans="1:12">
      <c r="A4" s="4" t="s">
        <v>84</v>
      </c>
      <c r="B4" s="7" t="n">
        <v>309892</v>
      </c>
      <c r="C4" s="7" t="n">
        <v>279408</v>
      </c>
      <c r="D4" s="7" t="n">
        <v>258369</v>
      </c>
      <c r="E4" s="7" t="n">
        <v>235157</v>
      </c>
      <c r="F4" s="7" t="n">
        <v>329585</v>
      </c>
      <c r="G4" s="7" t="n">
        <v>266212</v>
      </c>
      <c r="H4" s="7" t="n">
        <v>278142</v>
      </c>
      <c r="I4" s="7" t="n">
        <v>362976</v>
      </c>
      <c r="J4" s="7" t="n">
        <v>1082826</v>
      </c>
      <c r="K4" s="7" t="n">
        <v>1236915</v>
      </c>
      <c r="L4" s="7" t="n">
        <v>2302065</v>
      </c>
    </row>
    <row r="5" spans="1:12">
      <c r="A5" s="3" t="s">
        <v>85</v>
      </c>
    </row>
    <row r="6" spans="1:12">
      <c r="A6" s="4" t="s">
        <v>86</v>
      </c>
      <c r="J6" s="5" t="n">
        <v>486530</v>
      </c>
      <c r="K6" s="5" t="n">
        <v>547990</v>
      </c>
      <c r="L6" s="5" t="n">
        <v>611067</v>
      </c>
    </row>
    <row r="7" spans="1:12">
      <c r="A7" s="4" t="s">
        <v>87</v>
      </c>
      <c r="J7" s="5" t="n">
        <v>73216</v>
      </c>
      <c r="K7" s="5" t="n">
        <v>71634</v>
      </c>
      <c r="L7" s="5" t="n">
        <v>69258</v>
      </c>
    </row>
    <row r="8" spans="1:12">
      <c r="A8" s="4" t="s">
        <v>88</v>
      </c>
      <c r="J8" s="5" t="n">
        <v>802133</v>
      </c>
      <c r="K8" s="5" t="n">
        <v>121639</v>
      </c>
      <c r="L8" s="5" t="n">
        <v>1458749</v>
      </c>
    </row>
    <row r="9" spans="1:12">
      <c r="A9" s="4" t="s">
        <v>89</v>
      </c>
      <c r="J9" s="5" t="n">
        <v>2028900</v>
      </c>
      <c r="K9" s="5" t="n">
        <v>1402635</v>
      </c>
      <c r="L9" s="5" t="n">
        <v>3062262</v>
      </c>
    </row>
    <row r="10" spans="1:12">
      <c r="A10" s="4" t="s">
        <v>90</v>
      </c>
      <c r="B10" s="5" t="n">
        <v>-21745</v>
      </c>
      <c r="C10" s="5" t="n">
        <v>-21843</v>
      </c>
      <c r="D10" s="5" t="n">
        <v>-845606</v>
      </c>
      <c r="E10" s="5" t="n">
        <v>-56880</v>
      </c>
      <c r="F10" s="5" t="n">
        <v>-110294</v>
      </c>
      <c r="G10" s="5" t="n">
        <v>-56604</v>
      </c>
      <c r="H10" s="5" t="n">
        <v>-44285</v>
      </c>
      <c r="I10" s="5" t="n">
        <v>-45463</v>
      </c>
      <c r="J10" s="5" t="n">
        <v>-946074</v>
      </c>
      <c r="K10" s="5" t="n">
        <v>-165720</v>
      </c>
      <c r="L10" s="5" t="n">
        <v>-760197</v>
      </c>
    </row>
    <row r="11" spans="1:12">
      <c r="A11" s="3" t="s">
        <v>91</v>
      </c>
    </row>
    <row r="12" spans="1:12">
      <c r="A12" s="4" t="s">
        <v>92</v>
      </c>
      <c r="J12" s="5" t="n">
        <v>-297611</v>
      </c>
      <c r="K12" s="5" t="n">
        <v>-291989</v>
      </c>
      <c r="L12" s="5" t="n">
        <v>-222915</v>
      </c>
    </row>
    <row r="13" spans="1:12">
      <c r="A13" s="4" t="s">
        <v>93</v>
      </c>
      <c r="J13" s="5" t="n">
        <v>-1793</v>
      </c>
      <c r="K13" s="5" t="n">
        <v>0</v>
      </c>
      <c r="L13" s="5" t="n">
        <v>17814</v>
      </c>
    </row>
    <row r="14" spans="1:12">
      <c r="A14" s="4" t="s">
        <v>94</v>
      </c>
      <c r="J14" s="5" t="n">
        <v>8302</v>
      </c>
      <c r="K14" s="5" t="n">
        <v>7897</v>
      </c>
      <c r="L14" s="5" t="n">
        <v>-1731</v>
      </c>
    </row>
    <row r="15" spans="1:12">
      <c r="A15" s="4" t="s">
        <v>95</v>
      </c>
      <c r="J15" s="5" t="n">
        <v>-1237176</v>
      </c>
      <c r="K15" s="5" t="n">
        <v>-449812</v>
      </c>
      <c r="L15" s="5" t="n">
        <v>-967029</v>
      </c>
    </row>
    <row r="16" spans="1:12">
      <c r="A16" s="4" t="s">
        <v>96</v>
      </c>
      <c r="J16" s="5" t="n">
        <v>106641</v>
      </c>
      <c r="K16" s="5" t="n">
        <v>-42629</v>
      </c>
      <c r="L16" s="5" t="n">
        <v>109156</v>
      </c>
    </row>
    <row r="17" spans="1:12">
      <c r="A17" s="4" t="s">
        <v>97</v>
      </c>
      <c r="J17" s="5" t="n">
        <v>-1130535</v>
      </c>
      <c r="K17" s="5" t="n">
        <v>-492441</v>
      </c>
      <c r="L17" s="5" t="n">
        <v>-857873</v>
      </c>
    </row>
    <row r="18" spans="1:12">
      <c r="A18" s="4" t="s">
        <v>98</v>
      </c>
      <c r="J18" s="5" t="n">
        <v>0</v>
      </c>
      <c r="K18" s="5" t="n">
        <v>-1486</v>
      </c>
      <c r="L18" s="5" t="n">
        <v>0</v>
      </c>
    </row>
    <row r="19" spans="1:12">
      <c r="A19" s="4" t="s">
        <v>99</v>
      </c>
      <c r="J19" s="5" t="n">
        <v>-1130535</v>
      </c>
      <c r="K19" s="5" t="n">
        <v>-493927</v>
      </c>
      <c r="L19" s="5" t="n">
        <v>-857873</v>
      </c>
    </row>
    <row r="20" spans="1:12">
      <c r="A20" s="4" t="s">
        <v>100</v>
      </c>
      <c r="J20" s="5" t="n">
        <v>245485</v>
      </c>
      <c r="K20" s="5" t="n">
        <v>-22584</v>
      </c>
      <c r="L20" s="5" t="n">
        <v>-71707</v>
      </c>
    </row>
    <row r="21" spans="1:12">
      <c r="A21" s="4" t="s">
        <v>101</v>
      </c>
      <c r="B21" s="5" t="n">
        <v>-33062</v>
      </c>
      <c r="C21" s="5" t="n">
        <v>-81591</v>
      </c>
      <c r="D21" s="5" t="n">
        <v>-628063</v>
      </c>
      <c r="E21" s="5" t="n">
        <v>-142334</v>
      </c>
      <c r="F21" s="5" t="n">
        <v>-24675</v>
      </c>
      <c r="G21" s="5" t="n">
        <v>-96792</v>
      </c>
      <c r="H21" s="5" t="n">
        <v>-91864</v>
      </c>
      <c r="I21" s="5" t="n">
        <v>-301694</v>
      </c>
      <c r="J21" s="5" t="n">
        <v>-885050</v>
      </c>
      <c r="K21" s="5" t="n">
        <v>-516511</v>
      </c>
      <c r="L21" s="5" t="n">
        <v>-929580</v>
      </c>
    </row>
    <row r="22" spans="1:12">
      <c r="A22" s="4" t="s">
        <v>102</v>
      </c>
      <c r="J22" s="5" t="n">
        <v>-885050</v>
      </c>
      <c r="K22" s="5" t="n">
        <v>-515025</v>
      </c>
      <c r="L22" s="5" t="n">
        <v>-929580</v>
      </c>
    </row>
    <row r="23" spans="1:12">
      <c r="A23" s="4" t="s">
        <v>98</v>
      </c>
      <c r="F23" s="5" t="n">
        <v>0</v>
      </c>
      <c r="G23" s="5" t="n">
        <v>0</v>
      </c>
      <c r="H23" s="5" t="n">
        <v>-1486</v>
      </c>
      <c r="I23" s="5" t="n">
        <v>0</v>
      </c>
      <c r="J23" s="5" t="n">
        <v>0</v>
      </c>
      <c r="K23" s="5" t="n">
        <v>-1486</v>
      </c>
      <c r="L23" s="5" t="n">
        <v>0</v>
      </c>
    </row>
    <row r="24" spans="1:12">
      <c r="A24" s="4" t="s">
        <v>101</v>
      </c>
      <c r="B24" s="7" t="n">
        <v>-33062</v>
      </c>
      <c r="C24" s="7" t="n">
        <v>-81591</v>
      </c>
      <c r="D24" s="7" t="n">
        <v>-628063</v>
      </c>
      <c r="E24" s="7" t="n">
        <v>-142334</v>
      </c>
      <c r="F24" s="7" t="n">
        <v>-24675</v>
      </c>
      <c r="G24" s="7" t="n">
        <v>-96792</v>
      </c>
      <c r="H24" s="7" t="n">
        <v>-91864</v>
      </c>
      <c r="I24" s="7" t="n">
        <v>-301694</v>
      </c>
      <c r="J24" s="7" t="n">
        <v>-885050</v>
      </c>
      <c r="K24" s="7" t="n">
        <v>-516511</v>
      </c>
      <c r="L24" s="7" t="n">
        <v>-929580</v>
      </c>
    </row>
    <row r="25" spans="1:12">
      <c r="A25" s="3" t="s">
        <v>103</v>
      </c>
    </row>
    <row r="26" spans="1:12">
      <c r="A26" s="4" t="s">
        <v>104</v>
      </c>
      <c r="B26" s="8" t="n">
        <v>-0.13</v>
      </c>
      <c r="C26" s="8" t="n">
        <v>-0.33</v>
      </c>
      <c r="D26" s="8" t="n">
        <v>-2.55</v>
      </c>
      <c r="E26" s="8" t="n">
        <v>-0.58</v>
      </c>
      <c r="F26" s="8" t="n">
        <v>-0.1</v>
      </c>
      <c r="G26" s="8" t="n">
        <v>-0.4</v>
      </c>
      <c r="H26" s="8" t="n">
        <v>-0.37</v>
      </c>
      <c r="I26" s="8" t="n">
        <v>-1.24</v>
      </c>
      <c r="J26" s="8" t="n">
        <v>-3.59</v>
      </c>
      <c r="K26" s="8" t="n">
        <v>-2.1</v>
      </c>
      <c r="L26" s="8" t="n">
        <v>-3.82</v>
      </c>
    </row>
    <row r="27" spans="1:12">
      <c r="A27" s="4" t="s">
        <v>105</v>
      </c>
      <c r="F27" s="5" t="n">
        <v>0</v>
      </c>
      <c r="G27" s="5" t="n">
        <v>0</v>
      </c>
      <c r="H27" s="9" t="n">
        <v>-0.01</v>
      </c>
      <c r="I27" s="5" t="n">
        <v>0</v>
      </c>
      <c r="J27" s="5" t="n">
        <v>0</v>
      </c>
      <c r="K27" s="9" t="n">
        <v>-0.01</v>
      </c>
      <c r="L27" s="5" t="n">
        <v>0</v>
      </c>
    </row>
    <row r="28" spans="1:12">
      <c r="A28" s="4" t="s">
        <v>106</v>
      </c>
      <c r="J28" s="9" t="n">
        <v>-3.59</v>
      </c>
      <c r="K28" s="9" t="n">
        <v>-2.11</v>
      </c>
      <c r="L28" s="9" t="n">
        <v>-3.82</v>
      </c>
    </row>
    <row r="29" spans="1:12">
      <c r="A29" s="3" t="s">
        <v>107</v>
      </c>
    </row>
    <row r="30" spans="1:12">
      <c r="A30" s="4" t="s">
        <v>104</v>
      </c>
      <c r="B30" s="8" t="n">
        <v>-0.13</v>
      </c>
      <c r="C30" s="8" t="n">
        <v>-0.33</v>
      </c>
      <c r="D30" s="8" t="n">
        <v>-2.55</v>
      </c>
      <c r="E30" s="8" t="n">
        <v>-0.58</v>
      </c>
      <c r="F30" s="9" t="n">
        <v>-0.1</v>
      </c>
      <c r="G30" s="9" t="n">
        <v>-0.4</v>
      </c>
      <c r="H30" s="9" t="n">
        <v>-0.37</v>
      </c>
      <c r="I30" s="9" t="n">
        <v>-1.24</v>
      </c>
      <c r="J30" s="9" t="n">
        <v>-3.59</v>
      </c>
      <c r="K30" s="9" t="n">
        <v>-2.1</v>
      </c>
      <c r="L30" s="9" t="n">
        <v>-3.82</v>
      </c>
    </row>
    <row r="31" spans="1:12">
      <c r="A31" s="4" t="s">
        <v>105</v>
      </c>
      <c r="F31" s="7" t="n">
        <v>0</v>
      </c>
      <c r="G31" s="7" t="n">
        <v>0</v>
      </c>
      <c r="H31" s="8" t="n">
        <v>-0.01</v>
      </c>
      <c r="I31" s="7" t="n">
        <v>0</v>
      </c>
      <c r="J31" s="5" t="n">
        <v>0</v>
      </c>
      <c r="K31" s="9" t="n">
        <v>-0.01</v>
      </c>
      <c r="L31" s="5" t="n">
        <v>0</v>
      </c>
    </row>
    <row r="32" spans="1:12">
      <c r="A32" s="4" t="s">
        <v>106</v>
      </c>
      <c r="J32" s="8" t="n">
        <v>-3.59</v>
      </c>
      <c r="K32" s="8" t="n">
        <v>-2.11</v>
      </c>
      <c r="L32" s="8" t="n">
        <v>-3.82</v>
      </c>
    </row>
    <row r="33" spans="1:12">
      <c r="A33" s="3" t="s">
        <v>108</v>
      </c>
    </row>
    <row r="34" spans="1:12">
      <c r="A34" s="4" t="s">
        <v>109</v>
      </c>
      <c r="J34" s="5" t="n">
        <v>246614000</v>
      </c>
      <c r="K34" s="5" t="n">
        <v>244743000</v>
      </c>
      <c r="L34" s="5" t="n">
        <v>243127000</v>
      </c>
    </row>
    <row r="35" spans="1:12">
      <c r="A35" s="4" t="s">
        <v>110</v>
      </c>
      <c r="J35" s="5" t="n">
        <v>246614000</v>
      </c>
      <c r="K35" s="5" t="n">
        <v>244743000</v>
      </c>
      <c r="L35" s="5" t="n">
        <v>243127000</v>
      </c>
    </row>
    <row r="36" spans="1:12">
      <c r="A36" s="4" t="s">
        <v>34</v>
      </c>
    </row>
    <row r="37" spans="1:12">
      <c r="A37" s="3" t="s">
        <v>84</v>
      </c>
    </row>
    <row r="38" spans="1:12">
      <c r="A38" s="4" t="s">
        <v>84</v>
      </c>
      <c r="J38" s="7" t="n">
        <v>1082826</v>
      </c>
      <c r="K38" s="7" t="n">
        <v>1236915</v>
      </c>
      <c r="L38" s="7" t="n">
        <v>2302765</v>
      </c>
    </row>
    <row r="39" spans="1:12">
      <c r="A39" s="3" t="s">
        <v>85</v>
      </c>
    </row>
    <row r="40" spans="1:12">
      <c r="A40" s="4" t="s">
        <v>86</v>
      </c>
      <c r="J40" s="5" t="n">
        <v>482660</v>
      </c>
      <c r="K40" s="5" t="n">
        <v>543119</v>
      </c>
      <c r="L40" s="5" t="n">
        <v>611013</v>
      </c>
    </row>
    <row r="41" spans="1:12">
      <c r="A41" s="4" t="s">
        <v>87</v>
      </c>
      <c r="J41" s="5" t="n">
        <v>38203</v>
      </c>
      <c r="K41" s="5" t="n">
        <v>41087</v>
      </c>
      <c r="L41" s="5" t="n">
        <v>46045</v>
      </c>
    </row>
    <row r="42" spans="1:12">
      <c r="A42" s="4" t="s">
        <v>88</v>
      </c>
      <c r="J42" s="5" t="n">
        <v>802133</v>
      </c>
      <c r="K42" s="5" t="n">
        <v>121639</v>
      </c>
      <c r="L42" s="5" t="n">
        <v>1458749</v>
      </c>
    </row>
    <row r="43" spans="1:12">
      <c r="A43" s="4" t="s">
        <v>89</v>
      </c>
      <c r="J43" s="5" t="n">
        <v>1988208</v>
      </c>
      <c r="K43" s="5" t="n">
        <v>1364763</v>
      </c>
      <c r="L43" s="5" t="n">
        <v>3033218</v>
      </c>
    </row>
    <row r="44" spans="1:12">
      <c r="A44" s="4" t="s">
        <v>90</v>
      </c>
      <c r="J44" s="5" t="n">
        <v>-905382</v>
      </c>
      <c r="K44" s="5" t="n">
        <v>-127848</v>
      </c>
      <c r="L44" s="5" t="n">
        <v>-730453</v>
      </c>
    </row>
    <row r="45" spans="1:12">
      <c r="A45" s="3" t="s">
        <v>91</v>
      </c>
    </row>
    <row r="46" spans="1:12">
      <c r="A46" s="4" t="s">
        <v>92</v>
      </c>
      <c r="J46" s="5" t="n">
        <v>-297611</v>
      </c>
      <c r="K46" s="5" t="n">
        <v>-291989</v>
      </c>
      <c r="L46" s="5" t="n">
        <v>-222915</v>
      </c>
    </row>
    <row r="47" spans="1:12">
      <c r="A47" s="4" t="s">
        <v>93</v>
      </c>
      <c r="J47" s="5" t="n">
        <v>-1793</v>
      </c>
      <c r="K47" s="5" t="n">
        <v>0</v>
      </c>
      <c r="L47" s="5" t="n">
        <v>17814</v>
      </c>
    </row>
    <row r="48" spans="1:12">
      <c r="A48" s="4" t="s">
        <v>94</v>
      </c>
      <c r="J48" s="5" t="n">
        <v>8282</v>
      </c>
      <c r="K48" s="5" t="n">
        <v>7733</v>
      </c>
      <c r="L48" s="5" t="n">
        <v>-1616</v>
      </c>
    </row>
    <row r="49" spans="1:12">
      <c r="A49" s="4" t="s">
        <v>95</v>
      </c>
      <c r="J49" s="5" t="n">
        <v>-1196504</v>
      </c>
      <c r="K49" s="5" t="n">
        <v>-412104</v>
      </c>
      <c r="L49" s="5" t="n">
        <v>-937170</v>
      </c>
    </row>
    <row r="50" spans="1:12">
      <c r="A50" s="4" t="s">
        <v>96</v>
      </c>
      <c r="J50" s="5" t="n">
        <v>106534</v>
      </c>
      <c r="K50" s="5" t="n">
        <v>-42595</v>
      </c>
      <c r="L50" s="5" t="n">
        <v>109163</v>
      </c>
    </row>
    <row r="51" spans="1:12">
      <c r="A51" s="4" t="s">
        <v>97</v>
      </c>
      <c r="J51" s="5" t="n">
        <v>-1089970</v>
      </c>
      <c r="K51" s="5" t="n">
        <v>-454699</v>
      </c>
      <c r="L51" s="5" t="n">
        <v>-828007</v>
      </c>
    </row>
    <row r="52" spans="1:12">
      <c r="A52" s="4" t="s">
        <v>98</v>
      </c>
      <c r="J52" s="5" t="n">
        <v>0</v>
      </c>
      <c r="K52" s="5" t="n">
        <v>2967</v>
      </c>
      <c r="L52" s="5" t="n">
        <v>0</v>
      </c>
    </row>
    <row r="53" spans="1:12">
      <c r="A53" s="4" t="s">
        <v>99</v>
      </c>
      <c r="J53" s="5" t="n">
        <v>-1089970</v>
      </c>
      <c r="K53" s="5" t="n">
        <v>-451732</v>
      </c>
      <c r="L53" s="5" t="n">
        <v>-828007</v>
      </c>
    </row>
    <row r="54" spans="1:12">
      <c r="A54" s="4" t="s">
        <v>100</v>
      </c>
      <c r="J54" s="5" t="n">
        <v>245485</v>
      </c>
      <c r="K54" s="5" t="n">
        <v>-22584</v>
      </c>
      <c r="L54" s="5" t="n">
        <v>-71707</v>
      </c>
    </row>
    <row r="55" spans="1:12">
      <c r="A55" s="4" t="s">
        <v>101</v>
      </c>
      <c r="J55" s="5" t="n">
        <v>-844485</v>
      </c>
      <c r="K55" s="5" t="n">
        <v>-474316</v>
      </c>
      <c r="L55" s="5" t="n">
        <v>-899714</v>
      </c>
    </row>
    <row r="56" spans="1:12">
      <c r="A56" s="4" t="s">
        <v>101</v>
      </c>
      <c r="J56" s="5" t="n">
        <v>-844485</v>
      </c>
      <c r="K56" s="5" t="n">
        <v>-474316</v>
      </c>
      <c r="L56" s="5" t="n">
        <v>-899714</v>
      </c>
    </row>
    <row r="57" spans="1:12">
      <c r="A57" s="4" t="s">
        <v>111</v>
      </c>
    </row>
    <row r="58" spans="1:12">
      <c r="A58" s="3" t="s">
        <v>84</v>
      </c>
    </row>
    <row r="59" spans="1:12">
      <c r="A59" s="4" t="s">
        <v>84</v>
      </c>
      <c r="B59" s="7" t="n">
        <v>292049</v>
      </c>
      <c r="J59" s="5" t="n">
        <v>1036082</v>
      </c>
      <c r="K59" s="5" t="n">
        <v>1207026</v>
      </c>
      <c r="L59" s="5" t="n">
        <v>2242200</v>
      </c>
    </row>
    <row r="60" spans="1:12">
      <c r="A60" s="3" t="s">
        <v>85</v>
      </c>
    </row>
    <row r="61" spans="1:12">
      <c r="A61" s="4" t="s">
        <v>112</v>
      </c>
      <c r="J61" s="5" t="n">
        <v>629937</v>
      </c>
      <c r="K61" s="5" t="n">
        <v>642937</v>
      </c>
      <c r="L61" s="5" t="n">
        <v>877689</v>
      </c>
    </row>
    <row r="62" spans="1:12">
      <c r="A62" s="4" t="s">
        <v>113</v>
      </c>
    </row>
    <row r="63" spans="1:12">
      <c r="A63" s="3" t="s">
        <v>84</v>
      </c>
    </row>
    <row r="64" spans="1:12">
      <c r="A64" s="4" t="s">
        <v>84</v>
      </c>
      <c r="J64" s="5" t="n">
        <v>1036082</v>
      </c>
      <c r="K64" s="5" t="n">
        <v>1207026</v>
      </c>
      <c r="L64" s="5" t="n">
        <v>2242200</v>
      </c>
    </row>
    <row r="65" spans="1:12">
      <c r="A65" s="3" t="s">
        <v>85</v>
      </c>
    </row>
    <row r="66" spans="1:12">
      <c r="A66" s="4" t="s">
        <v>112</v>
      </c>
      <c r="J66" s="5" t="n">
        <v>628128</v>
      </c>
      <c r="K66" s="5" t="n">
        <v>640483</v>
      </c>
      <c r="L66" s="5" t="n">
        <v>871912</v>
      </c>
    </row>
    <row r="67" spans="1:12">
      <c r="A67" s="4" t="s">
        <v>114</v>
      </c>
    </row>
    <row r="68" spans="1:12">
      <c r="A68" s="3" t="s">
        <v>84</v>
      </c>
    </row>
    <row r="69" spans="1:12">
      <c r="A69" s="4" t="s">
        <v>84</v>
      </c>
      <c r="J69" s="5" t="n">
        <v>46744</v>
      </c>
      <c r="K69" s="5" t="n">
        <v>29889</v>
      </c>
      <c r="L69" s="5" t="n">
        <v>59865</v>
      </c>
    </row>
    <row r="70" spans="1:12">
      <c r="A70" s="3" t="s">
        <v>85</v>
      </c>
    </row>
    <row r="71" spans="1:12">
      <c r="A71" s="4" t="s">
        <v>112</v>
      </c>
      <c r="J71" s="5" t="n">
        <v>37084</v>
      </c>
      <c r="K71" s="5" t="n">
        <v>18435</v>
      </c>
      <c r="L71" s="5" t="n">
        <v>45499</v>
      </c>
    </row>
    <row r="72" spans="1:12">
      <c r="A72" s="4" t="s">
        <v>115</v>
      </c>
    </row>
    <row r="73" spans="1:12">
      <c r="A73" s="3" t="s">
        <v>84</v>
      </c>
    </row>
    <row r="74" spans="1:12">
      <c r="A74" s="4" t="s">
        <v>84</v>
      </c>
      <c r="J74" s="5" t="n">
        <v>46744</v>
      </c>
      <c r="K74" s="5" t="n">
        <v>29889</v>
      </c>
      <c r="L74" s="5" t="n">
        <v>60565</v>
      </c>
    </row>
    <row r="75" spans="1:12">
      <c r="A75" s="3" t="s">
        <v>85</v>
      </c>
    </row>
    <row r="76" spans="1:12">
      <c r="A76" s="4" t="s">
        <v>112</v>
      </c>
      <c r="J76" s="7" t="n">
        <v>37084</v>
      </c>
      <c r="K76" s="7" t="n">
        <v>18435</v>
      </c>
      <c r="L76" s="7" t="n">
        <v>454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38</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row r="6" spans="1:2">
      <c r="A6" s="4" t="s">
        <v>291</v>
      </c>
      <c r="B6"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47</v>
      </c>
    </row>
    <row r="4" spans="1:2">
      <c r="A4" s="4" t="s">
        <v>381</v>
      </c>
      <c r="B4" s="4" t="s">
        <v>382</v>
      </c>
    </row>
    <row r="5" spans="1:2">
      <c r="A5" s="4" t="s">
        <v>383</v>
      </c>
      <c r="B5" s="4" t="s">
        <v>384</v>
      </c>
    </row>
    <row r="6" spans="1:2">
      <c r="A6" s="4" t="s">
        <v>385</v>
      </c>
      <c r="B6" s="4" t="s">
        <v>386</v>
      </c>
    </row>
    <row r="7" spans="1:2">
      <c r="A7" s="4" t="s">
        <v>387</v>
      </c>
      <c r="B7" s="4" t="s">
        <v>388</v>
      </c>
    </row>
    <row r="8" spans="1:2">
      <c r="A8" s="4" t="s">
        <v>291</v>
      </c>
      <c r="B8"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36"/>
    <col customWidth="1" max="3" min="3" width="21"/>
    <col customWidth="1" max="4" min="4" width="21"/>
  </cols>
  <sheetData>
    <row r="1" spans="1:4">
      <c r="A1" s="1" t="s">
        <v>392</v>
      </c>
      <c r="B1" s="2" t="s">
        <v>1</v>
      </c>
    </row>
    <row r="2" spans="1:4">
      <c r="B2" s="2" t="s">
        <v>393</v>
      </c>
      <c r="C2" s="2" t="s">
        <v>394</v>
      </c>
      <c r="D2" s="2" t="s">
        <v>395</v>
      </c>
    </row>
    <row r="3" spans="1:4">
      <c r="A3" s="3" t="s">
        <v>396</v>
      </c>
    </row>
    <row r="4" spans="1:4">
      <c r="A4" s="4" t="s">
        <v>397</v>
      </c>
      <c r="B4" s="4" t="s">
        <v>398</v>
      </c>
    </row>
    <row r="5" spans="1:4">
      <c r="A5" s="4" t="s">
        <v>399</v>
      </c>
      <c r="B5" s="5" t="n">
        <v>2</v>
      </c>
    </row>
    <row r="6" spans="1:4">
      <c r="A6" s="4" t="s">
        <v>400</v>
      </c>
      <c r="B6" s="5" t="n">
        <v>2</v>
      </c>
    </row>
    <row r="7" spans="1:4">
      <c r="A7" s="4" t="s">
        <v>401</v>
      </c>
      <c r="B7" s="4" t="s">
        <v>398</v>
      </c>
    </row>
    <row r="8" spans="1:4">
      <c r="A8" s="4" t="s">
        <v>88</v>
      </c>
      <c r="B8" s="7" t="n">
        <v>802133</v>
      </c>
      <c r="C8" s="7" t="n">
        <v>121639</v>
      </c>
      <c r="D8" s="7" t="n">
        <v>1458749</v>
      </c>
    </row>
    <row r="9" spans="1:4">
      <c r="A9" s="4" t="s">
        <v>40</v>
      </c>
      <c r="B9" s="5" t="n">
        <v>375232</v>
      </c>
      <c r="C9" s="5" t="n">
        <v>662829</v>
      </c>
    </row>
    <row r="10" spans="1:4">
      <c r="A10" s="4" t="s">
        <v>402</v>
      </c>
    </row>
    <row r="11" spans="1:4">
      <c r="A11" s="3" t="s">
        <v>396</v>
      </c>
    </row>
    <row r="12" spans="1:4">
      <c r="A12" s="4" t="s">
        <v>403</v>
      </c>
      <c r="B12" s="5" t="n">
        <v>55200</v>
      </c>
      <c r="C12" s="5" t="n">
        <v>113800</v>
      </c>
      <c r="D12" s="7" t="n">
        <v>171900</v>
      </c>
    </row>
    <row r="13" spans="1:4">
      <c r="A13" s="4" t="s">
        <v>404</v>
      </c>
      <c r="B13" s="5" t="n">
        <v>700000</v>
      </c>
      <c r="C13" s="5" t="n">
        <v>1300000</v>
      </c>
    </row>
    <row r="14" spans="1:4">
      <c r="A14" s="4" t="s">
        <v>88</v>
      </c>
      <c r="B14" s="5" t="n">
        <v>250300</v>
      </c>
    </row>
    <row r="15" spans="1:4">
      <c r="A15" s="4" t="s">
        <v>40</v>
      </c>
      <c r="B15" s="5" t="n">
        <v>45200</v>
      </c>
      <c r="C15" s="7" t="n">
        <v>41600</v>
      </c>
    </row>
    <row r="16" spans="1:4">
      <c r="A16" s="4" t="s">
        <v>405</v>
      </c>
    </row>
    <row r="17" spans="1:4">
      <c r="A17" s="3" t="s">
        <v>396</v>
      </c>
    </row>
    <row r="18" spans="1:4">
      <c r="A18" s="4" t="s">
        <v>88</v>
      </c>
      <c r="B18" s="7" t="n">
        <v>550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9"/>
    <col customWidth="1" max="9" min="9" width="21"/>
    <col customWidth="1" max="10" min="10" width="21"/>
    <col customWidth="1" max="11" min="11" width="21"/>
  </cols>
  <sheetData>
    <row r="1" spans="1:11">
      <c r="A1" s="1" t="s">
        <v>406</v>
      </c>
      <c r="B1" s="2" t="s">
        <v>407</v>
      </c>
      <c r="C1" s="2" t="s">
        <v>394</v>
      </c>
      <c r="D1" s="2" t="s">
        <v>394</v>
      </c>
      <c r="E1" s="2" t="s">
        <v>408</v>
      </c>
      <c r="F1" s="2" t="s">
        <v>409</v>
      </c>
      <c r="G1" s="2" t="s">
        <v>410</v>
      </c>
      <c r="H1" s="2" t="s">
        <v>411</v>
      </c>
      <c r="I1" s="2" t="s">
        <v>394</v>
      </c>
      <c r="J1" s="2" t="s">
        <v>395</v>
      </c>
      <c r="K1" s="2" t="s">
        <v>412</v>
      </c>
    </row>
    <row r="2" spans="1:11">
      <c r="A2" s="3" t="s">
        <v>413</v>
      </c>
    </row>
    <row r="3" spans="1:11">
      <c r="A3" s="4" t="s">
        <v>414</v>
      </c>
      <c r="H3" s="5" t="n">
        <v>24</v>
      </c>
    </row>
    <row r="4" spans="1:11">
      <c r="A4" s="4" t="s">
        <v>415</v>
      </c>
      <c r="H4" s="5" t="n">
        <v>8</v>
      </c>
    </row>
    <row r="5" spans="1:11">
      <c r="A5" s="4" t="s">
        <v>416</v>
      </c>
      <c r="H5" s="5" t="n">
        <v>4</v>
      </c>
    </row>
    <row r="6" spans="1:11">
      <c r="A6" s="4" t="s">
        <v>417</v>
      </c>
      <c r="H6" s="5" t="n">
        <v>12</v>
      </c>
    </row>
    <row r="7" spans="1:11">
      <c r="A7" s="4" t="s">
        <v>418</v>
      </c>
      <c r="H7" s="5" t="n">
        <v>1</v>
      </c>
    </row>
    <row r="8" spans="1:11">
      <c r="A8" s="4" t="s">
        <v>399</v>
      </c>
      <c r="H8" s="5" t="n">
        <v>2</v>
      </c>
    </row>
    <row r="9" spans="1:11">
      <c r="A9" s="4" t="s">
        <v>397</v>
      </c>
      <c r="H9" s="4" t="s">
        <v>398</v>
      </c>
    </row>
    <row r="10" spans="1:11">
      <c r="A10" s="4" t="s">
        <v>40</v>
      </c>
      <c r="C10" s="7" t="n">
        <v>662829000</v>
      </c>
      <c r="D10" s="7" t="n">
        <v>662829000</v>
      </c>
      <c r="H10" s="7" t="n">
        <v>375232000</v>
      </c>
      <c r="I10" s="7" t="n">
        <v>662829000</v>
      </c>
    </row>
    <row r="11" spans="1:11">
      <c r="A11" s="4" t="s">
        <v>419</v>
      </c>
      <c r="C11" s="5" t="n">
        <v>0</v>
      </c>
      <c r="D11" s="5" t="n">
        <v>0</v>
      </c>
      <c r="H11" s="5" t="n">
        <v>700000</v>
      </c>
      <c r="I11" s="5" t="n">
        <v>0</v>
      </c>
      <c r="J11" s="7" t="n">
        <v>0</v>
      </c>
    </row>
    <row r="12" spans="1:11">
      <c r="A12" s="4" t="s">
        <v>420</v>
      </c>
      <c r="C12" s="5" t="n">
        <v>20800000</v>
      </c>
      <c r="D12" s="5" t="n">
        <v>20800000</v>
      </c>
      <c r="H12" s="5" t="n">
        <v>2200000</v>
      </c>
      <c r="I12" s="5" t="n">
        <v>20800000</v>
      </c>
    </row>
    <row r="13" spans="1:11">
      <c r="A13" s="4" t="s">
        <v>421</v>
      </c>
      <c r="H13" s="7" t="n">
        <v>52100000</v>
      </c>
      <c r="I13" s="5" t="n">
        <v>25500000</v>
      </c>
    </row>
    <row r="14" spans="1:11">
      <c r="A14" s="4" t="s">
        <v>422</v>
      </c>
      <c r="H14" s="4" t="s">
        <v>423</v>
      </c>
    </row>
    <row r="15" spans="1:11">
      <c r="A15" s="4" t="s">
        <v>424</v>
      </c>
      <c r="H15" s="4" t="s">
        <v>425</v>
      </c>
    </row>
    <row r="16" spans="1:11">
      <c r="A16" s="4" t="s">
        <v>426</v>
      </c>
      <c r="B16" s="7" t="n">
        <v>108861000</v>
      </c>
      <c r="C16" s="5" t="n">
        <v>114300000</v>
      </c>
      <c r="D16" s="5" t="n">
        <v>114300000</v>
      </c>
      <c r="H16" s="7" t="n">
        <v>80753000</v>
      </c>
      <c r="I16" s="5" t="n">
        <v>114300000</v>
      </c>
    </row>
    <row r="17" spans="1:11">
      <c r="A17" s="4" t="s">
        <v>427</v>
      </c>
      <c r="C17" s="5" t="n">
        <v>55700000</v>
      </c>
      <c r="D17" s="5" t="n">
        <v>55700000</v>
      </c>
      <c r="H17" s="5" t="n">
        <v>47700000</v>
      </c>
      <c r="I17" s="5" t="n">
        <v>55700000</v>
      </c>
    </row>
    <row r="18" spans="1:11">
      <c r="A18" s="4" t="s">
        <v>428</v>
      </c>
      <c r="H18" s="5" t="n">
        <v>24900000</v>
      </c>
      <c r="I18" s="5" t="n">
        <v>109000000</v>
      </c>
    </row>
    <row r="19" spans="1:11">
      <c r="A19" s="4" t="s">
        <v>429</v>
      </c>
      <c r="H19" s="5" t="n">
        <v>24900000</v>
      </c>
    </row>
    <row r="20" spans="1:11">
      <c r="A20" s="4" t="s">
        <v>430</v>
      </c>
      <c r="C20" s="5" t="n">
        <v>22000000</v>
      </c>
      <c r="D20" s="5" t="n">
        <v>22000000</v>
      </c>
      <c r="H20" s="5" t="n">
        <v>22400000</v>
      </c>
      <c r="I20" s="5" t="n">
        <v>22000000</v>
      </c>
    </row>
    <row r="21" spans="1:11">
      <c r="A21" s="4" t="s">
        <v>98</v>
      </c>
      <c r="D21" s="5" t="n">
        <v>0</v>
      </c>
      <c r="E21" s="7" t="n">
        <v>0</v>
      </c>
      <c r="F21" s="7" t="n">
        <v>-1486000</v>
      </c>
      <c r="G21" s="7" t="n">
        <v>0</v>
      </c>
      <c r="H21" s="7" t="n">
        <v>0</v>
      </c>
      <c r="I21" s="5" t="n">
        <v>-1486000</v>
      </c>
      <c r="J21" s="7" t="n">
        <v>0</v>
      </c>
    </row>
    <row r="22" spans="1:11">
      <c r="A22" s="4" t="s">
        <v>189</v>
      </c>
      <c r="B22" s="5" t="n">
        <v>-5540000</v>
      </c>
      <c r="C22" s="5" t="n">
        <v>0</v>
      </c>
    </row>
    <row r="23" spans="1:11">
      <c r="A23" s="4" t="s">
        <v>431</v>
      </c>
    </row>
    <row r="24" spans="1:11">
      <c r="A24" s="3" t="s">
        <v>413</v>
      </c>
    </row>
    <row r="25" spans="1:11">
      <c r="A25" s="4" t="s">
        <v>432</v>
      </c>
      <c r="C25" s="5" t="n">
        <v>148393000</v>
      </c>
      <c r="D25" s="5" t="n">
        <v>148393000</v>
      </c>
      <c r="I25" s="5" t="n">
        <v>148393000</v>
      </c>
    </row>
    <row r="26" spans="1:11">
      <c r="A26" s="4" t="s">
        <v>433</v>
      </c>
    </row>
    <row r="27" spans="1:11">
      <c r="A27" s="3" t="s">
        <v>413</v>
      </c>
    </row>
    <row r="28" spans="1:11">
      <c r="A28" s="4" t="s">
        <v>434</v>
      </c>
      <c r="H28" s="4" t="s">
        <v>423</v>
      </c>
    </row>
    <row r="29" spans="1:11">
      <c r="A29" s="4" t="s">
        <v>435</v>
      </c>
    </row>
    <row r="30" spans="1:11">
      <c r="A30" s="3" t="s">
        <v>413</v>
      </c>
    </row>
    <row r="31" spans="1:11">
      <c r="A31" s="4" t="s">
        <v>434</v>
      </c>
      <c r="H31" s="4" t="s">
        <v>436</v>
      </c>
    </row>
    <row r="32" spans="1:11">
      <c r="A32" s="4" t="s">
        <v>437</v>
      </c>
    </row>
    <row r="33" spans="1:11">
      <c r="A33" s="3" t="s">
        <v>413</v>
      </c>
    </row>
    <row r="34" spans="1:11">
      <c r="A34" s="4" t="s">
        <v>434</v>
      </c>
      <c r="H34" s="4" t="s">
        <v>438</v>
      </c>
    </row>
    <row r="35" spans="1:11">
      <c r="A35" s="4" t="s">
        <v>439</v>
      </c>
    </row>
    <row r="36" spans="1:11">
      <c r="A36" s="3" t="s">
        <v>413</v>
      </c>
    </row>
    <row r="37" spans="1:11">
      <c r="A37" s="4" t="s">
        <v>434</v>
      </c>
      <c r="H37" s="4" t="s">
        <v>440</v>
      </c>
    </row>
    <row r="38" spans="1:11">
      <c r="A38" s="4" t="s">
        <v>441</v>
      </c>
    </row>
    <row r="39" spans="1:11">
      <c r="A39" s="3" t="s">
        <v>413</v>
      </c>
    </row>
    <row r="40" spans="1:11">
      <c r="A40" s="4" t="s">
        <v>432</v>
      </c>
      <c r="B40" s="5" t="n">
        <v>148400000</v>
      </c>
    </row>
    <row r="41" spans="1:11">
      <c r="A41" s="4" t="s">
        <v>442</v>
      </c>
    </row>
    <row r="42" spans="1:11">
      <c r="A42" s="3" t="s">
        <v>413</v>
      </c>
    </row>
    <row r="43" spans="1:11">
      <c r="A43" s="4" t="s">
        <v>432</v>
      </c>
      <c r="B43" s="7" t="n">
        <v>148400000</v>
      </c>
    </row>
    <row r="44" spans="1:11">
      <c r="A44" s="4" t="s">
        <v>402</v>
      </c>
    </row>
    <row r="45" spans="1:11">
      <c r="A45" s="3" t="s">
        <v>413</v>
      </c>
    </row>
    <row r="46" spans="1:11">
      <c r="A46" s="4" t="s">
        <v>404</v>
      </c>
      <c r="C46" s="5" t="n">
        <v>1300000000</v>
      </c>
      <c r="D46" s="5" t="n">
        <v>1300000000</v>
      </c>
      <c r="H46" s="7" t="n">
        <v>700000000</v>
      </c>
      <c r="I46" s="5" t="n">
        <v>1300000000</v>
      </c>
    </row>
    <row r="47" spans="1:11">
      <c r="A47" s="4" t="s">
        <v>40</v>
      </c>
      <c r="C47" s="5" t="n">
        <v>41600000</v>
      </c>
      <c r="D47" s="5" t="n">
        <v>41600000</v>
      </c>
      <c r="H47" s="5" t="n">
        <v>45200000</v>
      </c>
      <c r="I47" s="5" t="n">
        <v>41600000</v>
      </c>
    </row>
    <row r="48" spans="1:11">
      <c r="A48" s="4" t="s">
        <v>162</v>
      </c>
    </row>
    <row r="49" spans="1:11">
      <c r="A49" s="3" t="s">
        <v>413</v>
      </c>
    </row>
    <row r="50" spans="1:11">
      <c r="A50" s="4" t="s">
        <v>189</v>
      </c>
      <c r="C50" s="5" t="n">
        <v>5540000</v>
      </c>
      <c r="H50" s="7" t="n">
        <v>5500000</v>
      </c>
    </row>
    <row r="51" spans="1:11">
      <c r="A51" s="4" t="s">
        <v>441</v>
      </c>
    </row>
    <row r="52" spans="1:11">
      <c r="A52" s="3" t="s">
        <v>413</v>
      </c>
    </row>
    <row r="53" spans="1:11">
      <c r="A53" s="4" t="s">
        <v>432</v>
      </c>
      <c r="C53" s="7" t="n">
        <v>148393000</v>
      </c>
      <c r="D53" s="7" t="n">
        <v>148393000</v>
      </c>
      <c r="I53" s="7" t="n">
        <v>148393000</v>
      </c>
    </row>
    <row r="54" spans="1:11">
      <c r="A54" s="4" t="s">
        <v>443</v>
      </c>
    </row>
    <row r="55" spans="1:11">
      <c r="A55" s="3" t="s">
        <v>413</v>
      </c>
    </row>
    <row r="56" spans="1:11">
      <c r="A56" s="4" t="s">
        <v>444</v>
      </c>
      <c r="K56" s="7" t="n">
        <v>28000000</v>
      </c>
    </row>
    <row r="57" spans="1:11">
      <c r="A57" s="4" t="s">
        <v>445</v>
      </c>
      <c r="K57" s="7" t="n">
        <v>2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8</v>
      </c>
      <c r="D2" s="2" t="s">
        <v>83</v>
      </c>
    </row>
    <row r="3" spans="1:4">
      <c r="A3" s="3" t="s">
        <v>447</v>
      </c>
    </row>
    <row r="4" spans="1:4">
      <c r="A4" s="4" t="s">
        <v>139</v>
      </c>
      <c r="B4" s="7" t="n">
        <v>-34940</v>
      </c>
      <c r="C4" s="7" t="n">
        <v>-21225</v>
      </c>
      <c r="D4" s="7" t="n">
        <v>90309</v>
      </c>
    </row>
    <row r="5" spans="1:4">
      <c r="A5" s="4" t="s">
        <v>140</v>
      </c>
      <c r="B5" s="5" t="n">
        <v>171851</v>
      </c>
      <c r="C5" s="5" t="n">
        <v>416675</v>
      </c>
      <c r="D5" s="5" t="n">
        <v>1142740</v>
      </c>
    </row>
    <row r="6" spans="1:4">
      <c r="A6" s="4" t="s">
        <v>142</v>
      </c>
      <c r="B6" s="5" t="n">
        <v>-194779</v>
      </c>
      <c r="C6" s="5" t="n">
        <v>-120707</v>
      </c>
      <c r="D6" s="5" t="n">
        <v>-711403</v>
      </c>
    </row>
    <row r="7" spans="1:4">
      <c r="A7" s="4" t="s">
        <v>144</v>
      </c>
      <c r="B7" s="5" t="n">
        <v>-189377</v>
      </c>
      <c r="C7" s="5" t="n">
        <v>-118325</v>
      </c>
      <c r="D7" s="5" t="n">
        <v>-686595</v>
      </c>
    </row>
    <row r="8" spans="1:4">
      <c r="A8" s="4" t="s">
        <v>448</v>
      </c>
    </row>
    <row r="9" spans="1:4">
      <c r="A9" s="3" t="s">
        <v>447</v>
      </c>
    </row>
    <row r="10" spans="1:4">
      <c r="A10" s="4" t="s">
        <v>139</v>
      </c>
      <c r="C10" s="5" t="n">
        <v>16038</v>
      </c>
      <c r="D10" s="5" t="n">
        <v>73645</v>
      </c>
    </row>
    <row r="11" spans="1:4">
      <c r="A11" s="4" t="s">
        <v>140</v>
      </c>
      <c r="C11" s="5" t="n">
        <v>453938</v>
      </c>
      <c r="D11" s="5" t="n">
        <v>1126076</v>
      </c>
    </row>
    <row r="12" spans="1:4">
      <c r="A12" s="4" t="s">
        <v>142</v>
      </c>
      <c r="C12" s="5" t="n">
        <v>-157970</v>
      </c>
      <c r="D12" s="5" t="n">
        <v>-694739</v>
      </c>
    </row>
    <row r="13" spans="1:4">
      <c r="A13" s="4" t="s">
        <v>144</v>
      </c>
      <c r="C13" s="5" t="n">
        <v>-155588</v>
      </c>
      <c r="D13" s="5" t="n">
        <v>-669931</v>
      </c>
    </row>
    <row r="14" spans="1:4">
      <c r="A14" s="4" t="s">
        <v>449</v>
      </c>
    </row>
    <row r="15" spans="1:4">
      <c r="A15" s="3" t="s">
        <v>447</v>
      </c>
    </row>
    <row r="16" spans="1:4">
      <c r="A16" s="4" t="s">
        <v>139</v>
      </c>
      <c r="C16" s="5" t="n">
        <v>-37263</v>
      </c>
      <c r="D16" s="5" t="n">
        <v>16664</v>
      </c>
    </row>
    <row r="17" spans="1:4">
      <c r="A17" s="4" t="s">
        <v>140</v>
      </c>
      <c r="C17" s="5" t="n">
        <v>-37263</v>
      </c>
      <c r="D17" s="5" t="n">
        <v>16664</v>
      </c>
    </row>
    <row r="18" spans="1:4">
      <c r="A18" s="4" t="s">
        <v>142</v>
      </c>
      <c r="C18" s="5" t="n">
        <v>37263</v>
      </c>
      <c r="D18" s="5" t="n">
        <v>-16664</v>
      </c>
    </row>
    <row r="19" spans="1:4">
      <c r="A19" s="4" t="s">
        <v>144</v>
      </c>
      <c r="C19" s="5" t="n">
        <v>37263</v>
      </c>
      <c r="D19" s="5" t="n">
        <v>-16664</v>
      </c>
    </row>
    <row r="20" spans="1:4">
      <c r="A20" s="4" t="s">
        <v>34</v>
      </c>
    </row>
    <row r="21" spans="1:4">
      <c r="A21" s="3" t="s">
        <v>447</v>
      </c>
    </row>
    <row r="22" spans="1:4">
      <c r="A22" s="4" t="s">
        <v>139</v>
      </c>
      <c r="B22" s="5" t="n">
        <v>-30679</v>
      </c>
      <c r="C22" s="5" t="n">
        <v>-20080</v>
      </c>
      <c r="D22" s="5" t="n">
        <v>92713</v>
      </c>
    </row>
    <row r="23" spans="1:4">
      <c r="A23" s="4" t="s">
        <v>140</v>
      </c>
      <c r="B23" s="5" t="n">
        <v>212759</v>
      </c>
      <c r="C23" s="5" t="n">
        <v>455074</v>
      </c>
      <c r="D23" s="5" t="n">
        <v>1172935</v>
      </c>
    </row>
    <row r="24" spans="1:4">
      <c r="A24" s="4" t="s">
        <v>142</v>
      </c>
      <c r="B24" s="5" t="n">
        <v>-194779</v>
      </c>
      <c r="C24" s="5" t="n">
        <v>-120707</v>
      </c>
      <c r="D24" s="5" t="n">
        <v>-711403</v>
      </c>
    </row>
    <row r="25" spans="1:4">
      <c r="A25" s="4" t="s">
        <v>144</v>
      </c>
      <c r="B25" s="7" t="n">
        <v>-189377</v>
      </c>
      <c r="C25" s="5" t="n">
        <v>-118325</v>
      </c>
      <c r="D25" s="5" t="n">
        <v>-686595</v>
      </c>
    </row>
    <row r="26" spans="1:4">
      <c r="A26" s="4" t="s">
        <v>450</v>
      </c>
    </row>
    <row r="27" spans="1:4">
      <c r="A27" s="3" t="s">
        <v>447</v>
      </c>
    </row>
    <row r="28" spans="1:4">
      <c r="A28" s="4" t="s">
        <v>139</v>
      </c>
      <c r="C28" s="5" t="n">
        <v>17183</v>
      </c>
      <c r="D28" s="5" t="n">
        <v>76049</v>
      </c>
    </row>
    <row r="29" spans="1:4">
      <c r="A29" s="4" t="s">
        <v>140</v>
      </c>
      <c r="C29" s="5" t="n">
        <v>492337</v>
      </c>
      <c r="D29" s="5" t="n">
        <v>1156271</v>
      </c>
    </row>
    <row r="30" spans="1:4">
      <c r="A30" s="4" t="s">
        <v>142</v>
      </c>
      <c r="C30" s="5" t="n">
        <v>-157970</v>
      </c>
      <c r="D30" s="5" t="n">
        <v>-694739</v>
      </c>
    </row>
    <row r="31" spans="1:4">
      <c r="A31" s="4" t="s">
        <v>144</v>
      </c>
      <c r="C31" s="5" t="n">
        <v>-155588</v>
      </c>
      <c r="D31" s="5" t="n">
        <v>-669931</v>
      </c>
    </row>
    <row r="32" spans="1:4">
      <c r="A32" s="4" t="s">
        <v>451</v>
      </c>
    </row>
    <row r="33" spans="1:4">
      <c r="A33" s="3" t="s">
        <v>447</v>
      </c>
    </row>
    <row r="34" spans="1:4">
      <c r="A34" s="4" t="s">
        <v>139</v>
      </c>
      <c r="C34" s="5" t="n">
        <v>-37263</v>
      </c>
      <c r="D34" s="5" t="n">
        <v>16664</v>
      </c>
    </row>
    <row r="35" spans="1:4">
      <c r="A35" s="4" t="s">
        <v>140</v>
      </c>
      <c r="C35" s="5" t="n">
        <v>-37263</v>
      </c>
      <c r="D35" s="5" t="n">
        <v>16664</v>
      </c>
    </row>
    <row r="36" spans="1:4">
      <c r="A36" s="4" t="s">
        <v>142</v>
      </c>
      <c r="C36" s="5" t="n">
        <v>37263</v>
      </c>
      <c r="D36" s="5" t="n">
        <v>-16664</v>
      </c>
    </row>
    <row r="37" spans="1:4">
      <c r="A37" s="4" t="s">
        <v>144</v>
      </c>
      <c r="C37" s="7" t="n">
        <v>37263</v>
      </c>
      <c r="D37" s="7" t="n">
        <v>-166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453</v>
      </c>
    </row>
    <row r="4" spans="1:12">
      <c r="A4" s="4" t="s">
        <v>97</v>
      </c>
      <c r="J4" s="7" t="n">
        <v>-885050</v>
      </c>
      <c r="K4" s="7" t="n">
        <v>-515025</v>
      </c>
      <c r="L4" s="7" t="n">
        <v>-929580</v>
      </c>
    </row>
    <row r="5" spans="1:12">
      <c r="A5" s="4" t="s">
        <v>98</v>
      </c>
      <c r="J5" s="5" t="n">
        <v>0</v>
      </c>
      <c r="K5" s="5" t="n">
        <v>-1486</v>
      </c>
      <c r="L5" s="5" t="n">
        <v>0</v>
      </c>
    </row>
    <row r="6" spans="1:12">
      <c r="A6" s="4" t="s">
        <v>454</v>
      </c>
      <c r="J6" s="5" t="n">
        <v>-885050</v>
      </c>
      <c r="K6" s="5" t="n">
        <v>-516511</v>
      </c>
      <c r="L6" s="5" t="n">
        <v>-929580</v>
      </c>
    </row>
    <row r="7" spans="1:12">
      <c r="A7" s="3" t="s">
        <v>455</v>
      </c>
    </row>
    <row r="8" spans="1:12">
      <c r="A8" s="4" t="s">
        <v>454</v>
      </c>
      <c r="J8" s="7" t="n">
        <v>-885050</v>
      </c>
      <c r="K8" s="7" t="n">
        <v>-516511</v>
      </c>
      <c r="L8" s="7" t="n">
        <v>-929580</v>
      </c>
    </row>
    <row r="9" spans="1:12">
      <c r="A9" s="3" t="s">
        <v>456</v>
      </c>
    </row>
    <row r="10" spans="1:12">
      <c r="A10" s="4" t="s">
        <v>457</v>
      </c>
      <c r="J10" s="5" t="n">
        <v>246614000</v>
      </c>
      <c r="K10" s="5" t="n">
        <v>244743000</v>
      </c>
      <c r="L10" s="5" t="n">
        <v>243127000</v>
      </c>
    </row>
    <row r="11" spans="1:12">
      <c r="A11" s="4" t="s">
        <v>458</v>
      </c>
      <c r="J11" s="5" t="n">
        <v>246614000</v>
      </c>
      <c r="K11" s="5" t="n">
        <v>244743000</v>
      </c>
      <c r="L11" s="5" t="n">
        <v>243127000</v>
      </c>
    </row>
    <row r="12" spans="1:12">
      <c r="A12" s="3" t="s">
        <v>103</v>
      </c>
    </row>
    <row r="13" spans="1:12">
      <c r="A13" s="4" t="s">
        <v>104</v>
      </c>
      <c r="B13" s="8" t="n">
        <v>-0.13</v>
      </c>
      <c r="C13" s="8" t="n">
        <v>-0.33</v>
      </c>
      <c r="D13" s="8" t="n">
        <v>-2.55</v>
      </c>
      <c r="E13" s="8" t="n">
        <v>-0.58</v>
      </c>
      <c r="F13" s="8" t="n">
        <v>-0.1</v>
      </c>
      <c r="G13" s="8" t="n">
        <v>-0.4</v>
      </c>
      <c r="H13" s="8" t="n">
        <v>-0.37</v>
      </c>
      <c r="I13" s="8" t="n">
        <v>-1.24</v>
      </c>
      <c r="J13" s="8" t="n">
        <v>-3.59</v>
      </c>
      <c r="K13" s="8" t="n">
        <v>-2.1</v>
      </c>
      <c r="L13" s="8" t="n">
        <v>-3.82</v>
      </c>
    </row>
    <row r="14" spans="1:12">
      <c r="A14" s="4" t="s">
        <v>105</v>
      </c>
      <c r="F14" s="5" t="n">
        <v>0</v>
      </c>
      <c r="G14" s="5" t="n">
        <v>0</v>
      </c>
      <c r="H14" s="9" t="n">
        <v>-0.01</v>
      </c>
      <c r="I14" s="5" t="n">
        <v>0</v>
      </c>
      <c r="J14" s="5" t="n">
        <v>0</v>
      </c>
      <c r="K14" s="9" t="n">
        <v>-0.01</v>
      </c>
      <c r="L14" s="5" t="n">
        <v>0</v>
      </c>
    </row>
    <row r="15" spans="1:12">
      <c r="A15" s="4" t="s">
        <v>106</v>
      </c>
      <c r="J15" s="9" t="n">
        <v>-3.59</v>
      </c>
      <c r="K15" s="9" t="n">
        <v>-2.11</v>
      </c>
      <c r="L15" s="9" t="n">
        <v>-3.82</v>
      </c>
    </row>
    <row r="16" spans="1:12">
      <c r="A16" s="3" t="s">
        <v>107</v>
      </c>
    </row>
    <row r="17" spans="1:12">
      <c r="A17" s="4" t="s">
        <v>104</v>
      </c>
      <c r="B17" s="8" t="n">
        <v>-0.13</v>
      </c>
      <c r="C17" s="8" t="n">
        <v>-0.33</v>
      </c>
      <c r="D17" s="8" t="n">
        <v>-2.55</v>
      </c>
      <c r="E17" s="8" t="n">
        <v>-0.58</v>
      </c>
      <c r="F17" s="9" t="n">
        <v>-0.1</v>
      </c>
      <c r="G17" s="9" t="n">
        <v>-0.4</v>
      </c>
      <c r="H17" s="9" t="n">
        <v>-0.37</v>
      </c>
      <c r="I17" s="9" t="n">
        <v>-1.24</v>
      </c>
      <c r="J17" s="9" t="n">
        <v>-3.59</v>
      </c>
      <c r="K17" s="9" t="n">
        <v>-2.1</v>
      </c>
      <c r="L17" s="9" t="n">
        <v>-3.82</v>
      </c>
    </row>
    <row r="18" spans="1:12">
      <c r="A18" s="4" t="s">
        <v>105</v>
      </c>
      <c r="F18" s="7" t="n">
        <v>0</v>
      </c>
      <c r="G18" s="7" t="n">
        <v>0</v>
      </c>
      <c r="H18" s="8" t="n">
        <v>-0.01</v>
      </c>
      <c r="I18" s="7" t="n">
        <v>0</v>
      </c>
      <c r="J18" s="5" t="n">
        <v>0</v>
      </c>
      <c r="K18" s="9" t="n">
        <v>-0.01</v>
      </c>
      <c r="L18" s="5" t="n">
        <v>0</v>
      </c>
    </row>
    <row r="19" spans="1:12">
      <c r="A19" s="4" t="s">
        <v>106</v>
      </c>
      <c r="J19" s="9" t="n">
        <v>-3.59</v>
      </c>
      <c r="K19" s="9" t="n">
        <v>-2.11</v>
      </c>
      <c r="L19" s="9" t="n">
        <v>-3.82</v>
      </c>
    </row>
    <row r="20" spans="1:12">
      <c r="A20" s="4" t="s">
        <v>459</v>
      </c>
      <c r="J20" s="7" t="n">
        <v>0</v>
      </c>
      <c r="K20" s="7" t="n">
        <v>0</v>
      </c>
      <c r="L20" s="8" t="n">
        <v>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8</v>
      </c>
      <c r="D2" s="2" t="s">
        <v>83</v>
      </c>
    </row>
    <row r="3" spans="1:4">
      <c r="A3" s="4" t="s">
        <v>99</v>
      </c>
      <c r="B3" s="7" t="n">
        <v>-1130535</v>
      </c>
      <c r="C3" s="7" t="n">
        <v>-493927</v>
      </c>
      <c r="D3" s="7" t="n">
        <v>-857873</v>
      </c>
    </row>
    <row r="4" spans="1:4">
      <c r="A4" s="3" t="s">
        <v>117</v>
      </c>
    </row>
    <row r="5" spans="1:4">
      <c r="A5" s="4" t="s">
        <v>118</v>
      </c>
      <c r="B5" s="5" t="n">
        <v>-2729</v>
      </c>
      <c r="C5" s="5" t="n">
        <v>990</v>
      </c>
      <c r="D5" s="5" t="n">
        <v>-19</v>
      </c>
    </row>
    <row r="6" spans="1:4">
      <c r="A6" s="4" t="s">
        <v>119</v>
      </c>
      <c r="B6" s="5" t="n">
        <v>-7099</v>
      </c>
      <c r="C6" s="5" t="n">
        <v>6774</v>
      </c>
      <c r="D6" s="5" t="n">
        <v>-8237</v>
      </c>
    </row>
    <row r="7" spans="1:4">
      <c r="A7" s="4" t="s">
        <v>120</v>
      </c>
      <c r="B7" s="5" t="n">
        <v>1298</v>
      </c>
      <c r="C7" s="5" t="n">
        <v>1393</v>
      </c>
      <c r="D7" s="5" t="n">
        <v>3127</v>
      </c>
    </row>
    <row r="8" spans="1:4">
      <c r="A8" s="4" t="s">
        <v>121</v>
      </c>
      <c r="B8" s="5" t="n">
        <v>107</v>
      </c>
      <c r="C8" s="5" t="n">
        <v>95</v>
      </c>
      <c r="D8" s="5" t="n">
        <v>15216</v>
      </c>
    </row>
    <row r="9" spans="1:4">
      <c r="A9" s="4" t="s">
        <v>122</v>
      </c>
      <c r="B9" s="5" t="n">
        <v>-221</v>
      </c>
      <c r="C9" s="5" t="n">
        <v>0</v>
      </c>
      <c r="D9" s="5" t="n">
        <v>948</v>
      </c>
    </row>
    <row r="10" spans="1:4">
      <c r="A10" s="4" t="s">
        <v>123</v>
      </c>
      <c r="B10" s="5" t="n">
        <v>-8644</v>
      </c>
      <c r="C10" s="5" t="n">
        <v>9252</v>
      </c>
      <c r="D10" s="5" t="n">
        <v>11035</v>
      </c>
    </row>
    <row r="11" spans="1:4">
      <c r="A11" s="4" t="s">
        <v>124</v>
      </c>
      <c r="B11" s="5" t="n">
        <v>245485</v>
      </c>
      <c r="C11" s="5" t="n">
        <v>-22584</v>
      </c>
      <c r="D11" s="5" t="n">
        <v>-71707</v>
      </c>
    </row>
    <row r="12" spans="1:4">
      <c r="A12" s="4" t="s">
        <v>125</v>
      </c>
      <c r="B12" s="5" t="n">
        <v>-893694</v>
      </c>
      <c r="C12" s="5" t="n">
        <v>-507259</v>
      </c>
      <c r="D12" s="5" t="n">
        <v>-918545</v>
      </c>
    </row>
    <row r="13" spans="1:4">
      <c r="A13" s="4" t="s">
        <v>34</v>
      </c>
    </row>
    <row r="14" spans="1:4">
      <c r="A14" s="4" t="s">
        <v>99</v>
      </c>
      <c r="B14" s="5" t="n">
        <v>-1089970</v>
      </c>
      <c r="C14" s="5" t="n">
        <v>-451732</v>
      </c>
      <c r="D14" s="5" t="n">
        <v>-828007</v>
      </c>
    </row>
    <row r="15" spans="1:4">
      <c r="A15" s="3" t="s">
        <v>117</v>
      </c>
    </row>
    <row r="16" spans="1:4">
      <c r="A16" s="4" t="s">
        <v>118</v>
      </c>
      <c r="B16" s="5" t="n">
        <v>-2729</v>
      </c>
      <c r="C16" s="5" t="n">
        <v>990</v>
      </c>
      <c r="D16" s="5" t="n">
        <v>-19</v>
      </c>
    </row>
    <row r="17" spans="1:4">
      <c r="A17" s="4" t="s">
        <v>119</v>
      </c>
      <c r="B17" s="5" t="n">
        <v>-7099</v>
      </c>
      <c r="C17" s="5" t="n">
        <v>6774</v>
      </c>
      <c r="D17" s="5" t="n">
        <v>-8237</v>
      </c>
    </row>
    <row r="18" spans="1:4">
      <c r="A18" s="4" t="s">
        <v>120</v>
      </c>
      <c r="B18" s="5" t="n">
        <v>1298</v>
      </c>
      <c r="C18" s="5" t="n">
        <v>1393</v>
      </c>
      <c r="D18" s="5" t="n">
        <v>3127</v>
      </c>
    </row>
    <row r="19" spans="1:4">
      <c r="A19" s="4" t="s">
        <v>121</v>
      </c>
      <c r="B19" s="5" t="n">
        <v>107</v>
      </c>
      <c r="C19" s="5" t="n">
        <v>95</v>
      </c>
      <c r="D19" s="5" t="n">
        <v>15216</v>
      </c>
    </row>
    <row r="20" spans="1:4">
      <c r="A20" s="4" t="s">
        <v>122</v>
      </c>
      <c r="B20" s="5" t="n">
        <v>-221</v>
      </c>
      <c r="C20" s="5" t="n">
        <v>0</v>
      </c>
      <c r="D20" s="5" t="n">
        <v>948</v>
      </c>
    </row>
    <row r="21" spans="1:4">
      <c r="A21" s="4" t="s">
        <v>123</v>
      </c>
      <c r="B21" s="5" t="n">
        <v>-8644</v>
      </c>
      <c r="C21" s="5" t="n">
        <v>9252</v>
      </c>
      <c r="D21" s="5" t="n">
        <v>11035</v>
      </c>
    </row>
    <row r="22" spans="1:4">
      <c r="A22" s="4" t="s">
        <v>124</v>
      </c>
      <c r="B22" s="5" t="n">
        <v>245485</v>
      </c>
      <c r="C22" s="5" t="n">
        <v>-22584</v>
      </c>
      <c r="D22" s="5" t="n">
        <v>-71707</v>
      </c>
    </row>
    <row r="23" spans="1:4">
      <c r="A23" s="4" t="s">
        <v>125</v>
      </c>
      <c r="B23" s="7" t="n">
        <v>-853129</v>
      </c>
      <c r="C23" s="7" t="n">
        <v>-465064</v>
      </c>
      <c r="D23" s="7" t="n">
        <v>-888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8</v>
      </c>
      <c r="D2" s="2" t="s">
        <v>83</v>
      </c>
    </row>
    <row r="3" spans="1:4">
      <c r="A3" s="4" t="s">
        <v>461</v>
      </c>
    </row>
    <row r="4" spans="1:4">
      <c r="A4" s="3" t="s">
        <v>462</v>
      </c>
    </row>
    <row r="5" spans="1:4">
      <c r="A5" s="4" t="s">
        <v>463</v>
      </c>
      <c r="B5" s="10" t="n">
        <v>12.5</v>
      </c>
      <c r="C5" s="5" t="n">
        <v>12</v>
      </c>
      <c r="D5" s="10" t="n">
        <v>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4</v>
      </c>
      <c r="B1" s="2" t="s">
        <v>1</v>
      </c>
    </row>
    <row r="2" spans="1:4">
      <c r="B2" s="2" t="s">
        <v>2</v>
      </c>
      <c r="C2" s="2" t="s">
        <v>38</v>
      </c>
      <c r="D2" s="2" t="s">
        <v>83</v>
      </c>
    </row>
    <row r="3" spans="1:4">
      <c r="A3" s="3" t="s">
        <v>465</v>
      </c>
    </row>
    <row r="4" spans="1:4">
      <c r="A4" s="4" t="s">
        <v>466</v>
      </c>
      <c r="B4" s="7" t="n">
        <v>0</v>
      </c>
      <c r="C4" s="7" t="n">
        <v>29032</v>
      </c>
      <c r="D4" s="7" t="n">
        <v>0</v>
      </c>
    </row>
    <row r="5" spans="1:4">
      <c r="A5" s="4" t="s">
        <v>467</v>
      </c>
    </row>
    <row r="6" spans="1:4">
      <c r="A6" s="3" t="s">
        <v>465</v>
      </c>
    </row>
    <row r="7" spans="1:4">
      <c r="A7" s="4" t="s">
        <v>466</v>
      </c>
      <c r="B7" s="7" t="n">
        <v>14400</v>
      </c>
    </row>
    <row r="8" spans="1:4">
      <c r="A8" s="4" t="s">
        <v>468</v>
      </c>
    </row>
    <row r="9" spans="1:4">
      <c r="A9" s="3" t="s">
        <v>465</v>
      </c>
    </row>
    <row r="10" spans="1:4">
      <c r="A10" s="4" t="s">
        <v>469</v>
      </c>
      <c r="D10" s="7" t="n">
        <v>14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70</v>
      </c>
      <c r="B1" s="2" t="s">
        <v>471</v>
      </c>
      <c r="C1" s="2" t="s">
        <v>78</v>
      </c>
      <c r="D1" s="2" t="s">
        <v>2</v>
      </c>
      <c r="E1" s="2" t="s">
        <v>38</v>
      </c>
      <c r="F1" s="2" t="s">
        <v>83</v>
      </c>
    </row>
    <row r="2" spans="1:6">
      <c r="A2" s="3" t="s">
        <v>472</v>
      </c>
    </row>
    <row r="3" spans="1:6">
      <c r="A3" s="4" t="s">
        <v>45</v>
      </c>
      <c r="D3" s="7" t="n">
        <v>10956412</v>
      </c>
      <c r="E3" s="7" t="n">
        <v>12034331</v>
      </c>
    </row>
    <row r="4" spans="1:6">
      <c r="A4" s="4" t="s">
        <v>142</v>
      </c>
      <c r="D4" s="5" t="n">
        <v>281300</v>
      </c>
      <c r="E4" s="5" t="n">
        <v>111100</v>
      </c>
      <c r="F4" s="7" t="n">
        <v>659900</v>
      </c>
    </row>
    <row r="5" spans="1:6">
      <c r="A5" s="4" t="s">
        <v>473</v>
      </c>
      <c r="D5" s="5" t="n">
        <v>2900</v>
      </c>
      <c r="E5" s="5" t="n">
        <v>0</v>
      </c>
      <c r="F5" s="5" t="n">
        <v>22400</v>
      </c>
    </row>
    <row r="6" spans="1:6">
      <c r="A6" s="4" t="s">
        <v>88</v>
      </c>
      <c r="D6" s="5" t="n">
        <v>802133</v>
      </c>
      <c r="E6" s="5" t="n">
        <v>121639</v>
      </c>
      <c r="F6" s="7" t="n">
        <v>1458749</v>
      </c>
    </row>
    <row r="7" spans="1:6">
      <c r="A7" s="4" t="s">
        <v>474</v>
      </c>
    </row>
    <row r="8" spans="1:6">
      <c r="A8" s="3" t="s">
        <v>472</v>
      </c>
    </row>
    <row r="9" spans="1:6">
      <c r="A9" s="4" t="s">
        <v>475</v>
      </c>
      <c r="E9" s="5" t="n">
        <v>14300</v>
      </c>
    </row>
    <row r="10" spans="1:6">
      <c r="A10" s="4" t="s">
        <v>476</v>
      </c>
    </row>
    <row r="11" spans="1:6">
      <c r="A11" s="3" t="s">
        <v>472</v>
      </c>
    </row>
    <row r="12" spans="1:6">
      <c r="A12" s="4" t="s">
        <v>45</v>
      </c>
      <c r="D12" s="5" t="n">
        <v>10546376</v>
      </c>
      <c r="E12" s="5" t="n">
        <v>11746629</v>
      </c>
    </row>
    <row r="13" spans="1:6">
      <c r="A13" s="4" t="s">
        <v>477</v>
      </c>
    </row>
    <row r="14" spans="1:6">
      <c r="A14" s="3" t="s">
        <v>472</v>
      </c>
    </row>
    <row r="15" spans="1:6">
      <c r="A15" s="4" t="s">
        <v>45</v>
      </c>
      <c r="D15" s="5" t="n">
        <v>209091</v>
      </c>
      <c r="E15" s="5" t="n">
        <v>83509</v>
      </c>
    </row>
    <row r="16" spans="1:6">
      <c r="A16" s="4" t="s">
        <v>478</v>
      </c>
    </row>
    <row r="17" spans="1:6">
      <c r="A17" s="3" t="s">
        <v>472</v>
      </c>
    </row>
    <row r="18" spans="1:6">
      <c r="A18" s="4" t="s">
        <v>45</v>
      </c>
      <c r="D18" s="7" t="n">
        <v>200945</v>
      </c>
      <c r="E18" s="7" t="n">
        <v>204193</v>
      </c>
    </row>
    <row r="19" spans="1:6">
      <c r="A19" s="4" t="s">
        <v>479</v>
      </c>
    </row>
    <row r="20" spans="1:6">
      <c r="A20" s="3" t="s">
        <v>472</v>
      </c>
    </row>
    <row r="21" spans="1:6">
      <c r="A21" s="4" t="s">
        <v>480</v>
      </c>
      <c r="B21" s="7" t="n">
        <v>93800</v>
      </c>
    </row>
    <row r="22" spans="1:6">
      <c r="A22" s="4" t="s">
        <v>481</v>
      </c>
    </row>
    <row r="23" spans="1:6">
      <c r="A23" s="3" t="s">
        <v>472</v>
      </c>
    </row>
    <row r="24" spans="1:6">
      <c r="A24" s="4" t="s">
        <v>482</v>
      </c>
      <c r="C24" s="7" t="n">
        <v>60000</v>
      </c>
    </row>
    <row r="25" spans="1:6">
      <c r="A25" s="4" t="s">
        <v>483</v>
      </c>
    </row>
    <row r="26" spans="1:6">
      <c r="A26" s="3" t="s">
        <v>472</v>
      </c>
    </row>
    <row r="27" spans="1:6">
      <c r="A27" s="4" t="s">
        <v>484</v>
      </c>
      <c r="B27" s="7" t="n">
        <v>33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5</v>
      </c>
      <c r="B1" s="2" t="s">
        <v>1</v>
      </c>
    </row>
    <row r="2" spans="1:4">
      <c r="B2" s="2" t="s">
        <v>2</v>
      </c>
      <c r="C2" s="2" t="s">
        <v>38</v>
      </c>
      <c r="D2" s="2" t="s">
        <v>83</v>
      </c>
    </row>
    <row r="3" spans="1:4">
      <c r="A3" s="3" t="s">
        <v>486</v>
      </c>
    </row>
    <row r="4" spans="1:4">
      <c r="A4" s="4" t="s">
        <v>88</v>
      </c>
      <c r="B4" s="7" t="n">
        <v>802133</v>
      </c>
      <c r="C4" s="7" t="n">
        <v>121639</v>
      </c>
      <c r="D4" s="7" t="n">
        <v>1458749</v>
      </c>
    </row>
    <row r="5" spans="1:4">
      <c r="A5" s="4" t="s">
        <v>143</v>
      </c>
      <c r="B5" s="5" t="n">
        <v>5402</v>
      </c>
      <c r="C5" s="5" t="n">
        <v>2382</v>
      </c>
      <c r="D5" s="5" t="n">
        <v>24808</v>
      </c>
    </row>
    <row r="6" spans="1:4">
      <c r="A6" s="4" t="s">
        <v>487</v>
      </c>
    </row>
    <row r="7" spans="1:4">
      <c r="A7" s="3" t="s">
        <v>486</v>
      </c>
    </row>
    <row r="8" spans="1:4">
      <c r="A8" s="4" t="s">
        <v>488</v>
      </c>
      <c r="D8" s="5" t="n">
        <v>1000000</v>
      </c>
    </row>
    <row r="9" spans="1:4">
      <c r="A9" s="4" t="s">
        <v>489</v>
      </c>
    </row>
    <row r="10" spans="1:4">
      <c r="A10" s="3" t="s">
        <v>486</v>
      </c>
    </row>
    <row r="11" spans="1:4">
      <c r="A11" s="4" t="s">
        <v>488</v>
      </c>
      <c r="D11" s="5" t="n">
        <v>120100</v>
      </c>
    </row>
    <row r="12" spans="1:4">
      <c r="A12" s="4" t="s">
        <v>490</v>
      </c>
    </row>
    <row r="13" spans="1:4">
      <c r="A13" s="3" t="s">
        <v>486</v>
      </c>
    </row>
    <row r="14" spans="1:4">
      <c r="A14" s="4" t="s">
        <v>488</v>
      </c>
      <c r="D14" s="7" t="n">
        <v>170500</v>
      </c>
    </row>
    <row r="15" spans="1:4">
      <c r="A15" s="4" t="s">
        <v>491</v>
      </c>
    </row>
    <row r="16" spans="1:4">
      <c r="A16" s="3" t="s">
        <v>486</v>
      </c>
    </row>
    <row r="17" spans="1:4">
      <c r="A17" s="4" t="s">
        <v>488</v>
      </c>
      <c r="C17" s="5" t="n">
        <v>164800</v>
      </c>
    </row>
    <row r="18" spans="1:4">
      <c r="A18" s="4" t="s">
        <v>143</v>
      </c>
      <c r="C18" s="7" t="n">
        <v>1200</v>
      </c>
    </row>
    <row r="19" spans="1:4">
      <c r="A19" s="4" t="s">
        <v>402</v>
      </c>
    </row>
    <row r="20" spans="1:4">
      <c r="A20" s="3" t="s">
        <v>486</v>
      </c>
    </row>
    <row r="21" spans="1:4">
      <c r="A21" s="4" t="s">
        <v>88</v>
      </c>
      <c r="B21" s="5" t="n">
        <v>250300</v>
      </c>
    </row>
    <row r="22" spans="1:4">
      <c r="A22" s="4" t="s">
        <v>492</v>
      </c>
    </row>
    <row r="23" spans="1:4">
      <c r="A23" s="3" t="s">
        <v>486</v>
      </c>
    </row>
    <row r="24" spans="1:4">
      <c r="A24" s="4" t="s">
        <v>88</v>
      </c>
      <c r="B24" s="7" t="n">
        <v>550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s>
  <sheetData>
    <row r="1" spans="1:15">
      <c r="A1" s="1" t="s">
        <v>493</v>
      </c>
      <c r="B1" s="2" t="s">
        <v>494</v>
      </c>
      <c r="C1" s="2" t="s">
        <v>495</v>
      </c>
      <c r="D1" s="2" t="s">
        <v>496</v>
      </c>
      <c r="E1" s="2" t="s">
        <v>394</v>
      </c>
      <c r="F1" s="2" t="s">
        <v>497</v>
      </c>
      <c r="G1" s="2" t="s">
        <v>498</v>
      </c>
      <c r="H1" s="2" t="s">
        <v>499</v>
      </c>
      <c r="I1" s="2" t="s">
        <v>500</v>
      </c>
      <c r="J1" s="2" t="s">
        <v>501</v>
      </c>
      <c r="K1" s="2" t="s">
        <v>502</v>
      </c>
      <c r="L1" s="2" t="s">
        <v>394</v>
      </c>
      <c r="M1" s="2" t="s">
        <v>395</v>
      </c>
      <c r="N1" s="2" t="s">
        <v>503</v>
      </c>
      <c r="O1" s="2" t="s">
        <v>504</v>
      </c>
    </row>
    <row r="2" spans="1:15">
      <c r="A2" s="3" t="s">
        <v>505</v>
      </c>
    </row>
    <row r="3" spans="1:15">
      <c r="A3" s="4" t="s">
        <v>93</v>
      </c>
      <c r="K3" s="7" t="n">
        <v>-1793000</v>
      </c>
      <c r="L3" s="7" t="n">
        <v>0</v>
      </c>
      <c r="M3" s="7" t="n">
        <v>17814000</v>
      </c>
    </row>
    <row r="4" spans="1:15">
      <c r="A4" s="4" t="s">
        <v>481</v>
      </c>
    </row>
    <row r="5" spans="1:15">
      <c r="A5" s="3" t="s">
        <v>505</v>
      </c>
    </row>
    <row r="6" spans="1:15">
      <c r="A6" s="4" t="s">
        <v>482</v>
      </c>
      <c r="G6" s="7" t="n">
        <v>60000000</v>
      </c>
    </row>
    <row r="7" spans="1:15">
      <c r="A7" s="4" t="s">
        <v>506</v>
      </c>
      <c r="G7" s="4" t="s">
        <v>507</v>
      </c>
    </row>
    <row r="8" spans="1:15">
      <c r="A8" s="4" t="s">
        <v>508</v>
      </c>
    </row>
    <row r="9" spans="1:15">
      <c r="A9" s="3" t="s">
        <v>505</v>
      </c>
    </row>
    <row r="10" spans="1:15">
      <c r="A10" s="4" t="s">
        <v>509</v>
      </c>
      <c r="K10" s="4" t="s">
        <v>510</v>
      </c>
    </row>
    <row r="11" spans="1:15">
      <c r="A11" s="4" t="s">
        <v>511</v>
      </c>
    </row>
    <row r="12" spans="1:15">
      <c r="A12" s="3" t="s">
        <v>505</v>
      </c>
    </row>
    <row r="13" spans="1:15">
      <c r="A13" s="4" t="s">
        <v>509</v>
      </c>
      <c r="K13" s="4" t="s">
        <v>512</v>
      </c>
    </row>
    <row r="14" spans="1:15">
      <c r="A14" s="4" t="s">
        <v>513</v>
      </c>
    </row>
    <row r="15" spans="1:15">
      <c r="A15" s="3" t="s">
        <v>505</v>
      </c>
    </row>
    <row r="16" spans="1:15">
      <c r="A16" s="4" t="s">
        <v>509</v>
      </c>
      <c r="K16" s="4" t="s">
        <v>514</v>
      </c>
    </row>
    <row r="17" spans="1:15">
      <c r="A17" s="4" t="s">
        <v>515</v>
      </c>
    </row>
    <row r="18" spans="1:15">
      <c r="A18" s="3" t="s">
        <v>505</v>
      </c>
    </row>
    <row r="19" spans="1:15">
      <c r="A19" s="4" t="s">
        <v>516</v>
      </c>
      <c r="E19" s="4" t="s">
        <v>425</v>
      </c>
    </row>
    <row r="20" spans="1:15">
      <c r="A20" s="4" t="s">
        <v>517</v>
      </c>
      <c r="E20" s="7" t="n">
        <v>2400000000</v>
      </c>
      <c r="L20" s="7" t="n">
        <v>2400000000</v>
      </c>
    </row>
    <row r="21" spans="1:15">
      <c r="A21" s="4" t="s">
        <v>518</v>
      </c>
    </row>
    <row r="22" spans="1:15">
      <c r="A22" s="3" t="s">
        <v>505</v>
      </c>
    </row>
    <row r="23" spans="1:15">
      <c r="A23" s="4" t="s">
        <v>519</v>
      </c>
      <c r="K23" s="7" t="n">
        <v>-2300000</v>
      </c>
    </row>
    <row r="24" spans="1:15">
      <c r="A24" s="4" t="s">
        <v>520</v>
      </c>
      <c r="K24" s="5" t="n">
        <v>0</v>
      </c>
    </row>
    <row r="25" spans="1:15">
      <c r="A25" s="4" t="s">
        <v>521</v>
      </c>
    </row>
    <row r="26" spans="1:15">
      <c r="A26" s="3" t="s">
        <v>505</v>
      </c>
    </row>
    <row r="27" spans="1:15">
      <c r="A27" s="4" t="s">
        <v>517</v>
      </c>
      <c r="O27" s="7" t="n">
        <v>1501500000</v>
      </c>
    </row>
    <row r="28" spans="1:15">
      <c r="A28" s="4" t="s">
        <v>520</v>
      </c>
      <c r="K28" s="7" t="n">
        <v>0</v>
      </c>
    </row>
    <row r="29" spans="1:15">
      <c r="A29" s="4" t="s">
        <v>522</v>
      </c>
    </row>
    <row r="30" spans="1:15">
      <c r="A30" s="3" t="s">
        <v>505</v>
      </c>
    </row>
    <row r="31" spans="1:15">
      <c r="A31" s="4" t="s">
        <v>517</v>
      </c>
      <c r="O31" s="5" t="n">
        <v>300000000</v>
      </c>
    </row>
    <row r="32" spans="1:15">
      <c r="A32" s="4" t="s">
        <v>523</v>
      </c>
      <c r="K32" s="4" t="s">
        <v>524</v>
      </c>
    </row>
    <row r="33" spans="1:15">
      <c r="A33" s="4" t="s">
        <v>525</v>
      </c>
    </row>
    <row r="34" spans="1:15">
      <c r="A34" s="3" t="s">
        <v>505</v>
      </c>
    </row>
    <row r="35" spans="1:15">
      <c r="A35" s="4" t="s">
        <v>526</v>
      </c>
      <c r="O35" s="5" t="n">
        <v>500000000</v>
      </c>
    </row>
    <row r="36" spans="1:15">
      <c r="A36" s="4" t="s">
        <v>523</v>
      </c>
      <c r="E36" s="4" t="s">
        <v>527</v>
      </c>
      <c r="K36" s="4" t="s">
        <v>528</v>
      </c>
      <c r="L36" s="4" t="s">
        <v>527</v>
      </c>
    </row>
    <row r="37" spans="1:15">
      <c r="A37" s="4" t="s">
        <v>529</v>
      </c>
      <c r="K37" s="5" t="n">
        <v>3</v>
      </c>
    </row>
    <row r="38" spans="1:15">
      <c r="A38" s="4" t="s">
        <v>530</v>
      </c>
      <c r="K38" s="10" t="n">
        <v>0.8</v>
      </c>
    </row>
    <row r="39" spans="1:15">
      <c r="A39" s="4" t="s">
        <v>531</v>
      </c>
      <c r="K39" s="7" t="n">
        <v>200000000</v>
      </c>
    </row>
    <row r="40" spans="1:15">
      <c r="A40" s="4" t="s">
        <v>532</v>
      </c>
    </row>
    <row r="41" spans="1:15">
      <c r="A41" s="3" t="s">
        <v>505</v>
      </c>
    </row>
    <row r="42" spans="1:15">
      <c r="A42" s="4" t="s">
        <v>517</v>
      </c>
      <c r="O42" s="7" t="n">
        <v>15000000</v>
      </c>
    </row>
    <row r="43" spans="1:15">
      <c r="A43" s="4" t="s">
        <v>520</v>
      </c>
      <c r="K43" s="7" t="n">
        <v>3400000</v>
      </c>
    </row>
    <row r="44" spans="1:15">
      <c r="A44" s="4" t="s">
        <v>533</v>
      </c>
    </row>
    <row r="45" spans="1:15">
      <c r="A45" s="3" t="s">
        <v>505</v>
      </c>
    </row>
    <row r="46" spans="1:15">
      <c r="A46" s="4" t="s">
        <v>534</v>
      </c>
      <c r="F46" s="7" t="n">
        <v>27400000</v>
      </c>
      <c r="H46" s="7" t="n">
        <v>400000</v>
      </c>
      <c r="I46" s="7" t="n">
        <v>9500000</v>
      </c>
      <c r="J46" s="7" t="n">
        <v>754200000</v>
      </c>
    </row>
    <row r="47" spans="1:15">
      <c r="A47" s="4" t="s">
        <v>535</v>
      </c>
      <c r="F47" s="5" t="n">
        <v>20200000</v>
      </c>
      <c r="H47" s="5" t="n">
        <v>300000</v>
      </c>
      <c r="I47" s="5" t="n">
        <v>8700000</v>
      </c>
      <c r="J47" s="5" t="n">
        <v>750000000</v>
      </c>
    </row>
    <row r="48" spans="1:15">
      <c r="A48" s="4" t="s">
        <v>93</v>
      </c>
      <c r="F48" s="7" t="n">
        <v>6900000</v>
      </c>
      <c r="H48" s="7" t="n">
        <v>100000</v>
      </c>
      <c r="I48" s="5" t="n">
        <v>500000</v>
      </c>
      <c r="J48" s="5" t="n">
        <v>-3500000</v>
      </c>
    </row>
    <row r="49" spans="1:15">
      <c r="A49" s="4" t="s">
        <v>536</v>
      </c>
      <c r="I49" s="7" t="n">
        <v>126600000</v>
      </c>
    </row>
    <row r="50" spans="1:15">
      <c r="A50" s="4" t="s">
        <v>537</v>
      </c>
    </row>
    <row r="51" spans="1:15">
      <c r="A51" s="3" t="s">
        <v>505</v>
      </c>
    </row>
    <row r="52" spans="1:15">
      <c r="A52" s="4" t="s">
        <v>538</v>
      </c>
      <c r="D52" s="7" t="n">
        <v>750000000</v>
      </c>
    </row>
    <row r="53" spans="1:15">
      <c r="A53" s="4" t="s">
        <v>539</v>
      </c>
    </row>
    <row r="54" spans="1:15">
      <c r="A54" s="3" t="s">
        <v>505</v>
      </c>
    </row>
    <row r="55" spans="1:15">
      <c r="A55" s="4" t="s">
        <v>540</v>
      </c>
      <c r="D55" s="7" t="n">
        <v>737400000</v>
      </c>
    </row>
    <row r="56" spans="1:15">
      <c r="A56" s="4" t="s">
        <v>541</v>
      </c>
      <c r="D56" s="4" t="s">
        <v>542</v>
      </c>
      <c r="K56" s="4" t="s">
        <v>542</v>
      </c>
    </row>
    <row r="57" spans="1:15">
      <c r="A57" s="4" t="s">
        <v>543</v>
      </c>
    </row>
    <row r="58" spans="1:15">
      <c r="A58" s="3" t="s">
        <v>505</v>
      </c>
    </row>
    <row r="59" spans="1:15">
      <c r="A59" s="4" t="s">
        <v>509</v>
      </c>
      <c r="N59" s="4" t="s">
        <v>544</v>
      </c>
    </row>
    <row r="60" spans="1:15">
      <c r="A60" s="4" t="s">
        <v>545</v>
      </c>
    </row>
    <row r="61" spans="1:15">
      <c r="A61" s="3" t="s">
        <v>505</v>
      </c>
    </row>
    <row r="62" spans="1:15">
      <c r="A62" s="4" t="s">
        <v>509</v>
      </c>
      <c r="N62" s="4" t="s">
        <v>546</v>
      </c>
    </row>
    <row r="63" spans="1:15">
      <c r="A63" s="4" t="s">
        <v>547</v>
      </c>
    </row>
    <row r="64" spans="1:15">
      <c r="A64" s="3" t="s">
        <v>505</v>
      </c>
    </row>
    <row r="65" spans="1:15">
      <c r="A65" s="4" t="s">
        <v>509</v>
      </c>
      <c r="K65" s="4" t="s">
        <v>512</v>
      </c>
    </row>
    <row r="66" spans="1:15">
      <c r="A66" s="4" t="s">
        <v>534</v>
      </c>
      <c r="J66" s="5" t="n">
        <v>61900000</v>
      </c>
    </row>
    <row r="67" spans="1:15">
      <c r="A67" s="4" t="s">
        <v>535</v>
      </c>
      <c r="J67" s="5" t="n">
        <v>65300000</v>
      </c>
    </row>
    <row r="68" spans="1:15">
      <c r="A68" s="4" t="s">
        <v>93</v>
      </c>
      <c r="J68" s="7" t="n">
        <v>-3500000</v>
      </c>
    </row>
    <row r="69" spans="1:15">
      <c r="A69" s="4" t="s">
        <v>548</v>
      </c>
    </row>
    <row r="70" spans="1:15">
      <c r="A70" s="3" t="s">
        <v>505</v>
      </c>
    </row>
    <row r="71" spans="1:15">
      <c r="A71" s="4" t="s">
        <v>509</v>
      </c>
      <c r="K71" s="4" t="s">
        <v>514</v>
      </c>
    </row>
    <row r="72" spans="1:15">
      <c r="A72" s="4" t="s">
        <v>549</v>
      </c>
    </row>
    <row r="73" spans="1:15">
      <c r="A73" s="3" t="s">
        <v>505</v>
      </c>
    </row>
    <row r="74" spans="1:15">
      <c r="A74" s="4" t="s">
        <v>550</v>
      </c>
      <c r="G74" s="4" t="s">
        <v>551</v>
      </c>
    </row>
    <row r="75" spans="1:15">
      <c r="A75" s="4" t="s">
        <v>552</v>
      </c>
      <c r="G75" s="4" t="s">
        <v>553</v>
      </c>
      <c r="K75" s="4" t="s">
        <v>553</v>
      </c>
    </row>
    <row r="76" spans="1:15">
      <c r="A76" s="4" t="s">
        <v>554</v>
      </c>
      <c r="G76" s="4" t="s">
        <v>555</v>
      </c>
    </row>
    <row r="77" spans="1:15">
      <c r="A77" s="4" t="s">
        <v>556</v>
      </c>
      <c r="G77" s="4" t="s">
        <v>557</v>
      </c>
    </row>
    <row r="78" spans="1:15">
      <c r="A78" s="4" t="s">
        <v>479</v>
      </c>
    </row>
    <row r="79" spans="1:15">
      <c r="A79" s="3" t="s">
        <v>505</v>
      </c>
    </row>
    <row r="80" spans="1:15">
      <c r="A80" s="4" t="s">
        <v>480</v>
      </c>
      <c r="C80" s="7" t="n">
        <v>93800000</v>
      </c>
    </row>
    <row r="81" spans="1:15">
      <c r="A81" s="4" t="s">
        <v>558</v>
      </c>
    </row>
    <row r="82" spans="1:15">
      <c r="A82" s="3" t="s">
        <v>505</v>
      </c>
    </row>
    <row r="83" spans="1:15">
      <c r="A83" s="4" t="s">
        <v>480</v>
      </c>
      <c r="B83" s="7" t="n">
        <v>83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59</v>
      </c>
      <c r="B1" s="2" t="s">
        <v>502</v>
      </c>
    </row>
    <row r="2" spans="1:2">
      <c r="A2" s="3" t="s">
        <v>560</v>
      </c>
    </row>
    <row r="3" spans="1:2">
      <c r="A3" s="5" t="n">
        <v>2019</v>
      </c>
      <c r="B3" s="7" t="n">
        <v>0</v>
      </c>
    </row>
    <row r="4" spans="1:2">
      <c r="A4" s="5" t="n">
        <v>2020</v>
      </c>
      <c r="B4" s="5" t="n">
        <v>65890</v>
      </c>
    </row>
    <row r="5" spans="1:2">
      <c r="A5" s="5" t="n">
        <v>2021</v>
      </c>
      <c r="B5" s="5" t="n">
        <v>96142</v>
      </c>
    </row>
    <row r="6" spans="1:2">
      <c r="A6" s="5" t="n">
        <v>2022</v>
      </c>
      <c r="B6" s="5" t="n">
        <v>99481</v>
      </c>
    </row>
    <row r="7" spans="1:2">
      <c r="A7" s="5" t="n">
        <v>2023</v>
      </c>
      <c r="B7" s="5" t="n">
        <v>0</v>
      </c>
    </row>
    <row r="8" spans="1:2">
      <c r="A8" s="4" t="s">
        <v>561</v>
      </c>
      <c r="B8" s="5" t="n">
        <v>3673040</v>
      </c>
    </row>
    <row r="9" spans="1:2">
      <c r="A9" s="4" t="s">
        <v>159</v>
      </c>
      <c r="B9" s="7" t="n">
        <v>3934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8</v>
      </c>
    </row>
    <row r="2" spans="1:3">
      <c r="A2" s="3" t="s">
        <v>505</v>
      </c>
    </row>
    <row r="3" spans="1:3">
      <c r="A3" s="4" t="s">
        <v>51</v>
      </c>
      <c r="B3" s="7" t="n">
        <v>0</v>
      </c>
      <c r="C3" s="7" t="n">
        <v>249843</v>
      </c>
    </row>
    <row r="4" spans="1:3">
      <c r="A4" s="4" t="s">
        <v>513</v>
      </c>
    </row>
    <row r="5" spans="1:3">
      <c r="A5" s="3" t="s">
        <v>505</v>
      </c>
    </row>
    <row r="6" spans="1:3">
      <c r="A6" s="4" t="s">
        <v>509</v>
      </c>
      <c r="B6" s="4" t="s">
        <v>514</v>
      </c>
    </row>
    <row r="7" spans="1:3">
      <c r="A7" s="4" t="s">
        <v>511</v>
      </c>
    </row>
    <row r="8" spans="1:3">
      <c r="A8" s="3" t="s">
        <v>505</v>
      </c>
    </row>
    <row r="9" spans="1:3">
      <c r="A9" s="4" t="s">
        <v>509</v>
      </c>
      <c r="B9" s="4" t="s">
        <v>512</v>
      </c>
    </row>
    <row r="10" spans="1:3">
      <c r="A10" s="4" t="s">
        <v>563</v>
      </c>
    </row>
    <row r="11" spans="1:3">
      <c r="A11" s="3" t="s">
        <v>505</v>
      </c>
    </row>
    <row r="12" spans="1:3">
      <c r="A12" s="4" t="s">
        <v>509</v>
      </c>
      <c r="B12" s="4" t="s">
        <v>564</v>
      </c>
    </row>
    <row r="13" spans="1:3">
      <c r="A13" s="4" t="s">
        <v>565</v>
      </c>
    </row>
    <row r="14" spans="1:3">
      <c r="A14" s="3" t="s">
        <v>505</v>
      </c>
    </row>
    <row r="15" spans="1:3">
      <c r="A15" s="4" t="s">
        <v>509</v>
      </c>
      <c r="B15" s="4" t="s">
        <v>566</v>
      </c>
    </row>
    <row r="16" spans="1:3">
      <c r="A16" s="4" t="s">
        <v>567</v>
      </c>
    </row>
    <row r="17" spans="1:3">
      <c r="A17" s="3" t="s">
        <v>505</v>
      </c>
    </row>
    <row r="18" spans="1:3">
      <c r="A18" s="4" t="s">
        <v>509</v>
      </c>
      <c r="B18" s="4" t="s">
        <v>568</v>
      </c>
    </row>
    <row r="19" spans="1:3">
      <c r="A19" s="4" t="s">
        <v>569</v>
      </c>
    </row>
    <row r="20" spans="1:3">
      <c r="A20" s="3" t="s">
        <v>505</v>
      </c>
    </row>
    <row r="21" spans="1:3">
      <c r="A21" s="4" t="s">
        <v>509</v>
      </c>
      <c r="B21" s="4" t="s">
        <v>570</v>
      </c>
    </row>
    <row r="22" spans="1:3">
      <c r="A22" s="4" t="s">
        <v>571</v>
      </c>
    </row>
    <row r="23" spans="1:3">
      <c r="A23" s="3" t="s">
        <v>505</v>
      </c>
    </row>
    <row r="24" spans="1:3">
      <c r="A24" s="4" t="s">
        <v>509</v>
      </c>
      <c r="B24" s="4" t="s">
        <v>544</v>
      </c>
    </row>
    <row r="25" spans="1:3">
      <c r="A25" s="4" t="s">
        <v>572</v>
      </c>
    </row>
    <row r="26" spans="1:3">
      <c r="A26" s="3" t="s">
        <v>505</v>
      </c>
    </row>
    <row r="27" spans="1:3">
      <c r="A27" s="4" t="s">
        <v>509</v>
      </c>
      <c r="B27" s="4" t="s">
        <v>573</v>
      </c>
    </row>
    <row r="28" spans="1:3">
      <c r="A28" s="4" t="s">
        <v>574</v>
      </c>
    </row>
    <row r="29" spans="1:3">
      <c r="A29" s="3" t="s">
        <v>505</v>
      </c>
    </row>
    <row r="30" spans="1:3">
      <c r="A30" s="4" t="s">
        <v>509</v>
      </c>
      <c r="B30" s="4" t="s">
        <v>575</v>
      </c>
    </row>
    <row r="31" spans="1:3">
      <c r="A31" s="4" t="s">
        <v>576</v>
      </c>
    </row>
    <row r="32" spans="1:3">
      <c r="A32" s="3" t="s">
        <v>505</v>
      </c>
    </row>
    <row r="33" spans="1:3">
      <c r="A33" s="4" t="s">
        <v>509</v>
      </c>
      <c r="B33" s="4" t="s">
        <v>577</v>
      </c>
    </row>
    <row r="34" spans="1:3">
      <c r="A34" s="4" t="s">
        <v>578</v>
      </c>
    </row>
    <row r="35" spans="1:3">
      <c r="A35" s="3" t="s">
        <v>505</v>
      </c>
    </row>
    <row r="36" spans="1:3">
      <c r="A36" s="4" t="s">
        <v>509</v>
      </c>
      <c r="B36" s="4" t="s">
        <v>579</v>
      </c>
    </row>
    <row r="37" spans="1:3">
      <c r="A37" s="4" t="s">
        <v>580</v>
      </c>
    </row>
    <row r="38" spans="1:3">
      <c r="A38" s="3" t="s">
        <v>505</v>
      </c>
    </row>
    <row r="39" spans="1:3">
      <c r="A39" s="4" t="s">
        <v>581</v>
      </c>
      <c r="B39" s="7" t="n">
        <v>3877402</v>
      </c>
      <c r="C39" s="5" t="n">
        <v>4045710</v>
      </c>
    </row>
    <row r="40" spans="1:3">
      <c r="A40" s="4" t="s">
        <v>51</v>
      </c>
      <c r="B40" s="5" t="n">
        <v>0</v>
      </c>
      <c r="C40" s="5" t="n">
        <v>249843</v>
      </c>
    </row>
    <row r="41" spans="1:3">
      <c r="A41" s="4" t="s">
        <v>58</v>
      </c>
      <c r="B41" s="5" t="n">
        <v>3877402</v>
      </c>
      <c r="C41" s="5" t="n">
        <v>3795867</v>
      </c>
    </row>
    <row r="42" spans="1:3">
      <c r="A42" s="4" t="s">
        <v>582</v>
      </c>
    </row>
    <row r="43" spans="1:3">
      <c r="A43" s="3" t="s">
        <v>505</v>
      </c>
    </row>
    <row r="44" spans="1:3">
      <c r="A44" s="4" t="s">
        <v>581</v>
      </c>
      <c r="B44" s="5" t="n">
        <v>2920806</v>
      </c>
      <c r="C44" s="5" t="n">
        <v>3350723</v>
      </c>
    </row>
    <row r="45" spans="1:3">
      <c r="A45" s="4" t="s">
        <v>51</v>
      </c>
      <c r="B45" s="5" t="n">
        <v>0</v>
      </c>
      <c r="C45" s="5" t="n">
        <v>250830</v>
      </c>
    </row>
    <row r="46" spans="1:3">
      <c r="A46" s="4" t="s">
        <v>58</v>
      </c>
      <c r="B46" s="7" t="n">
        <v>2920806</v>
      </c>
      <c r="C46" s="5" t="n">
        <v>3099893</v>
      </c>
    </row>
    <row r="47" spans="1:3">
      <c r="A47" s="4" t="s">
        <v>548</v>
      </c>
    </row>
    <row r="48" spans="1:3">
      <c r="A48" s="3" t="s">
        <v>505</v>
      </c>
    </row>
    <row r="49" spans="1:3">
      <c r="A49" s="4" t="s">
        <v>509</v>
      </c>
      <c r="B49" s="4" t="s">
        <v>514</v>
      </c>
    </row>
    <row r="50" spans="1:3">
      <c r="A50" s="4" t="s">
        <v>583</v>
      </c>
    </row>
    <row r="51" spans="1:3">
      <c r="A51" s="3" t="s">
        <v>505</v>
      </c>
    </row>
    <row r="52" spans="1:3">
      <c r="A52" s="4" t="s">
        <v>581</v>
      </c>
      <c r="B52" s="7" t="n">
        <v>0</v>
      </c>
      <c r="C52" s="5" t="n">
        <v>249843</v>
      </c>
    </row>
    <row r="53" spans="1:3">
      <c r="A53" s="4" t="s">
        <v>584</v>
      </c>
    </row>
    <row r="54" spans="1:3">
      <c r="A54" s="3" t="s">
        <v>505</v>
      </c>
    </row>
    <row r="55" spans="1:3">
      <c r="A55" s="4" t="s">
        <v>581</v>
      </c>
      <c r="B55" s="7" t="n">
        <v>0</v>
      </c>
      <c r="C55" s="5" t="n">
        <v>250830</v>
      </c>
    </row>
    <row r="56" spans="1:3">
      <c r="A56" s="4" t="s">
        <v>547</v>
      </c>
    </row>
    <row r="57" spans="1:3">
      <c r="A57" s="3" t="s">
        <v>505</v>
      </c>
    </row>
    <row r="58" spans="1:3">
      <c r="A58" s="4" t="s">
        <v>509</v>
      </c>
      <c r="B58" s="4" t="s">
        <v>512</v>
      </c>
    </row>
    <row r="59" spans="1:3">
      <c r="A59" s="4" t="s">
        <v>585</v>
      </c>
    </row>
    <row r="60" spans="1:3">
      <c r="A60" s="3" t="s">
        <v>505</v>
      </c>
    </row>
    <row r="61" spans="1:3">
      <c r="A61" s="4" t="s">
        <v>581</v>
      </c>
      <c r="B61" s="7" t="n">
        <v>0</v>
      </c>
      <c r="C61" s="5" t="n">
        <v>201535</v>
      </c>
    </row>
    <row r="62" spans="1:3">
      <c r="A62" s="4" t="s">
        <v>586</v>
      </c>
    </row>
    <row r="63" spans="1:3">
      <c r="A63" s="3" t="s">
        <v>505</v>
      </c>
    </row>
    <row r="64" spans="1:3">
      <c r="A64" s="4" t="s">
        <v>581</v>
      </c>
      <c r="B64" s="7" t="n">
        <v>0</v>
      </c>
      <c r="C64" s="5" t="n">
        <v>206881</v>
      </c>
    </row>
    <row r="65" spans="1:3">
      <c r="A65" s="4" t="s">
        <v>587</v>
      </c>
    </row>
    <row r="66" spans="1:3">
      <c r="A66" s="3" t="s">
        <v>505</v>
      </c>
    </row>
    <row r="67" spans="1:3">
      <c r="A67" s="4" t="s">
        <v>509</v>
      </c>
      <c r="B67" s="4" t="s">
        <v>564</v>
      </c>
    </row>
    <row r="68" spans="1:3">
      <c r="A68" s="4" t="s">
        <v>588</v>
      </c>
    </row>
    <row r="69" spans="1:3">
      <c r="A69" s="3" t="s">
        <v>505</v>
      </c>
    </row>
    <row r="70" spans="1:3">
      <c r="A70" s="4" t="s">
        <v>581</v>
      </c>
      <c r="B70" s="7" t="n">
        <v>65810</v>
      </c>
      <c r="C70" s="5" t="n">
        <v>167422</v>
      </c>
    </row>
    <row r="71" spans="1:3">
      <c r="A71" s="4" t="s">
        <v>589</v>
      </c>
    </row>
    <row r="72" spans="1:3">
      <c r="A72" s="3" t="s">
        <v>505</v>
      </c>
    </row>
    <row r="73" spans="1:3">
      <c r="A73" s="4" t="s">
        <v>581</v>
      </c>
      <c r="B73" s="7" t="n">
        <v>60177</v>
      </c>
      <c r="C73" s="5" t="n">
        <v>163283</v>
      </c>
    </row>
    <row r="74" spans="1:3">
      <c r="A74" s="4" t="s">
        <v>590</v>
      </c>
    </row>
    <row r="75" spans="1:3">
      <c r="A75" s="3" t="s">
        <v>505</v>
      </c>
    </row>
    <row r="76" spans="1:3">
      <c r="A76" s="4" t="s">
        <v>509</v>
      </c>
      <c r="B76" s="4" t="s">
        <v>566</v>
      </c>
    </row>
    <row r="77" spans="1:3">
      <c r="A77" s="4" t="s">
        <v>591</v>
      </c>
    </row>
    <row r="78" spans="1:3">
      <c r="A78" s="3" t="s">
        <v>505</v>
      </c>
    </row>
    <row r="79" spans="1:3">
      <c r="A79" s="4" t="s">
        <v>581</v>
      </c>
      <c r="B79" s="7" t="n">
        <v>92967</v>
      </c>
      <c r="C79" s="5" t="n">
        <v>208095</v>
      </c>
    </row>
    <row r="80" spans="1:3">
      <c r="A80" s="4" t="s">
        <v>592</v>
      </c>
    </row>
    <row r="81" spans="1:3">
      <c r="A81" s="3" t="s">
        <v>505</v>
      </c>
    </row>
    <row r="82" spans="1:3">
      <c r="A82" s="4" t="s">
        <v>581</v>
      </c>
      <c r="B82" s="7" t="n">
        <v>84931</v>
      </c>
      <c r="C82" s="5" t="n">
        <v>195687</v>
      </c>
    </row>
    <row r="83" spans="1:3">
      <c r="A83" s="4" t="s">
        <v>593</v>
      </c>
    </row>
    <row r="84" spans="1:3">
      <c r="A84" s="3" t="s">
        <v>505</v>
      </c>
    </row>
    <row r="85" spans="1:3">
      <c r="A85" s="4" t="s">
        <v>509</v>
      </c>
      <c r="B85" s="4" t="s">
        <v>568</v>
      </c>
    </row>
    <row r="86" spans="1:3">
      <c r="A86" s="4" t="s">
        <v>594</v>
      </c>
    </row>
    <row r="87" spans="1:3">
      <c r="A87" s="3" t="s">
        <v>505</v>
      </c>
    </row>
    <row r="88" spans="1:3">
      <c r="A88" s="4" t="s">
        <v>581</v>
      </c>
      <c r="B88" s="7" t="n">
        <v>41617</v>
      </c>
      <c r="C88" s="5" t="n">
        <v>125307</v>
      </c>
    </row>
    <row r="89" spans="1:3">
      <c r="A89" s="4" t="s">
        <v>595</v>
      </c>
    </row>
    <row r="90" spans="1:3">
      <c r="A90" s="3" t="s">
        <v>505</v>
      </c>
    </row>
    <row r="91" spans="1:3">
      <c r="A91" s="4" t="s">
        <v>581</v>
      </c>
      <c r="B91" s="7" t="n">
        <v>37096</v>
      </c>
      <c r="C91" s="5" t="n">
        <v>107348</v>
      </c>
    </row>
    <row r="92" spans="1:3">
      <c r="A92" s="4" t="s">
        <v>596</v>
      </c>
    </row>
    <row r="93" spans="1:3">
      <c r="A93" s="3" t="s">
        <v>505</v>
      </c>
    </row>
    <row r="94" spans="1:3">
      <c r="A94" s="4" t="s">
        <v>509</v>
      </c>
      <c r="B94" s="4" t="s">
        <v>570</v>
      </c>
    </row>
    <row r="95" spans="1:3">
      <c r="A95" s="4" t="s">
        <v>597</v>
      </c>
    </row>
    <row r="96" spans="1:3">
      <c r="A96" s="3" t="s">
        <v>505</v>
      </c>
    </row>
    <row r="97" spans="1:3">
      <c r="A97" s="4" t="s">
        <v>581</v>
      </c>
      <c r="B97" s="7" t="n">
        <v>783350</v>
      </c>
      <c r="C97" s="5" t="n">
        <v>971498</v>
      </c>
    </row>
    <row r="98" spans="1:3">
      <c r="A98" s="4" t="s">
        <v>598</v>
      </c>
    </row>
    <row r="99" spans="1:3">
      <c r="A99" s="3" t="s">
        <v>505</v>
      </c>
    </row>
    <row r="100" spans="1:3">
      <c r="A100" s="4" t="s">
        <v>581</v>
      </c>
      <c r="B100" s="7" t="n">
        <v>613719</v>
      </c>
      <c r="C100" s="5" t="n">
        <v>861160</v>
      </c>
    </row>
    <row r="101" spans="1:3">
      <c r="A101" s="4" t="s">
        <v>599</v>
      </c>
    </row>
    <row r="102" spans="1:3">
      <c r="A102" s="3" t="s">
        <v>505</v>
      </c>
    </row>
    <row r="103" spans="1:3">
      <c r="A103" s="4" t="s">
        <v>509</v>
      </c>
      <c r="B103" s="4" t="s">
        <v>544</v>
      </c>
    </row>
    <row r="104" spans="1:3">
      <c r="A104" s="4" t="s">
        <v>600</v>
      </c>
    </row>
    <row r="105" spans="1:3">
      <c r="A105" s="3" t="s">
        <v>505</v>
      </c>
    </row>
    <row r="106" spans="1:3">
      <c r="A106" s="4" t="s">
        <v>581</v>
      </c>
      <c r="B106" s="7" t="n">
        <v>446517</v>
      </c>
      <c r="C106" s="5" t="n">
        <v>446106</v>
      </c>
    </row>
    <row r="107" spans="1:3">
      <c r="A107" s="4" t="s">
        <v>601</v>
      </c>
    </row>
    <row r="108" spans="1:3">
      <c r="A108" s="3" t="s">
        <v>505</v>
      </c>
    </row>
    <row r="109" spans="1:3">
      <c r="A109" s="4" t="s">
        <v>581</v>
      </c>
      <c r="B109" s="7" t="n">
        <v>339035</v>
      </c>
      <c r="C109" s="5" t="n">
        <v>380732</v>
      </c>
    </row>
    <row r="110" spans="1:3">
      <c r="A110" s="4" t="s">
        <v>602</v>
      </c>
    </row>
    <row r="111" spans="1:3">
      <c r="A111" s="3" t="s">
        <v>505</v>
      </c>
    </row>
    <row r="112" spans="1:3">
      <c r="A112" s="4" t="s">
        <v>509</v>
      </c>
      <c r="B112" s="4" t="s">
        <v>573</v>
      </c>
    </row>
    <row r="113" spans="1:3">
      <c r="A113" s="4" t="s">
        <v>603</v>
      </c>
    </row>
    <row r="114" spans="1:3">
      <c r="A114" s="3" t="s">
        <v>505</v>
      </c>
    </row>
    <row r="115" spans="1:3">
      <c r="A115" s="4" t="s">
        <v>581</v>
      </c>
      <c r="B115" s="7" t="n">
        <v>738075</v>
      </c>
      <c r="C115" s="5" t="n">
        <v>0</v>
      </c>
    </row>
    <row r="116" spans="1:3">
      <c r="A116" s="4" t="s">
        <v>604</v>
      </c>
    </row>
    <row r="117" spans="1:3">
      <c r="A117" s="3" t="s">
        <v>505</v>
      </c>
    </row>
    <row r="118" spans="1:3">
      <c r="A118" s="4" t="s">
        <v>581</v>
      </c>
      <c r="B118" s="7" t="n">
        <v>647085</v>
      </c>
      <c r="C118" s="5" t="n">
        <v>0</v>
      </c>
    </row>
    <row r="119" spans="1:3">
      <c r="A119" s="4" t="s">
        <v>605</v>
      </c>
    </row>
    <row r="120" spans="1:3">
      <c r="A120" s="3" t="s">
        <v>505</v>
      </c>
    </row>
    <row r="121" spans="1:3">
      <c r="A121" s="4" t="s">
        <v>509</v>
      </c>
      <c r="B121" s="4" t="s">
        <v>575</v>
      </c>
    </row>
    <row r="122" spans="1:3">
      <c r="A122" s="4" t="s">
        <v>606</v>
      </c>
    </row>
    <row r="123" spans="1:3">
      <c r="A123" s="3" t="s">
        <v>505</v>
      </c>
    </row>
    <row r="124" spans="1:3">
      <c r="A124" s="4" t="s">
        <v>581</v>
      </c>
      <c r="B124" s="7" t="n">
        <v>390454</v>
      </c>
      <c r="C124" s="5" t="n">
        <v>396738</v>
      </c>
    </row>
    <row r="125" spans="1:3">
      <c r="A125" s="4" t="s">
        <v>607</v>
      </c>
    </row>
    <row r="126" spans="1:3">
      <c r="A126" s="3" t="s">
        <v>505</v>
      </c>
    </row>
    <row r="127" spans="1:3">
      <c r="A127" s="4" t="s">
        <v>581</v>
      </c>
      <c r="B127" s="7" t="n">
        <v>245242</v>
      </c>
      <c r="C127" s="5" t="n">
        <v>274988</v>
      </c>
    </row>
    <row r="128" spans="1:3">
      <c r="A128" s="4" t="s">
        <v>608</v>
      </c>
    </row>
    <row r="129" spans="1:3">
      <c r="A129" s="3" t="s">
        <v>505</v>
      </c>
    </row>
    <row r="130" spans="1:3">
      <c r="A130" s="4" t="s">
        <v>509</v>
      </c>
      <c r="B130" s="4" t="s">
        <v>577</v>
      </c>
    </row>
    <row r="131" spans="1:3">
      <c r="A131" s="4" t="s">
        <v>609</v>
      </c>
    </row>
    <row r="132" spans="1:3">
      <c r="A132" s="3" t="s">
        <v>505</v>
      </c>
    </row>
    <row r="133" spans="1:3">
      <c r="A133" s="4" t="s">
        <v>581</v>
      </c>
      <c r="B133" s="7" t="n">
        <v>389693</v>
      </c>
      <c r="C133" s="5" t="n">
        <v>394514</v>
      </c>
    </row>
    <row r="134" spans="1:3">
      <c r="A134" s="4" t="s">
        <v>610</v>
      </c>
    </row>
    <row r="135" spans="1:3">
      <c r="A135" s="3" t="s">
        <v>505</v>
      </c>
    </row>
    <row r="136" spans="1:3">
      <c r="A136" s="4" t="s">
        <v>581</v>
      </c>
      <c r="B136" s="7" t="n">
        <v>247171</v>
      </c>
      <c r="C136" s="5" t="n">
        <v>273988</v>
      </c>
    </row>
    <row r="137" spans="1:3">
      <c r="A137" s="4" t="s">
        <v>611</v>
      </c>
    </row>
    <row r="138" spans="1:3">
      <c r="A138" s="3" t="s">
        <v>505</v>
      </c>
    </row>
    <row r="139" spans="1:3">
      <c r="A139" s="4" t="s">
        <v>509</v>
      </c>
      <c r="B139" s="4" t="s">
        <v>579</v>
      </c>
    </row>
    <row r="140" spans="1:3">
      <c r="A140" s="4" t="s">
        <v>612</v>
      </c>
    </row>
    <row r="141" spans="1:3">
      <c r="A141" s="3" t="s">
        <v>505</v>
      </c>
    </row>
    <row r="142" spans="1:3">
      <c r="A142" s="4" t="s">
        <v>581</v>
      </c>
      <c r="B142" s="7" t="n">
        <v>477996</v>
      </c>
      <c r="C142" s="5" t="n">
        <v>494063</v>
      </c>
    </row>
    <row r="143" spans="1:3">
      <c r="A143" s="4" t="s">
        <v>613</v>
      </c>
    </row>
    <row r="144" spans="1:3">
      <c r="A144" s="3" t="s">
        <v>505</v>
      </c>
    </row>
    <row r="145" spans="1:3">
      <c r="A145" s="4" t="s">
        <v>581</v>
      </c>
      <c r="B145" s="7" t="n">
        <v>277056</v>
      </c>
      <c r="C145" s="5" t="n">
        <v>315430</v>
      </c>
    </row>
    <row r="146" spans="1:3">
      <c r="A146" s="4" t="s">
        <v>614</v>
      </c>
    </row>
    <row r="147" spans="1:3">
      <c r="A147" s="3" t="s">
        <v>505</v>
      </c>
    </row>
    <row r="148" spans="1:3">
      <c r="A148" s="4" t="s">
        <v>509</v>
      </c>
      <c r="B148" s="4" t="s">
        <v>546</v>
      </c>
    </row>
    <row r="149" spans="1:3">
      <c r="A149" s="4" t="s">
        <v>615</v>
      </c>
    </row>
    <row r="150" spans="1:3">
      <c r="A150" s="3" t="s">
        <v>505</v>
      </c>
    </row>
    <row r="151" spans="1:3">
      <c r="A151" s="4" t="s">
        <v>581</v>
      </c>
      <c r="B151" s="7" t="n">
        <v>390672</v>
      </c>
      <c r="C151" s="5" t="n">
        <v>390589</v>
      </c>
    </row>
    <row r="152" spans="1:3">
      <c r="A152" s="4" t="s">
        <v>616</v>
      </c>
    </row>
    <row r="153" spans="1:3">
      <c r="A153" s="3" t="s">
        <v>505</v>
      </c>
    </row>
    <row r="154" spans="1:3">
      <c r="A154" s="4" t="s">
        <v>581</v>
      </c>
      <c r="B154" s="5" t="n">
        <v>311392</v>
      </c>
      <c r="C154" s="5" t="n">
        <v>320396</v>
      </c>
    </row>
    <row r="155" spans="1:3">
      <c r="A155" s="4" t="s">
        <v>617</v>
      </c>
    </row>
    <row r="156" spans="1:3">
      <c r="A156" s="3" t="s">
        <v>505</v>
      </c>
    </row>
    <row r="157" spans="1:3">
      <c r="A157" s="4" t="s">
        <v>581</v>
      </c>
      <c r="B157" s="5" t="n">
        <v>60251</v>
      </c>
      <c r="C157" s="5" t="n">
        <v>0</v>
      </c>
    </row>
    <row r="158" spans="1:3">
      <c r="A158" s="4" t="s">
        <v>618</v>
      </c>
    </row>
    <row r="159" spans="1:3">
      <c r="A159" s="3" t="s">
        <v>505</v>
      </c>
    </row>
    <row r="160" spans="1:3">
      <c r="A160" s="4" t="s">
        <v>581</v>
      </c>
      <c r="B160" s="7" t="n">
        <v>57902</v>
      </c>
      <c r="C16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19</v>
      </c>
      <c r="B1" s="2" t="s">
        <v>620</v>
      </c>
      <c r="C1" s="2" t="s">
        <v>1</v>
      </c>
    </row>
    <row r="2" spans="1:5">
      <c r="B2" s="2" t="s">
        <v>621</v>
      </c>
      <c r="C2" s="2" t="s">
        <v>2</v>
      </c>
      <c r="D2" s="2" t="s">
        <v>38</v>
      </c>
      <c r="E2" s="2" t="s">
        <v>83</v>
      </c>
    </row>
    <row r="3" spans="1:5">
      <c r="A3" s="3" t="s">
        <v>622</v>
      </c>
    </row>
    <row r="4" spans="1:5">
      <c r="A4" s="4" t="s">
        <v>623</v>
      </c>
      <c r="C4" s="5" t="n">
        <v>246794000</v>
      </c>
      <c r="D4" s="5" t="n">
        <v>244971000</v>
      </c>
    </row>
    <row r="5" spans="1:5">
      <c r="A5" s="4" t="s">
        <v>624</v>
      </c>
      <c r="C5" s="5" t="n">
        <v>82200000</v>
      </c>
    </row>
    <row r="6" spans="1:5">
      <c r="A6" s="4" t="s">
        <v>625</v>
      </c>
      <c r="C6" s="8" t="n">
        <v>0.01</v>
      </c>
    </row>
    <row r="7" spans="1:5">
      <c r="A7" s="4" t="s">
        <v>626</v>
      </c>
      <c r="C7" s="5" t="n">
        <v>0</v>
      </c>
    </row>
    <row r="8" spans="1:5">
      <c r="A8" s="4" t="s">
        <v>627</v>
      </c>
      <c r="C8" s="5" t="n">
        <v>0</v>
      </c>
      <c r="D8" s="5" t="n">
        <v>0</v>
      </c>
    </row>
    <row r="9" spans="1:5">
      <c r="A9" s="4" t="s">
        <v>628</v>
      </c>
      <c r="C9" s="5" t="n">
        <v>0</v>
      </c>
      <c r="D9" s="5" t="n">
        <v>0</v>
      </c>
      <c r="E9" s="5" t="n">
        <v>0</v>
      </c>
    </row>
    <row r="10" spans="1:5">
      <c r="A10" s="4" t="s">
        <v>629</v>
      </c>
      <c r="D10" s="7" t="n">
        <v>0</v>
      </c>
    </row>
    <row r="11" spans="1:5">
      <c r="A11" s="4" t="s">
        <v>630</v>
      </c>
    </row>
    <row r="12" spans="1:5">
      <c r="A12" s="3" t="s">
        <v>622</v>
      </c>
    </row>
    <row r="13" spans="1:5">
      <c r="A13" s="4" t="s">
        <v>631</v>
      </c>
      <c r="C13" s="5" t="n">
        <v>5000000</v>
      </c>
      <c r="D13" s="5" t="n">
        <v>3700000</v>
      </c>
      <c r="E13" s="5" t="n">
        <v>9500000</v>
      </c>
    </row>
    <row r="14" spans="1:5">
      <c r="A14" s="4" t="s">
        <v>632</v>
      </c>
      <c r="C14" s="5" t="n">
        <v>25500000</v>
      </c>
    </row>
    <row r="15" spans="1:5">
      <c r="A15" s="4" t="s">
        <v>633</v>
      </c>
      <c r="C15" s="5" t="n">
        <v>11500000</v>
      </c>
    </row>
    <row r="16" spans="1:5">
      <c r="A16" s="4" t="s">
        <v>461</v>
      </c>
    </row>
    <row r="17" spans="1:5">
      <c r="A17" s="3" t="s">
        <v>622</v>
      </c>
    </row>
    <row r="18" spans="1:5">
      <c r="A18" s="4" t="s">
        <v>634</v>
      </c>
      <c r="C18" s="4" t="s">
        <v>635</v>
      </c>
    </row>
    <row r="19" spans="1:5">
      <c r="A19" s="4" t="s">
        <v>629</v>
      </c>
      <c r="C19" s="7" t="n">
        <v>0</v>
      </c>
      <c r="E19" s="7" t="n">
        <v>0</v>
      </c>
    </row>
    <row r="20" spans="1:5">
      <c r="A20" s="4" t="s">
        <v>636</v>
      </c>
    </row>
    <row r="21" spans="1:5">
      <c r="A21" s="3" t="s">
        <v>622</v>
      </c>
    </row>
    <row r="22" spans="1:5">
      <c r="A22" s="4" t="s">
        <v>637</v>
      </c>
      <c r="C22" s="4" t="s">
        <v>423</v>
      </c>
    </row>
    <row r="23" spans="1:5">
      <c r="A23" s="4" t="s">
        <v>638</v>
      </c>
      <c r="C23" s="7" t="n">
        <v>15800000</v>
      </c>
    </row>
    <row r="24" spans="1:5">
      <c r="A24" s="4" t="s">
        <v>639</v>
      </c>
      <c r="C24" s="4" t="s">
        <v>640</v>
      </c>
    </row>
    <row r="25" spans="1:5">
      <c r="A25" s="4" t="s">
        <v>641</v>
      </c>
      <c r="C25" s="7" t="n">
        <v>20300000</v>
      </c>
    </row>
    <row r="26" spans="1:5">
      <c r="A26" s="4" t="s">
        <v>642</v>
      </c>
      <c r="C26" s="5" t="n">
        <v>1054808</v>
      </c>
    </row>
    <row r="27" spans="1:5">
      <c r="A27" s="4" t="s">
        <v>643</v>
      </c>
    </row>
    <row r="28" spans="1:5">
      <c r="A28" s="3" t="s">
        <v>622</v>
      </c>
    </row>
    <row r="29" spans="1:5">
      <c r="A29" s="4" t="s">
        <v>637</v>
      </c>
      <c r="C29" s="4" t="s">
        <v>423</v>
      </c>
    </row>
    <row r="30" spans="1:5">
      <c r="A30" s="4" t="s">
        <v>639</v>
      </c>
      <c r="C30" s="4" t="s">
        <v>644</v>
      </c>
    </row>
    <row r="31" spans="1:5">
      <c r="A31" s="4" t="s">
        <v>638</v>
      </c>
      <c r="C31" s="7" t="n">
        <v>6700000</v>
      </c>
    </row>
    <row r="32" spans="1:5">
      <c r="A32" s="4" t="s">
        <v>642</v>
      </c>
      <c r="C32" s="5" t="n">
        <v>1784740</v>
      </c>
    </row>
    <row r="33" spans="1:5">
      <c r="A33" s="4" t="s">
        <v>645</v>
      </c>
    </row>
    <row r="34" spans="1:5">
      <c r="A34" s="3" t="s">
        <v>622</v>
      </c>
    </row>
    <row r="35" spans="1:5">
      <c r="A35" s="4" t="s">
        <v>629</v>
      </c>
      <c r="C35" s="7" t="n">
        <v>24000000</v>
      </c>
      <c r="D35" s="7" t="n">
        <v>29100000</v>
      </c>
      <c r="E35" s="5" t="n">
        <v>34700000</v>
      </c>
    </row>
    <row r="36" spans="1:5">
      <c r="A36" s="4" t="s">
        <v>646</v>
      </c>
      <c r="C36" s="5" t="n">
        <v>21900000</v>
      </c>
      <c r="D36" s="5" t="n">
        <v>26300000</v>
      </c>
      <c r="E36" s="5" t="n">
        <v>31000000</v>
      </c>
    </row>
    <row r="37" spans="1:5">
      <c r="A37" s="4" t="s">
        <v>647</v>
      </c>
      <c r="C37" s="7" t="n">
        <v>0</v>
      </c>
      <c r="D37" s="7" t="n">
        <v>0</v>
      </c>
      <c r="E37" s="7" t="n">
        <v>200000</v>
      </c>
    </row>
    <row r="38" spans="1:5">
      <c r="A38" s="4" t="s">
        <v>648</v>
      </c>
    </row>
    <row r="39" spans="1:5">
      <c r="A39" s="3" t="s">
        <v>622</v>
      </c>
    </row>
    <row r="40" spans="1:5">
      <c r="A40" s="4" t="s">
        <v>649</v>
      </c>
      <c r="C40" s="5" t="n">
        <v>267204</v>
      </c>
      <c r="D40" s="5" t="n">
        <v>197316</v>
      </c>
      <c r="E40" s="5" t="n">
        <v>227937</v>
      </c>
    </row>
    <row r="41" spans="1:5">
      <c r="A41" s="4" t="s">
        <v>650</v>
      </c>
    </row>
    <row r="42" spans="1:5">
      <c r="A42" s="3" t="s">
        <v>622</v>
      </c>
    </row>
    <row r="43" spans="1:5">
      <c r="A43" s="4" t="s">
        <v>642</v>
      </c>
      <c r="B43" s="5" t="n">
        <v>145080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1</v>
      </c>
      <c r="B1" s="2" t="s">
        <v>1</v>
      </c>
    </row>
    <row r="2" spans="1:4">
      <c r="B2" s="2" t="s">
        <v>2</v>
      </c>
      <c r="C2" s="2" t="s">
        <v>38</v>
      </c>
      <c r="D2" s="2" t="s">
        <v>83</v>
      </c>
    </row>
    <row r="3" spans="1:4">
      <c r="A3" s="3" t="s">
        <v>652</v>
      </c>
    </row>
    <row r="4" spans="1:4">
      <c r="A4" s="4" t="s">
        <v>653</v>
      </c>
      <c r="B4" s="5" t="n">
        <v>1313155</v>
      </c>
      <c r="C4" s="5" t="n">
        <v>1420175</v>
      </c>
      <c r="D4" s="5" t="n">
        <v>1677154</v>
      </c>
    </row>
    <row r="5" spans="1:4">
      <c r="A5" s="4" t="s">
        <v>654</v>
      </c>
      <c r="B5" s="5" t="n">
        <v>-209913</v>
      </c>
      <c r="C5" s="5" t="n">
        <v>-107020</v>
      </c>
      <c r="D5" s="5" t="n">
        <v>-256979</v>
      </c>
    </row>
    <row r="6" spans="1:4">
      <c r="A6" s="4" t="s">
        <v>655</v>
      </c>
      <c r="B6" s="5" t="n">
        <v>1103242</v>
      </c>
      <c r="C6" s="5" t="n">
        <v>1313155</v>
      </c>
      <c r="D6" s="5" t="n">
        <v>1420175</v>
      </c>
    </row>
    <row r="7" spans="1:4">
      <c r="A7" s="4" t="s">
        <v>656</v>
      </c>
      <c r="B7" s="5" t="n">
        <v>1103242</v>
      </c>
      <c r="C7" s="5" t="n">
        <v>1313155</v>
      </c>
      <c r="D7" s="5" t="n">
        <v>1420175</v>
      </c>
    </row>
    <row r="8" spans="1:4">
      <c r="A8" s="3" t="s">
        <v>657</v>
      </c>
    </row>
    <row r="9" spans="1:4">
      <c r="A9" s="4" t="s">
        <v>658</v>
      </c>
      <c r="B9" s="8" t="n">
        <v>29.51</v>
      </c>
      <c r="C9" s="8" t="n">
        <v>29.52</v>
      </c>
      <c r="D9" s="8" t="n">
        <v>29.48</v>
      </c>
    </row>
    <row r="10" spans="1:4">
      <c r="A10" s="4" t="s">
        <v>659</v>
      </c>
      <c r="B10" s="9" t="n">
        <v>33.56</v>
      </c>
      <c r="C10" s="9" t="n">
        <v>29.74</v>
      </c>
      <c r="D10" s="9" t="n">
        <v>29.22</v>
      </c>
    </row>
    <row r="11" spans="1:4">
      <c r="A11" s="4" t="s">
        <v>660</v>
      </c>
      <c r="B11" s="9" t="n">
        <v>28.74</v>
      </c>
      <c r="C11" s="9" t="n">
        <v>29.51</v>
      </c>
      <c r="D11" s="9" t="n">
        <v>29.52</v>
      </c>
    </row>
    <row r="12" spans="1:4">
      <c r="A12" s="4" t="s">
        <v>661</v>
      </c>
      <c r="B12" s="8" t="n">
        <v>28.74</v>
      </c>
      <c r="C12" s="8" t="n">
        <v>29.51</v>
      </c>
      <c r="D12" s="8" t="n">
        <v>29.52</v>
      </c>
    </row>
    <row r="13" spans="1:4">
      <c r="A13" s="4" t="s">
        <v>662</v>
      </c>
      <c r="B13"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64</v>
      </c>
    </row>
    <row r="3" spans="1:2">
      <c r="A3" s="3" t="s">
        <v>665</v>
      </c>
    </row>
    <row r="4" spans="1:2">
      <c r="A4" s="4" t="s">
        <v>666</v>
      </c>
      <c r="B4" s="5" t="n">
        <v>1103242</v>
      </c>
    </row>
    <row r="5" spans="1:2">
      <c r="A5" s="4" t="s">
        <v>667</v>
      </c>
      <c r="B5" s="4" t="s">
        <v>668</v>
      </c>
    </row>
    <row r="6" spans="1:2">
      <c r="A6" s="4" t="s">
        <v>669</v>
      </c>
      <c r="B6" s="8" t="n">
        <v>28.74</v>
      </c>
    </row>
    <row r="7" spans="1:2">
      <c r="A7" s="4" t="s">
        <v>670</v>
      </c>
    </row>
    <row r="8" spans="1:2">
      <c r="A8" s="3" t="s">
        <v>665</v>
      </c>
    </row>
    <row r="9" spans="1:2">
      <c r="A9" s="4" t="s">
        <v>671</v>
      </c>
      <c r="B9" s="9" t="n">
        <v>20.49</v>
      </c>
    </row>
    <row r="10" spans="1:2">
      <c r="A10" s="4" t="s">
        <v>672</v>
      </c>
      <c r="B10" s="8" t="n">
        <v>25.41</v>
      </c>
    </row>
    <row r="11" spans="1:2">
      <c r="A11" s="4" t="s">
        <v>666</v>
      </c>
      <c r="B11" s="5" t="n">
        <v>290962</v>
      </c>
    </row>
    <row r="12" spans="1:2">
      <c r="A12" s="4" t="s">
        <v>667</v>
      </c>
      <c r="B12" s="4" t="s">
        <v>673</v>
      </c>
    </row>
    <row r="13" spans="1:2">
      <c r="A13" s="4" t="s">
        <v>669</v>
      </c>
      <c r="B13" s="8" t="n">
        <v>21.4</v>
      </c>
    </row>
    <row r="14" spans="1:2">
      <c r="A14" s="4" t="s">
        <v>674</v>
      </c>
    </row>
    <row r="15" spans="1:2">
      <c r="A15" s="3" t="s">
        <v>665</v>
      </c>
    </row>
    <row r="16" spans="1:2">
      <c r="A16" s="4" t="s">
        <v>671</v>
      </c>
      <c r="B16" s="9" t="n">
        <v>25.42</v>
      </c>
    </row>
    <row r="17" spans="1:2">
      <c r="A17" s="4" t="s">
        <v>672</v>
      </c>
      <c r="B17" s="8" t="n">
        <v>30.59</v>
      </c>
    </row>
    <row r="18" spans="1:2">
      <c r="A18" s="4" t="s">
        <v>666</v>
      </c>
      <c r="B18" s="5" t="n">
        <v>334958</v>
      </c>
    </row>
    <row r="19" spans="1:2">
      <c r="A19" s="4" t="s">
        <v>667</v>
      </c>
      <c r="B19" s="4" t="s">
        <v>675</v>
      </c>
    </row>
    <row r="20" spans="1:2">
      <c r="A20" s="4" t="s">
        <v>669</v>
      </c>
      <c r="B20" s="8" t="n">
        <v>30.59</v>
      </c>
    </row>
    <row r="21" spans="1:2">
      <c r="A21" s="4" t="s">
        <v>676</v>
      </c>
    </row>
    <row r="22" spans="1:2">
      <c r="A22" s="3" t="s">
        <v>665</v>
      </c>
    </row>
    <row r="23" spans="1:2">
      <c r="A23" s="4" t="s">
        <v>671</v>
      </c>
      <c r="B23" s="9" t="n">
        <v>30.6</v>
      </c>
    </row>
    <row r="24" spans="1:2">
      <c r="A24" s="4" t="s">
        <v>672</v>
      </c>
      <c r="B24" s="8" t="n">
        <v>32.78</v>
      </c>
    </row>
    <row r="25" spans="1:2">
      <c r="A25" s="4" t="s">
        <v>666</v>
      </c>
      <c r="B25" s="5" t="n">
        <v>477322</v>
      </c>
    </row>
    <row r="26" spans="1:2">
      <c r="A26" s="4" t="s">
        <v>667</v>
      </c>
      <c r="B26" s="4" t="s">
        <v>677</v>
      </c>
    </row>
    <row r="27" spans="1:2">
      <c r="A27" s="4" t="s">
        <v>669</v>
      </c>
      <c r="B27" s="8" t="n">
        <v>31.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8</v>
      </c>
      <c r="D2" s="2" t="s">
        <v>83</v>
      </c>
    </row>
    <row r="3" spans="1:4">
      <c r="A3" s="4" t="s">
        <v>127</v>
      </c>
      <c r="B3" s="7" t="n">
        <v>-1828</v>
      </c>
      <c r="C3" s="7" t="n">
        <v>523</v>
      </c>
      <c r="D3" s="7" t="n">
        <v>-1828</v>
      </c>
    </row>
    <row r="4" spans="1:4">
      <c r="A4" s="4" t="s">
        <v>128</v>
      </c>
      <c r="B4" s="5" t="n">
        <v>345</v>
      </c>
      <c r="C4" s="5" t="n">
        <v>623</v>
      </c>
      <c r="D4" s="5" t="n">
        <v>1635</v>
      </c>
    </row>
    <row r="5" spans="1:4">
      <c r="A5" s="4" t="s">
        <v>129</v>
      </c>
      <c r="B5" s="5" t="n">
        <v>28</v>
      </c>
      <c r="C5" s="5" t="n">
        <v>0</v>
      </c>
      <c r="D5" s="5" t="n">
        <v>7218</v>
      </c>
    </row>
    <row r="6" spans="1:4">
      <c r="A6" s="4" t="s">
        <v>130</v>
      </c>
      <c r="B6" s="5" t="n">
        <v>-55</v>
      </c>
      <c r="C6" s="5" t="n">
        <v>0</v>
      </c>
      <c r="D6" s="5" t="n">
        <v>344</v>
      </c>
    </row>
    <row r="7" spans="1:4">
      <c r="A7" s="4" t="s">
        <v>34</v>
      </c>
    </row>
    <row r="8" spans="1:4">
      <c r="A8" s="4" t="s">
        <v>128</v>
      </c>
      <c r="B8" s="7" t="n">
        <v>345</v>
      </c>
      <c r="C8" s="7" t="n">
        <v>623</v>
      </c>
      <c r="D8" s="7" t="n">
        <v>16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8</v>
      </c>
      <c r="D2" s="2" t="s">
        <v>83</v>
      </c>
    </row>
    <row r="3" spans="1:4">
      <c r="A3" s="3" t="s">
        <v>679</v>
      </c>
    </row>
    <row r="4" spans="1:4">
      <c r="A4" s="4" t="s">
        <v>680</v>
      </c>
      <c r="B4" s="4" t="s">
        <v>681</v>
      </c>
      <c r="C4" s="4" t="s">
        <v>682</v>
      </c>
      <c r="D4" s="4" t="s">
        <v>683</v>
      </c>
    </row>
    <row r="5" spans="1:4">
      <c r="A5" s="4" t="s">
        <v>684</v>
      </c>
      <c r="B5" s="4" t="s">
        <v>685</v>
      </c>
      <c r="C5" s="4" t="s">
        <v>685</v>
      </c>
      <c r="D5" s="4" t="s">
        <v>685</v>
      </c>
    </row>
    <row r="6" spans="1:4">
      <c r="A6" s="4" t="s">
        <v>686</v>
      </c>
      <c r="B6" s="4" t="s">
        <v>687</v>
      </c>
      <c r="C6" s="4" t="s">
        <v>688</v>
      </c>
      <c r="D6" s="4" t="s">
        <v>6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8</v>
      </c>
      <c r="D2" s="2" t="s">
        <v>83</v>
      </c>
    </row>
    <row r="3" spans="1:4">
      <c r="A3" s="4" t="s">
        <v>691</v>
      </c>
    </row>
    <row r="4" spans="1:4">
      <c r="A4" s="3" t="s">
        <v>692</v>
      </c>
    </row>
    <row r="5" spans="1:4">
      <c r="A5" s="4" t="s">
        <v>693</v>
      </c>
      <c r="B5" s="5" t="n">
        <v>3578212</v>
      </c>
      <c r="C5" s="5" t="n">
        <v>3231225</v>
      </c>
      <c r="D5" s="5" t="n">
        <v>3624182</v>
      </c>
    </row>
    <row r="6" spans="1:4">
      <c r="A6" s="4" t="s">
        <v>694</v>
      </c>
      <c r="B6" s="8" t="n">
        <v>4.71</v>
      </c>
      <c r="C6" s="8" t="n">
        <v>6.96</v>
      </c>
      <c r="D6" s="8" t="n">
        <v>7.78</v>
      </c>
    </row>
    <row r="7" spans="1:4">
      <c r="A7" s="4" t="s">
        <v>637</v>
      </c>
      <c r="B7" s="4" t="s">
        <v>423</v>
      </c>
      <c r="C7" s="4" t="s">
        <v>423</v>
      </c>
      <c r="D7" s="4" t="s">
        <v>423</v>
      </c>
    </row>
    <row r="8" spans="1:4">
      <c r="A8" s="4" t="s">
        <v>695</v>
      </c>
    </row>
    <row r="9" spans="1:4">
      <c r="A9" s="3" t="s">
        <v>692</v>
      </c>
    </row>
    <row r="10" spans="1:4">
      <c r="A10" s="4" t="s">
        <v>693</v>
      </c>
      <c r="B10" s="5" t="n">
        <v>2733906</v>
      </c>
      <c r="C10" s="5" t="n">
        <v>2474978</v>
      </c>
      <c r="D10" s="5" t="n">
        <v>2914044</v>
      </c>
    </row>
    <row r="11" spans="1:4">
      <c r="A11" s="4" t="s">
        <v>694</v>
      </c>
      <c r="B11" s="8" t="n">
        <v>4.55</v>
      </c>
      <c r="C11" s="8" t="n">
        <v>7.28</v>
      </c>
      <c r="D11" s="8" t="n">
        <v>7.79</v>
      </c>
    </row>
    <row r="12" spans="1:4">
      <c r="A12" s="4" t="s">
        <v>696</v>
      </c>
      <c r="B12" s="5" t="n">
        <v>2020</v>
      </c>
      <c r="C12" s="5" t="n">
        <v>2019</v>
      </c>
      <c r="D12" s="5" t="n">
        <v>2018</v>
      </c>
    </row>
    <row r="13" spans="1:4">
      <c r="A13" s="4" t="s">
        <v>697</v>
      </c>
      <c r="B13" s="8" t="n">
        <v>2.96</v>
      </c>
      <c r="C13" s="8" t="n">
        <v>4.37</v>
      </c>
      <c r="D13" s="8" t="n">
        <v>3.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64</v>
      </c>
    </row>
    <row r="3" spans="1:2">
      <c r="A3" s="4" t="s">
        <v>636</v>
      </c>
    </row>
    <row r="4" spans="1:2">
      <c r="A4" s="3" t="s">
        <v>699</v>
      </c>
    </row>
    <row r="5" spans="1:2">
      <c r="A5" s="4" t="s">
        <v>700</v>
      </c>
      <c r="B5" s="5" t="n">
        <v>5043502</v>
      </c>
    </row>
    <row r="6" spans="1:2">
      <c r="A6" s="4" t="s">
        <v>701</v>
      </c>
      <c r="B6" s="5" t="n">
        <v>3578212</v>
      </c>
    </row>
    <row r="7" spans="1:2">
      <c r="A7" s="4" t="s">
        <v>702</v>
      </c>
      <c r="B7" s="5" t="n">
        <v>-2342503</v>
      </c>
    </row>
    <row r="8" spans="1:2">
      <c r="A8" s="4" t="s">
        <v>703</v>
      </c>
      <c r="B8" s="5" t="n">
        <v>-1054808</v>
      </c>
    </row>
    <row r="9" spans="1:2">
      <c r="A9" s="4" t="s">
        <v>704</v>
      </c>
      <c r="B9" s="5" t="n">
        <v>5224403</v>
      </c>
    </row>
    <row r="10" spans="1:2">
      <c r="A10" s="3" t="s">
        <v>705</v>
      </c>
    </row>
    <row r="11" spans="1:2">
      <c r="A11" s="4" t="s">
        <v>706</v>
      </c>
      <c r="B11" s="8" t="n">
        <v>7.95</v>
      </c>
    </row>
    <row r="12" spans="1:2">
      <c r="A12" s="4" t="s">
        <v>707</v>
      </c>
      <c r="B12" s="9" t="n">
        <v>4.71</v>
      </c>
    </row>
    <row r="13" spans="1:2">
      <c r="A13" s="4" t="s">
        <v>708</v>
      </c>
      <c r="B13" s="9" t="n">
        <v>8.67</v>
      </c>
    </row>
    <row r="14" spans="1:2">
      <c r="A14" s="4" t="s">
        <v>709</v>
      </c>
      <c r="B14" s="9" t="n">
        <v>6.43</v>
      </c>
    </row>
    <row r="15" spans="1:2">
      <c r="A15" s="4" t="s">
        <v>710</v>
      </c>
      <c r="B15" s="8" t="n">
        <v>5.71</v>
      </c>
    </row>
    <row r="16" spans="1:2">
      <c r="A16" s="4" t="s">
        <v>643</v>
      </c>
    </row>
    <row r="17" spans="1:2">
      <c r="A17" s="3" t="s">
        <v>699</v>
      </c>
    </row>
    <row r="18" spans="1:2">
      <c r="A18" s="4" t="s">
        <v>700</v>
      </c>
      <c r="B18" s="5" t="n">
        <v>5645454</v>
      </c>
    </row>
    <row r="19" spans="1:2">
      <c r="A19" s="4" t="s">
        <v>701</v>
      </c>
      <c r="B19" s="5" t="n">
        <v>2733906</v>
      </c>
    </row>
    <row r="20" spans="1:2">
      <c r="A20" s="4" t="s">
        <v>702</v>
      </c>
      <c r="B20" s="5" t="n">
        <v>-403553</v>
      </c>
    </row>
    <row r="21" spans="1:2">
      <c r="A21" s="4" t="s">
        <v>703</v>
      </c>
      <c r="B21" s="5" t="n">
        <v>-1784740</v>
      </c>
    </row>
    <row r="22" spans="1:2">
      <c r="A22" s="4" t="s">
        <v>704</v>
      </c>
      <c r="B22" s="5" t="n">
        <v>6191067</v>
      </c>
    </row>
    <row r="23" spans="1:2">
      <c r="A23" s="3" t="s">
        <v>705</v>
      </c>
    </row>
    <row r="24" spans="1:2">
      <c r="A24" s="4" t="s">
        <v>706</v>
      </c>
      <c r="B24" s="8" t="n">
        <v>4.98</v>
      </c>
    </row>
    <row r="25" spans="1:2">
      <c r="A25" s="4" t="s">
        <v>707</v>
      </c>
      <c r="B25" s="9" t="n">
        <v>4.87</v>
      </c>
    </row>
    <row r="26" spans="1:2">
      <c r="A26" s="4" t="s">
        <v>708</v>
      </c>
      <c r="B26" s="9" t="n">
        <v>9.119999999999999</v>
      </c>
    </row>
    <row r="27" spans="1:2">
      <c r="A27" s="4" t="s">
        <v>709</v>
      </c>
      <c r="B27" s="9" t="n">
        <v>5.97</v>
      </c>
    </row>
    <row r="28" spans="1:2">
      <c r="A28" s="4" t="s">
        <v>710</v>
      </c>
      <c r="B28" s="8" t="n">
        <v>4.38</v>
      </c>
    </row>
    <row r="29" spans="1:2">
      <c r="A29" s="4" t="s">
        <v>711</v>
      </c>
      <c r="B29" s="5" t="n">
        <v>0</v>
      </c>
    </row>
    <row r="30" spans="1:2">
      <c r="A30" s="4" t="s">
        <v>712</v>
      </c>
      <c r="B30" s="4" t="s">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3</v>
      </c>
      <c r="B1" s="2" t="s">
        <v>714</v>
      </c>
      <c r="C1" s="2" t="s">
        <v>38</v>
      </c>
      <c r="D1" s="2" t="s">
        <v>2</v>
      </c>
      <c r="E1" s="2" t="s">
        <v>38</v>
      </c>
      <c r="F1" s="2" t="s">
        <v>83</v>
      </c>
    </row>
    <row r="2" spans="1:6">
      <c r="A2" s="3" t="s">
        <v>715</v>
      </c>
    </row>
    <row r="3" spans="1:6">
      <c r="A3" s="4" t="s">
        <v>716</v>
      </c>
      <c r="B3" s="7" t="n">
        <v>5950628</v>
      </c>
      <c r="D3" s="7" t="n">
        <v>5950628</v>
      </c>
      <c r="E3" s="7" t="n">
        <v>6467445</v>
      </c>
      <c r="F3" s="7" t="n">
        <v>7422230</v>
      </c>
    </row>
    <row r="4" spans="1:6">
      <c r="A4" s="4" t="s">
        <v>189</v>
      </c>
      <c r="B4" s="5" t="n">
        <v>-5540</v>
      </c>
      <c r="C4" s="7" t="n">
        <v>0</v>
      </c>
    </row>
    <row r="5" spans="1:6">
      <c r="A5" s="4" t="s">
        <v>186</v>
      </c>
      <c r="C5" s="5" t="n">
        <v>5800747</v>
      </c>
      <c r="E5" s="5" t="n">
        <v>5800747</v>
      </c>
    </row>
    <row r="6" spans="1:6">
      <c r="A6" s="4" t="s">
        <v>717</v>
      </c>
      <c r="D6" s="5" t="n">
        <v>-2729</v>
      </c>
      <c r="E6" s="5" t="n">
        <v>8859</v>
      </c>
    </row>
    <row r="7" spans="1:6">
      <c r="A7" s="4" t="s">
        <v>718</v>
      </c>
      <c r="D7" s="5" t="n">
        <v>-5915</v>
      </c>
      <c r="E7" s="5" t="n">
        <v>393</v>
      </c>
    </row>
    <row r="8" spans="1:6">
      <c r="A8" s="4" t="s">
        <v>123</v>
      </c>
      <c r="D8" s="5" t="n">
        <v>-8644</v>
      </c>
      <c r="E8" s="5" t="n">
        <v>9252</v>
      </c>
      <c r="F8" s="5" t="n">
        <v>11035</v>
      </c>
    </row>
    <row r="9" spans="1:6">
      <c r="A9" s="4" t="s">
        <v>719</v>
      </c>
      <c r="C9" s="5" t="n">
        <v>5950628</v>
      </c>
      <c r="D9" s="5" t="n">
        <v>4654574</v>
      </c>
      <c r="E9" s="5" t="n">
        <v>5950628</v>
      </c>
      <c r="F9" s="5" t="n">
        <v>6467445</v>
      </c>
    </row>
    <row r="10" spans="1:6">
      <c r="A10" s="4" t="s">
        <v>720</v>
      </c>
    </row>
    <row r="11" spans="1:6">
      <c r="A11" s="3" t="s">
        <v>715</v>
      </c>
    </row>
    <row r="12" spans="1:6">
      <c r="A12" s="4" t="s">
        <v>716</v>
      </c>
      <c r="B12" s="5" t="n">
        <v>0</v>
      </c>
      <c r="D12" s="5" t="n">
        <v>0</v>
      </c>
      <c r="E12" s="5" t="n">
        <v>0</v>
      </c>
    </row>
    <row r="13" spans="1:6">
      <c r="A13" s="4" t="s">
        <v>189</v>
      </c>
      <c r="B13" s="5" t="n">
        <v>0</v>
      </c>
    </row>
    <row r="14" spans="1:6">
      <c r="A14" s="4" t="s">
        <v>186</v>
      </c>
      <c r="B14" s="5" t="n">
        <v>0</v>
      </c>
    </row>
    <row r="15" spans="1:6">
      <c r="A15" s="4" t="s">
        <v>717</v>
      </c>
      <c r="D15" s="5" t="n">
        <v>0</v>
      </c>
      <c r="E15" s="5" t="n">
        <v>1239</v>
      </c>
    </row>
    <row r="16" spans="1:6">
      <c r="A16" s="4" t="s">
        <v>718</v>
      </c>
      <c r="D16" s="5" t="n">
        <v>0</v>
      </c>
      <c r="E16" s="5" t="n">
        <v>-1239</v>
      </c>
    </row>
    <row r="17" spans="1:6">
      <c r="A17" s="4" t="s">
        <v>123</v>
      </c>
      <c r="D17" s="5" t="n">
        <v>0</v>
      </c>
      <c r="E17" s="5" t="n">
        <v>0</v>
      </c>
    </row>
    <row r="18" spans="1:6">
      <c r="A18" s="4" t="s">
        <v>719</v>
      </c>
      <c r="C18" s="5" t="n">
        <v>0</v>
      </c>
      <c r="D18" s="5" t="n">
        <v>0</v>
      </c>
      <c r="E18" s="5" t="n">
        <v>0</v>
      </c>
      <c r="F18" s="5" t="n">
        <v>0</v>
      </c>
    </row>
    <row r="19" spans="1:6">
      <c r="A19" s="4" t="s">
        <v>721</v>
      </c>
    </row>
    <row r="20" spans="1:6">
      <c r="A20" s="3" t="s">
        <v>715</v>
      </c>
    </row>
    <row r="21" spans="1:6">
      <c r="A21" s="4" t="s">
        <v>716</v>
      </c>
      <c r="B21" s="5" t="n">
        <v>-27603</v>
      </c>
      <c r="D21" s="5" t="n">
        <v>-27603</v>
      </c>
      <c r="E21" s="5" t="n">
        <v>-35865</v>
      </c>
    </row>
    <row r="22" spans="1:6">
      <c r="A22" s="4" t="s">
        <v>189</v>
      </c>
      <c r="B22" s="5" t="n">
        <v>-5540</v>
      </c>
    </row>
    <row r="23" spans="1:6">
      <c r="A23" s="4" t="s">
        <v>186</v>
      </c>
      <c r="B23" s="5" t="n">
        <v>-33143</v>
      </c>
    </row>
    <row r="24" spans="1:6">
      <c r="A24" s="4" t="s">
        <v>717</v>
      </c>
      <c r="D24" s="5" t="n">
        <v>0</v>
      </c>
      <c r="E24" s="5" t="n">
        <v>6630</v>
      </c>
    </row>
    <row r="25" spans="1:6">
      <c r="A25" s="4" t="s">
        <v>718</v>
      </c>
      <c r="D25" s="5" t="n">
        <v>-5915</v>
      </c>
      <c r="E25" s="5" t="n">
        <v>1632</v>
      </c>
    </row>
    <row r="26" spans="1:6">
      <c r="A26" s="4" t="s">
        <v>123</v>
      </c>
      <c r="D26" s="5" t="n">
        <v>-5915</v>
      </c>
      <c r="E26" s="5" t="n">
        <v>8262</v>
      </c>
    </row>
    <row r="27" spans="1:6">
      <c r="A27" s="4" t="s">
        <v>719</v>
      </c>
      <c r="C27" s="5" t="n">
        <v>-27603</v>
      </c>
      <c r="D27" s="5" t="n">
        <v>-39058</v>
      </c>
      <c r="E27" s="5" t="n">
        <v>-27603</v>
      </c>
      <c r="F27" s="5" t="n">
        <v>-35865</v>
      </c>
    </row>
    <row r="28" spans="1:6">
      <c r="A28" s="4" t="s">
        <v>722</v>
      </c>
    </row>
    <row r="29" spans="1:6">
      <c r="A29" s="3" t="s">
        <v>715</v>
      </c>
    </row>
    <row r="30" spans="1:6">
      <c r="A30" s="4" t="s">
        <v>716</v>
      </c>
      <c r="B30" s="5" t="n">
        <v>-15285</v>
      </c>
      <c r="D30" s="5" t="n">
        <v>-15285</v>
      </c>
      <c r="E30" s="5" t="n">
        <v>-16275</v>
      </c>
    </row>
    <row r="31" spans="1:6">
      <c r="A31" s="4" t="s">
        <v>189</v>
      </c>
      <c r="B31" s="5" t="n">
        <v>0</v>
      </c>
    </row>
    <row r="32" spans="1:6">
      <c r="A32" s="4" t="s">
        <v>186</v>
      </c>
      <c r="B32" s="5" t="n">
        <v>-15285</v>
      </c>
    </row>
    <row r="33" spans="1:6">
      <c r="A33" s="4" t="s">
        <v>717</v>
      </c>
      <c r="D33" s="5" t="n">
        <v>-2729</v>
      </c>
      <c r="E33" s="5" t="n">
        <v>990</v>
      </c>
    </row>
    <row r="34" spans="1:6">
      <c r="A34" s="4" t="s">
        <v>718</v>
      </c>
      <c r="D34" s="5" t="n">
        <v>0</v>
      </c>
      <c r="E34" s="5" t="n">
        <v>0</v>
      </c>
    </row>
    <row r="35" spans="1:6">
      <c r="A35" s="4" t="s">
        <v>123</v>
      </c>
      <c r="D35" s="5" t="n">
        <v>-2729</v>
      </c>
      <c r="E35" s="5" t="n">
        <v>990</v>
      </c>
    </row>
    <row r="36" spans="1:6">
      <c r="A36" s="4" t="s">
        <v>719</v>
      </c>
      <c r="C36" s="5" t="n">
        <v>-15285</v>
      </c>
      <c r="D36" s="5" t="n">
        <v>-18014</v>
      </c>
      <c r="E36" s="5" t="n">
        <v>-15285</v>
      </c>
      <c r="F36" s="5" t="n">
        <v>-16275</v>
      </c>
    </row>
    <row r="37" spans="1:6">
      <c r="A37" s="4" t="s">
        <v>163</v>
      </c>
    </row>
    <row r="38" spans="1:6">
      <c r="A38" s="3" t="s">
        <v>715</v>
      </c>
    </row>
    <row r="39" spans="1:6">
      <c r="A39" s="4" t="s">
        <v>716</v>
      </c>
      <c r="B39" s="5" t="n">
        <v>-42888</v>
      </c>
      <c r="D39" s="5" t="n">
        <v>-42888</v>
      </c>
      <c r="E39" s="5" t="n">
        <v>-52140</v>
      </c>
      <c r="F39" s="5" t="n">
        <v>-63175</v>
      </c>
    </row>
    <row r="40" spans="1:6">
      <c r="A40" s="4" t="s">
        <v>189</v>
      </c>
      <c r="C40" s="5" t="n">
        <v>-5540</v>
      </c>
    </row>
    <row r="41" spans="1:6">
      <c r="A41" s="4" t="s">
        <v>186</v>
      </c>
      <c r="B41" s="7" t="n">
        <v>-48428</v>
      </c>
      <c r="C41" s="5" t="n">
        <v>-48428</v>
      </c>
      <c r="E41" s="5" t="n">
        <v>-48428</v>
      </c>
    </row>
    <row r="42" spans="1:6">
      <c r="A42" s="4" t="s">
        <v>123</v>
      </c>
      <c r="D42" s="5" t="n">
        <v>-8644</v>
      </c>
      <c r="E42" s="5" t="n">
        <v>9252</v>
      </c>
      <c r="F42" s="5" t="n">
        <v>11035</v>
      </c>
    </row>
    <row r="43" spans="1:6">
      <c r="A43" s="4" t="s">
        <v>719</v>
      </c>
      <c r="C43" s="7" t="n">
        <v>-42888</v>
      </c>
      <c r="D43" s="7" t="n">
        <v>-57072</v>
      </c>
      <c r="E43" s="7" t="n">
        <v>-42888</v>
      </c>
      <c r="F43" s="7" t="n">
        <v>-521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723</v>
      </c>
      <c r="B1" s="2" t="s">
        <v>1</v>
      </c>
    </row>
    <row r="2" spans="1:2">
      <c r="B2" s="2" t="s">
        <v>2</v>
      </c>
    </row>
    <row r="3" spans="1:2">
      <c r="A3" s="3" t="s">
        <v>223</v>
      </c>
    </row>
    <row r="4" spans="1:2">
      <c r="A4" s="4" t="s">
        <v>724</v>
      </c>
      <c r="B4" s="5" t="n">
        <v>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714</v>
      </c>
      <c r="D1" s="2" t="s">
        <v>38</v>
      </c>
    </row>
    <row r="2" spans="1:4">
      <c r="A2" s="3" t="s">
        <v>223</v>
      </c>
    </row>
    <row r="3" spans="1:4">
      <c r="A3" s="4" t="s">
        <v>726</v>
      </c>
      <c r="B3" s="7" t="n">
        <v>25298</v>
      </c>
      <c r="C3" s="7" t="n">
        <v>21229</v>
      </c>
    </row>
    <row r="4" spans="1:4">
      <c r="A4" s="4" t="s">
        <v>727</v>
      </c>
      <c r="B4" s="5" t="n">
        <v>22366</v>
      </c>
      <c r="C4" s="5" t="n">
        <v>34520</v>
      </c>
    </row>
    <row r="5" spans="1:4">
      <c r="A5" s="4" t="s">
        <v>728</v>
      </c>
      <c r="B5" s="5" t="n">
        <v>47664</v>
      </c>
      <c r="C5" s="5" t="n">
        <v>55749</v>
      </c>
    </row>
    <row r="6" spans="1:4">
      <c r="A6" s="4" t="s">
        <v>729</v>
      </c>
      <c r="B6" s="5" t="n">
        <v>-32906</v>
      </c>
      <c r="C6" s="5" t="n">
        <v>-35422</v>
      </c>
    </row>
    <row r="7" spans="1:4">
      <c r="A7" s="4" t="s">
        <v>730</v>
      </c>
      <c r="B7" s="5" t="n">
        <v>-47847</v>
      </c>
      <c r="C7" s="5" t="n">
        <v>-73439</v>
      </c>
    </row>
    <row r="8" spans="1:4">
      <c r="A8" s="4" t="s">
        <v>731</v>
      </c>
      <c r="B8" s="7" t="n">
        <v>-80753</v>
      </c>
      <c r="C8" s="7" t="n">
        <v>-108861</v>
      </c>
      <c r="D8" s="7" t="n">
        <v>-114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502</v>
      </c>
    </row>
    <row r="3" spans="1:2">
      <c r="A3" s="3" t="s">
        <v>733</v>
      </c>
    </row>
    <row r="4" spans="1:2">
      <c r="A4" s="4" t="s">
        <v>734</v>
      </c>
      <c r="B4" s="7" t="n">
        <v>-114300</v>
      </c>
    </row>
    <row r="5" spans="1:2">
      <c r="A5" s="4" t="s">
        <v>735</v>
      </c>
      <c r="B5" s="5" t="n">
        <v>-32420</v>
      </c>
    </row>
    <row r="6" spans="1:2">
      <c r="A6" s="4" t="s">
        <v>736</v>
      </c>
      <c r="B6" s="5" t="n">
        <v>24335</v>
      </c>
    </row>
    <row r="7" spans="1:2">
      <c r="A7" s="4" t="s">
        <v>737</v>
      </c>
      <c r="B7" s="5" t="n">
        <v>47798</v>
      </c>
    </row>
    <row r="8" spans="1:2">
      <c r="A8" s="4" t="s">
        <v>738</v>
      </c>
      <c r="B8" s="5" t="n">
        <v>-19690</v>
      </c>
    </row>
    <row r="9" spans="1:2">
      <c r="A9" s="4" t="s">
        <v>159</v>
      </c>
      <c r="B9" s="5" t="n">
        <v>-8085</v>
      </c>
    </row>
    <row r="10" spans="1:2">
      <c r="A10" s="4" t="s">
        <v>159</v>
      </c>
      <c r="B10" s="5" t="n">
        <v>28108</v>
      </c>
    </row>
    <row r="11" spans="1:2">
      <c r="A11" s="4" t="s">
        <v>739</v>
      </c>
      <c r="B11" s="5" t="n">
        <v>47664</v>
      </c>
    </row>
    <row r="12" spans="1:2">
      <c r="A12" s="4" t="s">
        <v>740</v>
      </c>
      <c r="B12" s="7" t="n">
        <v>-807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502</v>
      </c>
    </row>
    <row r="2" spans="1:2">
      <c r="A2" s="4" t="s">
        <v>742</v>
      </c>
    </row>
    <row r="3" spans="1:2">
      <c r="A3" s="3" t="s">
        <v>223</v>
      </c>
    </row>
    <row r="4" spans="1:2">
      <c r="A4" s="4" t="s">
        <v>743</v>
      </c>
      <c r="B4" s="4" t="s">
        <v>744</v>
      </c>
    </row>
    <row r="5" spans="1:2">
      <c r="A5" s="3" t="s">
        <v>745</v>
      </c>
    </row>
    <row r="6" spans="1:2">
      <c r="A6" s="4" t="s">
        <v>746</v>
      </c>
      <c r="B6" s="7" t="n">
        <v>32889</v>
      </c>
    </row>
    <row r="7" spans="1:2">
      <c r="A7" s="4" t="s">
        <v>743</v>
      </c>
      <c r="B7" s="4" t="s">
        <v>744</v>
      </c>
    </row>
    <row r="8" spans="1:2">
      <c r="A8" s="4" t="s">
        <v>747</v>
      </c>
    </row>
    <row r="9" spans="1:2">
      <c r="A9" s="3" t="s">
        <v>223</v>
      </c>
    </row>
    <row r="10" spans="1:2">
      <c r="A10" s="4" t="s">
        <v>743</v>
      </c>
      <c r="B10" s="4" t="s">
        <v>744</v>
      </c>
    </row>
    <row r="11" spans="1:2">
      <c r="A11" s="3" t="s">
        <v>745</v>
      </c>
    </row>
    <row r="12" spans="1:2">
      <c r="A12" s="4" t="s">
        <v>746</v>
      </c>
      <c r="B12" s="7" t="n">
        <v>19349</v>
      </c>
    </row>
    <row r="13" spans="1:2">
      <c r="A13" s="4" t="s">
        <v>743</v>
      </c>
      <c r="B13" s="4" t="s">
        <v>744</v>
      </c>
    </row>
    <row r="14" spans="1:2">
      <c r="A14" s="4" t="s">
        <v>748</v>
      </c>
    </row>
    <row r="15" spans="1:2">
      <c r="A15" s="3" t="s">
        <v>223</v>
      </c>
    </row>
    <row r="16" spans="1:2">
      <c r="A16" s="4" t="s">
        <v>743</v>
      </c>
      <c r="B16" s="4" t="s">
        <v>744</v>
      </c>
    </row>
    <row r="17" spans="1:2">
      <c r="A17" s="3" t="s">
        <v>745</v>
      </c>
    </row>
    <row r="18" spans="1:2">
      <c r="A18" s="4" t="s">
        <v>746</v>
      </c>
      <c r="B18" s="7" t="n">
        <v>15677</v>
      </c>
    </row>
    <row r="19" spans="1:2">
      <c r="A19" s="4" t="s">
        <v>743</v>
      </c>
      <c r="B19" s="4" t="s">
        <v>744</v>
      </c>
    </row>
    <row r="20" spans="1:2">
      <c r="A20" s="4" t="s">
        <v>749</v>
      </c>
    </row>
    <row r="21" spans="1:2">
      <c r="A21" s="3" t="s">
        <v>223</v>
      </c>
    </row>
    <row r="22" spans="1:2">
      <c r="A22" s="4" t="s">
        <v>743</v>
      </c>
      <c r="B22" s="4" t="s">
        <v>744</v>
      </c>
    </row>
    <row r="23" spans="1:2">
      <c r="A23" s="3" t="s">
        <v>745</v>
      </c>
    </row>
    <row r="24" spans="1:2">
      <c r="A24" s="4" t="s">
        <v>746</v>
      </c>
      <c r="B24" s="7" t="n">
        <v>9266</v>
      </c>
    </row>
    <row r="25" spans="1:2">
      <c r="A25" s="4" t="s">
        <v>743</v>
      </c>
      <c r="B25" s="4" t="s">
        <v>744</v>
      </c>
    </row>
    <row r="26" spans="1:2">
      <c r="A26" s="4" t="s">
        <v>750</v>
      </c>
    </row>
    <row r="27" spans="1:2">
      <c r="A27" s="3" t="s">
        <v>223</v>
      </c>
    </row>
    <row r="28" spans="1:2">
      <c r="A28" s="4" t="s">
        <v>743</v>
      </c>
      <c r="B28" s="4" t="s">
        <v>63</v>
      </c>
    </row>
    <row r="29" spans="1:2">
      <c r="A29" s="3" t="s">
        <v>745</v>
      </c>
    </row>
    <row r="30" spans="1:2">
      <c r="A30" s="4" t="s">
        <v>746</v>
      </c>
      <c r="B30" s="7" t="n">
        <v>3572</v>
      </c>
    </row>
    <row r="31" spans="1:2">
      <c r="A31" s="4" t="s">
        <v>743</v>
      </c>
      <c r="B31" s="4" t="s">
        <v>63</v>
      </c>
    </row>
    <row r="32" spans="1:2">
      <c r="A32" s="4" t="s">
        <v>751</v>
      </c>
    </row>
    <row r="33" spans="1:2">
      <c r="A33" s="3" t="s">
        <v>745</v>
      </c>
    </row>
    <row r="34" spans="1:2">
      <c r="A34" s="4" t="s">
        <v>746</v>
      </c>
      <c r="B34" s="7" t="n">
        <v>80753</v>
      </c>
    </row>
    <row r="35" spans="1:2">
      <c r="A35" s="4" t="s">
        <v>752</v>
      </c>
    </row>
    <row r="36" spans="1:2">
      <c r="A36" s="3" t="s">
        <v>745</v>
      </c>
    </row>
    <row r="37" spans="1:2">
      <c r="A37" s="4" t="s">
        <v>746</v>
      </c>
      <c r="B37" s="5" t="n">
        <v>20658</v>
      </c>
    </row>
    <row r="38" spans="1:2">
      <c r="A38" s="4" t="s">
        <v>753</v>
      </c>
    </row>
    <row r="39" spans="1:2">
      <c r="A39" s="3" t="s">
        <v>745</v>
      </c>
    </row>
    <row r="40" spans="1:2">
      <c r="A40" s="4" t="s">
        <v>746</v>
      </c>
      <c r="B40" s="5" t="n">
        <v>15677</v>
      </c>
    </row>
    <row r="41" spans="1:2">
      <c r="A41" s="4" t="s">
        <v>754</v>
      </c>
    </row>
    <row r="42" spans="1:2">
      <c r="A42" s="3" t="s">
        <v>745</v>
      </c>
    </row>
    <row r="43" spans="1:2">
      <c r="A43" s="4" t="s">
        <v>746</v>
      </c>
      <c r="B43" s="5" t="n">
        <v>15677</v>
      </c>
    </row>
    <row r="44" spans="1:2">
      <c r="A44" s="4" t="s">
        <v>755</v>
      </c>
    </row>
    <row r="45" spans="1:2">
      <c r="A45" s="3" t="s">
        <v>745</v>
      </c>
    </row>
    <row r="46" spans="1:2">
      <c r="A46" s="4" t="s">
        <v>746</v>
      </c>
      <c r="B46" s="5" t="n">
        <v>9266</v>
      </c>
    </row>
    <row r="47" spans="1:2">
      <c r="A47" s="4" t="s">
        <v>756</v>
      </c>
    </row>
    <row r="48" spans="1:2">
      <c r="A48" s="3" t="s">
        <v>745</v>
      </c>
    </row>
    <row r="49" spans="1:2">
      <c r="A49" s="4" t="s">
        <v>746</v>
      </c>
      <c r="B49" s="5" t="n">
        <v>3572</v>
      </c>
    </row>
    <row r="50" spans="1:2">
      <c r="A50" s="4" t="s">
        <v>757</v>
      </c>
    </row>
    <row r="51" spans="1:2">
      <c r="A51" s="3" t="s">
        <v>745</v>
      </c>
    </row>
    <row r="52" spans="1:2">
      <c r="A52" s="4" t="s">
        <v>746</v>
      </c>
      <c r="B52" s="5" t="n">
        <v>64850</v>
      </c>
    </row>
    <row r="53" spans="1:2">
      <c r="A53" s="4" t="s">
        <v>758</v>
      </c>
    </row>
    <row r="54" spans="1:2">
      <c r="A54" s="3" t="s">
        <v>745</v>
      </c>
    </row>
    <row r="55" spans="1:2">
      <c r="A55" s="4" t="s">
        <v>746</v>
      </c>
      <c r="B55" s="5" t="n">
        <v>363</v>
      </c>
    </row>
    <row r="56" spans="1:2">
      <c r="A56" s="4" t="s">
        <v>759</v>
      </c>
    </row>
    <row r="57" spans="1:2">
      <c r="A57" s="3" t="s">
        <v>745</v>
      </c>
    </row>
    <row r="58" spans="1:2">
      <c r="A58" s="4" t="s">
        <v>746</v>
      </c>
      <c r="B58" s="5" t="n">
        <v>0</v>
      </c>
    </row>
    <row r="59" spans="1:2">
      <c r="A59" s="4" t="s">
        <v>760</v>
      </c>
    </row>
    <row r="60" spans="1:2">
      <c r="A60" s="3" t="s">
        <v>745</v>
      </c>
    </row>
    <row r="61" spans="1:2">
      <c r="A61" s="4" t="s">
        <v>746</v>
      </c>
      <c r="B61" s="5" t="n">
        <v>0</v>
      </c>
    </row>
    <row r="62" spans="1:2">
      <c r="A62" s="4" t="s">
        <v>761</v>
      </c>
    </row>
    <row r="63" spans="1:2">
      <c r="A63" s="3" t="s">
        <v>745</v>
      </c>
    </row>
    <row r="64" spans="1:2">
      <c r="A64" s="4" t="s">
        <v>746</v>
      </c>
      <c r="B64" s="5" t="n">
        <v>0</v>
      </c>
    </row>
    <row r="65" spans="1:2">
      <c r="A65" s="4" t="s">
        <v>762</v>
      </c>
    </row>
    <row r="66" spans="1:2">
      <c r="A66" s="3" t="s">
        <v>745</v>
      </c>
    </row>
    <row r="67" spans="1:2">
      <c r="A67" s="4" t="s">
        <v>746</v>
      </c>
      <c r="B67" s="5" t="n">
        <v>0</v>
      </c>
    </row>
    <row r="68" spans="1:2">
      <c r="A68" s="4" t="s">
        <v>763</v>
      </c>
    </row>
    <row r="69" spans="1:2">
      <c r="A69" s="3" t="s">
        <v>745</v>
      </c>
    </row>
    <row r="70" spans="1:2">
      <c r="A70" s="4" t="s">
        <v>746</v>
      </c>
      <c r="B70" s="5" t="n">
        <v>363</v>
      </c>
    </row>
    <row r="71" spans="1:2">
      <c r="A71" s="4" t="s">
        <v>764</v>
      </c>
    </row>
    <row r="72" spans="1:2">
      <c r="A72" s="3" t="s">
        <v>745</v>
      </c>
    </row>
    <row r="73" spans="1:2">
      <c r="A73" s="4" t="s">
        <v>746</v>
      </c>
      <c r="B73" s="5" t="n">
        <v>11868</v>
      </c>
    </row>
    <row r="74" spans="1:2">
      <c r="A74" s="4" t="s">
        <v>765</v>
      </c>
    </row>
    <row r="75" spans="1:2">
      <c r="A75" s="3" t="s">
        <v>745</v>
      </c>
    </row>
    <row r="76" spans="1:2">
      <c r="A76" s="4" t="s">
        <v>746</v>
      </c>
      <c r="B76" s="5" t="n">
        <v>3672</v>
      </c>
    </row>
    <row r="77" spans="1:2">
      <c r="A77" s="4" t="s">
        <v>766</v>
      </c>
    </row>
    <row r="78" spans="1:2">
      <c r="A78" s="3" t="s">
        <v>745</v>
      </c>
    </row>
    <row r="79" spans="1:2">
      <c r="A79" s="4" t="s">
        <v>746</v>
      </c>
      <c r="B79" s="5" t="n">
        <v>0</v>
      </c>
    </row>
    <row r="80" spans="1:2">
      <c r="A80" s="4" t="s">
        <v>767</v>
      </c>
    </row>
    <row r="81" spans="1:2">
      <c r="A81" s="3" t="s">
        <v>745</v>
      </c>
    </row>
    <row r="82" spans="1:2">
      <c r="A82" s="4" t="s">
        <v>746</v>
      </c>
      <c r="B82" s="5" t="n">
        <v>0</v>
      </c>
    </row>
    <row r="83" spans="1:2">
      <c r="A83" s="4" t="s">
        <v>768</v>
      </c>
    </row>
    <row r="84" spans="1:2">
      <c r="A84" s="3" t="s">
        <v>745</v>
      </c>
    </row>
    <row r="85" spans="1:2">
      <c r="A85" s="4" t="s">
        <v>746</v>
      </c>
      <c r="B85" s="5" t="n">
        <v>0</v>
      </c>
    </row>
    <row r="86" spans="1:2">
      <c r="A86" s="4" t="s">
        <v>769</v>
      </c>
    </row>
    <row r="87" spans="1:2">
      <c r="A87" s="3" t="s">
        <v>745</v>
      </c>
    </row>
    <row r="88" spans="1:2">
      <c r="A88" s="4" t="s">
        <v>746</v>
      </c>
      <c r="B88" s="7" t="n">
        <v>155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771</v>
      </c>
    </row>
    <row r="4" spans="1:12">
      <c r="A4" s="4" t="s">
        <v>84</v>
      </c>
      <c r="B4" s="7" t="n">
        <v>309892</v>
      </c>
      <c r="C4" s="7" t="n">
        <v>279408</v>
      </c>
      <c r="D4" s="7" t="n">
        <v>258369</v>
      </c>
      <c r="E4" s="7" t="n">
        <v>235157</v>
      </c>
      <c r="F4" s="7" t="n">
        <v>329585</v>
      </c>
      <c r="G4" s="7" t="n">
        <v>266212</v>
      </c>
      <c r="H4" s="7" t="n">
        <v>278142</v>
      </c>
      <c r="I4" s="7" t="n">
        <v>362976</v>
      </c>
      <c r="J4" s="7" t="n">
        <v>1082826</v>
      </c>
      <c r="K4" s="7" t="n">
        <v>1236915</v>
      </c>
      <c r="L4" s="7" t="n">
        <v>2302065</v>
      </c>
    </row>
    <row r="5" spans="1:12">
      <c r="A5" s="4" t="s">
        <v>772</v>
      </c>
    </row>
    <row r="6" spans="1:12">
      <c r="A6" s="3" t="s">
        <v>771</v>
      </c>
    </row>
    <row r="7" spans="1:12">
      <c r="A7" s="4" t="s">
        <v>84</v>
      </c>
      <c r="B7" s="5" t="n">
        <v>155305</v>
      </c>
      <c r="J7" s="5" t="n">
        <v>532833</v>
      </c>
    </row>
    <row r="8" spans="1:12">
      <c r="A8" s="4" t="s">
        <v>773</v>
      </c>
    </row>
    <row r="9" spans="1:12">
      <c r="A9" s="3" t="s">
        <v>771</v>
      </c>
    </row>
    <row r="10" spans="1:12">
      <c r="A10" s="4" t="s">
        <v>84</v>
      </c>
      <c r="B10" s="5" t="n">
        <v>10344</v>
      </c>
      <c r="J10" s="5" t="n">
        <v>28992</v>
      </c>
    </row>
    <row r="11" spans="1:12">
      <c r="A11" s="4" t="s">
        <v>774</v>
      </c>
    </row>
    <row r="12" spans="1:12">
      <c r="A12" s="3" t="s">
        <v>771</v>
      </c>
    </row>
    <row r="13" spans="1:12">
      <c r="A13" s="4" t="s">
        <v>84</v>
      </c>
      <c r="B13" s="5" t="n">
        <v>126400</v>
      </c>
      <c r="J13" s="5" t="n">
        <v>474257</v>
      </c>
    </row>
    <row r="14" spans="1:12">
      <c r="A14" s="4" t="s">
        <v>111</v>
      </c>
    </row>
    <row r="15" spans="1:12">
      <c r="A15" s="3" t="s">
        <v>771</v>
      </c>
    </row>
    <row r="16" spans="1:12">
      <c r="A16" s="4" t="s">
        <v>84</v>
      </c>
      <c r="B16" s="7" t="n">
        <v>292049</v>
      </c>
      <c r="J16" s="7" t="n">
        <v>1036082</v>
      </c>
      <c r="K16" s="7" t="n">
        <v>1207026</v>
      </c>
      <c r="L16" s="7" t="n">
        <v>22422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75</v>
      </c>
      <c r="B1" s="2" t="s">
        <v>1</v>
      </c>
    </row>
    <row r="2" spans="1:5">
      <c r="B2" s="2" t="s">
        <v>2</v>
      </c>
      <c r="C2" s="2" t="s">
        <v>38</v>
      </c>
      <c r="D2" s="2" t="s">
        <v>83</v>
      </c>
      <c r="E2" s="2" t="s">
        <v>714</v>
      </c>
    </row>
    <row r="3" spans="1:5">
      <c r="A3" s="3" t="s">
        <v>226</v>
      </c>
    </row>
    <row r="4" spans="1:5">
      <c r="A4" s="4" t="s">
        <v>428</v>
      </c>
      <c r="B4" s="7" t="n">
        <v>-24900</v>
      </c>
      <c r="C4" s="7" t="n">
        <v>-109000</v>
      </c>
    </row>
    <row r="5" spans="1:5">
      <c r="A5" s="4" t="s">
        <v>776</v>
      </c>
      <c r="B5" s="5" t="n">
        <v>183786</v>
      </c>
      <c r="C5" s="5" t="n">
        <v>191860</v>
      </c>
    </row>
    <row r="6" spans="1:5">
      <c r="A6" s="4" t="s">
        <v>777</v>
      </c>
      <c r="B6" s="5" t="n">
        <v>1008</v>
      </c>
      <c r="C6" s="5" t="n">
        <v>1008</v>
      </c>
      <c r="D6" s="7" t="n">
        <v>1008</v>
      </c>
    </row>
    <row r="7" spans="1:5">
      <c r="A7" s="4" t="s">
        <v>778</v>
      </c>
      <c r="B7" s="7" t="n">
        <v>183800</v>
      </c>
    </row>
    <row r="8" spans="1:5">
      <c r="A8" s="4" t="s">
        <v>779</v>
      </c>
      <c r="B8" s="4" t="s">
        <v>780</v>
      </c>
    </row>
    <row r="9" spans="1:5">
      <c r="A9" s="4" t="s">
        <v>781</v>
      </c>
      <c r="B9" s="7" t="n">
        <v>5100</v>
      </c>
      <c r="C9" s="5" t="n">
        <v>4700</v>
      </c>
      <c r="D9" s="7" t="n">
        <v>2700</v>
      </c>
    </row>
    <row r="10" spans="1:5">
      <c r="A10" s="4" t="s">
        <v>782</v>
      </c>
      <c r="B10" s="5" t="n">
        <v>35600</v>
      </c>
    </row>
    <row r="11" spans="1:5">
      <c r="A11" s="3" t="s">
        <v>413</v>
      </c>
    </row>
    <row r="12" spans="1:5">
      <c r="A12" s="4" t="s">
        <v>429</v>
      </c>
      <c r="B12" s="7" t="n">
        <v>24900</v>
      </c>
    </row>
    <row r="13" spans="1:5">
      <c r="A13" s="4" t="s">
        <v>431</v>
      </c>
    </row>
    <row r="14" spans="1:5">
      <c r="A14" s="3" t="s">
        <v>413</v>
      </c>
    </row>
    <row r="15" spans="1:5">
      <c r="A15" s="4" t="s">
        <v>432</v>
      </c>
      <c r="C15" s="7" t="n">
        <v>148393</v>
      </c>
    </row>
    <row r="16" spans="1:5">
      <c r="A16" s="4" t="s">
        <v>442</v>
      </c>
    </row>
    <row r="17" spans="1:5">
      <c r="A17" s="3" t="s">
        <v>413</v>
      </c>
    </row>
    <row r="18" spans="1:5">
      <c r="A18" s="4" t="s">
        <v>432</v>
      </c>
      <c r="E18" s="7" t="n">
        <v>148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8</v>
      </c>
      <c r="D2" s="2" t="s">
        <v>83</v>
      </c>
    </row>
    <row r="3" spans="1:4">
      <c r="A3" s="3" t="s">
        <v>132</v>
      </c>
    </row>
    <row r="4" spans="1:4">
      <c r="A4" s="4" t="s">
        <v>99</v>
      </c>
      <c r="B4" s="7" t="n">
        <v>-1130535</v>
      </c>
      <c r="C4" s="7" t="n">
        <v>-493927</v>
      </c>
      <c r="D4" s="7" t="n">
        <v>-857873</v>
      </c>
    </row>
    <row r="5" spans="1:4">
      <c r="A5" s="3" t="s">
        <v>133</v>
      </c>
    </row>
    <row r="6" spans="1:4">
      <c r="A6" s="4" t="s">
        <v>86</v>
      </c>
      <c r="B6" s="5" t="n">
        <v>486530</v>
      </c>
      <c r="C6" s="5" t="n">
        <v>547990</v>
      </c>
      <c r="D6" s="5" t="n">
        <v>611067</v>
      </c>
    </row>
    <row r="7" spans="1:4">
      <c r="A7" s="4" t="s">
        <v>88</v>
      </c>
      <c r="B7" s="5" t="n">
        <v>802133</v>
      </c>
      <c r="C7" s="5" t="n">
        <v>121639</v>
      </c>
      <c r="D7" s="5" t="n">
        <v>1458749</v>
      </c>
    </row>
    <row r="8" spans="1:4">
      <c r="A8" s="4" t="s">
        <v>134</v>
      </c>
      <c r="B8" s="5" t="n">
        <v>1793</v>
      </c>
      <c r="C8" s="5" t="n">
        <v>0</v>
      </c>
      <c r="D8" s="5" t="n">
        <v>-17814</v>
      </c>
    </row>
    <row r="9" spans="1:4">
      <c r="A9" s="4" t="s">
        <v>59</v>
      </c>
      <c r="B9" s="5" t="n">
        <v>-68416</v>
      </c>
      <c r="C9" s="5" t="n">
        <v>241326</v>
      </c>
      <c r="D9" s="5" t="n">
        <v>-189897</v>
      </c>
    </row>
    <row r="10" spans="1:4">
      <c r="A10" s="4" t="s">
        <v>135</v>
      </c>
      <c r="B10" s="5" t="n">
        <v>23993</v>
      </c>
      <c r="C10" s="5" t="n">
        <v>29115</v>
      </c>
      <c r="D10" s="5" t="n">
        <v>34720</v>
      </c>
    </row>
    <row r="11" spans="1:4">
      <c r="A11" s="4" t="s">
        <v>136</v>
      </c>
      <c r="B11" s="5" t="n">
        <v>0</v>
      </c>
      <c r="C11" s="5" t="n">
        <v>29032</v>
      </c>
      <c r="D11" s="5" t="n">
        <v>0</v>
      </c>
    </row>
    <row r="12" spans="1:4">
      <c r="A12" s="4" t="s">
        <v>137</v>
      </c>
      <c r="B12" s="5" t="n">
        <v>6446</v>
      </c>
      <c r="C12" s="5" t="n">
        <v>12590</v>
      </c>
      <c r="D12" s="5" t="n">
        <v>13434</v>
      </c>
    </row>
    <row r="13" spans="1:4">
      <c r="A13" s="4" t="s">
        <v>138</v>
      </c>
      <c r="B13" s="5" t="n">
        <v>84847</v>
      </c>
      <c r="C13" s="5" t="n">
        <v>-49865</v>
      </c>
      <c r="D13" s="5" t="n">
        <v>45</v>
      </c>
    </row>
    <row r="14" spans="1:4">
      <c r="A14" s="4" t="s">
        <v>139</v>
      </c>
      <c r="B14" s="5" t="n">
        <v>-34940</v>
      </c>
      <c r="C14" s="5" t="n">
        <v>-21225</v>
      </c>
      <c r="D14" s="5" t="n">
        <v>90309</v>
      </c>
    </row>
    <row r="15" spans="1:4">
      <c r="A15" s="4" t="s">
        <v>140</v>
      </c>
      <c r="B15" s="5" t="n">
        <v>171851</v>
      </c>
      <c r="C15" s="5" t="n">
        <v>416675</v>
      </c>
      <c r="D15" s="5" t="n">
        <v>1142740</v>
      </c>
    </row>
    <row r="16" spans="1:4">
      <c r="A16" s="3" t="s">
        <v>141</v>
      </c>
    </row>
    <row r="17" spans="1:4">
      <c r="A17" s="4" t="s">
        <v>142</v>
      </c>
      <c r="B17" s="5" t="n">
        <v>-194779</v>
      </c>
      <c r="C17" s="5" t="n">
        <v>-120707</v>
      </c>
      <c r="D17" s="5" t="n">
        <v>-711403</v>
      </c>
    </row>
    <row r="18" spans="1:4">
      <c r="A18" s="4" t="s">
        <v>143</v>
      </c>
      <c r="B18" s="5" t="n">
        <v>5402</v>
      </c>
      <c r="C18" s="5" t="n">
        <v>2382</v>
      </c>
      <c r="D18" s="5" t="n">
        <v>24808</v>
      </c>
    </row>
    <row r="19" spans="1:4">
      <c r="A19" s="4" t="s">
        <v>144</v>
      </c>
      <c r="B19" s="5" t="n">
        <v>-189377</v>
      </c>
      <c r="C19" s="5" t="n">
        <v>-118325</v>
      </c>
      <c r="D19" s="5" t="n">
        <v>-686595</v>
      </c>
    </row>
    <row r="20" spans="1:4">
      <c r="A20" s="3" t="s">
        <v>145</v>
      </c>
    </row>
    <row r="21" spans="1:4">
      <c r="A21" s="4" t="s">
        <v>146</v>
      </c>
      <c r="B21" s="5" t="n">
        <v>750000</v>
      </c>
      <c r="C21" s="5" t="n">
        <v>0</v>
      </c>
      <c r="D21" s="5" t="n">
        <v>980100</v>
      </c>
    </row>
    <row r="22" spans="1:4">
      <c r="A22" s="4" t="s">
        <v>147</v>
      </c>
      <c r="B22" s="5" t="n">
        <v>-972708</v>
      </c>
      <c r="C22" s="5" t="n">
        <v>-300000</v>
      </c>
      <c r="D22" s="5" t="n">
        <v>-1049338</v>
      </c>
    </row>
    <row r="23" spans="1:4">
      <c r="A23" s="4" t="s">
        <v>148</v>
      </c>
      <c r="B23" s="5" t="n">
        <v>-15639</v>
      </c>
      <c r="C23" s="5" t="n">
        <v>-42</v>
      </c>
      <c r="D23" s="5" t="n">
        <v>-12111</v>
      </c>
    </row>
    <row r="24" spans="1:4">
      <c r="A24" s="4" t="s">
        <v>149</v>
      </c>
      <c r="B24" s="5" t="n">
        <v>0</v>
      </c>
      <c r="C24" s="5" t="n">
        <v>0</v>
      </c>
      <c r="D24" s="5" t="n">
        <v>-47534</v>
      </c>
    </row>
    <row r="25" spans="1:4">
      <c r="A25" s="4" t="s">
        <v>150</v>
      </c>
      <c r="B25" s="5" t="n">
        <v>-27579</v>
      </c>
      <c r="C25" s="5" t="n">
        <v>-56881</v>
      </c>
      <c r="D25" s="5" t="n">
        <v>-85944</v>
      </c>
    </row>
    <row r="26" spans="1:4">
      <c r="A26" s="4" t="s">
        <v>151</v>
      </c>
      <c r="B26" s="5" t="n">
        <v>0</v>
      </c>
      <c r="C26" s="5" t="n">
        <v>0</v>
      </c>
      <c r="D26" s="5" t="n">
        <v>-24649</v>
      </c>
    </row>
    <row r="27" spans="1:4">
      <c r="A27" s="4" t="s">
        <v>152</v>
      </c>
      <c r="B27" s="5" t="n">
        <v>-3470</v>
      </c>
      <c r="C27" s="5" t="n">
        <v>-4320</v>
      </c>
      <c r="D27" s="5" t="n">
        <v>-3192</v>
      </c>
    </row>
    <row r="28" spans="1:4">
      <c r="A28" s="4" t="s">
        <v>153</v>
      </c>
      <c r="B28" s="5" t="n">
        <v>-269396</v>
      </c>
      <c r="C28" s="5" t="n">
        <v>-361243</v>
      </c>
      <c r="D28" s="5" t="n">
        <v>-242668</v>
      </c>
    </row>
    <row r="29" spans="1:4">
      <c r="A29" s="4" t="s">
        <v>154</v>
      </c>
      <c r="B29" s="5" t="n">
        <v>-286922</v>
      </c>
      <c r="C29" s="5" t="n">
        <v>-62893</v>
      </c>
      <c r="D29" s="5" t="n">
        <v>213477</v>
      </c>
    </row>
    <row r="30" spans="1:4">
      <c r="A30" s="4" t="s">
        <v>155</v>
      </c>
      <c r="B30" s="5" t="n">
        <v>662829</v>
      </c>
      <c r="C30" s="5" t="n">
        <v>725722</v>
      </c>
      <c r="D30" s="5" t="n">
        <v>512245</v>
      </c>
    </row>
    <row r="31" spans="1:4">
      <c r="A31" s="4" t="s">
        <v>156</v>
      </c>
      <c r="B31" s="5" t="n">
        <v>375907</v>
      </c>
      <c r="C31" s="5" t="n">
        <v>662829</v>
      </c>
      <c r="D31" s="5" t="n">
        <v>725722</v>
      </c>
    </row>
    <row r="32" spans="1:4">
      <c r="A32" s="4" t="s">
        <v>34</v>
      </c>
    </row>
    <row r="33" spans="1:4">
      <c r="A33" s="3" t="s">
        <v>132</v>
      </c>
    </row>
    <row r="34" spans="1:4">
      <c r="A34" s="4" t="s">
        <v>99</v>
      </c>
      <c r="B34" s="5" t="n">
        <v>-1089970</v>
      </c>
      <c r="C34" s="5" t="n">
        <v>-451732</v>
      </c>
      <c r="D34" s="5" t="n">
        <v>-828007</v>
      </c>
    </row>
    <row r="35" spans="1:4">
      <c r="A35" s="3" t="s">
        <v>133</v>
      </c>
    </row>
    <row r="36" spans="1:4">
      <c r="A36" s="4" t="s">
        <v>86</v>
      </c>
      <c r="B36" s="5" t="n">
        <v>482660</v>
      </c>
      <c r="C36" s="5" t="n">
        <v>543119</v>
      </c>
      <c r="D36" s="5" t="n">
        <v>611013</v>
      </c>
    </row>
    <row r="37" spans="1:4">
      <c r="A37" s="4" t="s">
        <v>88</v>
      </c>
      <c r="B37" s="5" t="n">
        <v>802133</v>
      </c>
      <c r="C37" s="5" t="n">
        <v>121639</v>
      </c>
      <c r="D37" s="5" t="n">
        <v>1458749</v>
      </c>
    </row>
    <row r="38" spans="1:4">
      <c r="A38" s="4" t="s">
        <v>134</v>
      </c>
      <c r="B38" s="5" t="n">
        <v>1793</v>
      </c>
      <c r="C38" s="5" t="n">
        <v>0</v>
      </c>
      <c r="D38" s="5" t="n">
        <v>-17814</v>
      </c>
    </row>
    <row r="39" spans="1:4">
      <c r="A39" s="4" t="s">
        <v>59</v>
      </c>
      <c r="B39" s="5" t="n">
        <v>-68416</v>
      </c>
      <c r="C39" s="5" t="n">
        <v>241326</v>
      </c>
      <c r="D39" s="5" t="n">
        <v>-189897</v>
      </c>
    </row>
    <row r="40" spans="1:4">
      <c r="A40" s="4" t="s">
        <v>135</v>
      </c>
      <c r="B40" s="5" t="n">
        <v>23945</v>
      </c>
      <c r="C40" s="5" t="n">
        <v>29046</v>
      </c>
      <c r="D40" s="5" t="n">
        <v>32782</v>
      </c>
    </row>
    <row r="41" spans="1:4">
      <c r="A41" s="4" t="s">
        <v>136</v>
      </c>
      <c r="B41" s="5" t="n">
        <v>0</v>
      </c>
      <c r="C41" s="5" t="n">
        <v>29030</v>
      </c>
      <c r="D41" s="5" t="n">
        <v>0</v>
      </c>
    </row>
    <row r="42" spans="1:4">
      <c r="A42" s="4" t="s">
        <v>137</v>
      </c>
      <c r="B42" s="5" t="n">
        <v>6446</v>
      </c>
      <c r="C42" s="5" t="n">
        <v>12591</v>
      </c>
      <c r="D42" s="5" t="n">
        <v>13434</v>
      </c>
    </row>
    <row r="43" spans="1:4">
      <c r="A43" s="4" t="s">
        <v>138</v>
      </c>
      <c r="B43" s="5" t="n">
        <v>84847</v>
      </c>
      <c r="C43" s="5" t="n">
        <v>-49865</v>
      </c>
      <c r="D43" s="5" t="n">
        <v>-38</v>
      </c>
    </row>
    <row r="44" spans="1:4">
      <c r="A44" s="4" t="s">
        <v>139</v>
      </c>
      <c r="B44" s="5" t="n">
        <v>-30679</v>
      </c>
      <c r="C44" s="5" t="n">
        <v>-20080</v>
      </c>
      <c r="D44" s="5" t="n">
        <v>92713</v>
      </c>
    </row>
    <row r="45" spans="1:4">
      <c r="A45" s="4" t="s">
        <v>140</v>
      </c>
      <c r="B45" s="5" t="n">
        <v>212759</v>
      </c>
      <c r="C45" s="5" t="n">
        <v>455074</v>
      </c>
      <c r="D45" s="5" t="n">
        <v>1172935</v>
      </c>
    </row>
    <row r="46" spans="1:4">
      <c r="A46" s="3" t="s">
        <v>141</v>
      </c>
    </row>
    <row r="47" spans="1:4">
      <c r="A47" s="4" t="s">
        <v>142</v>
      </c>
      <c r="B47" s="5" t="n">
        <v>-194779</v>
      </c>
      <c r="C47" s="5" t="n">
        <v>-120707</v>
      </c>
      <c r="D47" s="5" t="n">
        <v>-711403</v>
      </c>
    </row>
    <row r="48" spans="1:4">
      <c r="A48" s="4" t="s">
        <v>143</v>
      </c>
      <c r="B48" s="5" t="n">
        <v>5402</v>
      </c>
      <c r="C48" s="5" t="n">
        <v>2382</v>
      </c>
      <c r="D48" s="5" t="n">
        <v>24808</v>
      </c>
    </row>
    <row r="49" spans="1:4">
      <c r="A49" s="4" t="s">
        <v>144</v>
      </c>
      <c r="B49" s="5" t="n">
        <v>-189377</v>
      </c>
      <c r="C49" s="5" t="n">
        <v>-118325</v>
      </c>
      <c r="D49" s="5" t="n">
        <v>-686595</v>
      </c>
    </row>
    <row r="50" spans="1:4">
      <c r="A50" s="3" t="s">
        <v>145</v>
      </c>
    </row>
    <row r="51" spans="1:4">
      <c r="A51" s="4" t="s">
        <v>146</v>
      </c>
      <c r="B51" s="5" t="n">
        <v>750000</v>
      </c>
      <c r="C51" s="5" t="n">
        <v>0</v>
      </c>
      <c r="D51" s="5" t="n">
        <v>980100</v>
      </c>
    </row>
    <row r="52" spans="1:4">
      <c r="A52" s="4" t="s">
        <v>147</v>
      </c>
      <c r="B52" s="5" t="n">
        <v>-972708</v>
      </c>
      <c r="C52" s="5" t="n">
        <v>-300000</v>
      </c>
      <c r="D52" s="5" t="n">
        <v>-1049338</v>
      </c>
    </row>
    <row r="53" spans="1:4">
      <c r="A53" s="4" t="s">
        <v>148</v>
      </c>
      <c r="B53" s="5" t="n">
        <v>-15639</v>
      </c>
      <c r="C53" s="5" t="n">
        <v>-42</v>
      </c>
      <c r="D53" s="5" t="n">
        <v>-12111</v>
      </c>
    </row>
    <row r="54" spans="1:4">
      <c r="A54" s="4" t="s">
        <v>150</v>
      </c>
      <c r="B54" s="5" t="n">
        <v>-27579</v>
      </c>
      <c r="C54" s="5" t="n">
        <v>-56881</v>
      </c>
      <c r="D54" s="5" t="n">
        <v>-85944</v>
      </c>
    </row>
    <row r="55" spans="1:4">
      <c r="A55" s="4" t="s">
        <v>151</v>
      </c>
      <c r="B55" s="5" t="n">
        <v>0</v>
      </c>
      <c r="C55" s="5" t="n">
        <v>0</v>
      </c>
      <c r="D55" s="5" t="n">
        <v>-24649</v>
      </c>
    </row>
    <row r="56" spans="1:4">
      <c r="A56" s="4" t="s">
        <v>157</v>
      </c>
      <c r="B56" s="5" t="n">
        <v>-44417</v>
      </c>
      <c r="C56" s="5" t="n">
        <v>28352</v>
      </c>
      <c r="D56" s="5" t="n">
        <v>-152360</v>
      </c>
    </row>
    <row r="57" spans="1:4">
      <c r="A57" s="4" t="s">
        <v>153</v>
      </c>
      <c r="B57" s="5" t="n">
        <v>-310343</v>
      </c>
      <c r="C57" s="5" t="n">
        <v>-328571</v>
      </c>
      <c r="D57" s="5" t="n">
        <v>-344302</v>
      </c>
    </row>
    <row r="58" spans="1:4">
      <c r="A58" s="4" t="s">
        <v>154</v>
      </c>
      <c r="B58" s="5" t="n">
        <v>-286961</v>
      </c>
      <c r="C58" s="5" t="n">
        <v>8178</v>
      </c>
      <c r="D58" s="5" t="n">
        <v>142038</v>
      </c>
    </row>
    <row r="59" spans="1:4">
      <c r="A59" s="4" t="s">
        <v>155</v>
      </c>
      <c r="B59" s="5" t="n">
        <v>662011</v>
      </c>
      <c r="C59" s="5" t="n">
        <v>653833</v>
      </c>
      <c r="D59" s="5" t="n">
        <v>511795</v>
      </c>
    </row>
    <row r="60" spans="1:4">
      <c r="A60" s="4" t="s">
        <v>156</v>
      </c>
      <c r="B60" s="7" t="n">
        <v>375050</v>
      </c>
      <c r="C60" s="7" t="n">
        <v>662011</v>
      </c>
      <c r="D60" s="7" t="n">
        <v>6538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8</v>
      </c>
    </row>
    <row r="2" spans="1:3">
      <c r="A2" s="3" t="s">
        <v>784</v>
      </c>
    </row>
    <row r="3" spans="1:3">
      <c r="A3" s="4" t="s">
        <v>784</v>
      </c>
      <c r="B3" s="7" t="n">
        <v>203876</v>
      </c>
      <c r="C3" s="7" t="n">
        <v>38712</v>
      </c>
    </row>
    <row r="4" spans="1:3">
      <c r="A4" s="4" t="s">
        <v>785</v>
      </c>
      <c r="B4" s="5" t="n">
        <v>-12306</v>
      </c>
      <c r="C4" s="5" t="n">
        <v>0</v>
      </c>
    </row>
    <row r="5" spans="1:3">
      <c r="A5" s="4" t="s">
        <v>786</v>
      </c>
      <c r="B5" s="5" t="n">
        <v>191570</v>
      </c>
      <c r="C5" s="5" t="n">
        <v>38712</v>
      </c>
    </row>
    <row r="6" spans="1:3">
      <c r="A6" s="3" t="s">
        <v>787</v>
      </c>
    </row>
    <row r="7" spans="1:3">
      <c r="A7" s="4" t="s">
        <v>787</v>
      </c>
      <c r="B7" s="5" t="n">
        <v>-263813</v>
      </c>
      <c r="C7" s="5" t="n">
        <v>-189455</v>
      </c>
    </row>
    <row r="8" spans="1:3">
      <c r="A8" s="4" t="s">
        <v>788</v>
      </c>
      <c r="B8" s="5" t="n">
        <v>-72243</v>
      </c>
      <c r="C8" s="5" t="n">
        <v>-150743</v>
      </c>
    </row>
    <row r="9" spans="1:3">
      <c r="A9" s="4" t="s">
        <v>789</v>
      </c>
    </row>
    <row r="10" spans="1:3">
      <c r="A10" s="3" t="s">
        <v>784</v>
      </c>
    </row>
    <row r="11" spans="1:3">
      <c r="A11" s="4" t="s">
        <v>790</v>
      </c>
      <c r="B11" s="5" t="n">
        <v>95577</v>
      </c>
      <c r="C11" s="5" t="n">
        <v>0</v>
      </c>
    </row>
    <row r="12" spans="1:3">
      <c r="A12" s="4" t="s">
        <v>791</v>
      </c>
      <c r="B12" s="5" t="n">
        <v>51423</v>
      </c>
      <c r="C12" s="5" t="n">
        <v>0</v>
      </c>
    </row>
    <row r="13" spans="1:3">
      <c r="A13" s="4" t="s">
        <v>792</v>
      </c>
      <c r="B13" s="5" t="n">
        <v>11887</v>
      </c>
      <c r="C13" s="5" t="n">
        <v>10758</v>
      </c>
    </row>
    <row r="14" spans="1:3">
      <c r="A14" s="4" t="s">
        <v>793</v>
      </c>
      <c r="B14" s="5" t="n">
        <v>9688</v>
      </c>
      <c r="C14" s="5" t="n">
        <v>11585</v>
      </c>
    </row>
    <row r="15" spans="1:3">
      <c r="A15" s="4" t="s">
        <v>478</v>
      </c>
      <c r="B15" s="5" t="n">
        <v>1936</v>
      </c>
      <c r="C15" s="5" t="n">
        <v>2150</v>
      </c>
    </row>
    <row r="16" spans="1:3">
      <c r="A16" s="3" t="s">
        <v>787</v>
      </c>
    </row>
    <row r="17" spans="1:3">
      <c r="A17" s="4" t="s">
        <v>794</v>
      </c>
      <c r="B17" s="5" t="n">
        <v>-254669</v>
      </c>
      <c r="C17" s="5" t="n">
        <v>-182401</v>
      </c>
    </row>
    <row r="18" spans="1:3">
      <c r="A18" s="4" t="s">
        <v>478</v>
      </c>
      <c r="B18" s="5" t="n">
        <v>-6482</v>
      </c>
      <c r="C18" s="5" t="n">
        <v>-6652</v>
      </c>
    </row>
    <row r="19" spans="1:3">
      <c r="A19" s="4" t="s">
        <v>795</v>
      </c>
    </row>
    <row r="20" spans="1:3">
      <c r="A20" s="3" t="s">
        <v>784</v>
      </c>
    </row>
    <row r="21" spans="1:3">
      <c r="A21" s="4" t="s">
        <v>790</v>
      </c>
      <c r="B21" s="5" t="n">
        <v>26441</v>
      </c>
      <c r="C21" s="5" t="n">
        <v>0</v>
      </c>
    </row>
    <row r="22" spans="1:3">
      <c r="A22" s="4" t="s">
        <v>791</v>
      </c>
      <c r="B22" s="5" t="n">
        <v>6254</v>
      </c>
      <c r="C22" s="5" t="n">
        <v>0</v>
      </c>
    </row>
    <row r="23" spans="1:3">
      <c r="A23" s="4" t="s">
        <v>792</v>
      </c>
      <c r="B23" s="5" t="n">
        <v>670</v>
      </c>
      <c r="C23" s="5" t="n">
        <v>134</v>
      </c>
    </row>
    <row r="24" spans="1:3">
      <c r="A24" s="4" t="s">
        <v>793</v>
      </c>
      <c r="B24" s="5" t="n">
        <v>0</v>
      </c>
      <c r="C24" s="5" t="n">
        <v>14085</v>
      </c>
    </row>
    <row r="25" spans="1:3">
      <c r="A25" s="3" t="s">
        <v>787</v>
      </c>
    </row>
    <row r="26" spans="1:3">
      <c r="A26" s="4" t="s">
        <v>794</v>
      </c>
      <c r="B26" s="5" t="n">
        <v>-1066</v>
      </c>
      <c r="C26" s="5" t="n">
        <v>0</v>
      </c>
    </row>
    <row r="27" spans="1:3">
      <c r="A27" s="4" t="s">
        <v>478</v>
      </c>
      <c r="B27" s="7" t="n">
        <v>-1596</v>
      </c>
      <c r="C27" s="7" t="n">
        <v>-4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8</v>
      </c>
      <c r="D2" s="2" t="s">
        <v>83</v>
      </c>
    </row>
    <row r="3" spans="1:4">
      <c r="A3" s="3" t="s">
        <v>226</v>
      </c>
    </row>
    <row r="4" spans="1:4">
      <c r="A4" s="4" t="s">
        <v>789</v>
      </c>
      <c r="B4" s="7" t="n">
        <v>-136083</v>
      </c>
      <c r="C4" s="7" t="n">
        <v>-81329</v>
      </c>
      <c r="D4" s="7" t="n">
        <v>-428087</v>
      </c>
    </row>
    <row r="5" spans="1:4">
      <c r="A5" s="4" t="s">
        <v>795</v>
      </c>
      <c r="B5" s="5" t="n">
        <v>-1101093</v>
      </c>
      <c r="C5" s="5" t="n">
        <v>-368485</v>
      </c>
      <c r="D5" s="5" t="n">
        <v>-538942</v>
      </c>
    </row>
    <row r="6" spans="1:4">
      <c r="A6" s="4" t="s">
        <v>159</v>
      </c>
      <c r="B6" s="7" t="n">
        <v>-1237176</v>
      </c>
      <c r="C6" s="7" t="n">
        <v>-449814</v>
      </c>
      <c r="D6" s="7" t="n">
        <v>-9670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8</v>
      </c>
      <c r="D2" s="2" t="s">
        <v>83</v>
      </c>
    </row>
    <row r="3" spans="1:4">
      <c r="A3" s="3" t="s">
        <v>226</v>
      </c>
    </row>
    <row r="4" spans="1:4">
      <c r="A4" s="4" t="s">
        <v>798</v>
      </c>
      <c r="B4" s="7" t="n">
        <v>-56574</v>
      </c>
      <c r="C4" s="7" t="n">
        <v>-227707</v>
      </c>
      <c r="D4" s="7" t="n">
        <v>61928</v>
      </c>
    </row>
    <row r="5" spans="1:4">
      <c r="A5" s="4" t="s">
        <v>799</v>
      </c>
      <c r="B5" s="5" t="n">
        <v>18348</v>
      </c>
      <c r="C5" s="5" t="n">
        <v>29010</v>
      </c>
      <c r="D5" s="5" t="n">
        <v>18813</v>
      </c>
    </row>
    <row r="6" spans="1:4">
      <c r="A6" s="4" t="s">
        <v>800</v>
      </c>
      <c r="B6" s="5" t="n">
        <v>-67371</v>
      </c>
      <c r="C6" s="5" t="n">
        <v>257432</v>
      </c>
      <c r="D6" s="5" t="n">
        <v>-189880</v>
      </c>
    </row>
    <row r="7" spans="1:4">
      <c r="A7" s="4" t="s">
        <v>801</v>
      </c>
      <c r="B7" s="5" t="n">
        <v>-1044</v>
      </c>
      <c r="C7" s="5" t="n">
        <v>-16106</v>
      </c>
      <c r="D7" s="5" t="n">
        <v>-17</v>
      </c>
    </row>
    <row r="8" spans="1:4">
      <c r="A8" s="4" t="s">
        <v>159</v>
      </c>
      <c r="B8" s="7" t="n">
        <v>-106641</v>
      </c>
      <c r="C8" s="7" t="n">
        <v>42629</v>
      </c>
      <c r="D8" s="7" t="n">
        <v>-1091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8</v>
      </c>
      <c r="D2" s="2" t="s">
        <v>83</v>
      </c>
    </row>
    <row r="3" spans="1:4">
      <c r="A3" s="3" t="s">
        <v>803</v>
      </c>
    </row>
    <row r="4" spans="1:4">
      <c r="A4" s="4" t="s">
        <v>804</v>
      </c>
      <c r="B4" s="7" t="n">
        <v>174437</v>
      </c>
      <c r="C4" s="7" t="n">
        <v>159826</v>
      </c>
      <c r="D4" s="7" t="n">
        <v>169687</v>
      </c>
    </row>
    <row r="5" spans="1:4">
      <c r="A5" s="4" t="s">
        <v>805</v>
      </c>
      <c r="B5" s="5" t="n">
        <v>97</v>
      </c>
      <c r="C5" s="5" t="n">
        <v>14187</v>
      </c>
      <c r="D5" s="5" t="n">
        <v>15665</v>
      </c>
    </row>
    <row r="6" spans="1:4">
      <c r="A6" s="4" t="s">
        <v>806</v>
      </c>
      <c r="B6" s="5" t="n">
        <v>25</v>
      </c>
      <c r="C6" s="5" t="n">
        <v>1284</v>
      </c>
      <c r="D6" s="5" t="n">
        <v>18662</v>
      </c>
    </row>
    <row r="7" spans="1:4">
      <c r="A7" s="4" t="s">
        <v>807</v>
      </c>
      <c r="B7" s="5" t="n">
        <v>-12806</v>
      </c>
      <c r="C7" s="5" t="n">
        <v>-860</v>
      </c>
      <c r="D7" s="5" t="n">
        <v>-43701</v>
      </c>
    </row>
    <row r="8" spans="1:4">
      <c r="A8" s="4" t="s">
        <v>808</v>
      </c>
      <c r="B8" s="5" t="n">
        <v>-497</v>
      </c>
      <c r="C8" s="5" t="n">
        <v>0</v>
      </c>
      <c r="D8" s="5" t="n">
        <v>-487</v>
      </c>
    </row>
    <row r="9" spans="1:4">
      <c r="A9" s="4" t="s">
        <v>809</v>
      </c>
      <c r="B9" s="5" t="n">
        <v>0</v>
      </c>
      <c r="C9" s="5" t="n">
        <v>0</v>
      </c>
      <c r="D9" s="5" t="n">
        <v>0</v>
      </c>
    </row>
    <row r="10" spans="1:4">
      <c r="A10" s="4" t="s">
        <v>810</v>
      </c>
      <c r="B10" s="5" t="n">
        <v>161256</v>
      </c>
      <c r="C10" s="5" t="n">
        <v>174437</v>
      </c>
      <c r="D10" s="5" t="n">
        <v>159826</v>
      </c>
    </row>
    <row r="11" spans="1:4">
      <c r="A11" s="4" t="s">
        <v>777</v>
      </c>
      <c r="B11" s="5" t="n">
        <v>-1008</v>
      </c>
      <c r="C11" s="5" t="n">
        <v>-1008</v>
      </c>
      <c r="D11" s="5" t="n">
        <v>-1008</v>
      </c>
    </row>
    <row r="12" spans="1:4">
      <c r="A12" s="4" t="s">
        <v>811</v>
      </c>
      <c r="B12" s="7" t="n">
        <v>160248</v>
      </c>
      <c r="C12" s="5" t="n">
        <v>173429</v>
      </c>
      <c r="D12" s="5" t="n">
        <v>158818</v>
      </c>
    </row>
    <row r="13" spans="1:4">
      <c r="A13" s="4" t="s">
        <v>812</v>
      </c>
    </row>
    <row r="14" spans="1:4">
      <c r="A14" s="3" t="s">
        <v>803</v>
      </c>
    </row>
    <row r="15" spans="1:4">
      <c r="A15" s="4" t="s">
        <v>804</v>
      </c>
      <c r="C15" s="7" t="n">
        <v>40000</v>
      </c>
    </row>
    <row r="16" spans="1:4">
      <c r="A16" s="4" t="s">
        <v>810</v>
      </c>
      <c r="D16" s="5" t="n">
        <v>40000</v>
      </c>
    </row>
    <row r="17" spans="1:4">
      <c r="A17" s="4" t="s">
        <v>777</v>
      </c>
      <c r="D17" s="7" t="n">
        <v>-1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8</v>
      </c>
      <c r="D2" s="2" t="s">
        <v>83</v>
      </c>
    </row>
    <row r="3" spans="1:4">
      <c r="A3" s="3" t="s">
        <v>226</v>
      </c>
    </row>
    <row r="4" spans="1:4">
      <c r="A4" s="4" t="s">
        <v>811</v>
      </c>
      <c r="B4" s="7" t="n">
        <v>160248</v>
      </c>
      <c r="C4" s="7" t="n">
        <v>173429</v>
      </c>
      <c r="D4" s="7" t="n">
        <v>158818</v>
      </c>
    </row>
    <row r="5" spans="1:4">
      <c r="A5" s="4" t="s">
        <v>814</v>
      </c>
      <c r="B5" s="5" t="n">
        <v>23538</v>
      </c>
      <c r="C5" s="5" t="n">
        <v>18431</v>
      </c>
    </row>
    <row r="6" spans="1:4">
      <c r="A6" s="4" t="s">
        <v>815</v>
      </c>
      <c r="B6" s="7" t="n">
        <v>183786</v>
      </c>
      <c r="C6" s="7" t="n">
        <v>1918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6</v>
      </c>
      <c r="B1" s="2" t="s">
        <v>1</v>
      </c>
    </row>
    <row r="2" spans="1:4">
      <c r="B2" s="2" t="s">
        <v>2</v>
      </c>
      <c r="C2" s="2" t="s">
        <v>38</v>
      </c>
      <c r="D2" s="2" t="s">
        <v>83</v>
      </c>
    </row>
    <row r="3" spans="1:4">
      <c r="A3" s="3" t="s">
        <v>817</v>
      </c>
    </row>
    <row r="4" spans="1:4">
      <c r="A4" s="4" t="s">
        <v>818</v>
      </c>
      <c r="B4" s="4" t="s">
        <v>819</v>
      </c>
      <c r="C4" s="4" t="s">
        <v>820</v>
      </c>
      <c r="D4" s="4" t="s">
        <v>821</v>
      </c>
    </row>
    <row r="5" spans="1:4">
      <c r="A5" s="4" t="s">
        <v>822</v>
      </c>
      <c r="B5" s="4" t="s">
        <v>823</v>
      </c>
      <c r="C5" s="4" t="s">
        <v>824</v>
      </c>
      <c r="D5" s="4" t="s">
        <v>825</v>
      </c>
    </row>
    <row r="6" spans="1:4">
      <c r="A6" s="4" t="s">
        <v>826</v>
      </c>
      <c r="B6" s="4" t="s">
        <v>685</v>
      </c>
      <c r="C6" s="4" t="s">
        <v>827</v>
      </c>
      <c r="D6" s="4" t="s">
        <v>685</v>
      </c>
    </row>
    <row r="7" spans="1:4">
      <c r="A7" s="4" t="s">
        <v>828</v>
      </c>
      <c r="B7" s="4" t="s">
        <v>829</v>
      </c>
      <c r="C7" s="4" t="s">
        <v>830</v>
      </c>
      <c r="D7" s="4" t="s">
        <v>685</v>
      </c>
    </row>
    <row r="8" spans="1:4">
      <c r="A8" s="4" t="s">
        <v>831</v>
      </c>
      <c r="B8" s="4" t="s">
        <v>832</v>
      </c>
      <c r="C8" s="4" t="s">
        <v>833</v>
      </c>
      <c r="D8" s="4" t="s">
        <v>834</v>
      </c>
    </row>
    <row r="9" spans="1:4">
      <c r="A9" s="4" t="s">
        <v>159</v>
      </c>
      <c r="B9" s="4" t="s">
        <v>835</v>
      </c>
      <c r="C9" s="4" t="s">
        <v>836</v>
      </c>
      <c r="D9" s="4" t="s">
        <v>8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8</v>
      </c>
      <c r="D2" s="2" t="s">
        <v>83</v>
      </c>
    </row>
    <row r="3" spans="1:4">
      <c r="A3" s="4" t="s">
        <v>795</v>
      </c>
    </row>
    <row r="4" spans="1:4">
      <c r="A4" s="3" t="s">
        <v>839</v>
      </c>
    </row>
    <row r="5" spans="1:4">
      <c r="A5" s="4" t="s">
        <v>840</v>
      </c>
      <c r="B5" s="7" t="n">
        <v>61952</v>
      </c>
      <c r="C5" s="7" t="n">
        <v>72347</v>
      </c>
    </row>
    <row r="6" spans="1:4">
      <c r="A6" s="4" t="s">
        <v>841</v>
      </c>
      <c r="B6" s="5" t="n">
        <v>0</v>
      </c>
      <c r="C6" s="5" t="n">
        <v>0</v>
      </c>
      <c r="D6" s="7" t="n">
        <v>2914</v>
      </c>
    </row>
    <row r="7" spans="1:4">
      <c r="A7" s="4" t="s">
        <v>842</v>
      </c>
      <c r="B7" s="5" t="n">
        <v>1747</v>
      </c>
      <c r="C7" s="5" t="n">
        <v>2151</v>
      </c>
      <c r="D7" s="5" t="n">
        <v>2412</v>
      </c>
    </row>
    <row r="8" spans="1:4">
      <c r="A8" s="4" t="s">
        <v>843</v>
      </c>
      <c r="B8" s="5" t="n">
        <v>-2683</v>
      </c>
      <c r="C8" s="5" t="n">
        <v>-11265</v>
      </c>
    </row>
    <row r="9" spans="1:4">
      <c r="A9" s="4" t="s">
        <v>844</v>
      </c>
      <c r="B9" s="5" t="n">
        <v>285</v>
      </c>
      <c r="C9" s="5" t="n">
        <v>0</v>
      </c>
    </row>
    <row r="10" spans="1:4">
      <c r="A10" s="4" t="s">
        <v>845</v>
      </c>
      <c r="B10" s="5" t="n">
        <v>-3282</v>
      </c>
      <c r="C10" s="5" t="n">
        <v>-2836</v>
      </c>
    </row>
    <row r="11" spans="1:4">
      <c r="A11" s="4" t="s">
        <v>846</v>
      </c>
      <c r="B11" s="5" t="n">
        <v>0</v>
      </c>
      <c r="C11" s="5" t="n">
        <v>-4825</v>
      </c>
    </row>
    <row r="12" spans="1:4">
      <c r="A12" s="4" t="s">
        <v>847</v>
      </c>
      <c r="B12" s="5" t="n">
        <v>-3121</v>
      </c>
      <c r="C12" s="5" t="n">
        <v>6380</v>
      </c>
    </row>
    <row r="13" spans="1:4">
      <c r="A13" s="4" t="s">
        <v>848</v>
      </c>
      <c r="B13" s="5" t="n">
        <v>54898</v>
      </c>
      <c r="C13" s="5" t="n">
        <v>61952</v>
      </c>
      <c r="D13" s="5" t="n">
        <v>72347</v>
      </c>
    </row>
    <row r="14" spans="1:4">
      <c r="A14" s="4" t="s">
        <v>849</v>
      </c>
    </row>
    <row r="15" spans="1:4">
      <c r="A15" s="3" t="s">
        <v>839</v>
      </c>
    </row>
    <row r="16" spans="1:4">
      <c r="A16" s="4" t="s">
        <v>840</v>
      </c>
      <c r="B16" s="5" t="n">
        <v>235175</v>
      </c>
      <c r="C16" s="5" t="n">
        <v>216577</v>
      </c>
    </row>
    <row r="17" spans="1:4">
      <c r="A17" s="4" t="s">
        <v>841</v>
      </c>
      <c r="B17" s="5" t="n">
        <v>0</v>
      </c>
      <c r="C17" s="5" t="n">
        <v>0</v>
      </c>
      <c r="D17" s="5" t="n">
        <v>6647</v>
      </c>
    </row>
    <row r="18" spans="1:4">
      <c r="A18" s="4" t="s">
        <v>842</v>
      </c>
      <c r="B18" s="5" t="n">
        <v>8179</v>
      </c>
      <c r="C18" s="5" t="n">
        <v>8593</v>
      </c>
      <c r="D18" s="5" t="n">
        <v>9557</v>
      </c>
    </row>
    <row r="19" spans="1:4">
      <c r="A19" s="4" t="s">
        <v>843</v>
      </c>
      <c r="B19" s="5" t="n">
        <v>-20673</v>
      </c>
      <c r="C19" s="5" t="n">
        <v>19113</v>
      </c>
    </row>
    <row r="20" spans="1:4">
      <c r="A20" s="4" t="s">
        <v>844</v>
      </c>
      <c r="B20" s="5" t="n">
        <v>0</v>
      </c>
      <c r="C20" s="5" t="n">
        <v>0</v>
      </c>
    </row>
    <row r="21" spans="1:4">
      <c r="A21" s="4" t="s">
        <v>845</v>
      </c>
      <c r="B21" s="5" t="n">
        <v>-7218</v>
      </c>
      <c r="C21" s="5" t="n">
        <v>-6795</v>
      </c>
    </row>
    <row r="22" spans="1:4">
      <c r="A22" s="4" t="s">
        <v>846</v>
      </c>
      <c r="B22" s="5" t="n">
        <v>-4519</v>
      </c>
      <c r="C22" s="5" t="n">
        <v>-2313</v>
      </c>
    </row>
    <row r="23" spans="1:4">
      <c r="A23" s="4" t="s">
        <v>847</v>
      </c>
      <c r="B23" s="5" t="n">
        <v>0</v>
      </c>
      <c r="C23" s="5" t="n">
        <v>0</v>
      </c>
    </row>
    <row r="24" spans="1:4">
      <c r="A24" s="4" t="s">
        <v>848</v>
      </c>
      <c r="B24" s="7" t="n">
        <v>210944</v>
      </c>
      <c r="C24" s="7" t="n">
        <v>235175</v>
      </c>
      <c r="D24" s="7" t="n">
        <v>2165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8</v>
      </c>
      <c r="D2" s="2" t="s">
        <v>83</v>
      </c>
    </row>
    <row r="3" spans="1:4">
      <c r="A3" s="4" t="s">
        <v>795</v>
      </c>
    </row>
    <row r="4" spans="1:4">
      <c r="A4" s="3" t="s">
        <v>851</v>
      </c>
    </row>
    <row r="5" spans="1:4">
      <c r="A5" s="4" t="s">
        <v>852</v>
      </c>
      <c r="B5" s="7" t="n">
        <v>77141</v>
      </c>
      <c r="C5" s="7" t="n">
        <v>71286</v>
      </c>
    </row>
    <row r="6" spans="1:4">
      <c r="A6" s="4" t="s">
        <v>853</v>
      </c>
      <c r="B6" s="5" t="n">
        <v>-1366</v>
      </c>
      <c r="C6" s="5" t="n">
        <v>5594</v>
      </c>
    </row>
    <row r="7" spans="1:4">
      <c r="A7" s="4" t="s">
        <v>854</v>
      </c>
      <c r="B7" s="5" t="n">
        <v>0</v>
      </c>
      <c r="C7" s="5" t="n">
        <v>651</v>
      </c>
      <c r="D7" s="7" t="n">
        <v>2800</v>
      </c>
    </row>
    <row r="8" spans="1:4">
      <c r="A8" s="4" t="s">
        <v>845</v>
      </c>
      <c r="B8" s="5" t="n">
        <v>-3282</v>
      </c>
      <c r="C8" s="5" t="n">
        <v>-2836</v>
      </c>
    </row>
    <row r="9" spans="1:4">
      <c r="A9" s="4" t="s">
        <v>855</v>
      </c>
      <c r="B9" s="5" t="n">
        <v>0</v>
      </c>
      <c r="C9" s="5" t="n">
        <v>-4597</v>
      </c>
    </row>
    <row r="10" spans="1:4">
      <c r="A10" s="4" t="s">
        <v>847</v>
      </c>
      <c r="B10" s="5" t="n">
        <v>-3896</v>
      </c>
      <c r="C10" s="5" t="n">
        <v>7043</v>
      </c>
    </row>
    <row r="11" spans="1:4">
      <c r="A11" s="4" t="s">
        <v>856</v>
      </c>
      <c r="B11" s="5" t="n">
        <v>68597</v>
      </c>
      <c r="C11" s="5" t="n">
        <v>77141</v>
      </c>
      <c r="D11" s="5" t="n">
        <v>71286</v>
      </c>
    </row>
    <row r="12" spans="1:4">
      <c r="A12" s="4" t="s">
        <v>849</v>
      </c>
    </row>
    <row r="13" spans="1:4">
      <c r="A13" s="3" t="s">
        <v>851</v>
      </c>
    </row>
    <row r="14" spans="1:4">
      <c r="A14" s="4" t="s">
        <v>852</v>
      </c>
      <c r="B14" s="5" t="n">
        <v>189240</v>
      </c>
      <c r="C14" s="5" t="n">
        <v>171240</v>
      </c>
    </row>
    <row r="15" spans="1:4">
      <c r="A15" s="4" t="s">
        <v>853</v>
      </c>
      <c r="B15" s="5" t="n">
        <v>-16326</v>
      </c>
      <c r="C15" s="5" t="n">
        <v>24760</v>
      </c>
    </row>
    <row r="16" spans="1:4">
      <c r="A16" s="4" t="s">
        <v>854</v>
      </c>
      <c r="B16" s="5" t="n">
        <v>4553</v>
      </c>
      <c r="C16" s="5" t="n">
        <v>2348</v>
      </c>
      <c r="D16" s="5" t="n">
        <v>400</v>
      </c>
    </row>
    <row r="17" spans="1:4">
      <c r="A17" s="4" t="s">
        <v>845</v>
      </c>
      <c r="B17" s="5" t="n">
        <v>-7218</v>
      </c>
      <c r="C17" s="5" t="n">
        <v>-6795</v>
      </c>
    </row>
    <row r="18" spans="1:4">
      <c r="A18" s="4" t="s">
        <v>855</v>
      </c>
      <c r="B18" s="5" t="n">
        <v>-4519</v>
      </c>
      <c r="C18" s="5" t="n">
        <v>-2313</v>
      </c>
    </row>
    <row r="19" spans="1:4">
      <c r="A19" s="4" t="s">
        <v>847</v>
      </c>
      <c r="B19" s="5" t="n">
        <v>0</v>
      </c>
      <c r="C19" s="5" t="n">
        <v>0</v>
      </c>
    </row>
    <row r="20" spans="1:4">
      <c r="A20" s="4" t="s">
        <v>856</v>
      </c>
      <c r="B20" s="7" t="n">
        <v>165730</v>
      </c>
      <c r="C20" s="7" t="n">
        <v>189240</v>
      </c>
      <c r="D20" s="7" t="n">
        <v>1712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8</v>
      </c>
    </row>
    <row r="2" spans="1:3">
      <c r="A2" s="4" t="s">
        <v>795</v>
      </c>
    </row>
    <row r="3" spans="1:3">
      <c r="A3" s="3" t="s">
        <v>858</v>
      </c>
    </row>
    <row r="4" spans="1:3">
      <c r="A4" s="4" t="s">
        <v>859</v>
      </c>
      <c r="B4" s="7" t="n">
        <v>13699</v>
      </c>
      <c r="C4" s="7" t="n">
        <v>15189</v>
      </c>
    </row>
    <row r="5" spans="1:3">
      <c r="A5" s="4" t="s">
        <v>849</v>
      </c>
    </row>
    <row r="6" spans="1:3">
      <c r="A6" s="3" t="s">
        <v>858</v>
      </c>
    </row>
    <row r="7" spans="1:3">
      <c r="A7" s="4" t="s">
        <v>859</v>
      </c>
      <c r="B7" s="7" t="n">
        <v>-45214</v>
      </c>
      <c r="C7" s="7" t="n">
        <v>-459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8</v>
      </c>
    </row>
    <row r="2" spans="1:3">
      <c r="A2" s="4" t="s">
        <v>795</v>
      </c>
    </row>
    <row r="3" spans="1:3">
      <c r="A3" s="3" t="s">
        <v>858</v>
      </c>
    </row>
    <row r="4" spans="1:3">
      <c r="A4" s="4" t="s">
        <v>861</v>
      </c>
      <c r="B4" s="7" t="n">
        <v>13699</v>
      </c>
      <c r="C4" s="7" t="n">
        <v>15189</v>
      </c>
    </row>
    <row r="5" spans="1:3">
      <c r="A5" s="4" t="s">
        <v>862</v>
      </c>
      <c r="B5" s="5" t="n">
        <v>0</v>
      </c>
      <c r="C5" s="5" t="n">
        <v>0</v>
      </c>
    </row>
    <row r="6" spans="1:3">
      <c r="A6" s="4" t="s">
        <v>863</v>
      </c>
      <c r="B6" s="5" t="n">
        <v>0</v>
      </c>
      <c r="C6" s="5" t="n">
        <v>0</v>
      </c>
    </row>
    <row r="7" spans="1:3">
      <c r="A7" s="4" t="s">
        <v>864</v>
      </c>
      <c r="B7" s="5" t="n">
        <v>13699</v>
      </c>
      <c r="C7" s="5" t="n">
        <v>15189</v>
      </c>
    </row>
    <row r="8" spans="1:3">
      <c r="A8" s="4" t="s">
        <v>849</v>
      </c>
    </row>
    <row r="9" spans="1:3">
      <c r="A9" s="3" t="s">
        <v>858</v>
      </c>
    </row>
    <row r="10" spans="1:3">
      <c r="A10" s="4" t="s">
        <v>861</v>
      </c>
      <c r="B10" s="5" t="n">
        <v>0</v>
      </c>
      <c r="C10" s="5" t="n">
        <v>0</v>
      </c>
    </row>
    <row r="11" spans="1:3">
      <c r="A11" s="4" t="s">
        <v>862</v>
      </c>
      <c r="B11" s="5" t="n">
        <v>-1062</v>
      </c>
      <c r="C11" s="5" t="n">
        <v>-2312</v>
      </c>
    </row>
    <row r="12" spans="1:3">
      <c r="A12" s="4" t="s">
        <v>863</v>
      </c>
      <c r="B12" s="5" t="n">
        <v>-44152</v>
      </c>
      <c r="C12" s="5" t="n">
        <v>-43623</v>
      </c>
    </row>
    <row r="13" spans="1:3">
      <c r="A13" s="4" t="s">
        <v>864</v>
      </c>
      <c r="B13" s="7" t="n">
        <v>-45214</v>
      </c>
      <c r="C13" s="7" t="n">
        <v>-459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37"/>
    <col customWidth="1" max="8" min="8" width="25"/>
    <col customWidth="1" max="9" min="9" width="12"/>
    <col customWidth="1" max="10" min="10" width="23"/>
    <col customWidth="1" max="11" min="11" width="37"/>
    <col customWidth="1" max="12" min="12" width="28"/>
    <col customWidth="1" max="13" min="13" width="47"/>
    <col customWidth="1" max="14" min="14" width="35"/>
  </cols>
  <sheetData>
    <row r="1" spans="1:14">
      <c r="A1" s="1" t="s">
        <v>158</v>
      </c>
      <c r="C1" s="2" t="s">
        <v>159</v>
      </c>
      <c r="D1" s="2" t="s">
        <v>160</v>
      </c>
      <c r="E1" s="2" t="s">
        <v>161</v>
      </c>
      <c r="F1" s="2" t="s">
        <v>162</v>
      </c>
      <c r="G1" s="2" t="s">
        <v>163</v>
      </c>
      <c r="H1" s="2" t="s">
        <v>164</v>
      </c>
      <c r="I1" s="2" t="s">
        <v>34</v>
      </c>
      <c r="J1" s="2" t="s">
        <v>165</v>
      </c>
      <c r="K1" s="2" t="s">
        <v>166</v>
      </c>
      <c r="L1" s="2" t="s">
        <v>167</v>
      </c>
      <c r="M1" s="2" t="s">
        <v>168</v>
      </c>
      <c r="N1" s="2" t="s">
        <v>169</v>
      </c>
    </row>
    <row r="2" spans="1:14">
      <c r="A2" s="4" t="s">
        <v>170</v>
      </c>
      <c r="D2" s="5" t="n">
        <v>241977000</v>
      </c>
      <c r="J2" s="5" t="n">
        <v>261246000</v>
      </c>
    </row>
    <row r="3" spans="1:14">
      <c r="A3" s="4" t="s">
        <v>171</v>
      </c>
      <c r="C3" s="7" t="n">
        <v>7422230</v>
      </c>
      <c r="D3" s="7" t="n">
        <v>2420</v>
      </c>
      <c r="E3" s="7" t="n">
        <v>628483</v>
      </c>
      <c r="F3" s="7" t="n">
        <v>6131501</v>
      </c>
      <c r="G3" s="7" t="n">
        <v>-63175</v>
      </c>
      <c r="H3" s="7" t="n">
        <v>723001</v>
      </c>
      <c r="I3" s="7" t="n">
        <v>7414471</v>
      </c>
      <c r="J3" s="7" t="n">
        <v>26125</v>
      </c>
      <c r="K3" s="7" t="n">
        <v>561309</v>
      </c>
      <c r="L3" s="7" t="n">
        <v>6167211</v>
      </c>
      <c r="M3" s="7" t="n">
        <v>-63175</v>
      </c>
      <c r="N3" s="7" t="n">
        <v>723001</v>
      </c>
    </row>
    <row r="4" spans="1:14">
      <c r="A4" s="3" t="s">
        <v>172</v>
      </c>
    </row>
    <row r="5" spans="1:14">
      <c r="A5" s="4" t="s">
        <v>135</v>
      </c>
      <c r="C5" s="5" t="n">
        <v>34720</v>
      </c>
      <c r="E5" s="5" t="n">
        <v>34720</v>
      </c>
    </row>
    <row r="6" spans="1:14">
      <c r="A6" s="4" t="s">
        <v>173</v>
      </c>
      <c r="D6" s="5" t="n">
        <v>1262000</v>
      </c>
    </row>
    <row r="7" spans="1:14">
      <c r="A7" s="4" t="s">
        <v>174</v>
      </c>
      <c r="C7" s="5" t="n">
        <v>-3613</v>
      </c>
      <c r="D7" s="7" t="n">
        <v>12</v>
      </c>
      <c r="E7" s="5" t="n">
        <v>-3625</v>
      </c>
    </row>
    <row r="8" spans="1:14">
      <c r="A8" s="4" t="s">
        <v>175</v>
      </c>
      <c r="C8" s="5" t="n">
        <v>-5410</v>
      </c>
      <c r="E8" s="5" t="n">
        <v>-5410</v>
      </c>
    </row>
    <row r="9" spans="1:14">
      <c r="A9" s="4" t="s">
        <v>176</v>
      </c>
      <c r="I9" s="5" t="n">
        <v>-152360</v>
      </c>
      <c r="L9" s="5" t="n">
        <v>-152360</v>
      </c>
    </row>
    <row r="10" spans="1:14">
      <c r="A10" s="4" t="s">
        <v>177</v>
      </c>
      <c r="I10" s="5" t="n">
        <v>32782</v>
      </c>
      <c r="K10" s="5" t="n">
        <v>32782</v>
      </c>
    </row>
    <row r="11" spans="1:14">
      <c r="A11" s="4" t="s">
        <v>99</v>
      </c>
      <c r="C11" s="5" t="n">
        <v>-857873</v>
      </c>
      <c r="F11" s="5" t="n">
        <v>-929580</v>
      </c>
      <c r="H11" s="5" t="n">
        <v>71707</v>
      </c>
      <c r="I11" s="5" t="n">
        <v>-828007</v>
      </c>
      <c r="L11" s="5" t="n">
        <v>-899714</v>
      </c>
      <c r="M11" s="5" t="n">
        <v>0</v>
      </c>
      <c r="N11" s="5" t="n">
        <v>71707</v>
      </c>
    </row>
    <row r="12" spans="1:14">
      <c r="A12" s="4" t="s">
        <v>150</v>
      </c>
      <c r="C12" s="5" t="n">
        <v>-85944</v>
      </c>
      <c r="H12" s="5" t="n">
        <v>-85944</v>
      </c>
      <c r="I12" s="5" t="n">
        <v>-85944</v>
      </c>
      <c r="M12" s="5" t="n">
        <v>0</v>
      </c>
      <c r="N12" s="5" t="n">
        <v>-85944</v>
      </c>
    </row>
    <row r="13" spans="1:14">
      <c r="A13" s="4" t="s">
        <v>178</v>
      </c>
      <c r="C13" s="5" t="n">
        <v>-47700</v>
      </c>
      <c r="F13" s="5" t="n">
        <v>-47700</v>
      </c>
    </row>
    <row r="14" spans="1:14">
      <c r="A14" s="4" t="s">
        <v>179</v>
      </c>
      <c r="C14" s="5" t="n">
        <v>11035</v>
      </c>
      <c r="G14" s="5" t="n">
        <v>11035</v>
      </c>
      <c r="I14" s="5" t="n">
        <v>11035</v>
      </c>
      <c r="M14" s="5" t="n">
        <v>11035</v>
      </c>
      <c r="N14" s="5" t="n">
        <v>0</v>
      </c>
    </row>
    <row r="15" spans="1:14">
      <c r="A15" s="4" t="s">
        <v>180</v>
      </c>
      <c r="C15" s="5" t="n">
        <v>6467445</v>
      </c>
      <c r="D15" s="7" t="n">
        <v>2432</v>
      </c>
      <c r="E15" s="5" t="n">
        <v>654168</v>
      </c>
      <c r="F15" s="5" t="n">
        <v>5154221</v>
      </c>
      <c r="G15" s="5" t="n">
        <v>-52140</v>
      </c>
      <c r="H15" s="5" t="n">
        <v>708764</v>
      </c>
      <c r="I15" s="5" t="n">
        <v>6391977</v>
      </c>
      <c r="J15" s="7" t="n">
        <v>26125</v>
      </c>
      <c r="K15" s="5" t="n">
        <v>594091</v>
      </c>
      <c r="L15" s="5" t="n">
        <v>5115137</v>
      </c>
      <c r="M15" s="5" t="n">
        <v>-52140</v>
      </c>
      <c r="N15" s="5" t="n">
        <v>708764</v>
      </c>
    </row>
    <row r="16" spans="1:14">
      <c r="A16" s="4" t="s">
        <v>181</v>
      </c>
      <c r="D16" s="5" t="n">
        <v>243239000</v>
      </c>
      <c r="J16" s="5" t="n">
        <v>261246000</v>
      </c>
    </row>
    <row r="17" spans="1:14">
      <c r="A17" s="3" t="s">
        <v>172</v>
      </c>
    </row>
    <row r="18" spans="1:14">
      <c r="A18" s="4" t="s">
        <v>135</v>
      </c>
      <c r="C18" s="5" t="n">
        <v>29115</v>
      </c>
      <c r="E18" s="5" t="n">
        <v>29115</v>
      </c>
    </row>
    <row r="19" spans="1:14">
      <c r="A19" s="4" t="s">
        <v>173</v>
      </c>
      <c r="D19" s="5" t="n">
        <v>1732000</v>
      </c>
    </row>
    <row r="20" spans="1:14">
      <c r="A20" s="4" t="s">
        <v>174</v>
      </c>
      <c r="C20" s="5" t="n">
        <v>-5</v>
      </c>
      <c r="D20" s="7" t="n">
        <v>18</v>
      </c>
      <c r="E20" s="5" t="n">
        <v>-23</v>
      </c>
    </row>
    <row r="21" spans="1:14">
      <c r="A21" s="4" t="s">
        <v>175</v>
      </c>
      <c r="C21" s="5" t="n">
        <v>-4338</v>
      </c>
      <c r="E21" s="5" t="n">
        <v>-4338</v>
      </c>
    </row>
    <row r="22" spans="1:14">
      <c r="A22" s="4" t="s">
        <v>182</v>
      </c>
      <c r="I22" s="5" t="n">
        <v>28352</v>
      </c>
      <c r="L22" s="5" t="n">
        <v>28352</v>
      </c>
    </row>
    <row r="23" spans="1:14">
      <c r="A23" s="4" t="s">
        <v>177</v>
      </c>
      <c r="I23" s="5" t="n">
        <v>29046</v>
      </c>
      <c r="K23" s="5" t="n">
        <v>29046</v>
      </c>
    </row>
    <row r="24" spans="1:14">
      <c r="A24" s="4" t="s">
        <v>99</v>
      </c>
      <c r="C24" s="5" t="n">
        <v>-493927</v>
      </c>
      <c r="F24" s="5" t="n">
        <v>-516511</v>
      </c>
      <c r="H24" s="5" t="n">
        <v>22584</v>
      </c>
      <c r="I24" s="5" t="n">
        <v>-451732</v>
      </c>
      <c r="L24" s="5" t="n">
        <v>-474316</v>
      </c>
      <c r="N24" s="5" t="n">
        <v>22584</v>
      </c>
    </row>
    <row r="25" spans="1:14">
      <c r="A25" s="4" t="s">
        <v>150</v>
      </c>
      <c r="C25" s="5" t="n">
        <v>-56881</v>
      </c>
      <c r="H25" s="5" t="n">
        <v>-56881</v>
      </c>
      <c r="I25" s="5" t="n">
        <v>-56881</v>
      </c>
      <c r="N25" s="5" t="n">
        <v>-56881</v>
      </c>
    </row>
    <row r="26" spans="1:14">
      <c r="A26" s="4" t="s">
        <v>178</v>
      </c>
      <c r="C26" s="5" t="n">
        <v>-33</v>
      </c>
      <c r="F26" s="5" t="n">
        <v>-33</v>
      </c>
    </row>
    <row r="27" spans="1:14">
      <c r="A27" s="4" t="s">
        <v>179</v>
      </c>
      <c r="C27" s="5" t="n">
        <v>9252</v>
      </c>
      <c r="G27" s="5" t="n">
        <v>9252</v>
      </c>
      <c r="I27" s="5" t="n">
        <v>9252</v>
      </c>
      <c r="M27" s="5" t="n">
        <v>9252</v>
      </c>
    </row>
    <row r="28" spans="1:14">
      <c r="A28" s="4" t="s">
        <v>183</v>
      </c>
      <c r="C28" s="7" t="n">
        <v>5950628</v>
      </c>
      <c r="D28" s="7" t="n">
        <v>2450</v>
      </c>
      <c r="E28" s="5" t="n">
        <v>678922</v>
      </c>
      <c r="F28" s="5" t="n">
        <v>4637677</v>
      </c>
      <c r="G28" s="5" t="n">
        <v>-42888</v>
      </c>
      <c r="H28" s="5" t="n">
        <v>674467</v>
      </c>
      <c r="I28" s="7" t="n">
        <v>5950014</v>
      </c>
      <c r="J28" s="7" t="n">
        <v>26125</v>
      </c>
      <c r="K28" s="5" t="n">
        <v>623137</v>
      </c>
      <c r="L28" s="5" t="n">
        <v>4669173</v>
      </c>
      <c r="M28" s="5" t="n">
        <v>-42888</v>
      </c>
      <c r="N28" s="5" t="n">
        <v>674467</v>
      </c>
    </row>
    <row r="29" spans="1:14">
      <c r="A29" s="4" t="s">
        <v>184</v>
      </c>
      <c r="C29" s="5" t="n">
        <v>244971000</v>
      </c>
      <c r="D29" s="5" t="n">
        <v>244971000</v>
      </c>
      <c r="I29" s="5" t="n">
        <v>261246000</v>
      </c>
      <c r="J29" s="5" t="n">
        <v>261246000</v>
      </c>
    </row>
    <row r="30" spans="1:14">
      <c r="A30" s="3" t="s">
        <v>185</v>
      </c>
    </row>
    <row r="31" spans="1:14">
      <c r="A31" s="4" t="s">
        <v>186</v>
      </c>
      <c r="C31" s="7" t="n">
        <v>5800747</v>
      </c>
      <c r="D31" s="7" t="n">
        <v>2450</v>
      </c>
      <c r="E31" s="5" t="n">
        <v>678922</v>
      </c>
      <c r="F31" s="5" t="n">
        <v>4493336</v>
      </c>
      <c r="G31" s="5" t="n">
        <v>-48428</v>
      </c>
      <c r="H31" s="5" t="n">
        <v>674467</v>
      </c>
      <c r="I31" s="7" t="n">
        <v>5800133</v>
      </c>
      <c r="J31" s="7" t="n">
        <v>26125</v>
      </c>
      <c r="K31" s="5" t="n">
        <v>623137</v>
      </c>
      <c r="L31" s="5" t="n">
        <v>4524832</v>
      </c>
      <c r="M31" s="5" t="n">
        <v>-48428</v>
      </c>
      <c r="N31" s="5" t="n">
        <v>674467</v>
      </c>
    </row>
    <row r="32" spans="1:14">
      <c r="A32" s="3" t="s">
        <v>172</v>
      </c>
    </row>
    <row r="33" spans="1:14">
      <c r="A33" s="4" t="s">
        <v>187</v>
      </c>
      <c r="C33" s="5" t="n">
        <v>-148393</v>
      </c>
      <c r="F33" s="5" t="n">
        <v>-148393</v>
      </c>
      <c r="I33" s="5" t="n">
        <v>-148393</v>
      </c>
      <c r="L33" s="5" t="n">
        <v>-148393</v>
      </c>
    </row>
    <row r="34" spans="1:14">
      <c r="A34" s="4" t="s">
        <v>188</v>
      </c>
      <c r="C34" s="5" t="n">
        <v>-1488</v>
      </c>
      <c r="F34" s="5" t="n">
        <v>-1488</v>
      </c>
      <c r="I34" s="7" t="n">
        <v>-1488</v>
      </c>
      <c r="L34" s="5" t="n">
        <v>-1488</v>
      </c>
    </row>
    <row r="35" spans="1:14">
      <c r="A35" s="4" t="s">
        <v>189</v>
      </c>
      <c r="C35" s="7" t="n">
        <v>-5540</v>
      </c>
    </row>
    <row r="36" spans="1:14">
      <c r="A36" s="4" t="s">
        <v>190</v>
      </c>
      <c r="C36" s="5" t="n">
        <v>244971000</v>
      </c>
      <c r="D36" s="5" t="n">
        <v>244971000</v>
      </c>
      <c r="I36" s="5" t="n">
        <v>261246000</v>
      </c>
      <c r="J36" s="5" t="n">
        <v>261246000</v>
      </c>
    </row>
    <row r="37" spans="1:14">
      <c r="A37" s="4" t="s">
        <v>191</v>
      </c>
      <c r="C37" s="7" t="n">
        <v>5950628</v>
      </c>
      <c r="D37" s="7" t="n">
        <v>2450</v>
      </c>
      <c r="E37" s="5" t="n">
        <v>678922</v>
      </c>
      <c r="F37" s="5" t="n">
        <v>4637677</v>
      </c>
      <c r="G37" s="5" t="n">
        <v>-42888</v>
      </c>
      <c r="H37" s="5" t="n">
        <v>674467</v>
      </c>
      <c r="I37" s="7" t="n">
        <v>5950014</v>
      </c>
      <c r="J37" s="7" t="n">
        <v>26125</v>
      </c>
      <c r="K37" s="5" t="n">
        <v>623137</v>
      </c>
      <c r="L37" s="5" t="n">
        <v>4669173</v>
      </c>
      <c r="M37" s="5" t="n">
        <v>-42888</v>
      </c>
      <c r="N37" s="5" t="n">
        <v>674467</v>
      </c>
    </row>
    <row r="38" spans="1:14">
      <c r="A38" s="3" t="s">
        <v>172</v>
      </c>
    </row>
    <row r="39" spans="1:14">
      <c r="A39" s="4" t="s">
        <v>135</v>
      </c>
      <c r="C39" s="5" t="n">
        <v>23993</v>
      </c>
      <c r="E39" s="5" t="n">
        <v>23993</v>
      </c>
    </row>
    <row r="40" spans="1:14">
      <c r="A40" s="4" t="s">
        <v>173</v>
      </c>
      <c r="D40" s="5" t="n">
        <v>1823000</v>
      </c>
    </row>
    <row r="41" spans="1:14">
      <c r="A41" s="4" t="s">
        <v>174</v>
      </c>
      <c r="C41" s="5" t="n">
        <v>0</v>
      </c>
      <c r="D41" s="7" t="n">
        <v>18</v>
      </c>
      <c r="E41" s="5" t="n">
        <v>-18</v>
      </c>
    </row>
    <row r="42" spans="1:14">
      <c r="A42" s="4" t="s">
        <v>175</v>
      </c>
      <c r="C42" s="5" t="n">
        <v>-3488</v>
      </c>
      <c r="E42" s="5" t="n">
        <v>-3488</v>
      </c>
    </row>
    <row r="43" spans="1:14">
      <c r="A43" s="4" t="s">
        <v>176</v>
      </c>
      <c r="I43" s="5" t="n">
        <v>-44417</v>
      </c>
      <c r="L43" s="5" t="n">
        <v>-44417</v>
      </c>
    </row>
    <row r="44" spans="1:14">
      <c r="A44" s="4" t="s">
        <v>177</v>
      </c>
      <c r="I44" s="5" t="n">
        <v>23945</v>
      </c>
      <c r="K44" s="5" t="n">
        <v>23945</v>
      </c>
    </row>
    <row r="45" spans="1:14">
      <c r="A45" s="4" t="s">
        <v>99</v>
      </c>
      <c r="C45" s="5" t="n">
        <v>-1130535</v>
      </c>
      <c r="F45" s="5" t="n">
        <v>-885050</v>
      </c>
      <c r="H45" s="5" t="n">
        <v>-245485</v>
      </c>
      <c r="I45" s="5" t="n">
        <v>-1089970</v>
      </c>
      <c r="L45" s="5" t="n">
        <v>-844485</v>
      </c>
      <c r="N45" s="5" t="n">
        <v>-245485</v>
      </c>
    </row>
    <row r="46" spans="1:14">
      <c r="A46" s="4" t="s">
        <v>189</v>
      </c>
      <c r="F46" s="5" t="n">
        <v>5500</v>
      </c>
    </row>
    <row r="47" spans="1:14">
      <c r="A47" s="4" t="s">
        <v>150</v>
      </c>
      <c r="C47" s="5" t="n">
        <v>-27579</v>
      </c>
      <c r="H47" s="5" t="n">
        <v>-27579</v>
      </c>
      <c r="I47" s="5" t="n">
        <v>-27579</v>
      </c>
      <c r="N47" s="5" t="n">
        <v>-27579</v>
      </c>
    </row>
    <row r="48" spans="1:14">
      <c r="A48" s="4" t="s">
        <v>178</v>
      </c>
      <c r="B48" s="4" t="s">
        <v>192</v>
      </c>
      <c r="C48" s="5" t="n">
        <v>80</v>
      </c>
      <c r="F48" s="5" t="n">
        <v>80</v>
      </c>
    </row>
    <row r="49" spans="1:14">
      <c r="A49" s="4" t="s">
        <v>179</v>
      </c>
      <c r="C49" s="5" t="n">
        <v>-8644</v>
      </c>
      <c r="G49" s="5" t="n">
        <v>-8644</v>
      </c>
      <c r="I49" s="5" t="n">
        <v>-8644</v>
      </c>
      <c r="M49" s="5" t="n">
        <v>-8644</v>
      </c>
    </row>
    <row r="50" spans="1:14">
      <c r="A50" s="4" t="s">
        <v>193</v>
      </c>
      <c r="C50" s="7" t="n">
        <v>4654574</v>
      </c>
      <c r="D50" s="7" t="n">
        <v>2468</v>
      </c>
      <c r="E50" s="7" t="n">
        <v>699409</v>
      </c>
      <c r="F50" s="7" t="n">
        <v>3608366</v>
      </c>
      <c r="G50" s="5" t="n">
        <v>-57072</v>
      </c>
      <c r="H50" s="7" t="n">
        <v>401403</v>
      </c>
      <c r="I50" s="7" t="n">
        <v>4653468</v>
      </c>
      <c r="J50" s="7" t="n">
        <v>26125</v>
      </c>
      <c r="K50" s="7" t="n">
        <v>647082</v>
      </c>
      <c r="L50" s="7" t="n">
        <v>3635930</v>
      </c>
      <c r="M50" s="7" t="n">
        <v>-57072</v>
      </c>
      <c r="N50" s="7" t="n">
        <v>401403</v>
      </c>
    </row>
    <row r="51" spans="1:14">
      <c r="A51" s="4" t="s">
        <v>194</v>
      </c>
      <c r="C51" s="5" t="n">
        <v>246794000</v>
      </c>
      <c r="D51" s="5" t="n">
        <v>246794000</v>
      </c>
      <c r="I51" s="5" t="n">
        <v>261246000</v>
      </c>
      <c r="J51" s="5" t="n">
        <v>261246000</v>
      </c>
    </row>
    <row r="52" spans="1:14">
      <c r="A52" s="3" t="s">
        <v>185</v>
      </c>
    </row>
    <row r="53" spans="1:14">
      <c r="A53" s="4" t="s">
        <v>186</v>
      </c>
      <c r="G53" s="7" t="n">
        <v>-48428</v>
      </c>
    </row>
    <row r="54" spans="1:14"/>
    <row r="55" spans="1:14">
      <c r="A55" s="4" t="s">
        <v>192</v>
      </c>
      <c r="B55" s="4" t="s">
        <v>195</v>
      </c>
    </row>
  </sheetData>
  <mergeCells count="3">
    <mergeCell ref="A1:B1"/>
    <mergeCell ref="A54:M54"/>
    <mergeCell ref="B55:M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8</v>
      </c>
    </row>
    <row r="2" spans="1:3">
      <c r="A2" s="4" t="s">
        <v>795</v>
      </c>
    </row>
    <row r="3" spans="1:3">
      <c r="A3" s="3" t="s">
        <v>858</v>
      </c>
    </row>
    <row r="4" spans="1:3">
      <c r="A4" s="4" t="s">
        <v>866</v>
      </c>
      <c r="B4" s="7" t="n">
        <v>3622</v>
      </c>
      <c r="C4" s="7" t="n">
        <v>2258</v>
      </c>
    </row>
    <row r="5" spans="1:3">
      <c r="A5" s="4" t="s">
        <v>867</v>
      </c>
      <c r="B5" s="5" t="n">
        <v>273</v>
      </c>
      <c r="C5" s="5" t="n">
        <v>0</v>
      </c>
    </row>
    <row r="6" spans="1:3">
      <c r="A6" s="4" t="s">
        <v>868</v>
      </c>
      <c r="B6" s="5" t="n">
        <v>-670</v>
      </c>
      <c r="C6" s="5" t="n">
        <v>-375</v>
      </c>
    </row>
    <row r="7" spans="1:3">
      <c r="A7" s="4" t="s">
        <v>68</v>
      </c>
      <c r="B7" s="5" t="n">
        <v>3225</v>
      </c>
      <c r="C7" s="5" t="n">
        <v>1883</v>
      </c>
    </row>
    <row r="8" spans="1:3">
      <c r="A8" s="4" t="s">
        <v>849</v>
      </c>
    </row>
    <row r="9" spans="1:3">
      <c r="A9" s="3" t="s">
        <v>858</v>
      </c>
    </row>
    <row r="10" spans="1:3">
      <c r="A10" s="4" t="s">
        <v>866</v>
      </c>
      <c r="B10" s="5" t="n">
        <v>45358</v>
      </c>
      <c r="C10" s="5" t="n">
        <v>39569</v>
      </c>
    </row>
    <row r="11" spans="1:3">
      <c r="A11" s="4" t="s">
        <v>867</v>
      </c>
      <c r="B11" s="5" t="n">
        <v>0</v>
      </c>
      <c r="C11" s="5" t="n">
        <v>0</v>
      </c>
    </row>
    <row r="12" spans="1:3">
      <c r="A12" s="4" t="s">
        <v>868</v>
      </c>
      <c r="B12" s="5" t="n">
        <v>-9524</v>
      </c>
      <c r="C12" s="5" t="n">
        <v>-13849</v>
      </c>
    </row>
    <row r="13" spans="1:3">
      <c r="A13" s="4" t="s">
        <v>68</v>
      </c>
      <c r="B13" s="7" t="n">
        <v>35834</v>
      </c>
      <c r="C13" s="7" t="n">
        <v>257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9</v>
      </c>
      <c r="B1" s="2" t="s">
        <v>1</v>
      </c>
    </row>
    <row r="2" spans="1:4">
      <c r="B2" s="2" t="s">
        <v>2</v>
      </c>
      <c r="C2" s="2" t="s">
        <v>38</v>
      </c>
      <c r="D2" s="2" t="s">
        <v>83</v>
      </c>
    </row>
    <row r="3" spans="1:4">
      <c r="A3" s="4" t="s">
        <v>795</v>
      </c>
    </row>
    <row r="4" spans="1:4">
      <c r="A4" s="3" t="s">
        <v>858</v>
      </c>
    </row>
    <row r="5" spans="1:4">
      <c r="A5" s="4" t="s">
        <v>841</v>
      </c>
      <c r="B5" s="7" t="n">
        <v>0</v>
      </c>
      <c r="C5" s="7" t="n">
        <v>0</v>
      </c>
      <c r="D5" s="7" t="n">
        <v>2914</v>
      </c>
    </row>
    <row r="6" spans="1:4">
      <c r="A6" s="4" t="s">
        <v>842</v>
      </c>
      <c r="B6" s="5" t="n">
        <v>1747</v>
      </c>
      <c r="C6" s="5" t="n">
        <v>2151</v>
      </c>
      <c r="D6" s="5" t="n">
        <v>2412</v>
      </c>
    </row>
    <row r="7" spans="1:4">
      <c r="A7" s="4" t="s">
        <v>870</v>
      </c>
      <c r="B7" s="5" t="n">
        <v>-2762</v>
      </c>
      <c r="C7" s="5" t="n">
        <v>-2879</v>
      </c>
      <c r="D7" s="5" t="n">
        <v>-3393</v>
      </c>
    </row>
    <row r="8" spans="1:4">
      <c r="A8" s="4" t="s">
        <v>871</v>
      </c>
      <c r="B8" s="5" t="n">
        <v>0</v>
      </c>
      <c r="C8" s="5" t="n">
        <v>0</v>
      </c>
      <c r="D8" s="5" t="n">
        <v>104</v>
      </c>
    </row>
    <row r="9" spans="1:4">
      <c r="A9" s="4" t="s">
        <v>872</v>
      </c>
      <c r="B9" s="5" t="n">
        <v>0</v>
      </c>
      <c r="C9" s="5" t="n">
        <v>743</v>
      </c>
      <c r="D9" s="5" t="n">
        <v>142</v>
      </c>
    </row>
    <row r="10" spans="1:4">
      <c r="A10" s="4" t="s">
        <v>873</v>
      </c>
      <c r="B10" s="5" t="n">
        <v>0</v>
      </c>
      <c r="C10" s="5" t="n">
        <v>-838</v>
      </c>
      <c r="D10" s="5" t="n">
        <v>600</v>
      </c>
    </row>
    <row r="11" spans="1:4">
      <c r="A11" s="4" t="s">
        <v>874</v>
      </c>
      <c r="B11" s="5" t="n">
        <v>-1015</v>
      </c>
      <c r="C11" s="5" t="n">
        <v>-823</v>
      </c>
      <c r="D11" s="5" t="n">
        <v>2779</v>
      </c>
    </row>
    <row r="12" spans="1:4">
      <c r="A12" s="4" t="s">
        <v>849</v>
      </c>
    </row>
    <row r="13" spans="1:4">
      <c r="A13" s="3" t="s">
        <v>858</v>
      </c>
    </row>
    <row r="14" spans="1:4">
      <c r="A14" s="4" t="s">
        <v>841</v>
      </c>
      <c r="B14" s="5" t="n">
        <v>0</v>
      </c>
      <c r="C14" s="5" t="n">
        <v>0</v>
      </c>
      <c r="D14" s="5" t="n">
        <v>6647</v>
      </c>
    </row>
    <row r="15" spans="1:4">
      <c r="A15" s="4" t="s">
        <v>842</v>
      </c>
      <c r="B15" s="5" t="n">
        <v>8179</v>
      </c>
      <c r="C15" s="5" t="n">
        <v>8593</v>
      </c>
      <c r="D15" s="5" t="n">
        <v>9557</v>
      </c>
    </row>
    <row r="16" spans="1:4">
      <c r="A16" s="4" t="s">
        <v>870</v>
      </c>
      <c r="B16" s="5" t="n">
        <v>-11914</v>
      </c>
      <c r="C16" s="5" t="n">
        <v>-11764</v>
      </c>
      <c r="D16" s="5" t="n">
        <v>-12389</v>
      </c>
    </row>
    <row r="17" spans="1:4">
      <c r="A17" s="4" t="s">
        <v>871</v>
      </c>
      <c r="B17" s="5" t="n">
        <v>0</v>
      </c>
      <c r="C17" s="5" t="n">
        <v>0</v>
      </c>
      <c r="D17" s="5" t="n">
        <v>118</v>
      </c>
    </row>
    <row r="18" spans="1:4">
      <c r="A18" s="4" t="s">
        <v>872</v>
      </c>
      <c r="B18" s="5" t="n">
        <v>1642</v>
      </c>
      <c r="C18" s="5" t="n">
        <v>1464</v>
      </c>
      <c r="D18" s="5" t="n">
        <v>4398</v>
      </c>
    </row>
    <row r="19" spans="1:4">
      <c r="A19" s="4" t="s">
        <v>873</v>
      </c>
      <c r="B19" s="5" t="n">
        <v>135</v>
      </c>
      <c r="C19" s="5" t="n">
        <v>82</v>
      </c>
      <c r="D19" s="5" t="n">
        <v>200</v>
      </c>
    </row>
    <row r="20" spans="1:4">
      <c r="A20" s="4" t="s">
        <v>874</v>
      </c>
      <c r="B20" s="7" t="n">
        <v>-1958</v>
      </c>
      <c r="C20" s="7" t="n">
        <v>-1625</v>
      </c>
      <c r="D20" s="7" t="n">
        <v>85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8</v>
      </c>
      <c r="D2" s="2" t="s">
        <v>83</v>
      </c>
    </row>
    <row r="3" spans="1:4">
      <c r="A3" s="3" t="s">
        <v>858</v>
      </c>
    </row>
    <row r="4" spans="1:4">
      <c r="A4" s="4" t="s">
        <v>876</v>
      </c>
      <c r="B4" s="4" t="s">
        <v>423</v>
      </c>
    </row>
    <row r="5" spans="1:4">
      <c r="A5" s="4" t="s">
        <v>877</v>
      </c>
      <c r="B5" s="4" t="s">
        <v>425</v>
      </c>
    </row>
    <row r="6" spans="1:4">
      <c r="A6" s="4" t="s">
        <v>878</v>
      </c>
      <c r="B6" s="7" t="n">
        <v>0</v>
      </c>
      <c r="C6" s="7" t="n">
        <v>0</v>
      </c>
    </row>
    <row r="7" spans="1:4">
      <c r="A7" s="4" t="s">
        <v>879</v>
      </c>
      <c r="B7" s="5" t="n">
        <v>25000000</v>
      </c>
      <c r="C7" s="5" t="n">
        <v>27600000</v>
      </c>
      <c r="D7" s="7" t="n">
        <v>37200000</v>
      </c>
    </row>
    <row r="8" spans="1:4">
      <c r="A8" s="4" t="s">
        <v>880</v>
      </c>
    </row>
    <row r="9" spans="1:4">
      <c r="A9" s="3" t="s">
        <v>858</v>
      </c>
    </row>
    <row r="10" spans="1:4">
      <c r="A10" s="4" t="s">
        <v>881</v>
      </c>
      <c r="B10" s="7" t="n">
        <v>8200000</v>
      </c>
      <c r="C10" s="5" t="n">
        <v>8800000</v>
      </c>
    </row>
    <row r="11" spans="1:4">
      <c r="A11" s="4" t="s">
        <v>882</v>
      </c>
    </row>
    <row r="12" spans="1:4">
      <c r="A12" s="3" t="s">
        <v>858</v>
      </c>
    </row>
    <row r="13" spans="1:4">
      <c r="A13" s="4" t="s">
        <v>883</v>
      </c>
      <c r="B13" s="4" t="s">
        <v>423</v>
      </c>
    </row>
    <row r="14" spans="1:4">
      <c r="A14" s="4" t="s">
        <v>884</v>
      </c>
      <c r="B14" s="7" t="n">
        <v>2300000</v>
      </c>
      <c r="C14" s="5" t="n">
        <v>3100000</v>
      </c>
      <c r="D14" s="5" t="n">
        <v>6000000</v>
      </c>
    </row>
    <row r="15" spans="1:4">
      <c r="A15" s="4" t="s">
        <v>885</v>
      </c>
    </row>
    <row r="16" spans="1:4">
      <c r="A16" s="3" t="s">
        <v>858</v>
      </c>
    </row>
    <row r="17" spans="1:4">
      <c r="A17" s="4" t="s">
        <v>886</v>
      </c>
      <c r="B17" s="4" t="s">
        <v>887</v>
      </c>
    </row>
    <row r="18" spans="1:4">
      <c r="A18" s="4" t="s">
        <v>888</v>
      </c>
    </row>
    <row r="19" spans="1:4">
      <c r="A19" s="3" t="s">
        <v>858</v>
      </c>
    </row>
    <row r="20" spans="1:4">
      <c r="A20" s="4" t="s">
        <v>886</v>
      </c>
      <c r="B20" s="4" t="s">
        <v>889</v>
      </c>
    </row>
    <row r="21" spans="1:4">
      <c r="A21" s="4" t="s">
        <v>890</v>
      </c>
    </row>
    <row r="22" spans="1:4">
      <c r="A22" s="3" t="s">
        <v>858</v>
      </c>
    </row>
    <row r="23" spans="1:4">
      <c r="A23" s="4" t="s">
        <v>886</v>
      </c>
      <c r="B23" s="4" t="s">
        <v>891</v>
      </c>
    </row>
    <row r="24" spans="1:4">
      <c r="A24" s="4" t="s">
        <v>795</v>
      </c>
    </row>
    <row r="25" spans="1:4">
      <c r="A25" s="3" t="s">
        <v>858</v>
      </c>
    </row>
    <row r="26" spans="1:4">
      <c r="A26" s="4" t="s">
        <v>892</v>
      </c>
      <c r="B26" s="7" t="n">
        <v>100000</v>
      </c>
    </row>
    <row r="27" spans="1:4">
      <c r="A27" s="4" t="s">
        <v>893</v>
      </c>
      <c r="B27" s="5" t="n">
        <v>0</v>
      </c>
      <c r="C27" s="5" t="n">
        <v>0</v>
      </c>
    </row>
    <row r="28" spans="1:4">
      <c r="A28" s="4" t="s">
        <v>894</v>
      </c>
      <c r="B28" s="7" t="n">
        <v>0</v>
      </c>
      <c r="C28" s="5" t="n">
        <v>0</v>
      </c>
    </row>
    <row r="29" spans="1:4">
      <c r="A29" s="4" t="s">
        <v>895</v>
      </c>
      <c r="B29" s="4" t="s">
        <v>896</v>
      </c>
    </row>
    <row r="30" spans="1:4">
      <c r="A30" s="4" t="s">
        <v>897</v>
      </c>
      <c r="B30" s="4" t="s">
        <v>819</v>
      </c>
    </row>
    <row r="31" spans="1:4">
      <c r="A31" s="4" t="s">
        <v>854</v>
      </c>
      <c r="B31" s="7" t="n">
        <v>0</v>
      </c>
      <c r="C31" s="5" t="n">
        <v>651000</v>
      </c>
      <c r="D31" s="5" t="n">
        <v>2800000</v>
      </c>
    </row>
    <row r="32" spans="1:4">
      <c r="A32" s="4" t="s">
        <v>898</v>
      </c>
      <c r="B32" s="7" t="n">
        <v>0</v>
      </c>
    </row>
    <row r="33" spans="1:4">
      <c r="A33" s="4" t="s">
        <v>899</v>
      </c>
    </row>
    <row r="34" spans="1:4">
      <c r="A34" s="3" t="s">
        <v>858</v>
      </c>
    </row>
    <row r="35" spans="1:4">
      <c r="A35" s="4" t="s">
        <v>886</v>
      </c>
      <c r="B35" s="4" t="s">
        <v>528</v>
      </c>
    </row>
    <row r="36" spans="1:4">
      <c r="A36" s="4" t="s">
        <v>900</v>
      </c>
    </row>
    <row r="37" spans="1:4">
      <c r="A37" s="3" t="s">
        <v>858</v>
      </c>
    </row>
    <row r="38" spans="1:4">
      <c r="A38" s="4" t="s">
        <v>886</v>
      </c>
      <c r="B38" s="4" t="s">
        <v>901</v>
      </c>
    </row>
    <row r="39" spans="1:4">
      <c r="A39" s="4" t="s">
        <v>849</v>
      </c>
    </row>
    <row r="40" spans="1:4">
      <c r="A40" s="3" t="s">
        <v>858</v>
      </c>
    </row>
    <row r="41" spans="1:4">
      <c r="A41" s="4" t="s">
        <v>892</v>
      </c>
      <c r="B41" s="7" t="n">
        <v>2800000</v>
      </c>
    </row>
    <row r="42" spans="1:4">
      <c r="A42" s="4" t="s">
        <v>902</v>
      </c>
      <c r="B42" s="5" t="n">
        <v>600000</v>
      </c>
      <c r="C42" s="5" t="n">
        <v>1600000</v>
      </c>
      <c r="D42" s="5" t="n">
        <v>2900000</v>
      </c>
    </row>
    <row r="43" spans="1:4">
      <c r="A43" s="4" t="s">
        <v>893</v>
      </c>
      <c r="B43" s="5" t="n">
        <v>210944000</v>
      </c>
      <c r="C43" s="5" t="n">
        <v>235175000</v>
      </c>
    </row>
    <row r="44" spans="1:4">
      <c r="A44" s="4" t="s">
        <v>894</v>
      </c>
      <c r="B44" s="5" t="n">
        <v>210944000</v>
      </c>
      <c r="C44" s="5" t="n">
        <v>235175000</v>
      </c>
    </row>
    <row r="45" spans="1:4">
      <c r="A45" s="4" t="s">
        <v>854</v>
      </c>
      <c r="B45" s="5" t="n">
        <v>4553000</v>
      </c>
      <c r="C45" s="5" t="n">
        <v>2348000</v>
      </c>
      <c r="D45" s="7" t="n">
        <v>400000</v>
      </c>
    </row>
    <row r="46" spans="1:4">
      <c r="A46" s="4" t="s">
        <v>898</v>
      </c>
      <c r="B46" s="5" t="n">
        <v>1100000</v>
      </c>
    </row>
    <row r="47" spans="1:4">
      <c r="A47" s="4" t="s">
        <v>903</v>
      </c>
    </row>
    <row r="48" spans="1:4">
      <c r="A48" s="3" t="s">
        <v>858</v>
      </c>
    </row>
    <row r="49" spans="1:4">
      <c r="A49" s="4" t="s">
        <v>893</v>
      </c>
      <c r="B49" s="5" t="n">
        <v>10500000</v>
      </c>
      <c r="C49" s="5" t="n">
        <v>16400000</v>
      </c>
    </row>
    <row r="50" spans="1:4">
      <c r="A50" s="4" t="s">
        <v>894</v>
      </c>
      <c r="B50" s="7" t="n">
        <v>10500000</v>
      </c>
      <c r="C50" s="7" t="n">
        <v>164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38</v>
      </c>
      <c r="D1" s="2" t="s">
        <v>83</v>
      </c>
    </row>
    <row r="2" spans="1:4">
      <c r="A2" s="4" t="s">
        <v>795</v>
      </c>
    </row>
    <row r="3" spans="1:4">
      <c r="A3" s="3" t="s">
        <v>858</v>
      </c>
    </row>
    <row r="4" spans="1:4">
      <c r="A4" s="4" t="s">
        <v>893</v>
      </c>
      <c r="B4" s="7" t="n">
        <v>54898</v>
      </c>
      <c r="C4" s="7" t="n">
        <v>61952</v>
      </c>
      <c r="D4" s="7" t="n">
        <v>72347</v>
      </c>
    </row>
    <row r="5" spans="1:4">
      <c r="A5" s="4" t="s">
        <v>894</v>
      </c>
      <c r="B5" s="5" t="n">
        <v>54898</v>
      </c>
      <c r="C5" s="5" t="n">
        <v>61952</v>
      </c>
    </row>
    <row r="6" spans="1:4">
      <c r="A6" s="4" t="s">
        <v>905</v>
      </c>
      <c r="B6" s="5" t="n">
        <v>68597</v>
      </c>
      <c r="C6" s="5" t="n">
        <v>77141</v>
      </c>
      <c r="D6" s="5" t="n">
        <v>71286</v>
      </c>
    </row>
    <row r="7" spans="1:4">
      <c r="A7" s="4" t="s">
        <v>849</v>
      </c>
    </row>
    <row r="8" spans="1:4">
      <c r="A8" s="3" t="s">
        <v>858</v>
      </c>
    </row>
    <row r="9" spans="1:4">
      <c r="A9" s="4" t="s">
        <v>893</v>
      </c>
      <c r="B9" s="5" t="n">
        <v>210944</v>
      </c>
      <c r="C9" s="5" t="n">
        <v>235175</v>
      </c>
      <c r="D9" s="5" t="n">
        <v>216577</v>
      </c>
    </row>
    <row r="10" spans="1:4">
      <c r="A10" s="4" t="s">
        <v>894</v>
      </c>
      <c r="B10" s="5" t="n">
        <v>210944</v>
      </c>
      <c r="C10" s="5" t="n">
        <v>235175</v>
      </c>
    </row>
    <row r="11" spans="1:4">
      <c r="A11" s="4" t="s">
        <v>905</v>
      </c>
      <c r="B11" s="7" t="n">
        <v>165730</v>
      </c>
      <c r="C11" s="7" t="n">
        <v>189240</v>
      </c>
      <c r="D11" s="7" t="n">
        <v>1712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8</v>
      </c>
    </row>
    <row r="2" spans="1:3">
      <c r="A2" s="4" t="s">
        <v>795</v>
      </c>
    </row>
    <row r="3" spans="1:3">
      <c r="A3" s="3" t="s">
        <v>858</v>
      </c>
    </row>
    <row r="4" spans="1:3">
      <c r="A4" s="4" t="s">
        <v>893</v>
      </c>
      <c r="B4" s="7" t="n">
        <v>0</v>
      </c>
      <c r="C4" s="7" t="n">
        <v>0</v>
      </c>
    </row>
    <row r="5" spans="1:3">
      <c r="A5" s="4" t="s">
        <v>905</v>
      </c>
      <c r="B5" s="5" t="n">
        <v>0</v>
      </c>
      <c r="C5" s="5" t="n">
        <v>0</v>
      </c>
    </row>
    <row r="6" spans="1:3">
      <c r="A6" s="4" t="s">
        <v>849</v>
      </c>
    </row>
    <row r="7" spans="1:3">
      <c r="A7" s="3" t="s">
        <v>858</v>
      </c>
    </row>
    <row r="8" spans="1:3">
      <c r="A8" s="4" t="s">
        <v>893</v>
      </c>
      <c r="B8" s="5" t="n">
        <v>210944</v>
      </c>
      <c r="C8" s="5" t="n">
        <v>235175</v>
      </c>
    </row>
    <row r="9" spans="1:3">
      <c r="A9" s="4" t="s">
        <v>905</v>
      </c>
      <c r="B9" s="7" t="n">
        <v>165730</v>
      </c>
      <c r="C9" s="7" t="n">
        <v>1892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8</v>
      </c>
    </row>
    <row r="2" spans="1:3">
      <c r="A2" s="4" t="s">
        <v>795</v>
      </c>
    </row>
    <row r="3" spans="1:3">
      <c r="A3" s="3" t="s">
        <v>858</v>
      </c>
    </row>
    <row r="4" spans="1:3">
      <c r="A4" s="4" t="s">
        <v>894</v>
      </c>
      <c r="B4" s="7" t="n">
        <v>0</v>
      </c>
      <c r="C4" s="7" t="n">
        <v>0</v>
      </c>
    </row>
    <row r="5" spans="1:3">
      <c r="A5" s="4" t="s">
        <v>905</v>
      </c>
      <c r="B5" s="5" t="n">
        <v>0</v>
      </c>
      <c r="C5" s="5" t="n">
        <v>0</v>
      </c>
    </row>
    <row r="6" spans="1:3">
      <c r="A6" s="4" t="s">
        <v>849</v>
      </c>
    </row>
    <row r="7" spans="1:3">
      <c r="A7" s="3" t="s">
        <v>858</v>
      </c>
    </row>
    <row r="8" spans="1:3">
      <c r="A8" s="4" t="s">
        <v>894</v>
      </c>
      <c r="B8" s="5" t="n">
        <v>210944</v>
      </c>
      <c r="C8" s="5" t="n">
        <v>235175</v>
      </c>
    </row>
    <row r="9" spans="1:3">
      <c r="A9" s="4" t="s">
        <v>905</v>
      </c>
      <c r="B9" s="7" t="n">
        <v>165730</v>
      </c>
      <c r="C9" s="7" t="n">
        <v>1892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8</v>
      </c>
      <c r="B1" s="2" t="s">
        <v>1</v>
      </c>
    </row>
    <row r="2" spans="1:4">
      <c r="B2" s="2" t="s">
        <v>2</v>
      </c>
      <c r="C2" s="2" t="s">
        <v>38</v>
      </c>
      <c r="D2" s="2" t="s">
        <v>83</v>
      </c>
    </row>
    <row r="3" spans="1:4">
      <c r="A3" s="4" t="s">
        <v>795</v>
      </c>
    </row>
    <row r="4" spans="1:4">
      <c r="A4" s="3" t="s">
        <v>909</v>
      </c>
    </row>
    <row r="5" spans="1:4">
      <c r="A5" s="4" t="s">
        <v>910</v>
      </c>
      <c r="B5" s="4" t="s">
        <v>823</v>
      </c>
      <c r="C5" s="4" t="s">
        <v>911</v>
      </c>
    </row>
    <row r="6" spans="1:4">
      <c r="A6" s="3" t="s">
        <v>912</v>
      </c>
    </row>
    <row r="7" spans="1:4">
      <c r="A7" s="4" t="s">
        <v>910</v>
      </c>
      <c r="B7" s="4" t="s">
        <v>911</v>
      </c>
    </row>
    <row r="8" spans="1:4">
      <c r="A8" s="4" t="s">
        <v>913</v>
      </c>
      <c r="B8" s="4" t="s">
        <v>914</v>
      </c>
      <c r="C8" s="4" t="s">
        <v>915</v>
      </c>
    </row>
    <row r="9" spans="1:4">
      <c r="A9" s="4" t="s">
        <v>916</v>
      </c>
    </row>
    <row r="10" spans="1:4">
      <c r="A10" s="3" t="s">
        <v>912</v>
      </c>
    </row>
    <row r="11" spans="1:4">
      <c r="A11" s="4" t="s">
        <v>910</v>
      </c>
      <c r="C11" s="4" t="s">
        <v>917</v>
      </c>
      <c r="D11" s="4" t="s">
        <v>918</v>
      </c>
    </row>
    <row r="12" spans="1:4">
      <c r="A12" s="4" t="s">
        <v>913</v>
      </c>
      <c r="D12" s="4" t="s">
        <v>919</v>
      </c>
    </row>
    <row r="13" spans="1:4">
      <c r="A13" s="4" t="s">
        <v>920</v>
      </c>
      <c r="D13" s="4" t="s">
        <v>921</v>
      </c>
    </row>
    <row r="14" spans="1:4">
      <c r="A14" s="4" t="s">
        <v>922</v>
      </c>
    </row>
    <row r="15" spans="1:4">
      <c r="A15" s="3" t="s">
        <v>912</v>
      </c>
    </row>
    <row r="16" spans="1:4">
      <c r="A16" s="4" t="s">
        <v>910</v>
      </c>
      <c r="C16" s="4" t="s">
        <v>923</v>
      </c>
      <c r="D16" s="4" t="s">
        <v>825</v>
      </c>
    </row>
    <row r="17" spans="1:4">
      <c r="A17" s="4" t="s">
        <v>913</v>
      </c>
      <c r="D17" s="4" t="s">
        <v>507</v>
      </c>
    </row>
    <row r="18" spans="1:4">
      <c r="A18" s="4" t="s">
        <v>920</v>
      </c>
      <c r="D18" s="4" t="s">
        <v>924</v>
      </c>
    </row>
    <row r="19" spans="1:4">
      <c r="A19" s="4" t="s">
        <v>849</v>
      </c>
    </row>
    <row r="20" spans="1:4">
      <c r="A20" s="3" t="s">
        <v>912</v>
      </c>
    </row>
    <row r="21" spans="1:4">
      <c r="A21" s="4" t="s">
        <v>913</v>
      </c>
      <c r="D21" s="4" t="s">
        <v>925</v>
      </c>
    </row>
    <row r="22" spans="1:4">
      <c r="A22" s="4" t="s">
        <v>926</v>
      </c>
    </row>
    <row r="23" spans="1:4">
      <c r="A23" s="3" t="s">
        <v>909</v>
      </c>
    </row>
    <row r="24" spans="1:4">
      <c r="A24" s="4" t="s">
        <v>910</v>
      </c>
      <c r="B24" s="4" t="s">
        <v>927</v>
      </c>
      <c r="C24" s="4" t="s">
        <v>928</v>
      </c>
    </row>
    <row r="25" spans="1:4">
      <c r="A25" s="3" t="s">
        <v>912</v>
      </c>
    </row>
    <row r="26" spans="1:4">
      <c r="A26" s="4" t="s">
        <v>910</v>
      </c>
      <c r="B26" s="4" t="s">
        <v>928</v>
      </c>
      <c r="C26" s="4" t="s">
        <v>929</v>
      </c>
      <c r="D26" s="4" t="s">
        <v>930</v>
      </c>
    </row>
    <row r="27" spans="1:4">
      <c r="A27" s="4" t="s">
        <v>913</v>
      </c>
      <c r="B27" s="4" t="s">
        <v>514</v>
      </c>
      <c r="C27" s="4" t="s">
        <v>931</v>
      </c>
    </row>
    <row r="28" spans="1:4">
      <c r="A28" s="4" t="s">
        <v>932</v>
      </c>
    </row>
    <row r="29" spans="1:4">
      <c r="A29" s="3" t="s">
        <v>909</v>
      </c>
    </row>
    <row r="30" spans="1:4">
      <c r="A30" s="4" t="s">
        <v>910</v>
      </c>
      <c r="B30" s="4" t="s">
        <v>933</v>
      </c>
      <c r="C30" s="4" t="s">
        <v>934</v>
      </c>
    </row>
    <row r="31" spans="1:4">
      <c r="A31" s="3" t="s">
        <v>912</v>
      </c>
    </row>
    <row r="32" spans="1:4">
      <c r="A32" s="4" t="s">
        <v>910</v>
      </c>
      <c r="B32" s="4" t="s">
        <v>934</v>
      </c>
      <c r="C32" s="4" t="s">
        <v>935</v>
      </c>
      <c r="D32" s="4" t="s">
        <v>936</v>
      </c>
    </row>
    <row r="33" spans="1:4">
      <c r="A33" s="4" t="s">
        <v>913</v>
      </c>
      <c r="B33" s="4" t="s">
        <v>937</v>
      </c>
      <c r="C33" s="4" t="s">
        <v>9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8</v>
      </c>
      <c r="D1" s="2" t="s">
        <v>83</v>
      </c>
    </row>
    <row r="2" spans="1:4">
      <c r="A2" s="4" t="s">
        <v>795</v>
      </c>
    </row>
    <row r="3" spans="1:4">
      <c r="A3" s="3" t="s">
        <v>858</v>
      </c>
    </row>
    <row r="4" spans="1:4">
      <c r="A4" s="4" t="s">
        <v>939</v>
      </c>
      <c r="B4" s="7" t="n">
        <v>68597</v>
      </c>
      <c r="C4" s="7" t="n">
        <v>77141</v>
      </c>
    </row>
    <row r="5" spans="1:4">
      <c r="A5" s="4" t="s">
        <v>940</v>
      </c>
      <c r="B5" s="5" t="n">
        <v>68597</v>
      </c>
      <c r="C5" s="5" t="n">
        <v>77141</v>
      </c>
      <c r="D5" s="7" t="n">
        <v>71286</v>
      </c>
    </row>
    <row r="6" spans="1:4">
      <c r="A6" s="4" t="s">
        <v>941</v>
      </c>
    </row>
    <row r="7" spans="1:4">
      <c r="A7" s="3" t="s">
        <v>858</v>
      </c>
    </row>
    <row r="8" spans="1:4">
      <c r="A8" s="4" t="s">
        <v>940</v>
      </c>
      <c r="B8" s="5" t="n">
        <v>68597</v>
      </c>
      <c r="C8" s="5" t="n">
        <v>77141</v>
      </c>
    </row>
    <row r="9" spans="1:4">
      <c r="A9" s="4" t="s">
        <v>942</v>
      </c>
    </row>
    <row r="10" spans="1:4">
      <c r="A10" s="3" t="s">
        <v>858</v>
      </c>
    </row>
    <row r="11" spans="1:4">
      <c r="A11" s="4" t="s">
        <v>940</v>
      </c>
      <c r="B11" s="5" t="n">
        <v>0</v>
      </c>
      <c r="C11" s="5" t="n">
        <v>0</v>
      </c>
    </row>
    <row r="12" spans="1:4">
      <c r="A12" s="4" t="s">
        <v>943</v>
      </c>
    </row>
    <row r="13" spans="1:4">
      <c r="A13" s="3" t="s">
        <v>858</v>
      </c>
    </row>
    <row r="14" spans="1:4">
      <c r="A14" s="4" t="s">
        <v>940</v>
      </c>
      <c r="B14" s="5" t="n">
        <v>0</v>
      </c>
      <c r="C14" s="5" t="n">
        <v>0</v>
      </c>
    </row>
    <row r="15" spans="1:4">
      <c r="A15" s="4" t="s">
        <v>944</v>
      </c>
    </row>
    <row r="16" spans="1:4">
      <c r="A16" s="3" t="s">
        <v>858</v>
      </c>
    </row>
    <row r="17" spans="1:4">
      <c r="A17" s="4" t="s">
        <v>939</v>
      </c>
      <c r="B17" s="5" t="n">
        <v>151</v>
      </c>
      <c r="C17" s="5" t="n">
        <v>280</v>
      </c>
    </row>
    <row r="18" spans="1:4">
      <c r="A18" s="4" t="s">
        <v>945</v>
      </c>
    </row>
    <row r="19" spans="1:4">
      <c r="A19" s="3" t="s">
        <v>858</v>
      </c>
    </row>
    <row r="20" spans="1:4">
      <c r="A20" s="4" t="s">
        <v>940</v>
      </c>
      <c r="B20" s="5" t="n">
        <v>151</v>
      </c>
      <c r="C20" s="5" t="n">
        <v>280</v>
      </c>
    </row>
    <row r="21" spans="1:4">
      <c r="A21" s="4" t="s">
        <v>946</v>
      </c>
    </row>
    <row r="22" spans="1:4">
      <c r="A22" s="3" t="s">
        <v>858</v>
      </c>
    </row>
    <row r="23" spans="1:4">
      <c r="A23" s="4" t="s">
        <v>940</v>
      </c>
      <c r="B23" s="5" t="n">
        <v>0</v>
      </c>
      <c r="C23" s="5" t="n">
        <v>0</v>
      </c>
    </row>
    <row r="24" spans="1:4">
      <c r="A24" s="4" t="s">
        <v>947</v>
      </c>
    </row>
    <row r="25" spans="1:4">
      <c r="A25" s="3" t="s">
        <v>858</v>
      </c>
    </row>
    <row r="26" spans="1:4">
      <c r="A26" s="4" t="s">
        <v>940</v>
      </c>
      <c r="B26" s="5" t="n">
        <v>0</v>
      </c>
      <c r="C26" s="5" t="n">
        <v>0</v>
      </c>
    </row>
    <row r="27" spans="1:4">
      <c r="A27" s="4" t="s">
        <v>899</v>
      </c>
    </row>
    <row r="28" spans="1:4">
      <c r="A28" s="3" t="s">
        <v>858</v>
      </c>
    </row>
    <row r="29" spans="1:4">
      <c r="A29" s="4" t="s">
        <v>939</v>
      </c>
      <c r="B29" s="5" t="n">
        <v>25585</v>
      </c>
      <c r="C29" s="5" t="n">
        <v>54145</v>
      </c>
    </row>
    <row r="30" spans="1:4">
      <c r="A30" s="4" t="s">
        <v>948</v>
      </c>
    </row>
    <row r="31" spans="1:4">
      <c r="A31" s="3" t="s">
        <v>858</v>
      </c>
    </row>
    <row r="32" spans="1:4">
      <c r="A32" s="4" t="s">
        <v>940</v>
      </c>
      <c r="B32" s="5" t="n">
        <v>25585</v>
      </c>
      <c r="C32" s="5" t="n">
        <v>54145</v>
      </c>
    </row>
    <row r="33" spans="1:4">
      <c r="A33" s="4" t="s">
        <v>949</v>
      </c>
    </row>
    <row r="34" spans="1:4">
      <c r="A34" s="3" t="s">
        <v>858</v>
      </c>
    </row>
    <row r="35" spans="1:4">
      <c r="A35" s="4" t="s">
        <v>940</v>
      </c>
      <c r="B35" s="5" t="n">
        <v>0</v>
      </c>
      <c r="C35" s="5" t="n">
        <v>0</v>
      </c>
    </row>
    <row r="36" spans="1:4">
      <c r="A36" s="4" t="s">
        <v>950</v>
      </c>
    </row>
    <row r="37" spans="1:4">
      <c r="A37" s="3" t="s">
        <v>858</v>
      </c>
    </row>
    <row r="38" spans="1:4">
      <c r="A38" s="4" t="s">
        <v>940</v>
      </c>
      <c r="B38" s="5" t="n">
        <v>0</v>
      </c>
      <c r="C38" s="5" t="n">
        <v>0</v>
      </c>
    </row>
    <row r="39" spans="1:4">
      <c r="A39" s="4" t="s">
        <v>951</v>
      </c>
    </row>
    <row r="40" spans="1:4">
      <c r="A40" s="3" t="s">
        <v>858</v>
      </c>
    </row>
    <row r="41" spans="1:4">
      <c r="A41" s="4" t="s">
        <v>939</v>
      </c>
      <c r="B41" s="5" t="n">
        <v>42861</v>
      </c>
      <c r="C41" s="5" t="n">
        <v>22716</v>
      </c>
    </row>
    <row r="42" spans="1:4">
      <c r="A42" s="4" t="s">
        <v>952</v>
      </c>
    </row>
    <row r="43" spans="1:4">
      <c r="A43" s="3" t="s">
        <v>858</v>
      </c>
    </row>
    <row r="44" spans="1:4">
      <c r="A44" s="4" t="s">
        <v>940</v>
      </c>
      <c r="B44" s="5" t="n">
        <v>42861</v>
      </c>
      <c r="C44" s="5" t="n">
        <v>22716</v>
      </c>
    </row>
    <row r="45" spans="1:4">
      <c r="A45" s="4" t="s">
        <v>953</v>
      </c>
    </row>
    <row r="46" spans="1:4">
      <c r="A46" s="3" t="s">
        <v>858</v>
      </c>
    </row>
    <row r="47" spans="1:4">
      <c r="A47" s="4" t="s">
        <v>940</v>
      </c>
      <c r="B47" s="5" t="n">
        <v>0</v>
      </c>
      <c r="C47" s="5" t="n">
        <v>0</v>
      </c>
    </row>
    <row r="48" spans="1:4">
      <c r="A48" s="4" t="s">
        <v>954</v>
      </c>
    </row>
    <row r="49" spans="1:4">
      <c r="A49" s="3" t="s">
        <v>858</v>
      </c>
    </row>
    <row r="50" spans="1:4">
      <c r="A50" s="4" t="s">
        <v>940</v>
      </c>
      <c r="B50" s="5" t="n">
        <v>0</v>
      </c>
      <c r="C50" s="5" t="n">
        <v>0</v>
      </c>
    </row>
    <row r="51" spans="1:4">
      <c r="A51" s="4" t="s">
        <v>955</v>
      </c>
    </row>
    <row r="52" spans="1:4">
      <c r="A52" s="3" t="s">
        <v>858</v>
      </c>
    </row>
    <row r="53" spans="1:4">
      <c r="A53" s="4" t="s">
        <v>939</v>
      </c>
      <c r="C53" s="5" t="n">
        <v>0</v>
      </c>
    </row>
    <row r="54" spans="1:4">
      <c r="A54" s="4" t="s">
        <v>956</v>
      </c>
    </row>
    <row r="55" spans="1:4">
      <c r="A55" s="3" t="s">
        <v>858</v>
      </c>
    </row>
    <row r="56" spans="1:4">
      <c r="A56" s="4" t="s">
        <v>940</v>
      </c>
      <c r="C56" s="5" t="n">
        <v>0</v>
      </c>
    </row>
    <row r="57" spans="1:4">
      <c r="A57" s="4" t="s">
        <v>957</v>
      </c>
    </row>
    <row r="58" spans="1:4">
      <c r="A58" s="3" t="s">
        <v>858</v>
      </c>
    </row>
    <row r="59" spans="1:4">
      <c r="A59" s="4" t="s">
        <v>940</v>
      </c>
      <c r="C59" s="5" t="n">
        <v>0</v>
      </c>
    </row>
    <row r="60" spans="1:4">
      <c r="A60" s="4" t="s">
        <v>958</v>
      </c>
    </row>
    <row r="61" spans="1:4">
      <c r="A61" s="3" t="s">
        <v>858</v>
      </c>
    </row>
    <row r="62" spans="1:4">
      <c r="A62" s="4" t="s">
        <v>940</v>
      </c>
      <c r="C62" s="5" t="n">
        <v>0</v>
      </c>
    </row>
    <row r="63" spans="1:4">
      <c r="A63" s="4" t="s">
        <v>849</v>
      </c>
    </row>
    <row r="64" spans="1:4">
      <c r="A64" s="3" t="s">
        <v>858</v>
      </c>
    </row>
    <row r="65" spans="1:4">
      <c r="A65" s="4" t="s">
        <v>939</v>
      </c>
      <c r="B65" s="5" t="n">
        <v>165730</v>
      </c>
      <c r="C65" s="5" t="n">
        <v>189240</v>
      </c>
    </row>
    <row r="66" spans="1:4">
      <c r="A66" s="4" t="s">
        <v>940</v>
      </c>
      <c r="B66" s="5" t="n">
        <v>165730</v>
      </c>
      <c r="C66" s="5" t="n">
        <v>189240</v>
      </c>
      <c r="D66" s="7" t="n">
        <v>171240</v>
      </c>
    </row>
    <row r="67" spans="1:4">
      <c r="A67" s="4" t="s">
        <v>959</v>
      </c>
    </row>
    <row r="68" spans="1:4">
      <c r="A68" s="3" t="s">
        <v>858</v>
      </c>
    </row>
    <row r="69" spans="1:4">
      <c r="A69" s="4" t="s">
        <v>940</v>
      </c>
      <c r="B69" s="5" t="n">
        <v>129401</v>
      </c>
      <c r="C69" s="5" t="n">
        <v>162135</v>
      </c>
    </row>
    <row r="70" spans="1:4">
      <c r="A70" s="4" t="s">
        <v>960</v>
      </c>
    </row>
    <row r="71" spans="1:4">
      <c r="A71" s="3" t="s">
        <v>858</v>
      </c>
    </row>
    <row r="72" spans="1:4">
      <c r="A72" s="4" t="s">
        <v>940</v>
      </c>
      <c r="B72" s="5" t="n">
        <v>36329</v>
      </c>
      <c r="C72" s="5" t="n">
        <v>27105</v>
      </c>
    </row>
    <row r="73" spans="1:4">
      <c r="A73" s="4" t="s">
        <v>961</v>
      </c>
    </row>
    <row r="74" spans="1:4">
      <c r="A74" s="3" t="s">
        <v>858</v>
      </c>
    </row>
    <row r="75" spans="1:4">
      <c r="A75" s="4" t="s">
        <v>940</v>
      </c>
      <c r="B75" s="5" t="n">
        <v>0</v>
      </c>
      <c r="C75" s="5" t="n">
        <v>0</v>
      </c>
    </row>
    <row r="76" spans="1:4">
      <c r="A76" s="4" t="s">
        <v>962</v>
      </c>
    </row>
    <row r="77" spans="1:4">
      <c r="A77" s="3" t="s">
        <v>858</v>
      </c>
    </row>
    <row r="78" spans="1:4">
      <c r="A78" s="4" t="s">
        <v>939</v>
      </c>
      <c r="B78" s="5" t="n">
        <v>4801</v>
      </c>
      <c r="C78" s="5" t="n">
        <v>3275</v>
      </c>
    </row>
    <row r="79" spans="1:4">
      <c r="A79" s="4" t="s">
        <v>963</v>
      </c>
    </row>
    <row r="80" spans="1:4">
      <c r="A80" s="3" t="s">
        <v>858</v>
      </c>
    </row>
    <row r="81" spans="1:4">
      <c r="A81" s="4" t="s">
        <v>940</v>
      </c>
      <c r="B81" s="5" t="n">
        <v>4801</v>
      </c>
      <c r="C81" s="5" t="n">
        <v>3275</v>
      </c>
    </row>
    <row r="82" spans="1:4">
      <c r="A82" s="4" t="s">
        <v>964</v>
      </c>
    </row>
    <row r="83" spans="1:4">
      <c r="A83" s="3" t="s">
        <v>858</v>
      </c>
    </row>
    <row r="84" spans="1:4">
      <c r="A84" s="4" t="s">
        <v>940</v>
      </c>
      <c r="B84" s="5" t="n">
        <v>0</v>
      </c>
      <c r="C84" s="5" t="n">
        <v>0</v>
      </c>
    </row>
    <row r="85" spans="1:4">
      <c r="A85" s="4" t="s">
        <v>965</v>
      </c>
    </row>
    <row r="86" spans="1:4">
      <c r="A86" s="3" t="s">
        <v>858</v>
      </c>
    </row>
    <row r="87" spans="1:4">
      <c r="A87" s="4" t="s">
        <v>940</v>
      </c>
      <c r="B87" s="5" t="n">
        <v>0</v>
      </c>
      <c r="C87" s="5" t="n">
        <v>0</v>
      </c>
    </row>
    <row r="88" spans="1:4">
      <c r="A88" s="4" t="s">
        <v>966</v>
      </c>
    </row>
    <row r="89" spans="1:4">
      <c r="A89" s="3" t="s">
        <v>858</v>
      </c>
    </row>
    <row r="90" spans="1:4">
      <c r="A90" s="4" t="s">
        <v>939</v>
      </c>
      <c r="B90" s="5" t="n">
        <v>47950</v>
      </c>
      <c r="C90" s="5" t="n">
        <v>43535</v>
      </c>
    </row>
    <row r="91" spans="1:4">
      <c r="A91" s="4" t="s">
        <v>967</v>
      </c>
    </row>
    <row r="92" spans="1:4">
      <c r="A92" s="3" t="s">
        <v>858</v>
      </c>
    </row>
    <row r="93" spans="1:4">
      <c r="A93" s="4" t="s">
        <v>939</v>
      </c>
      <c r="B93" s="5" t="n">
        <v>17838</v>
      </c>
      <c r="C93" s="5" t="n">
        <v>17712</v>
      </c>
    </row>
    <row r="94" spans="1:4">
      <c r="A94" s="4" t="s">
        <v>968</v>
      </c>
    </row>
    <row r="95" spans="1:4">
      <c r="A95" s="3" t="s">
        <v>858</v>
      </c>
    </row>
    <row r="96" spans="1:4">
      <c r="A96" s="4" t="s">
        <v>940</v>
      </c>
      <c r="B96" s="5" t="n">
        <v>16775</v>
      </c>
      <c r="C96" s="5" t="n">
        <v>16430</v>
      </c>
    </row>
    <row r="97" spans="1:4">
      <c r="A97" s="4" t="s">
        <v>969</v>
      </c>
    </row>
    <row r="98" spans="1:4">
      <c r="A98" s="3" t="s">
        <v>858</v>
      </c>
    </row>
    <row r="99" spans="1:4">
      <c r="A99" s="4" t="s">
        <v>940</v>
      </c>
      <c r="B99" s="5" t="n">
        <v>17838</v>
      </c>
      <c r="C99" s="5" t="n">
        <v>17712</v>
      </c>
    </row>
    <row r="100" spans="1:4">
      <c r="A100" s="4" t="s">
        <v>970</v>
      </c>
    </row>
    <row r="101" spans="1:4">
      <c r="A101" s="3" t="s">
        <v>858</v>
      </c>
    </row>
    <row r="102" spans="1:4">
      <c r="A102" s="4" t="s">
        <v>940</v>
      </c>
      <c r="B102" s="5" t="n">
        <v>31175</v>
      </c>
      <c r="C102" s="5" t="n">
        <v>27105</v>
      </c>
    </row>
    <row r="103" spans="1:4">
      <c r="A103" s="4" t="s">
        <v>971</v>
      </c>
    </row>
    <row r="104" spans="1:4">
      <c r="A104" s="3" t="s">
        <v>858</v>
      </c>
    </row>
    <row r="105" spans="1:4">
      <c r="A105" s="4" t="s">
        <v>940</v>
      </c>
      <c r="B105" s="5" t="n">
        <v>0</v>
      </c>
      <c r="C105" s="5" t="n">
        <v>0</v>
      </c>
    </row>
    <row r="106" spans="1:4">
      <c r="A106" s="4" t="s">
        <v>972</v>
      </c>
    </row>
    <row r="107" spans="1:4">
      <c r="A107" s="3" t="s">
        <v>858</v>
      </c>
    </row>
    <row r="108" spans="1:4">
      <c r="A108" s="4" t="s">
        <v>940</v>
      </c>
      <c r="B108" s="5" t="n">
        <v>0</v>
      </c>
      <c r="C108" s="5" t="n">
        <v>0</v>
      </c>
    </row>
    <row r="109" spans="1:4">
      <c r="A109" s="4" t="s">
        <v>973</v>
      </c>
    </row>
    <row r="110" spans="1:4">
      <c r="A110" s="3" t="s">
        <v>858</v>
      </c>
    </row>
    <row r="111" spans="1:4">
      <c r="A111" s="4" t="s">
        <v>940</v>
      </c>
      <c r="B111" s="5" t="n">
        <v>0</v>
      </c>
      <c r="C111" s="5" t="n">
        <v>0</v>
      </c>
    </row>
    <row r="112" spans="1:4">
      <c r="A112" s="4" t="s">
        <v>974</v>
      </c>
    </row>
    <row r="113" spans="1:4">
      <c r="A113" s="3" t="s">
        <v>858</v>
      </c>
    </row>
    <row r="114" spans="1:4">
      <c r="A114" s="4" t="s">
        <v>939</v>
      </c>
      <c r="B114" s="5" t="n">
        <v>64802</v>
      </c>
      <c r="C114" s="5" t="n">
        <v>40793</v>
      </c>
    </row>
    <row r="115" spans="1:4">
      <c r="A115" s="4" t="s">
        <v>975</v>
      </c>
    </row>
    <row r="116" spans="1:4">
      <c r="A116" s="3" t="s">
        <v>858</v>
      </c>
    </row>
    <row r="117" spans="1:4">
      <c r="A117" s="4" t="s">
        <v>940</v>
      </c>
      <c r="B117" s="5" t="n">
        <v>59648</v>
      </c>
      <c r="C117" s="5" t="n">
        <v>40793</v>
      </c>
    </row>
    <row r="118" spans="1:4">
      <c r="A118" s="4" t="s">
        <v>976</v>
      </c>
    </row>
    <row r="119" spans="1:4">
      <c r="A119" s="3" t="s">
        <v>858</v>
      </c>
    </row>
    <row r="120" spans="1:4">
      <c r="A120" s="4" t="s">
        <v>940</v>
      </c>
      <c r="B120" s="5" t="n">
        <v>5154</v>
      </c>
      <c r="C120" s="5" t="n">
        <v>0</v>
      </c>
    </row>
    <row r="121" spans="1:4">
      <c r="A121" s="4" t="s">
        <v>977</v>
      </c>
    </row>
    <row r="122" spans="1:4">
      <c r="A122" s="3" t="s">
        <v>858</v>
      </c>
    </row>
    <row r="123" spans="1:4">
      <c r="A123" s="4" t="s">
        <v>940</v>
      </c>
      <c r="B123" s="5" t="n">
        <v>0</v>
      </c>
      <c r="C123" s="5" t="n">
        <v>0</v>
      </c>
    </row>
    <row r="124" spans="1:4">
      <c r="A124" s="4" t="s">
        <v>978</v>
      </c>
    </row>
    <row r="125" spans="1:4">
      <c r="A125" s="3" t="s">
        <v>858</v>
      </c>
    </row>
    <row r="126" spans="1:4">
      <c r="A126" s="4" t="s">
        <v>939</v>
      </c>
      <c r="B126" s="5" t="n">
        <v>30339</v>
      </c>
      <c r="C126" s="5" t="n">
        <v>83925</v>
      </c>
    </row>
    <row r="127" spans="1:4">
      <c r="A127" s="4" t="s">
        <v>979</v>
      </c>
    </row>
    <row r="128" spans="1:4">
      <c r="A128" s="3" t="s">
        <v>858</v>
      </c>
    </row>
    <row r="129" spans="1:4">
      <c r="A129" s="4" t="s">
        <v>940</v>
      </c>
      <c r="B129" s="5" t="n">
        <v>30339</v>
      </c>
      <c r="C129" s="5" t="n">
        <v>83925</v>
      </c>
    </row>
    <row r="130" spans="1:4">
      <c r="A130" s="4" t="s">
        <v>980</v>
      </c>
    </row>
    <row r="131" spans="1:4">
      <c r="A131" s="3" t="s">
        <v>858</v>
      </c>
    </row>
    <row r="132" spans="1:4">
      <c r="A132" s="4" t="s">
        <v>940</v>
      </c>
      <c r="B132" s="5" t="n">
        <v>0</v>
      </c>
      <c r="C132" s="5" t="n">
        <v>0</v>
      </c>
    </row>
    <row r="133" spans="1:4">
      <c r="A133" s="4" t="s">
        <v>981</v>
      </c>
    </row>
    <row r="134" spans="1:4">
      <c r="A134" s="3" t="s">
        <v>858</v>
      </c>
    </row>
    <row r="135" spans="1:4">
      <c r="A135" s="4" t="s">
        <v>940</v>
      </c>
      <c r="B135" s="7" t="n">
        <v>0</v>
      </c>
      <c r="C13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1"/>
  </cols>
  <sheetData>
    <row r="1" spans="1:2">
      <c r="A1" s="1" t="s">
        <v>982</v>
      </c>
      <c r="B1" s="2" t="s">
        <v>502</v>
      </c>
    </row>
    <row r="2" spans="1:2">
      <c r="A2" s="3" t="s">
        <v>858</v>
      </c>
    </row>
    <row r="3" spans="1:2">
      <c r="A3" s="4" t="s">
        <v>159</v>
      </c>
      <c r="B3" s="7" t="n">
        <v>147609</v>
      </c>
    </row>
    <row r="4" spans="1:2">
      <c r="A4" s="5" t="n">
        <v>2019</v>
      </c>
      <c r="B4" s="5" t="n">
        <v>12128</v>
      </c>
    </row>
    <row r="5" spans="1:2">
      <c r="A5" s="5" t="n">
        <v>2020</v>
      </c>
      <c r="B5" s="5" t="n">
        <v>12692</v>
      </c>
    </row>
    <row r="6" spans="1:2">
      <c r="A6" s="5" t="n">
        <v>2021</v>
      </c>
      <c r="B6" s="5" t="n">
        <v>17054</v>
      </c>
    </row>
    <row r="7" spans="1:2">
      <c r="A7" s="5" t="n">
        <v>2022</v>
      </c>
      <c r="B7" s="5" t="n">
        <v>13371</v>
      </c>
    </row>
    <row r="8" spans="1:2">
      <c r="A8" s="5" t="n">
        <v>2023</v>
      </c>
      <c r="B8" s="5" t="n">
        <v>14098</v>
      </c>
    </row>
    <row r="9" spans="1:2">
      <c r="A9" s="4" t="s">
        <v>561</v>
      </c>
      <c r="B9" s="5" t="n">
        <v>78266</v>
      </c>
    </row>
    <row r="10" spans="1:2">
      <c r="A10" s="4" t="s">
        <v>795</v>
      </c>
    </row>
    <row r="11" spans="1:2">
      <c r="A11" s="3" t="s">
        <v>858</v>
      </c>
    </row>
    <row r="12" spans="1:2">
      <c r="A12" s="4" t="s">
        <v>159</v>
      </c>
      <c r="B12" s="5" t="n">
        <v>38334</v>
      </c>
    </row>
    <row r="13" spans="1:2">
      <c r="A13" s="5" t="n">
        <v>2019</v>
      </c>
      <c r="B13" s="5" t="n">
        <v>3255</v>
      </c>
    </row>
    <row r="14" spans="1:2">
      <c r="A14" s="5" t="n">
        <v>2020</v>
      </c>
      <c r="B14" s="5" t="n">
        <v>3372</v>
      </c>
    </row>
    <row r="15" spans="1:2">
      <c r="A15" s="5" t="n">
        <v>2021</v>
      </c>
      <c r="B15" s="5" t="n">
        <v>3492</v>
      </c>
    </row>
    <row r="16" spans="1:2">
      <c r="A16" s="5" t="n">
        <v>2022</v>
      </c>
      <c r="B16" s="5" t="n">
        <v>3617</v>
      </c>
    </row>
    <row r="17" spans="1:2">
      <c r="A17" s="5" t="n">
        <v>2023</v>
      </c>
      <c r="B17" s="5" t="n">
        <v>3747</v>
      </c>
    </row>
    <row r="18" spans="1:2">
      <c r="A18" s="4" t="s">
        <v>561</v>
      </c>
      <c r="B18" s="5" t="n">
        <v>20851</v>
      </c>
    </row>
    <row r="19" spans="1:2">
      <c r="A19" s="4" t="s">
        <v>849</v>
      </c>
    </row>
    <row r="20" spans="1:2">
      <c r="A20" s="3" t="s">
        <v>858</v>
      </c>
    </row>
    <row r="21" spans="1:2">
      <c r="A21" s="4" t="s">
        <v>159</v>
      </c>
      <c r="B21" s="5" t="n">
        <v>109275</v>
      </c>
    </row>
    <row r="22" spans="1:2">
      <c r="A22" s="5" t="n">
        <v>2019</v>
      </c>
      <c r="B22" s="5" t="n">
        <v>8873</v>
      </c>
    </row>
    <row r="23" spans="1:2">
      <c r="A23" s="5" t="n">
        <v>2020</v>
      </c>
      <c r="B23" s="5" t="n">
        <v>9320</v>
      </c>
    </row>
    <row r="24" spans="1:2">
      <c r="A24" s="5" t="n">
        <v>2021</v>
      </c>
      <c r="B24" s="5" t="n">
        <v>13562</v>
      </c>
    </row>
    <row r="25" spans="1:2">
      <c r="A25" s="5" t="n">
        <v>2022</v>
      </c>
      <c r="B25" s="5" t="n">
        <v>9754</v>
      </c>
    </row>
    <row r="26" spans="1:2">
      <c r="A26" s="5" t="n">
        <v>2023</v>
      </c>
      <c r="B26" s="5" t="n">
        <v>10351</v>
      </c>
    </row>
    <row r="27" spans="1:2">
      <c r="A27" s="4" t="s">
        <v>561</v>
      </c>
      <c r="B27" s="7" t="n">
        <v>574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8"/>
  </cols>
  <sheetData>
    <row r="1" spans="1:3">
      <c r="A1" s="1" t="s">
        <v>983</v>
      </c>
      <c r="B1" s="2" t="s">
        <v>1</v>
      </c>
    </row>
    <row r="2" spans="1:3">
      <c r="B2" s="2" t="s">
        <v>984</v>
      </c>
      <c r="C2" s="2" t="s">
        <v>985</v>
      </c>
    </row>
    <row r="3" spans="1:3">
      <c r="A3" s="3" t="s">
        <v>986</v>
      </c>
    </row>
    <row r="4" spans="1:3">
      <c r="A4" s="4" t="s">
        <v>987</v>
      </c>
      <c r="B4" s="5" t="n">
        <v>2</v>
      </c>
    </row>
    <row r="5" spans="1:3">
      <c r="A5" s="4" t="s">
        <v>988</v>
      </c>
    </row>
    <row r="6" spans="1:3">
      <c r="A6" s="3" t="s">
        <v>986</v>
      </c>
    </row>
    <row r="7" spans="1:3">
      <c r="A7" s="4" t="s">
        <v>989</v>
      </c>
      <c r="C7" s="4" t="s">
        <v>780</v>
      </c>
    </row>
    <row r="8" spans="1:3">
      <c r="A8" s="4" t="s">
        <v>990</v>
      </c>
    </row>
    <row r="9" spans="1:3">
      <c r="A9" s="3" t="s">
        <v>986</v>
      </c>
    </row>
    <row r="10" spans="1:3">
      <c r="A10" s="4" t="s">
        <v>991</v>
      </c>
      <c r="C10" s="7" t="n">
        <v>0</v>
      </c>
    </row>
    <row r="11" spans="1:3">
      <c r="A11" s="4" t="s">
        <v>992</v>
      </c>
    </row>
    <row r="12" spans="1:3">
      <c r="A12" s="3" t="s">
        <v>986</v>
      </c>
    </row>
    <row r="13" spans="1:3">
      <c r="A13" s="4" t="s">
        <v>993</v>
      </c>
      <c r="C13" s="5" t="n">
        <v>50</v>
      </c>
    </row>
    <row r="14" spans="1:3">
      <c r="A14" s="4" t="s">
        <v>994</v>
      </c>
      <c r="C14" s="7" t="n">
        <v>25</v>
      </c>
    </row>
    <row r="15" spans="1:3">
      <c r="A15" s="4" t="s">
        <v>995</v>
      </c>
    </row>
    <row r="16" spans="1:3">
      <c r="A16" s="3" t="s">
        <v>986</v>
      </c>
    </row>
    <row r="17" spans="1:3">
      <c r="A17" s="4" t="s">
        <v>993</v>
      </c>
      <c r="C17" s="5" t="n">
        <v>65</v>
      </c>
    </row>
    <row r="18" spans="1:3">
      <c r="A18" s="4" t="s">
        <v>994</v>
      </c>
      <c r="C18" s="7" t="n">
        <v>50</v>
      </c>
    </row>
    <row r="19" spans="1:3">
      <c r="A19" s="4" t="s">
        <v>996</v>
      </c>
    </row>
    <row r="20" spans="1:3">
      <c r="A20" s="3" t="s">
        <v>986</v>
      </c>
    </row>
    <row r="21" spans="1:3">
      <c r="A21" s="4" t="s">
        <v>997</v>
      </c>
      <c r="B21"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8</v>
      </c>
    </row>
    <row r="3" spans="1:3">
      <c r="A3" s="4" t="s">
        <v>999</v>
      </c>
    </row>
    <row r="4" spans="1:3">
      <c r="A4" s="3" t="s">
        <v>1000</v>
      </c>
    </row>
    <row r="5" spans="1:3">
      <c r="A5" s="4" t="s">
        <v>1001</v>
      </c>
      <c r="B5" s="7" t="n">
        <v>0</v>
      </c>
      <c r="C5" s="7" t="n">
        <v>0</v>
      </c>
    </row>
    <row r="6" spans="1:3">
      <c r="A6" s="4" t="s">
        <v>1002</v>
      </c>
    </row>
    <row r="7" spans="1:3">
      <c r="A7" s="3" t="s">
        <v>1000</v>
      </c>
    </row>
    <row r="8" spans="1:3">
      <c r="A8" s="4" t="s">
        <v>1003</v>
      </c>
      <c r="B8" s="5" t="n">
        <v>0</v>
      </c>
      <c r="C8" s="5" t="n">
        <v>0</v>
      </c>
    </row>
    <row r="9" spans="1:3">
      <c r="A9" s="4" t="s">
        <v>1004</v>
      </c>
      <c r="B9" s="5" t="n">
        <v>0</v>
      </c>
      <c r="C9" s="5" t="n">
        <v>-14400</v>
      </c>
    </row>
    <row r="10" spans="1:3">
      <c r="A10" s="4" t="s">
        <v>1005</v>
      </c>
    </row>
    <row r="11" spans="1:3">
      <c r="A11" s="3" t="s">
        <v>1000</v>
      </c>
    </row>
    <row r="12" spans="1:3">
      <c r="A12" s="4" t="s">
        <v>1001</v>
      </c>
      <c r="B12" s="5" t="n">
        <v>0</v>
      </c>
      <c r="C12" s="5" t="n">
        <v>-1239</v>
      </c>
    </row>
    <row r="13" spans="1:3">
      <c r="A13" s="4" t="s">
        <v>1006</v>
      </c>
    </row>
    <row r="14" spans="1:3">
      <c r="A14" s="3" t="s">
        <v>1000</v>
      </c>
    </row>
    <row r="15" spans="1:3">
      <c r="A15" s="4" t="s">
        <v>1003</v>
      </c>
      <c r="B15" s="5" t="n">
        <v>0</v>
      </c>
      <c r="C15" s="5" t="n">
        <v>0</v>
      </c>
    </row>
    <row r="16" spans="1:3">
      <c r="A16" s="4" t="s">
        <v>1004</v>
      </c>
      <c r="B16" s="7" t="n">
        <v>0</v>
      </c>
      <c r="C16" s="7" t="n">
        <v>12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8</v>
      </c>
    </row>
    <row r="2" spans="1:3">
      <c r="A2" s="4" t="s">
        <v>1008</v>
      </c>
    </row>
    <row r="3" spans="1:3">
      <c r="A3" s="3" t="s">
        <v>1009</v>
      </c>
    </row>
    <row r="4" spans="1:3">
      <c r="A4" s="4" t="s">
        <v>1010</v>
      </c>
      <c r="B4" s="7" t="n">
        <v>8659</v>
      </c>
      <c r="C4" s="7" t="n">
        <v>7321</v>
      </c>
    </row>
    <row r="5" spans="1:3">
      <c r="A5" s="4" t="s">
        <v>1011</v>
      </c>
    </row>
    <row r="6" spans="1:3">
      <c r="A6" s="3" t="s">
        <v>1009</v>
      </c>
    </row>
    <row r="7" spans="1:3">
      <c r="A7" s="4" t="s">
        <v>1010</v>
      </c>
      <c r="B7" s="5" t="n">
        <v>0</v>
      </c>
      <c r="C7" s="5" t="n">
        <v>0</v>
      </c>
    </row>
    <row r="8" spans="1:3">
      <c r="A8" s="4" t="s">
        <v>1012</v>
      </c>
    </row>
    <row r="9" spans="1:3">
      <c r="A9" s="3" t="s">
        <v>1009</v>
      </c>
    </row>
    <row r="10" spans="1:3">
      <c r="A10" s="4" t="s">
        <v>1010</v>
      </c>
      <c r="B10" s="5" t="n">
        <v>0</v>
      </c>
      <c r="C10" s="5" t="n">
        <v>0</v>
      </c>
    </row>
    <row r="11" spans="1:3">
      <c r="A11" s="4" t="s">
        <v>1013</v>
      </c>
    </row>
    <row r="12" spans="1:3">
      <c r="A12" s="3" t="s">
        <v>1009</v>
      </c>
    </row>
    <row r="13" spans="1:3">
      <c r="A13" s="4" t="s">
        <v>1010</v>
      </c>
      <c r="B13" s="7" t="n">
        <v>8659</v>
      </c>
      <c r="C13" s="7" t="n">
        <v>73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1014</v>
      </c>
      <c r="B1" s="2" t="s">
        <v>1015</v>
      </c>
      <c r="C1" s="2" t="s">
        <v>1016</v>
      </c>
      <c r="D1" s="2" t="s">
        <v>394</v>
      </c>
      <c r="E1" s="2" t="s">
        <v>408</v>
      </c>
      <c r="F1" s="2" t="s">
        <v>409</v>
      </c>
      <c r="G1" s="2" t="s">
        <v>410</v>
      </c>
      <c r="H1" s="2" t="s">
        <v>502</v>
      </c>
      <c r="I1" s="2" t="s">
        <v>394</v>
      </c>
      <c r="J1" s="2" t="s">
        <v>395</v>
      </c>
      <c r="K1" s="2" t="s">
        <v>1017</v>
      </c>
    </row>
    <row r="2" spans="1:11">
      <c r="A2" s="3" t="s">
        <v>1018</v>
      </c>
    </row>
    <row r="3" spans="1:11">
      <c r="A3" s="4" t="s">
        <v>1019</v>
      </c>
      <c r="C3" s="5" t="n">
        <v>5</v>
      </c>
    </row>
    <row r="4" spans="1:11">
      <c r="A4" s="4" t="s">
        <v>98</v>
      </c>
      <c r="D4" s="7" t="n">
        <v>0</v>
      </c>
      <c r="E4" s="7" t="n">
        <v>0</v>
      </c>
      <c r="F4" s="7" t="n">
        <v>-1486</v>
      </c>
      <c r="G4" s="7" t="n">
        <v>0</v>
      </c>
      <c r="H4" s="7" t="n">
        <v>0</v>
      </c>
      <c r="I4" s="7" t="n">
        <v>-1486</v>
      </c>
      <c r="J4" s="7" t="n">
        <v>0</v>
      </c>
    </row>
    <row r="5" spans="1:11">
      <c r="A5" s="4" t="s">
        <v>1020</v>
      </c>
      <c r="H5" s="4" t="s">
        <v>423</v>
      </c>
    </row>
    <row r="6" spans="1:11">
      <c r="A6" s="4" t="s">
        <v>1021</v>
      </c>
      <c r="H6" s="7" t="n">
        <v>7500</v>
      </c>
      <c r="I6" s="5" t="n">
        <v>8300</v>
      </c>
      <c r="J6" s="7" t="n">
        <v>7800</v>
      </c>
    </row>
    <row r="7" spans="1:11">
      <c r="A7" s="4" t="s">
        <v>1022</v>
      </c>
    </row>
    <row r="8" spans="1:11">
      <c r="A8" s="3" t="s">
        <v>1018</v>
      </c>
    </row>
    <row r="9" spans="1:11">
      <c r="A9" s="4" t="s">
        <v>1023</v>
      </c>
      <c r="H9" s="4" t="s">
        <v>398</v>
      </c>
    </row>
    <row r="10" spans="1:11">
      <c r="A10" s="4" t="s">
        <v>1024</v>
      </c>
    </row>
    <row r="11" spans="1:11">
      <c r="A11" s="3" t="s">
        <v>1018</v>
      </c>
    </row>
    <row r="12" spans="1:11">
      <c r="A12" s="4" t="s">
        <v>1025</v>
      </c>
      <c r="K12" s="7" t="n">
        <v>10000</v>
      </c>
    </row>
    <row r="13" spans="1:11">
      <c r="A13" s="4" t="s">
        <v>1026</v>
      </c>
      <c r="B13" s="7" t="n">
        <v>1700000</v>
      </c>
    </row>
    <row r="14" spans="1:11">
      <c r="A14" s="4" t="s">
        <v>1027</v>
      </c>
      <c r="H14" s="7" t="n">
        <v>150000</v>
      </c>
    </row>
    <row r="15" spans="1:11">
      <c r="A15" s="4" t="s">
        <v>1028</v>
      </c>
      <c r="I15" s="5" t="n">
        <v>15900</v>
      </c>
    </row>
    <row r="16" spans="1:11">
      <c r="A16" s="4" t="s">
        <v>98</v>
      </c>
      <c r="I16" s="7" t="n">
        <v>1500</v>
      </c>
    </row>
    <row r="17" spans="1:11">
      <c r="A17" s="4" t="s">
        <v>1029</v>
      </c>
    </row>
    <row r="18" spans="1:11">
      <c r="A18" s="3" t="s">
        <v>1018</v>
      </c>
    </row>
    <row r="19" spans="1:11">
      <c r="A19" s="4" t="s">
        <v>1030</v>
      </c>
      <c r="H19" s="7" t="n">
        <v>50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620</v>
      </c>
    </row>
    <row r="2" spans="1:3">
      <c r="B2" s="2" t="s">
        <v>621</v>
      </c>
      <c r="C2" s="2" t="s">
        <v>2</v>
      </c>
    </row>
    <row r="3" spans="1:3">
      <c r="A3" s="3" t="s">
        <v>238</v>
      </c>
    </row>
    <row r="4" spans="1:3">
      <c r="A4" s="5" t="n">
        <v>2019</v>
      </c>
      <c r="C4" s="7" t="n">
        <v>15213</v>
      </c>
    </row>
    <row r="5" spans="1:3">
      <c r="A5" s="5" t="n">
        <v>2020</v>
      </c>
      <c r="C5" s="5" t="n">
        <v>7913</v>
      </c>
    </row>
    <row r="6" spans="1:3">
      <c r="A6" s="5" t="n">
        <v>2021</v>
      </c>
      <c r="C6" s="5" t="n">
        <v>5522</v>
      </c>
    </row>
    <row r="7" spans="1:3">
      <c r="A7" s="5" t="n">
        <v>2022</v>
      </c>
      <c r="C7" s="5" t="n">
        <v>1821</v>
      </c>
    </row>
    <row r="8" spans="1:3">
      <c r="A8" s="5" t="n">
        <v>2023</v>
      </c>
      <c r="C8" s="5" t="n">
        <v>695</v>
      </c>
    </row>
    <row r="9" spans="1:3">
      <c r="A9" s="4" t="s">
        <v>561</v>
      </c>
      <c r="C9" s="5" t="n">
        <v>5724</v>
      </c>
    </row>
    <row r="10" spans="1:3">
      <c r="A10" s="11" t="n">
        <v>-1</v>
      </c>
      <c r="C10" s="7" t="n">
        <v>36888</v>
      </c>
    </row>
    <row r="11" spans="1:3">
      <c r="A11" s="4" t="s">
        <v>1032</v>
      </c>
    </row>
    <row r="12" spans="1:3">
      <c r="A12" s="3" t="s">
        <v>1033</v>
      </c>
    </row>
    <row r="13" spans="1:3">
      <c r="A13" s="4" t="s">
        <v>1034</v>
      </c>
      <c r="B13" s="4" t="s">
        <v>6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35</v>
      </c>
      <c r="B1" s="2" t="s">
        <v>1</v>
      </c>
    </row>
    <row r="2" spans="1:4">
      <c r="B2" s="2" t="s">
        <v>2</v>
      </c>
      <c r="C2" s="2" t="s">
        <v>38</v>
      </c>
      <c r="D2" s="2" t="s">
        <v>83</v>
      </c>
    </row>
    <row r="3" spans="1:4">
      <c r="A3" s="3" t="s">
        <v>1036</v>
      </c>
    </row>
    <row r="4" spans="1:4">
      <c r="A4" s="4" t="s">
        <v>1037</v>
      </c>
      <c r="B4" s="7" t="n">
        <v>1082826</v>
      </c>
      <c r="C4" s="7" t="n">
        <v>1236915</v>
      </c>
      <c r="D4" s="7" t="n">
        <v>2302065</v>
      </c>
    </row>
    <row r="5" spans="1:4">
      <c r="A5" s="4" t="s">
        <v>1038</v>
      </c>
      <c r="B5" s="5" t="n">
        <v>9264923</v>
      </c>
      <c r="C5" s="5" t="n">
        <v>10794659</v>
      </c>
    </row>
    <row r="6" spans="1:4">
      <c r="A6" s="4" t="s">
        <v>1039</v>
      </c>
    </row>
    <row r="7" spans="1:4">
      <c r="A7" s="3" t="s">
        <v>1036</v>
      </c>
    </row>
    <row r="8" spans="1:4">
      <c r="A8" s="4" t="s">
        <v>1037</v>
      </c>
      <c r="B8" s="5" t="n">
        <v>0</v>
      </c>
      <c r="C8" s="5" t="n">
        <v>0</v>
      </c>
      <c r="D8" s="5" t="n">
        <v>51627</v>
      </c>
    </row>
    <row r="9" spans="1:4">
      <c r="A9" s="4" t="s">
        <v>1038</v>
      </c>
      <c r="B9" s="5" t="n">
        <v>0</v>
      </c>
      <c r="C9" s="5" t="n">
        <v>0</v>
      </c>
    </row>
    <row r="10" spans="1:4">
      <c r="A10" s="4" t="s">
        <v>1040</v>
      </c>
    </row>
    <row r="11" spans="1:4">
      <c r="A11" s="3" t="s">
        <v>1036</v>
      </c>
    </row>
    <row r="12" spans="1:4">
      <c r="A12" s="4" t="s">
        <v>1037</v>
      </c>
      <c r="B12" s="5" t="n">
        <v>0</v>
      </c>
      <c r="C12" s="5" t="n">
        <v>12262</v>
      </c>
      <c r="D12" s="5" t="n">
        <v>89847</v>
      </c>
    </row>
    <row r="13" spans="1:4">
      <c r="A13" s="4" t="s">
        <v>1038</v>
      </c>
      <c r="B13" s="5" t="n">
        <v>243388</v>
      </c>
      <c r="C13" s="5" t="n">
        <v>257415</v>
      </c>
    </row>
    <row r="14" spans="1:4">
      <c r="A14" s="4" t="s">
        <v>1041</v>
      </c>
    </row>
    <row r="15" spans="1:4">
      <c r="A15" s="3" t="s">
        <v>1036</v>
      </c>
    </row>
    <row r="16" spans="1:4">
      <c r="A16" s="4" t="s">
        <v>1037</v>
      </c>
      <c r="B16" s="5" t="n">
        <v>0</v>
      </c>
      <c r="C16" s="5" t="n">
        <v>0</v>
      </c>
      <c r="D16" s="5" t="n">
        <v>27640</v>
      </c>
    </row>
    <row r="17" spans="1:4">
      <c r="A17" s="4" t="s">
        <v>1038</v>
      </c>
      <c r="B17" s="5" t="n">
        <v>13299</v>
      </c>
      <c r="C17" s="5" t="n">
        <v>25645</v>
      </c>
    </row>
    <row r="18" spans="1:4">
      <c r="A18" s="4" t="s">
        <v>1042</v>
      </c>
    </row>
    <row r="19" spans="1:4">
      <c r="A19" s="3" t="s">
        <v>1036</v>
      </c>
    </row>
    <row r="20" spans="1:4">
      <c r="A20" s="4" t="s">
        <v>1037</v>
      </c>
      <c r="B20" s="5" t="n">
        <v>3080</v>
      </c>
      <c r="C20" s="5" t="n">
        <v>45450</v>
      </c>
      <c r="D20" s="5" t="n">
        <v>42710</v>
      </c>
    </row>
    <row r="21" spans="1:4">
      <c r="A21" s="4" t="s">
        <v>1038</v>
      </c>
      <c r="B21" s="5" t="n">
        <v>0</v>
      </c>
      <c r="C21" s="5" t="n">
        <v>119</v>
      </c>
    </row>
    <row r="22" spans="1:4">
      <c r="A22" s="4" t="s">
        <v>1043</v>
      </c>
    </row>
    <row r="23" spans="1:4">
      <c r="A23" s="3" t="s">
        <v>1036</v>
      </c>
    </row>
    <row r="24" spans="1:4">
      <c r="A24" s="4" t="s">
        <v>1037</v>
      </c>
      <c r="B24" s="5" t="n">
        <v>84757</v>
      </c>
      <c r="C24" s="5" t="n">
        <v>55145</v>
      </c>
      <c r="D24" s="5" t="n">
        <v>78985</v>
      </c>
    </row>
    <row r="25" spans="1:4">
      <c r="A25" s="4" t="s">
        <v>1038</v>
      </c>
      <c r="B25" s="5" t="n">
        <v>645689</v>
      </c>
      <c r="C25" s="5" t="n">
        <v>657806</v>
      </c>
    </row>
    <row r="26" spans="1:4">
      <c r="A26" s="4" t="s">
        <v>1044</v>
      </c>
    </row>
    <row r="27" spans="1:4">
      <c r="A27" s="3" t="s">
        <v>1036</v>
      </c>
    </row>
    <row r="28" spans="1:4">
      <c r="A28" s="4" t="s">
        <v>1037</v>
      </c>
      <c r="B28" s="5" t="n">
        <v>47085</v>
      </c>
      <c r="C28" s="5" t="n">
        <v>1639</v>
      </c>
      <c r="D28" s="5" t="n">
        <v>0</v>
      </c>
    </row>
    <row r="29" spans="1:4">
      <c r="A29" s="4" t="s">
        <v>1038</v>
      </c>
      <c r="B29" s="5" t="n">
        <v>219421</v>
      </c>
      <c r="C29" s="5" t="n">
        <v>238902</v>
      </c>
    </row>
    <row r="30" spans="1:4">
      <c r="A30" s="4" t="s">
        <v>1045</v>
      </c>
    </row>
    <row r="31" spans="1:4">
      <c r="A31" s="3" t="s">
        <v>1036</v>
      </c>
    </row>
    <row r="32" spans="1:4">
      <c r="A32" s="4" t="s">
        <v>1037</v>
      </c>
      <c r="B32" s="5" t="n">
        <v>0</v>
      </c>
      <c r="C32" s="5" t="n">
        <v>0</v>
      </c>
      <c r="D32" s="5" t="n">
        <v>0</v>
      </c>
    </row>
    <row r="33" spans="1:4">
      <c r="A33" s="4" t="s">
        <v>1038</v>
      </c>
      <c r="B33" s="5" t="n">
        <v>82521</v>
      </c>
      <c r="C33" s="5" t="n">
        <v>647554</v>
      </c>
    </row>
    <row r="34" spans="1:4">
      <c r="A34" s="4" t="s">
        <v>1046</v>
      </c>
    </row>
    <row r="35" spans="1:4">
      <c r="A35" s="3" t="s">
        <v>1036</v>
      </c>
    </row>
    <row r="36" spans="1:4">
      <c r="A36" s="4" t="s">
        <v>1037</v>
      </c>
      <c r="B36" s="5" t="n">
        <v>35855</v>
      </c>
      <c r="C36" s="5" t="n">
        <v>44671</v>
      </c>
      <c r="D36" s="5" t="n">
        <v>46342</v>
      </c>
    </row>
    <row r="37" spans="1:4">
      <c r="A37" s="4" t="s">
        <v>1038</v>
      </c>
      <c r="B37" s="5" t="n">
        <v>242831</v>
      </c>
      <c r="C37" s="5" t="n">
        <v>250851</v>
      </c>
    </row>
    <row r="38" spans="1:4">
      <c r="A38" s="4" t="s">
        <v>1047</v>
      </c>
    </row>
    <row r="39" spans="1:4">
      <c r="A39" s="3" t="s">
        <v>1036</v>
      </c>
    </row>
    <row r="40" spans="1:4">
      <c r="A40" s="4" t="s">
        <v>1037</v>
      </c>
      <c r="B40" s="5" t="n">
        <v>33733</v>
      </c>
      <c r="C40" s="5" t="n">
        <v>0</v>
      </c>
      <c r="D40" s="5" t="n">
        <v>0</v>
      </c>
    </row>
    <row r="41" spans="1:4">
      <c r="A41" s="4" t="s">
        <v>1038</v>
      </c>
      <c r="B41" s="5" t="n">
        <v>0</v>
      </c>
      <c r="C41" s="5" t="n">
        <v>0</v>
      </c>
    </row>
    <row r="42" spans="1:4">
      <c r="A42" s="4" t="s">
        <v>1048</v>
      </c>
    </row>
    <row r="43" spans="1:4">
      <c r="A43" s="3" t="s">
        <v>1036</v>
      </c>
    </row>
    <row r="44" spans="1:4">
      <c r="A44" s="4" t="s">
        <v>1037</v>
      </c>
      <c r="B44" s="5" t="n">
        <v>112473</v>
      </c>
      <c r="C44" s="5" t="n">
        <v>0</v>
      </c>
      <c r="D44" s="5" t="n">
        <v>0</v>
      </c>
    </row>
    <row r="45" spans="1:4">
      <c r="A45" s="4" t="s">
        <v>1038</v>
      </c>
      <c r="B45" s="5" t="n">
        <v>689965</v>
      </c>
      <c r="C45" s="5" t="n">
        <v>0</v>
      </c>
    </row>
    <row r="46" spans="1:4">
      <c r="A46" s="4" t="s">
        <v>1049</v>
      </c>
    </row>
    <row r="47" spans="1:4">
      <c r="A47" s="3" t="s">
        <v>1036</v>
      </c>
    </row>
    <row r="48" spans="1:4">
      <c r="A48" s="4" t="s">
        <v>1037</v>
      </c>
      <c r="B48" s="5" t="n">
        <v>0</v>
      </c>
      <c r="C48" s="5" t="n">
        <v>0</v>
      </c>
      <c r="D48" s="5" t="n">
        <v>23385</v>
      </c>
    </row>
    <row r="49" spans="1:4">
      <c r="A49" s="4" t="s">
        <v>1038</v>
      </c>
      <c r="B49" s="5" t="n">
        <v>8065</v>
      </c>
      <c r="C49" s="5" t="n">
        <v>8378</v>
      </c>
    </row>
    <row r="50" spans="1:4">
      <c r="A50" s="4" t="s">
        <v>1050</v>
      </c>
    </row>
    <row r="51" spans="1:4">
      <c r="A51" s="3" t="s">
        <v>1036</v>
      </c>
    </row>
    <row r="52" spans="1:4">
      <c r="A52" s="4" t="s">
        <v>1037</v>
      </c>
      <c r="B52" s="5" t="n">
        <v>50839</v>
      </c>
      <c r="C52" s="5" t="n">
        <v>0</v>
      </c>
      <c r="D52" s="5" t="n">
        <v>0</v>
      </c>
    </row>
    <row r="53" spans="1:4">
      <c r="A53" s="4" t="s">
        <v>1038</v>
      </c>
      <c r="B53" s="5" t="n">
        <v>1250390</v>
      </c>
      <c r="C53" s="5" t="n">
        <v>0</v>
      </c>
    </row>
    <row r="54" spans="1:4">
      <c r="A54" s="4" t="s">
        <v>1051</v>
      </c>
    </row>
    <row r="55" spans="1:4">
      <c r="A55" s="3" t="s">
        <v>1036</v>
      </c>
    </row>
    <row r="56" spans="1:4">
      <c r="A56" s="4" t="s">
        <v>1037</v>
      </c>
      <c r="B56" s="5" t="n">
        <v>91052</v>
      </c>
      <c r="C56" s="5" t="n">
        <v>131696</v>
      </c>
      <c r="D56" s="5" t="n">
        <v>168826</v>
      </c>
    </row>
    <row r="57" spans="1:4">
      <c r="A57" s="4" t="s">
        <v>1038</v>
      </c>
      <c r="B57" s="5" t="n">
        <v>665822</v>
      </c>
      <c r="C57" s="5" t="n">
        <v>293297</v>
      </c>
    </row>
    <row r="58" spans="1:4">
      <c r="A58" s="4" t="s">
        <v>1052</v>
      </c>
    </row>
    <row r="59" spans="1:4">
      <c r="A59" s="3" t="s">
        <v>1036</v>
      </c>
    </row>
    <row r="60" spans="1:4">
      <c r="A60" s="4" t="s">
        <v>1037</v>
      </c>
      <c r="B60" s="5" t="n">
        <v>0</v>
      </c>
      <c r="C60" s="5" t="n">
        <v>0</v>
      </c>
      <c r="D60" s="5" t="n">
        <v>0</v>
      </c>
    </row>
    <row r="61" spans="1:4">
      <c r="A61" s="4" t="s">
        <v>1038</v>
      </c>
      <c r="B61" s="5" t="n">
        <v>27542</v>
      </c>
      <c r="C61" s="5" t="n">
        <v>27391</v>
      </c>
    </row>
    <row r="62" spans="1:4">
      <c r="A62" s="4" t="s">
        <v>1053</v>
      </c>
    </row>
    <row r="63" spans="1:4">
      <c r="A63" s="3" t="s">
        <v>1036</v>
      </c>
    </row>
    <row r="64" spans="1:4">
      <c r="A64" s="4" t="s">
        <v>1037</v>
      </c>
      <c r="B64" s="5" t="n">
        <v>16572</v>
      </c>
      <c r="C64" s="5" t="n">
        <v>0</v>
      </c>
      <c r="D64" s="5" t="n">
        <v>0</v>
      </c>
    </row>
    <row r="65" spans="1:4">
      <c r="A65" s="4" t="s">
        <v>1038</v>
      </c>
      <c r="B65" s="5" t="n">
        <v>152629</v>
      </c>
      <c r="C65" s="5" t="n">
        <v>0</v>
      </c>
    </row>
    <row r="66" spans="1:4">
      <c r="A66" s="4" t="s">
        <v>1054</v>
      </c>
    </row>
    <row r="67" spans="1:4">
      <c r="A67" s="3" t="s">
        <v>1036</v>
      </c>
    </row>
    <row r="68" spans="1:4">
      <c r="A68" s="4" t="s">
        <v>1037</v>
      </c>
      <c r="B68" s="5" t="n">
        <v>35180</v>
      </c>
      <c r="C68" s="5" t="n">
        <v>16488</v>
      </c>
      <c r="D68" s="5" t="n">
        <v>608</v>
      </c>
    </row>
    <row r="69" spans="1:4">
      <c r="A69" s="4" t="s">
        <v>1038</v>
      </c>
      <c r="B69" s="5" t="n">
        <v>478708</v>
      </c>
      <c r="C69" s="5" t="n">
        <v>0</v>
      </c>
    </row>
    <row r="70" spans="1:4">
      <c r="A70" s="4" t="s">
        <v>1055</v>
      </c>
    </row>
    <row r="71" spans="1:4">
      <c r="A71" s="3" t="s">
        <v>1036</v>
      </c>
    </row>
    <row r="72" spans="1:4">
      <c r="A72" s="4" t="s">
        <v>1037</v>
      </c>
      <c r="B72" s="5" t="n">
        <v>156989</v>
      </c>
      <c r="C72" s="5" t="n">
        <v>140453</v>
      </c>
      <c r="D72" s="5" t="n">
        <v>120132</v>
      </c>
    </row>
    <row r="73" spans="1:4">
      <c r="A73" s="4" t="s">
        <v>1038</v>
      </c>
      <c r="B73" s="5" t="n">
        <v>380421</v>
      </c>
      <c r="C73" s="5" t="n">
        <v>455296</v>
      </c>
    </row>
    <row r="74" spans="1:4">
      <c r="A74" s="4" t="s">
        <v>1056</v>
      </c>
    </row>
    <row r="75" spans="1:4">
      <c r="A75" s="3" t="s">
        <v>1036</v>
      </c>
    </row>
    <row r="76" spans="1:4">
      <c r="A76" s="4" t="s">
        <v>1037</v>
      </c>
      <c r="B76" s="5" t="n">
        <v>1769</v>
      </c>
      <c r="C76" s="5" t="n">
        <v>0</v>
      </c>
      <c r="D76" s="5" t="n">
        <v>0</v>
      </c>
    </row>
    <row r="77" spans="1:4">
      <c r="A77" s="4" t="s">
        <v>1038</v>
      </c>
      <c r="B77" s="5" t="n">
        <v>125574</v>
      </c>
      <c r="C77" s="5" t="n">
        <v>911515</v>
      </c>
    </row>
    <row r="78" spans="1:4">
      <c r="A78" s="4" t="s">
        <v>1057</v>
      </c>
    </row>
    <row r="79" spans="1:4">
      <c r="A79" s="3" t="s">
        <v>1036</v>
      </c>
    </row>
    <row r="80" spans="1:4">
      <c r="A80" s="4" t="s">
        <v>1037</v>
      </c>
      <c r="B80" s="5" t="n">
        <v>0</v>
      </c>
      <c r="C80" s="5" t="n">
        <v>48228</v>
      </c>
      <c r="D80" s="5" t="n">
        <v>1803</v>
      </c>
    </row>
    <row r="81" spans="1:4">
      <c r="A81" s="4" t="s">
        <v>1038</v>
      </c>
      <c r="B81" s="5" t="n">
        <v>0</v>
      </c>
      <c r="C81" s="5" t="n">
        <v>0</v>
      </c>
    </row>
    <row r="82" spans="1:4">
      <c r="A82" s="4" t="s">
        <v>1058</v>
      </c>
    </row>
    <row r="83" spans="1:4">
      <c r="A83" s="3" t="s">
        <v>1036</v>
      </c>
    </row>
    <row r="84" spans="1:4">
      <c r="A84" s="4" t="s">
        <v>1037</v>
      </c>
      <c r="B84" s="5" t="n">
        <v>-3</v>
      </c>
      <c r="C84" s="5" t="n">
        <v>13034</v>
      </c>
      <c r="D84" s="5" t="n">
        <v>0</v>
      </c>
    </row>
    <row r="85" spans="1:4">
      <c r="A85" s="4" t="s">
        <v>1038</v>
      </c>
      <c r="B85" s="5" t="n">
        <v>0</v>
      </c>
      <c r="C85" s="5" t="n">
        <v>0</v>
      </c>
    </row>
    <row r="86" spans="1:4">
      <c r="A86" s="4" t="s">
        <v>1059</v>
      </c>
    </row>
    <row r="87" spans="1:4">
      <c r="A87" s="3" t="s">
        <v>1036</v>
      </c>
    </row>
    <row r="88" spans="1:4">
      <c r="A88" s="4" t="s">
        <v>1037</v>
      </c>
      <c r="B88" s="5" t="n">
        <v>381</v>
      </c>
      <c r="C88" s="5" t="n">
        <v>1526</v>
      </c>
      <c r="D88" s="5" t="n">
        <v>48394</v>
      </c>
    </row>
    <row r="89" spans="1:4">
      <c r="A89" s="4" t="s">
        <v>1038</v>
      </c>
      <c r="B89" s="5" t="n">
        <v>0</v>
      </c>
      <c r="C89" s="5" t="n">
        <v>0</v>
      </c>
    </row>
    <row r="90" spans="1:4">
      <c r="A90" s="4" t="s">
        <v>1060</v>
      </c>
    </row>
    <row r="91" spans="1:4">
      <c r="A91" s="3" t="s">
        <v>1036</v>
      </c>
    </row>
    <row r="92" spans="1:4">
      <c r="A92" s="4" t="s">
        <v>1037</v>
      </c>
      <c r="B92" s="5" t="n">
        <v>0</v>
      </c>
      <c r="C92" s="5" t="n">
        <v>0</v>
      </c>
      <c r="D92" s="5" t="n">
        <v>42</v>
      </c>
    </row>
    <row r="93" spans="1:4">
      <c r="A93" s="4" t="s">
        <v>1038</v>
      </c>
      <c r="B93" s="5" t="n">
        <v>0</v>
      </c>
      <c r="C93" s="5" t="n">
        <v>0</v>
      </c>
    </row>
    <row r="94" spans="1:4">
      <c r="A94" s="4" t="s">
        <v>1061</v>
      </c>
    </row>
    <row r="95" spans="1:4">
      <c r="A95" s="3" t="s">
        <v>1036</v>
      </c>
    </row>
    <row r="96" spans="1:4">
      <c r="A96" s="4" t="s">
        <v>1037</v>
      </c>
      <c r="B96" s="5" t="n">
        <v>0</v>
      </c>
      <c r="C96" s="5" t="n">
        <v>-3</v>
      </c>
      <c r="D96" s="5" t="n">
        <v>0</v>
      </c>
    </row>
    <row r="97" spans="1:4">
      <c r="A97" s="4" t="s">
        <v>1038</v>
      </c>
      <c r="B97" s="5" t="n">
        <v>0</v>
      </c>
      <c r="C97" s="5" t="n">
        <v>0</v>
      </c>
    </row>
    <row r="98" spans="1:4">
      <c r="A98" s="4" t="s">
        <v>1062</v>
      </c>
    </row>
    <row r="99" spans="1:4">
      <c r="A99" s="3" t="s">
        <v>1036</v>
      </c>
    </row>
    <row r="100" spans="1:4">
      <c r="A100" s="4" t="s">
        <v>1037</v>
      </c>
      <c r="B100" s="5" t="n">
        <v>-17</v>
      </c>
      <c r="C100" s="5" t="n">
        <v>99825</v>
      </c>
      <c r="D100" s="5" t="n">
        <v>86446</v>
      </c>
    </row>
    <row r="101" spans="1:4">
      <c r="A101" s="4" t="s">
        <v>1038</v>
      </c>
      <c r="B101" s="5" t="n">
        <v>45205</v>
      </c>
      <c r="C101" s="5" t="n">
        <v>590863</v>
      </c>
    </row>
    <row r="102" spans="1:4">
      <c r="A102" s="4" t="s">
        <v>1063</v>
      </c>
    </row>
    <row r="103" spans="1:4">
      <c r="A103" s="3" t="s">
        <v>1036</v>
      </c>
    </row>
    <row r="104" spans="1:4">
      <c r="A104" s="4" t="s">
        <v>1037</v>
      </c>
      <c r="B104" s="5" t="n">
        <v>194602</v>
      </c>
      <c r="C104" s="5" t="n">
        <v>209338</v>
      </c>
      <c r="D104" s="5" t="n">
        <v>95621</v>
      </c>
    </row>
    <row r="105" spans="1:4">
      <c r="A105" s="4" t="s">
        <v>1038</v>
      </c>
      <c r="B105" s="5" t="n">
        <v>1152596</v>
      </c>
      <c r="C105" s="5" t="n">
        <v>894902</v>
      </c>
    </row>
    <row r="106" spans="1:4">
      <c r="A106" s="4" t="s">
        <v>789</v>
      </c>
    </row>
    <row r="107" spans="1:4">
      <c r="A107" s="3" t="s">
        <v>1036</v>
      </c>
    </row>
    <row r="108" spans="1:4">
      <c r="A108" s="4" t="s">
        <v>1037</v>
      </c>
      <c r="B108" s="5" t="n">
        <v>218479</v>
      </c>
      <c r="C108" s="5" t="n">
        <v>417163</v>
      </c>
      <c r="D108" s="5" t="n">
        <v>1404365</v>
      </c>
    </row>
    <row r="109" spans="1:4">
      <c r="A109" s="4" t="s">
        <v>1038</v>
      </c>
      <c r="B109" s="5" t="n">
        <v>2840857</v>
      </c>
      <c r="C109" s="5" t="n">
        <v>5534725</v>
      </c>
    </row>
    <row r="110" spans="1:4">
      <c r="A110" s="4" t="s">
        <v>478</v>
      </c>
    </row>
    <row r="111" spans="1:4">
      <c r="A111" s="3" t="s">
        <v>1036</v>
      </c>
    </row>
    <row r="112" spans="1:4">
      <c r="A112" s="4" t="s">
        <v>1037</v>
      </c>
      <c r="B112" s="5" t="n">
        <v>0</v>
      </c>
      <c r="C112" s="5" t="n">
        <v>0</v>
      </c>
      <c r="D112" s="7" t="n">
        <v>15292</v>
      </c>
    </row>
    <row r="113" spans="1:4">
      <c r="A113" s="4" t="s">
        <v>1038</v>
      </c>
      <c r="B113" s="7" t="n">
        <v>0</v>
      </c>
      <c r="C113"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64</v>
      </c>
      <c r="B1" s="2" t="s">
        <v>620</v>
      </c>
    </row>
    <row r="2" spans="1:6">
      <c r="B2" s="2" t="s">
        <v>78</v>
      </c>
      <c r="C2" s="2" t="s">
        <v>2</v>
      </c>
      <c r="D2" s="2" t="s">
        <v>714</v>
      </c>
      <c r="E2" s="2" t="s">
        <v>38</v>
      </c>
      <c r="F2" s="2" t="s">
        <v>83</v>
      </c>
    </row>
    <row r="3" spans="1:6">
      <c r="A3" s="3" t="s">
        <v>1065</v>
      </c>
    </row>
    <row r="4" spans="1:6">
      <c r="A4" s="4" t="s">
        <v>426</v>
      </c>
      <c r="C4" s="7" t="n">
        <v>80753</v>
      </c>
      <c r="D4" s="7" t="n">
        <v>108861</v>
      </c>
      <c r="E4" s="7" t="n">
        <v>114300</v>
      </c>
    </row>
    <row r="5" spans="1:6">
      <c r="A5" s="4" t="s">
        <v>427</v>
      </c>
      <c r="C5" s="5" t="n">
        <v>47700</v>
      </c>
      <c r="E5" s="5" t="n">
        <v>55700</v>
      </c>
    </row>
    <row r="6" spans="1:6">
      <c r="A6" s="4" t="s">
        <v>1066</v>
      </c>
    </row>
    <row r="7" spans="1:6">
      <c r="A7" s="3" t="s">
        <v>1065</v>
      </c>
    </row>
    <row r="8" spans="1:6">
      <c r="A8" s="4" t="s">
        <v>1067</v>
      </c>
      <c r="C8" s="5" t="n">
        <v>52100</v>
      </c>
      <c r="E8" s="5" t="n">
        <v>25500</v>
      </c>
      <c r="F8" s="7" t="n">
        <v>35100</v>
      </c>
    </row>
    <row r="9" spans="1:6">
      <c r="A9" s="4" t="s">
        <v>111</v>
      </c>
    </row>
    <row r="10" spans="1:6">
      <c r="A10" s="3" t="s">
        <v>1065</v>
      </c>
    </row>
    <row r="11" spans="1:6">
      <c r="A11" s="4" t="s">
        <v>426</v>
      </c>
      <c r="C11" s="7" t="n">
        <v>80800</v>
      </c>
      <c r="E11" s="7" t="n">
        <v>114300</v>
      </c>
    </row>
    <row r="12" spans="1:6">
      <c r="A12" s="4" t="s">
        <v>481</v>
      </c>
    </row>
    <row r="13" spans="1:6">
      <c r="A13" s="3" t="s">
        <v>1065</v>
      </c>
    </row>
    <row r="14" spans="1:6">
      <c r="A14" s="4" t="s">
        <v>482</v>
      </c>
      <c r="B14" s="7" t="n">
        <v>6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8</v>
      </c>
      <c r="D2" s="2" t="s">
        <v>83</v>
      </c>
    </row>
    <row r="3" spans="1:4">
      <c r="A3" s="3" t="s">
        <v>1069</v>
      </c>
    </row>
    <row r="4" spans="1:4">
      <c r="A4" s="4" t="s">
        <v>52</v>
      </c>
      <c r="C4" s="7" t="n">
        <v>-14625</v>
      </c>
      <c r="D4" s="7" t="n">
        <v>-68209</v>
      </c>
    </row>
    <row r="5" spans="1:4">
      <c r="A5" s="4" t="s">
        <v>1070</v>
      </c>
      <c r="B5" s="7" t="n">
        <v>-34940</v>
      </c>
      <c r="C5" s="5" t="n">
        <v>-21225</v>
      </c>
      <c r="D5" s="5" t="n">
        <v>90309</v>
      </c>
    </row>
    <row r="6" spans="1:4">
      <c r="A6" s="4" t="s">
        <v>1071</v>
      </c>
    </row>
    <row r="7" spans="1:4">
      <c r="A7" s="3" t="s">
        <v>1069</v>
      </c>
    </row>
    <row r="8" spans="1:4">
      <c r="A8" s="4" t="s">
        <v>1072</v>
      </c>
      <c r="B8" s="5" t="n">
        <v>3974</v>
      </c>
      <c r="C8" s="5" t="n">
        <v>114456</v>
      </c>
      <c r="D8" s="5" t="n">
        <v>179779</v>
      </c>
    </row>
    <row r="9" spans="1:4">
      <c r="A9" s="4" t="s">
        <v>1073</v>
      </c>
      <c r="B9" s="5" t="n">
        <v>-2722</v>
      </c>
      <c r="C9" s="5" t="n">
        <v>26155</v>
      </c>
      <c r="D9" s="5" t="n">
        <v>81657</v>
      </c>
    </row>
    <row r="10" spans="1:4">
      <c r="A10" s="4" t="s">
        <v>48</v>
      </c>
      <c r="B10" s="5" t="n">
        <v>-10378</v>
      </c>
      <c r="C10" s="5" t="n">
        <v>-89021</v>
      </c>
      <c r="D10" s="5" t="n">
        <v>138210</v>
      </c>
    </row>
    <row r="11" spans="1:4">
      <c r="A11" s="4" t="s">
        <v>52</v>
      </c>
      <c r="B11" s="5" t="n">
        <v>14955</v>
      </c>
      <c r="C11" s="5" t="n">
        <v>-14625</v>
      </c>
      <c r="D11" s="5" t="n">
        <v>-68209</v>
      </c>
    </row>
    <row r="12" spans="1:4">
      <c r="A12" s="4" t="s">
        <v>56</v>
      </c>
      <c r="B12" s="5" t="n">
        <v>-13940</v>
      </c>
      <c r="C12" s="5" t="n">
        <v>33906</v>
      </c>
      <c r="D12" s="5" t="n">
        <v>-209739</v>
      </c>
    </row>
    <row r="13" spans="1:4">
      <c r="A13" s="4" t="s">
        <v>60</v>
      </c>
      <c r="B13" s="5" t="n">
        <v>-26829</v>
      </c>
      <c r="C13" s="5" t="n">
        <v>-92096</v>
      </c>
      <c r="D13" s="5" t="n">
        <v>-31389</v>
      </c>
    </row>
    <row r="14" spans="1:4">
      <c r="A14" s="4" t="s">
        <v>1070</v>
      </c>
      <c r="B14" s="5" t="n">
        <v>-34940</v>
      </c>
      <c r="C14" s="5" t="n">
        <v>-21225</v>
      </c>
      <c r="D14" s="5" t="n">
        <v>90309</v>
      </c>
    </row>
    <row r="15" spans="1:4">
      <c r="A15" s="4" t="s">
        <v>1074</v>
      </c>
    </row>
    <row r="16" spans="1:4">
      <c r="A16" s="3" t="s">
        <v>1069</v>
      </c>
    </row>
    <row r="17" spans="1:4">
      <c r="A17" s="4" t="s">
        <v>1072</v>
      </c>
      <c r="B17" s="5" t="n">
        <v>3974</v>
      </c>
      <c r="C17" s="5" t="n">
        <v>114456</v>
      </c>
      <c r="D17" s="5" t="n">
        <v>179779</v>
      </c>
    </row>
    <row r="18" spans="1:4">
      <c r="A18" s="4" t="s">
        <v>1073</v>
      </c>
      <c r="B18" s="5" t="n">
        <v>-2700</v>
      </c>
      <c r="C18" s="5" t="n">
        <v>23309</v>
      </c>
      <c r="D18" s="5" t="n">
        <v>79720</v>
      </c>
    </row>
    <row r="19" spans="1:4">
      <c r="A19" s="4" t="s">
        <v>48</v>
      </c>
      <c r="B19" s="5" t="n">
        <v>-6424</v>
      </c>
      <c r="C19" s="5" t="n">
        <v>-91236</v>
      </c>
      <c r="D19" s="5" t="n">
        <v>136130</v>
      </c>
    </row>
    <row r="20" spans="1:4">
      <c r="A20" s="4" t="s">
        <v>52</v>
      </c>
      <c r="B20" s="5" t="n">
        <v>14795</v>
      </c>
      <c r="C20" s="5" t="n">
        <v>-14429</v>
      </c>
      <c r="D20" s="5" t="n">
        <v>-66421</v>
      </c>
    </row>
    <row r="21" spans="1:4">
      <c r="A21" s="4" t="s">
        <v>56</v>
      </c>
      <c r="B21" s="5" t="n">
        <v>-13495</v>
      </c>
      <c r="C21" s="5" t="n">
        <v>35033</v>
      </c>
      <c r="D21" s="5" t="n">
        <v>-203763</v>
      </c>
    </row>
    <row r="22" spans="1:4">
      <c r="A22" s="4" t="s">
        <v>60</v>
      </c>
      <c r="B22" s="5" t="n">
        <v>-26829</v>
      </c>
      <c r="C22" s="5" t="n">
        <v>-87213</v>
      </c>
      <c r="D22" s="5" t="n">
        <v>-32732</v>
      </c>
    </row>
    <row r="23" spans="1:4">
      <c r="A23" s="4" t="s">
        <v>1070</v>
      </c>
      <c r="B23" s="7" t="n">
        <v>-30679</v>
      </c>
      <c r="C23" s="7" t="n">
        <v>-20080</v>
      </c>
      <c r="D23" s="7" t="n">
        <v>927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8</v>
      </c>
      <c r="D2" s="2" t="s">
        <v>83</v>
      </c>
    </row>
    <row r="3" spans="1:4">
      <c r="A3" s="4" t="s">
        <v>1071</v>
      </c>
    </row>
    <row r="4" spans="1:4">
      <c r="A4" s="3" t="s">
        <v>1069</v>
      </c>
    </row>
    <row r="5" spans="1:4">
      <c r="A5" s="4" t="s">
        <v>1076</v>
      </c>
      <c r="B5" s="7" t="n">
        <v>286506</v>
      </c>
      <c r="C5" s="7" t="n">
        <v>246960</v>
      </c>
      <c r="D5" s="7" t="n">
        <v>232907</v>
      </c>
    </row>
    <row r="6" spans="1:4">
      <c r="A6" s="4" t="s">
        <v>1077</v>
      </c>
      <c r="B6" s="5" t="n">
        <v>-107554</v>
      </c>
      <c r="C6" s="5" t="n">
        <v>30590</v>
      </c>
      <c r="D6" s="5" t="n">
        <v>100544</v>
      </c>
    </row>
    <row r="7" spans="1:4">
      <c r="A7" s="4" t="s">
        <v>1074</v>
      </c>
    </row>
    <row r="8" spans="1:4">
      <c r="A8" s="3" t="s">
        <v>1069</v>
      </c>
    </row>
    <row r="9" spans="1:4">
      <c r="A9" s="4" t="s">
        <v>1076</v>
      </c>
      <c r="B9" s="5" t="n">
        <v>286506</v>
      </c>
      <c r="C9" s="5" t="n">
        <v>246960</v>
      </c>
      <c r="D9" s="5" t="n">
        <v>232907</v>
      </c>
    </row>
    <row r="10" spans="1:4">
      <c r="A10" s="4" t="s">
        <v>1077</v>
      </c>
      <c r="B10" s="7" t="n">
        <v>-107554</v>
      </c>
      <c r="C10" s="7" t="n">
        <v>30590</v>
      </c>
      <c r="D10" s="7" t="n">
        <v>1007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8</v>
      </c>
      <c r="D2" s="2" t="s">
        <v>83</v>
      </c>
    </row>
    <row r="3" spans="1:4">
      <c r="A3" s="3" t="s">
        <v>447</v>
      </c>
    </row>
    <row r="4" spans="1:4">
      <c r="A4" s="4" t="s">
        <v>52</v>
      </c>
      <c r="C4" s="7" t="n">
        <v>-14625</v>
      </c>
      <c r="D4" s="7" t="n">
        <v>-68209</v>
      </c>
    </row>
    <row r="5" spans="1:4">
      <c r="A5" s="4" t="s">
        <v>139</v>
      </c>
      <c r="B5" s="7" t="n">
        <v>-34940</v>
      </c>
      <c r="C5" s="5" t="n">
        <v>-21225</v>
      </c>
      <c r="D5" s="5" t="n">
        <v>90309</v>
      </c>
    </row>
    <row r="6" spans="1:4">
      <c r="A6" s="4" t="s">
        <v>1074</v>
      </c>
    </row>
    <row r="7" spans="1:4">
      <c r="A7" s="3" t="s">
        <v>447</v>
      </c>
    </row>
    <row r="8" spans="1:4">
      <c r="A8" s="4" t="s">
        <v>52</v>
      </c>
      <c r="B8" s="5" t="n">
        <v>14795</v>
      </c>
      <c r="C8" s="5" t="n">
        <v>-14429</v>
      </c>
      <c r="D8" s="5" t="n">
        <v>-66421</v>
      </c>
    </row>
    <row r="9" spans="1:4">
      <c r="A9" s="4" t="s">
        <v>139</v>
      </c>
      <c r="B9" s="7" t="n">
        <v>-30679</v>
      </c>
      <c r="C9" s="5" t="n">
        <v>-20080</v>
      </c>
      <c r="D9" s="5" t="n">
        <v>92713</v>
      </c>
    </row>
    <row r="10" spans="1:4">
      <c r="A10" s="4" t="s">
        <v>449</v>
      </c>
    </row>
    <row r="11" spans="1:4">
      <c r="A11" s="3" t="s">
        <v>447</v>
      </c>
    </row>
    <row r="12" spans="1:4">
      <c r="A12" s="4" t="s">
        <v>52</v>
      </c>
      <c r="C12" s="5" t="n">
        <v>-37263</v>
      </c>
      <c r="D12" s="5" t="n">
        <v>16664</v>
      </c>
    </row>
    <row r="13" spans="1:4">
      <c r="A13" s="4" t="s">
        <v>139</v>
      </c>
      <c r="C13" s="5" t="n">
        <v>-37263</v>
      </c>
      <c r="D13" s="5" t="n">
        <v>16664</v>
      </c>
    </row>
    <row r="14" spans="1:4">
      <c r="A14" s="4" t="s">
        <v>1079</v>
      </c>
    </row>
    <row r="15" spans="1:4">
      <c r="A15" s="3" t="s">
        <v>447</v>
      </c>
    </row>
    <row r="16" spans="1:4">
      <c r="A16" s="4" t="s">
        <v>52</v>
      </c>
      <c r="C16" s="5" t="n">
        <v>-37263</v>
      </c>
      <c r="D16" s="5" t="n">
        <v>16664</v>
      </c>
    </row>
    <row r="17" spans="1:4">
      <c r="A17" s="4" t="s">
        <v>139</v>
      </c>
      <c r="C17" s="5" t="n">
        <v>-37263</v>
      </c>
      <c r="D17" s="5" t="n">
        <v>16664</v>
      </c>
    </row>
    <row r="18" spans="1:4">
      <c r="A18" s="4" t="s">
        <v>448</v>
      </c>
    </row>
    <row r="19" spans="1:4">
      <c r="A19" s="3" t="s">
        <v>447</v>
      </c>
    </row>
    <row r="20" spans="1:4">
      <c r="A20" s="4" t="s">
        <v>52</v>
      </c>
      <c r="C20" s="5" t="n">
        <v>22638</v>
      </c>
      <c r="D20" s="5" t="n">
        <v>-84873</v>
      </c>
    </row>
    <row r="21" spans="1:4">
      <c r="A21" s="4" t="s">
        <v>139</v>
      </c>
      <c r="C21" s="5" t="n">
        <v>16038</v>
      </c>
      <c r="D21" s="5" t="n">
        <v>73645</v>
      </c>
    </row>
    <row r="22" spans="1:4">
      <c r="A22" s="4" t="s">
        <v>1080</v>
      </c>
    </row>
    <row r="23" spans="1:4">
      <c r="A23" s="3" t="s">
        <v>447</v>
      </c>
    </row>
    <row r="24" spans="1:4">
      <c r="A24" s="4" t="s">
        <v>52</v>
      </c>
      <c r="C24" s="5" t="n">
        <v>22834</v>
      </c>
      <c r="D24" s="5" t="n">
        <v>-83085</v>
      </c>
    </row>
    <row r="25" spans="1:4">
      <c r="A25" s="4" t="s">
        <v>139</v>
      </c>
      <c r="C25" s="7" t="n">
        <v>17183</v>
      </c>
      <c r="D25" s="7" t="n">
        <v>760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081</v>
      </c>
      <c r="B1" s="2" t="s">
        <v>2</v>
      </c>
    </row>
    <row r="2" spans="1:2">
      <c r="A2" s="4" t="s">
        <v>513</v>
      </c>
    </row>
    <row r="3" spans="1:2">
      <c r="A3" s="3" t="s">
        <v>1082</v>
      </c>
    </row>
    <row r="4" spans="1:2">
      <c r="A4" s="4" t="s">
        <v>509</v>
      </c>
      <c r="B4" s="4" t="s">
        <v>514</v>
      </c>
    </row>
    <row r="5" spans="1:2">
      <c r="A5" s="4" t="s">
        <v>511</v>
      </c>
    </row>
    <row r="6" spans="1:2">
      <c r="A6" s="3" t="s">
        <v>1082</v>
      </c>
    </row>
    <row r="7" spans="1:2">
      <c r="A7" s="4" t="s">
        <v>509</v>
      </c>
      <c r="B7" s="4" t="s">
        <v>512</v>
      </c>
    </row>
    <row r="8" spans="1:2">
      <c r="A8" s="4" t="s">
        <v>563</v>
      </c>
    </row>
    <row r="9" spans="1:2">
      <c r="A9" s="3" t="s">
        <v>1082</v>
      </c>
    </row>
    <row r="10" spans="1:2">
      <c r="A10" s="4" t="s">
        <v>509</v>
      </c>
      <c r="B10" s="4" t="s">
        <v>564</v>
      </c>
    </row>
    <row r="11" spans="1:2">
      <c r="A11" s="4" t="s">
        <v>565</v>
      </c>
    </row>
    <row r="12" spans="1:2">
      <c r="A12" s="3" t="s">
        <v>1082</v>
      </c>
    </row>
    <row r="13" spans="1:2">
      <c r="A13" s="4" t="s">
        <v>509</v>
      </c>
      <c r="B13" s="4" t="s">
        <v>566</v>
      </c>
    </row>
    <row r="14" spans="1:2">
      <c r="A14" s="4" t="s">
        <v>567</v>
      </c>
    </row>
    <row r="15" spans="1:2">
      <c r="A15" s="3" t="s">
        <v>1082</v>
      </c>
    </row>
    <row r="16" spans="1:2">
      <c r="A16" s="4" t="s">
        <v>509</v>
      </c>
      <c r="B16" s="4" t="s">
        <v>568</v>
      </c>
    </row>
    <row r="17" spans="1:2">
      <c r="A17" s="4" t="s">
        <v>569</v>
      </c>
    </row>
    <row r="18" spans="1:2">
      <c r="A18" s="3" t="s">
        <v>1082</v>
      </c>
    </row>
    <row r="19" spans="1:2">
      <c r="A19" s="4" t="s">
        <v>509</v>
      </c>
      <c r="B19" s="4" t="s">
        <v>570</v>
      </c>
    </row>
    <row r="20" spans="1:2">
      <c r="A20" s="4" t="s">
        <v>571</v>
      </c>
    </row>
    <row r="21" spans="1:2">
      <c r="A21" s="3" t="s">
        <v>1082</v>
      </c>
    </row>
    <row r="22" spans="1:2">
      <c r="A22" s="4" t="s">
        <v>509</v>
      </c>
      <c r="B22" s="4" t="s">
        <v>544</v>
      </c>
    </row>
    <row r="23" spans="1:2">
      <c r="A23" s="4" t="s">
        <v>572</v>
      </c>
    </row>
    <row r="24" spans="1:2">
      <c r="A24" s="3" t="s">
        <v>1082</v>
      </c>
    </row>
    <row r="25" spans="1:2">
      <c r="A25" s="4" t="s">
        <v>509</v>
      </c>
      <c r="B25" s="4" t="s">
        <v>573</v>
      </c>
    </row>
    <row r="26" spans="1:2">
      <c r="A26" s="4" t="s">
        <v>574</v>
      </c>
    </row>
    <row r="27" spans="1:2">
      <c r="A27" s="3" t="s">
        <v>1082</v>
      </c>
    </row>
    <row r="28" spans="1:2">
      <c r="A28" s="4" t="s">
        <v>509</v>
      </c>
      <c r="B28" s="4" t="s">
        <v>575</v>
      </c>
    </row>
    <row r="29" spans="1:2">
      <c r="A29" s="4" t="s">
        <v>576</v>
      </c>
    </row>
    <row r="30" spans="1:2">
      <c r="A30" s="3" t="s">
        <v>1082</v>
      </c>
    </row>
    <row r="31" spans="1:2">
      <c r="A31" s="4" t="s">
        <v>509</v>
      </c>
      <c r="B31" s="4" t="s">
        <v>577</v>
      </c>
    </row>
    <row r="32" spans="1:2">
      <c r="A32" s="4" t="s">
        <v>578</v>
      </c>
    </row>
    <row r="33" spans="1:2">
      <c r="A33" s="3" t="s">
        <v>1082</v>
      </c>
    </row>
    <row r="34" spans="1:2">
      <c r="A34" s="4" t="s">
        <v>509</v>
      </c>
      <c r="B34" s="4" t="s">
        <v>579</v>
      </c>
    </row>
    <row r="35" spans="1:2">
      <c r="A35" s="4" t="s">
        <v>508</v>
      </c>
    </row>
    <row r="36" spans="1:2">
      <c r="A36" s="3" t="s">
        <v>1082</v>
      </c>
    </row>
    <row r="37" spans="1:2">
      <c r="A37" s="4" t="s">
        <v>509</v>
      </c>
      <c r="B37" s="4" t="s">
        <v>5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8:27:09Z</dcterms:created>
  <dcterms:modified xmlns:dcterms="http://purl.org/dc/terms/" xmlns:xsi="http://www.w3.org/2001/XMLSchema-instance" xsi:type="dcterms:W3CDTF">2019-02-21T18:27:09Z</dcterms:modified>
</cp:coreProperties>
</file>